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Loans and Allowance for Loan Lo" sheetId="11" state="visible" r:id="rId11"/>
    <sheet xmlns:r="http://schemas.openxmlformats.org/officeDocument/2006/relationships" name="Other Real Estate Acquired in S" sheetId="12" state="visible" r:id="rId12"/>
    <sheet xmlns:r="http://schemas.openxmlformats.org/officeDocument/2006/relationships" name="Investment Securities" sheetId="13" state="visible" r:id="rId13"/>
    <sheet xmlns:r="http://schemas.openxmlformats.org/officeDocument/2006/relationships" name="Premises and Equipment"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Federal funds purchased and sec"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Earnings per Share" sheetId="23" state="visible" r:id="rId23"/>
    <sheet xmlns:r="http://schemas.openxmlformats.org/officeDocument/2006/relationships" name="Capital Requirement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Loans and Allowance for Loan _2" sheetId="30" state="visible" r:id="rId30"/>
    <sheet xmlns:r="http://schemas.openxmlformats.org/officeDocument/2006/relationships" name="Other Real Estate Acquired in_2" sheetId="31" state="visible" r:id="rId31"/>
    <sheet xmlns:r="http://schemas.openxmlformats.org/officeDocument/2006/relationships" name="Investment Securities (Tables)" sheetId="32" state="visible" r:id="rId32"/>
    <sheet xmlns:r="http://schemas.openxmlformats.org/officeDocument/2006/relationships" name="Premises and Equipment (Tables)" sheetId="33" state="visible" r:id="rId33"/>
    <sheet xmlns:r="http://schemas.openxmlformats.org/officeDocument/2006/relationships" name="Intangible Assets (Tables)" sheetId="34" state="visible" r:id="rId34"/>
    <sheet xmlns:r="http://schemas.openxmlformats.org/officeDocument/2006/relationships" name="Deposits (Tables)" sheetId="35" state="visible" r:id="rId35"/>
    <sheet xmlns:r="http://schemas.openxmlformats.org/officeDocument/2006/relationships" name="Federal funds purchased and s_2" sheetId="36" state="visible" r:id="rId36"/>
    <sheet xmlns:r="http://schemas.openxmlformats.org/officeDocument/2006/relationships" name="Lease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Employee Benefit Plans (Tables)" sheetId="41" state="visible" r:id="rId41"/>
    <sheet xmlns:r="http://schemas.openxmlformats.org/officeDocument/2006/relationships" name="Earnings per Share (Tables)" sheetId="42" state="visible" r:id="rId42"/>
    <sheet xmlns:r="http://schemas.openxmlformats.org/officeDocument/2006/relationships" name="Capital Requirements (Tables)" sheetId="43" state="visible" r:id="rId43"/>
    <sheet xmlns:r="http://schemas.openxmlformats.org/officeDocument/2006/relationships" name="Fair Value Measurements (Tables" sheetId="44" state="visible" r:id="rId44"/>
    <sheet xmlns:r="http://schemas.openxmlformats.org/officeDocument/2006/relationships" name="Fair Value of Financial Instr_2" sheetId="45" state="visible" r:id="rId45"/>
    <sheet xmlns:r="http://schemas.openxmlformats.org/officeDocument/2006/relationships" name="Commitments and Contingencies (" sheetId="46" state="visible" r:id="rId46"/>
    <sheet xmlns:r="http://schemas.openxmlformats.org/officeDocument/2006/relationships" name="Condensed Financial Informati_2" sheetId="47" state="visible" r:id="rId47"/>
    <sheet xmlns:r="http://schemas.openxmlformats.org/officeDocument/2006/relationships" name="Summary of Significant Accoun_3" sheetId="48" state="visible" r:id="rId48"/>
    <sheet xmlns:r="http://schemas.openxmlformats.org/officeDocument/2006/relationships" name="Loans and Allowance for Loan _3" sheetId="49" state="visible" r:id="rId49"/>
    <sheet xmlns:r="http://schemas.openxmlformats.org/officeDocument/2006/relationships" name="Loans and Allowance for Loan _4" sheetId="50" state="visible" r:id="rId50"/>
    <sheet xmlns:r="http://schemas.openxmlformats.org/officeDocument/2006/relationships" name="Loans and Allowance for Loan _5" sheetId="51" state="visible" r:id="rId51"/>
    <sheet xmlns:r="http://schemas.openxmlformats.org/officeDocument/2006/relationships" name="Loans and Allowance for Loan _6" sheetId="52" state="visible" r:id="rId52"/>
    <sheet xmlns:r="http://schemas.openxmlformats.org/officeDocument/2006/relationships" name="Loans and Allowance for Loan _7" sheetId="53" state="visible" r:id="rId53"/>
    <sheet xmlns:r="http://schemas.openxmlformats.org/officeDocument/2006/relationships" name="Loans and Allowance for Loan _8" sheetId="54" state="visible" r:id="rId54"/>
    <sheet xmlns:r="http://schemas.openxmlformats.org/officeDocument/2006/relationships" name="Loans and Allowance for Loan _9" sheetId="55" state="visible" r:id="rId55"/>
    <sheet xmlns:r="http://schemas.openxmlformats.org/officeDocument/2006/relationships" name="Loans and Allowance for Loan_10" sheetId="56" state="visible" r:id="rId56"/>
    <sheet xmlns:r="http://schemas.openxmlformats.org/officeDocument/2006/relationships" name="Loans and Allowance for Loan_11" sheetId="57" state="visible" r:id="rId57"/>
    <sheet xmlns:r="http://schemas.openxmlformats.org/officeDocument/2006/relationships" name="Loans and Allowance for Loan_12" sheetId="58" state="visible" r:id="rId58"/>
    <sheet xmlns:r="http://schemas.openxmlformats.org/officeDocument/2006/relationships" name="Loans and Allowance for Loan_13" sheetId="59" state="visible" r:id="rId59"/>
    <sheet xmlns:r="http://schemas.openxmlformats.org/officeDocument/2006/relationships" name="Loans and Allowance for Loan_14" sheetId="60" state="visible" r:id="rId60"/>
    <sheet xmlns:r="http://schemas.openxmlformats.org/officeDocument/2006/relationships" name="Other Real Estate Acquired in_3" sheetId="61" state="visible" r:id="rId61"/>
    <sheet xmlns:r="http://schemas.openxmlformats.org/officeDocument/2006/relationships" name="Other Real Estate Acquired in_4" sheetId="62" state="visible" r:id="rId62"/>
    <sheet xmlns:r="http://schemas.openxmlformats.org/officeDocument/2006/relationships" name="Other Real Estate Acquired in_5" sheetId="63" state="visible" r:id="rId63"/>
    <sheet xmlns:r="http://schemas.openxmlformats.org/officeDocument/2006/relationships" name="Other Real Estate Acquired in_6" sheetId="64" state="visible" r:id="rId64"/>
    <sheet xmlns:r="http://schemas.openxmlformats.org/officeDocument/2006/relationships" name="Investment Securities - Amortiz" sheetId="65" state="visible" r:id="rId65"/>
    <sheet xmlns:r="http://schemas.openxmlformats.org/officeDocument/2006/relationships" name="Investment Securities - Securit" sheetId="66" state="visible" r:id="rId66"/>
    <sheet xmlns:r="http://schemas.openxmlformats.org/officeDocument/2006/relationships" name="Investment Securities - Amort_2" sheetId="67" state="visible" r:id="rId67"/>
    <sheet xmlns:r="http://schemas.openxmlformats.org/officeDocument/2006/relationships" name="Investment Securities - Other S" sheetId="68" state="visible" r:id="rId68"/>
    <sheet xmlns:r="http://schemas.openxmlformats.org/officeDocument/2006/relationships" name="Investment Securities - Unreali" sheetId="69" state="visible" r:id="rId69"/>
    <sheet xmlns:r="http://schemas.openxmlformats.org/officeDocument/2006/relationships" name="Investment Securities - Other (" sheetId="70" state="visible" r:id="rId70"/>
    <sheet xmlns:r="http://schemas.openxmlformats.org/officeDocument/2006/relationships" name="Investment Securities - Compone" sheetId="71" state="visible" r:id="rId71"/>
    <sheet xmlns:r="http://schemas.openxmlformats.org/officeDocument/2006/relationships" name="Premises and Equipment - Summar" sheetId="72" state="visible" r:id="rId72"/>
    <sheet xmlns:r="http://schemas.openxmlformats.org/officeDocument/2006/relationships" name="Premises and Equipment - Deprec" sheetId="73" state="visible" r:id="rId73"/>
    <sheet xmlns:r="http://schemas.openxmlformats.org/officeDocument/2006/relationships" name="Intangible Assets - Mortgage Se" sheetId="74" state="visible" r:id="rId74"/>
    <sheet xmlns:r="http://schemas.openxmlformats.org/officeDocument/2006/relationships" name="Intangible Assets - Changes in " sheetId="75" state="visible" r:id="rId75"/>
    <sheet xmlns:r="http://schemas.openxmlformats.org/officeDocument/2006/relationships" name="Intangible Assets - FV Assumpti" sheetId="76" state="visible" r:id="rId76"/>
    <sheet xmlns:r="http://schemas.openxmlformats.org/officeDocument/2006/relationships" name="Deposits - Narrative (Details)" sheetId="77" state="visible" r:id="rId77"/>
    <sheet xmlns:r="http://schemas.openxmlformats.org/officeDocument/2006/relationships" name="Deposits - Maturities (Details)" sheetId="78" state="visible" r:id="rId78"/>
    <sheet xmlns:r="http://schemas.openxmlformats.org/officeDocument/2006/relationships" name="Federal funds purchased and s_3" sheetId="79" state="visible" r:id="rId79"/>
    <sheet xmlns:r="http://schemas.openxmlformats.org/officeDocument/2006/relationships" name="Federal funds purchased and s_4" sheetId="80" state="visible" r:id="rId80"/>
    <sheet xmlns:r="http://schemas.openxmlformats.org/officeDocument/2006/relationships" name="Federal funds purchased and s_5" sheetId="81" state="visible" r:id="rId81"/>
    <sheet xmlns:r="http://schemas.openxmlformats.org/officeDocument/2006/relationships" name="Federal funds purchased and s_6" sheetId="82" state="visible" r:id="rId82"/>
    <sheet xmlns:r="http://schemas.openxmlformats.org/officeDocument/2006/relationships" name="Leases - Other (Details)" sheetId="83" state="visible" r:id="rId83"/>
    <sheet xmlns:r="http://schemas.openxmlformats.org/officeDocument/2006/relationships" name="Leases - Maturities of remainin" sheetId="84" state="visible" r:id="rId84"/>
    <sheet xmlns:r="http://schemas.openxmlformats.org/officeDocument/2006/relationships" name="Borrowings - FHLB and Other (De" sheetId="85" state="visible" r:id="rId85"/>
    <sheet xmlns:r="http://schemas.openxmlformats.org/officeDocument/2006/relationships" name="Borrowings - Trust Preferred Se" sheetId="86" state="visible" r:id="rId86"/>
    <sheet xmlns:r="http://schemas.openxmlformats.org/officeDocument/2006/relationships" name="Income Taxes - Components of In" sheetId="87" state="visible" r:id="rId87"/>
    <sheet xmlns:r="http://schemas.openxmlformats.org/officeDocument/2006/relationships" name="Income Taxes - Income Tax Recon" sheetId="88" state="visible" r:id="rId88"/>
    <sheet xmlns:r="http://schemas.openxmlformats.org/officeDocument/2006/relationships" name="Income Taxes - Narrative (Detai" sheetId="89" state="visible" r:id="rId89"/>
    <sheet xmlns:r="http://schemas.openxmlformats.org/officeDocument/2006/relationships" name="Income Taxes - Deferred Taxes (" sheetId="90" state="visible" r:id="rId90"/>
    <sheet xmlns:r="http://schemas.openxmlformats.org/officeDocument/2006/relationships" name="Stockholders' Equity (Details)" sheetId="91" state="visible" r:id="rId91"/>
    <sheet xmlns:r="http://schemas.openxmlformats.org/officeDocument/2006/relationships" name="Employee Benefit Plans - Expens" sheetId="92" state="visible" r:id="rId92"/>
    <sheet xmlns:r="http://schemas.openxmlformats.org/officeDocument/2006/relationships" name="Employee Benefit Plans - Narrat" sheetId="93" state="visible" r:id="rId93"/>
    <sheet xmlns:r="http://schemas.openxmlformats.org/officeDocument/2006/relationships" name="Employee Benefit Plans - Change" sheetId="94" state="visible" r:id="rId94"/>
    <sheet xmlns:r="http://schemas.openxmlformats.org/officeDocument/2006/relationships" name="Employee Benefit Plans - Net Pe" sheetId="95" state="visible" r:id="rId95"/>
    <sheet xmlns:r="http://schemas.openxmlformats.org/officeDocument/2006/relationships" name="Employee Benefit Plans - Accumu" sheetId="96" state="visible" r:id="rId96"/>
    <sheet xmlns:r="http://schemas.openxmlformats.org/officeDocument/2006/relationships" name="Employee Benefit Plans - Assump" sheetId="97" state="visible" r:id="rId97"/>
    <sheet xmlns:r="http://schemas.openxmlformats.org/officeDocument/2006/relationships" name="Employee Benefit Plans - Annual" sheetId="98" state="visible" r:id="rId98"/>
    <sheet xmlns:r="http://schemas.openxmlformats.org/officeDocument/2006/relationships" name="Employee Benefit Plans - FV of " sheetId="99" state="visible" r:id="rId99"/>
    <sheet xmlns:r="http://schemas.openxmlformats.org/officeDocument/2006/relationships" name="Employee Benefit Plans - Future" sheetId="100" state="visible" r:id="rId100"/>
    <sheet xmlns:r="http://schemas.openxmlformats.org/officeDocument/2006/relationships" name="Earnings per Share - Stock Divi" sheetId="101" state="visible" r:id="rId101"/>
    <sheet xmlns:r="http://schemas.openxmlformats.org/officeDocument/2006/relationships" name="Earnings per Share - Components" sheetId="102" state="visible" r:id="rId102"/>
    <sheet xmlns:r="http://schemas.openxmlformats.org/officeDocument/2006/relationships" name="Earnings per Share - Repurchase" sheetId="103" state="visible" r:id="rId103"/>
    <sheet xmlns:r="http://schemas.openxmlformats.org/officeDocument/2006/relationships" name="Capital Requirements (Details)" sheetId="104" state="visible" r:id="rId104"/>
    <sheet xmlns:r="http://schemas.openxmlformats.org/officeDocument/2006/relationships" name="Fair Value Measurements - Mortg" sheetId="105" state="visible" r:id="rId105"/>
    <sheet xmlns:r="http://schemas.openxmlformats.org/officeDocument/2006/relationships" name="Fair Value Measurements - Mor_2" sheetId="106" state="visible" r:id="rId106"/>
    <sheet xmlns:r="http://schemas.openxmlformats.org/officeDocument/2006/relationships" name="Fair Value Measurements - Mor_3" sheetId="107" state="visible" r:id="rId107"/>
    <sheet xmlns:r="http://schemas.openxmlformats.org/officeDocument/2006/relationships" name="Fair Value Measurements - Other" sheetId="108" state="visible" r:id="rId108"/>
    <sheet xmlns:r="http://schemas.openxmlformats.org/officeDocument/2006/relationships" name="Fair Value of Financial Instr_3"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23636</t>
        </is>
      </c>
    </row>
    <row r="10">
      <c r="A10" s="4" t="inlineStr">
        <is>
          <t>Entity Registrant Name</t>
        </is>
      </c>
      <c r="B10" s="4" t="inlineStr">
        <is>
          <t>HAWTHORN BANCSHARES, INC.</t>
        </is>
      </c>
    </row>
    <row r="11">
      <c r="A11" s="4" t="inlineStr">
        <is>
          <t>Entity Incorporation, State or Country Code</t>
        </is>
      </c>
      <c r="B11" s="4" t="inlineStr">
        <is>
          <t>MO</t>
        </is>
      </c>
    </row>
    <row r="12">
      <c r="A12" s="4" t="inlineStr">
        <is>
          <t>Entity Tax Identification Number</t>
        </is>
      </c>
      <c r="B12" s="4" t="inlineStr">
        <is>
          <t>43-1626350</t>
        </is>
      </c>
    </row>
    <row r="13">
      <c r="A13" s="4" t="inlineStr">
        <is>
          <t>Entity Address, Address Line One</t>
        </is>
      </c>
      <c r="B13" s="4" t="inlineStr">
        <is>
          <t>132 East High Street, Box 688</t>
        </is>
      </c>
    </row>
    <row r="14">
      <c r="A14" s="4" t="inlineStr">
        <is>
          <t>Entity Address, City or Town</t>
        </is>
      </c>
      <c r="B14" s="4" t="inlineStr">
        <is>
          <t>Jefferson City</t>
        </is>
      </c>
    </row>
    <row r="15">
      <c r="A15" s="4" t="inlineStr">
        <is>
          <t>Entity Address, State or Province</t>
        </is>
      </c>
      <c r="B15" s="4" t="inlineStr">
        <is>
          <t>MO</t>
        </is>
      </c>
    </row>
    <row r="16">
      <c r="A16" s="4" t="inlineStr">
        <is>
          <t>Entity Address, Postal Zip Code</t>
        </is>
      </c>
      <c r="B16" s="4" t="inlineStr">
        <is>
          <t>65102</t>
        </is>
      </c>
    </row>
    <row r="17">
      <c r="A17" s="4" t="inlineStr">
        <is>
          <t>City Area Code</t>
        </is>
      </c>
      <c r="B17" s="4" t="inlineStr">
        <is>
          <t>573</t>
        </is>
      </c>
    </row>
    <row r="18">
      <c r="A18" s="4" t="inlineStr">
        <is>
          <t>Local Phone Number</t>
        </is>
      </c>
      <c r="B18" s="4" t="inlineStr">
        <is>
          <t>761-6100</t>
        </is>
      </c>
    </row>
    <row r="19">
      <c r="A19" s="4" t="inlineStr">
        <is>
          <t>Title of 12(b) Security</t>
        </is>
      </c>
      <c r="B19" s="4" t="inlineStr">
        <is>
          <t>Common Stock, $1.00 par value</t>
        </is>
      </c>
    </row>
    <row r="20">
      <c r="A20" s="4" t="inlineStr">
        <is>
          <t>Trading Symbol</t>
        </is>
      </c>
      <c r="B20" s="4" t="inlineStr">
        <is>
          <t>HWBK</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33910245</v>
      </c>
    </row>
    <row r="32">
      <c r="A32" s="4" t="inlineStr">
        <is>
          <t>Entity Common Stock, Shares Outstanding</t>
        </is>
      </c>
      <c r="C32" s="6" t="n">
        <v>6596873</v>
      </c>
    </row>
    <row r="33">
      <c r="A33" s="4" t="inlineStr">
        <is>
          <t>Documents Incorporated by Reference</t>
        </is>
      </c>
      <c r="B33" s="4" t="inlineStr">
        <is>
          <t>DOCUMENTS INCORPORATED BY REFERENCE Portions of the following documents are incorporated by reference into the indicated parts of this report: (1) 2021 Annual Report to Shareholders - Part II and (2) definitive Proxy Statement for the 2022 Annual Meeting of Shareholders to be filed with the Commission pursuant to Regulation 14A - Part III.</t>
        </is>
      </c>
    </row>
    <row r="34">
      <c r="A34" s="4" t="inlineStr">
        <is>
          <t>Entity Central Index Key</t>
        </is>
      </c>
      <c r="B34" s="4" t="inlineStr">
        <is>
          <t>000089384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Hawthorn Bancshares, Inc. (the Company) through its subsidiary, Hawthorn Bank (the Bank), provides a broad range of banking services to individual and corporate customers located within the communities in and surrounding Jefferson City, Columbia, Clinton, Warsaw, Springfield, St. Louis,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consolidated financial statements of the Company have been prepared in conformity with U.S. generally accepted accounting principles (U.S. GAAP).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other than what is disclosed in the Pending Litigation section below. The significant accounting policies used by the Company in the preparation of the consolidated financial statements are summarized below: Principles of Consolidation In December of 2008, the Company formed Hawthorn Real Estate, LLC, (the Real Estate Company); a wholly owned subsidiary of the Company. In December of 2017, the Company formed Hawthorn Risk Management, Inc., (the Insurance Captive); a wholly owned subsidiary of the Company. The consolidated financial statements include the accounts of the Company, Hawthorn Bank (the Bank), the Real Estate Company, and the Insurance Captive. All significant intercompany accounts and transactions have been eliminated in consolidation. Loans Loans that the Company has the intent and ability to hold for the foreseeable future or to maturity are held for investment at their stated unpaid principal balance amount less unearned income and the allowance for loan losses. Income on loans is accrued on a simple-interest basis. Loan origination fees and certain direct costs are deferred and recognized over the life of the loan as an adjustment to yield. Loans Held for Sale Loans originated, primarily one-to-four family residential mortgage loans, with the intent to be sold in the secondary market are classified as held for sale. In the fourth quarter of 2021, the Company elected the fair value option for all newly originated long-term personal real estate loans held for sale. As of December 31, 2021, all loans held for sale were carried at fair value. At December 31, 2020 loans held for sale were being carried at the lower of cost or estimated fair value. Adjusted cost reflects the funded loan amount and any loan origination costs and fees. In order to manage the risk associated with such activities, the Company upon locking in an interest rate with the borrower enters into an agreement to sell such loans in the secondary market. The Company sells loans with servicing retained or released depending on pricing and market conditions. Mortgage loans held for sale were $2.2 million at December 31, 2021 compared to $5.1 million at December 31, 2020. Impaired Loans A loan is considered impaired when it is probable the Company will be unable to collect all amounts due, both principal and interest, according to the contractual terms of the loan agreement. Included in impaired loans are all non-accrual loans and loans whose terms have been modified in a troubled debt restructuring. Impaired loans are individually evaluated for impairment based on fair values of the underlying collateral, obtained through independent appraisals or internal valuations for a collateral dependent loan or by discounting the total expected future cash flows.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Consumer loans and real estate loans secured by one-to-four family residential properties are exempt from these non-accrual guidelines. These loans are placed on non-accrual after 120 days past due.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 Restructured Loans A loan is accounted for as a troubled debt restructuring (TDR) if the Company, for economic or legal reasons related to the borrowers' financial difficulties, grants a concession to the borrower that it would not otherwise consider. A TDR typically involves (1) modification of terms such as a reduction of the stated interest rate, loan principal, accrued interest, or an extended maturity date, (2) a loan renewal at a stated interest rate lower than the current market rate for a new loan with similar risk, or (3) debt that was not reaffirmed in bankruptcy. Nonperforming TDRs are returned to performing status once the borrower demonstrates the ability to pay under the terms of the restructured note through a sustained period of repayment performance, which is generally six months. The Company includes all performing and non-performing TDRs in the impaired and non-performing asset totals. The Company measures the impairment loss of a TDR in the same manner as described below. TDRs which are performing under their contractual terms continue to accrue interest which is recognized in current earnings. Allowance for Loan Losses Management has identified the accounting policy related to the allowance for loan losses as critical to the understanding of the Company's results of operations, since the application of this policy requires significant management assumptions and estimates that could result in materially different amounts to be reported if conditions or underlying circumstances were to change. The fair value of impaired loans deemed collateral dependent, for purposes of the measurement of the impairment loss, can be subject to changing market conditions, supply and demand, condition of the collateral and other factors over time. Such volatility can have an impact on the financial performance of the Company. Loans, or portions of loans, are charged off to the extent deemed uncollectible or a loss is confirmed. When loans become 90 days past due, they are generally placed on non-accrual status or charged off unless extenuating circumstances justify leaving the loan on accrual basis. When loans reach 120 days past due and there is little likelihood of repayment, the uncollectible portion of the loans are charged off.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 specific reserve component applies to loans evaluated individually for impairment. The net carrying value of impaired loans is generally based on the fair values of collateral obtained through independent appraisals and/or internal evaluations, or by discounting the total expected future cash flows. Once the impairment amount is calculated, a specific reserve allocation is recorded. The incurred loss component of the general reserve, or loans collectively evaluated for impairment, is determined by applying loss rates to pools of loans by loan type. Loans not individually evaluated are aggregated by risk characteristics and reserves are recorded using a consistent methodology that considers historical loan loss experience by loan type. The Company believes that the look-back period beginning January 1, 2012 provides a representative historical loss period in the current economic environment. These historical loss rates for each risk group are used as the starting point to determine loss rates for measurement purposes. The historical loan loss rates are multiplied by loss emergence periods (LEP) which represent the estimated time period between a borrower first experiencing financial difficulty and the recognition of a loss. The Company's methodology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nature, volume and terms of loans in the portfolio, including changes in volume and severity of past due loans, the volume of nonaccrual loans, and the volume and severity of adversely classified or graded loans, loan concentrations, assessment of trends in collateral values, assessment of changes in the quality of the Company's internal loan review department, and changes in lending policies and procedures, including underwriting standards and collections, charge-off and recovery practices. Certificates of Deposit in other banks Certificates of deposit are investments made by the Company with other financial institutions, in amounts less than $250,000 each in order to qualify for FDIC insurance coverage, that are carried at cost which approximates fair values. Investment Securities Available for sale securities The largest component of the Company's investment portfolio consists of debt securities which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other-than-temporary impairment in accordance with guidance provided in the FASB ASC Topic 320, Investments – Debt Securities. For those securities with other-than-temporary impairment, the entire loss in fair value is required to be recognized in current earnings if the Company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The amount of the total other-than-temporary impairment related to all other factors is recognized in other comprehensive income.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 Capital Stock of the Federal Home Loan Bank The Bank, as a member of the Federal Home Loan Bank System administered by the Federal Housing Finance Agency, is required to maintain an investment in the capital stock of the Federal Home Loan Bank of Des Moines (FHLB) in an amount equal to 12 basis points of the Bank's year-end total assets plus 4.00% of advances from the FHLB to the Bank. These investments are recorded at cost, which represents redemption value. 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5 to 40 years for buildings and improvements and 3 to 15 years for furniture and equipment. Maintenance and repairs are charged to expense as incurred. Derivative Assets and Liabilities The Company recognizes derivatives as either assets or liabilities in the balance sheet, and measures those instruments at fair value. Loan commitments related to the origination or acquisition of mortgage loans that will be held for sale ar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he Company uses derivative instruments to manage the fair value changes in interest rate lock commitments and loan portfolios which are exposed to interest rate risk. The Company does not use derivative instruments for trading or speculative purposes. Certain derivative financial instruments are generally entered into as economic hedges against changes in the fair value of a recognized asset or liability and are not designated as hedges for accounting purposes. These non-designated derivatives are intended to provide interest rate protection but do not meet hedge accounting treatment. Changes in the fair value of these instruments are recorded in non-interest income and non-interest expense related to the other asset or other liability in the consolidated statements of income. Management has determined these derivatives do not have a material effect on the Company's financial position, results of operations or cash flows. Mortgage Servicing Rights The Company originates and sells residential mortgage loans in the secondary market and typically retains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are carried at fair value in the consolidated balance sheet with changes in the fair value recognized in earnings. As most servicing rights do not trade in an active market with readily observable prices, the Company determines the fair value of mortgage servicing rights by estimating the fair value of the future cash flows associated with the mortgage loans being serviced. Key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s loan servicing fee income as part of real estate servicing fees, net in the consolidated statements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rged to expense as incurred. 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loan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valuation write-downs are recorded as other non-interest expense. The Company establishes a valuation allowance related to other real estate owned and repossessed assets on an asset-by-asset basis. The valuation allowance is created during the holding period when the fair value less cost to sell is lower than the cost of the asset. Pension Plan The Company provides a noncontributory defined benefit pension plan for all full-time and eligible employees. The benefits are based on age, years of service and the level of compensation during th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Compensation – Retirement Plans under the subtopic Employers' Accounting for Defined Benefit Pension and Other Postretirement Plans.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Fair Value Measurements and Disclosures . Investments in historic tax credits . The Company has a noncontrolling financial investment in a private investment fund and partnership that finances the rehabilitation and re-use of historic buildings. This unconsolidated investment may generate a return through the realization of federal income tax credits, as well as other tax benefits, such as tax deductions from net operating losses of the investments over a period of time. Investments in historic tax credits are accounted for under the equity method of accounting and the Company’s recorded investment in these entities is carried in other assets on the Consolidated Balance Sheets with any unfunded commitment recorded in other liabilities. The tax credits and other net tax benefits received are recognized as a component of income tax expense in the Consolidated Statements of Income. Income Taxes Income taxes are accounted for under the asset / liability method by recognizing the amount of taxes payable or refundable for the current period and deferred tax assets and liabilities for future tax consequences of events that have been recognized in the Company's financial statements or tax returns. Deferred income tax assets and liabilities are provided as temporary differences between the tax basis of an asset or liability and its reported amount in the consolidated financial statements at the enacted tax rate expected to be applied in the period the deferred tax item is expected to be realized. A valuation allowance, if needed, reduces deferred tax assets to the expected amount most likely to be realized. Realization of deferred tax assets is dependent upon the generation of a sufficient level of future taxable income and recoverable taxes paid in prior years. 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Company has not recognized any tax liabilities or any interest or penalties in income tax expense related to uncertain tax positions as of December 31, 2021, 2020, and 2019. Trust Department Property held by the Bank in a fiduciary or agency capacity for customers is not included in the accompanying consolidated balance sheets, since such items are not assets of the Company. Trust department income is recognized on the accrual basis. Consolidated Statements of Cash Flows For the purpose of the consolidated statements of cash flows, cash and cash equivalents consist of short-term federal funds sold and securities sold or purchased under agreements to resell, overnight interest earning deposits with banks, cash, and due from banks. 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Gains on the sale of treasury stock are credited to additional paid-in-capital. Losses on the sale of treasury stock are charged to additional paid-in-capital to the extent of previous gains, otherwise charged to retained earnings. Stock Dividend On July 1, 2021, the Company paid a special stock dividend of four percent to shareholders of record at the close of business on June 15, 2021. For all periods presented, share information, including basic and diluted earnings per share, has been adjusted retroactively to reflect this change. CARES Act On March 27, 2020, the Coronavirus Aid, Relief and Economic Security Act ("CARES Act") was signed into law, which, in part, established a loan program administered through the U.S. Small Business Administration ("SBA"), referred to as the Paycheck Protection Program ("PPP"). Under the PPP, small businesses, sole proprietorships, independent contractors, non-profit organizations and self-employed individuals could apply for loans from existing SBA lenders and other approved regulated lenders that enroll in the program, subject to numerous limitations and eligibility criteria. The Company is participating as a lender in the PPP program. All loans have a 1% interest rate and the Company earns a fee that is based upon a tiered schedule corresponding with the amount of the loan to the borrower, which is deferred and recognized over the life of the loan. Based upon the borrower meeting certain criteria as defined by the CARES Act, the loan may be forgiven by the SBA. The Company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When a PPP loan is paid off or forgiven by the SBA, the remaining unaccreted or unamortized net origination fees or costs are immediately recognized into income. Reclassifications Certain prior year information has been reclassified to conform to the 2021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Future Benefit Payments (Details) $ in Thousands</t>
        </is>
      </c>
      <c r="B1" s="2" t="inlineStr">
        <is>
          <t>Dec. 31, 2021USD ($)</t>
        </is>
      </c>
    </row>
    <row r="2">
      <c r="A2" s="3" t="inlineStr">
        <is>
          <t>Pension benefits</t>
        </is>
      </c>
    </row>
    <row r="3">
      <c r="A3" s="4" t="inlineStr">
        <is>
          <t>2022</t>
        </is>
      </c>
      <c r="B3" s="5" t="n">
        <v>1017</v>
      </c>
    </row>
    <row r="4">
      <c r="A4" s="4" t="inlineStr">
        <is>
          <t>2023</t>
        </is>
      </c>
      <c r="B4" s="6" t="n">
        <v>1045</v>
      </c>
    </row>
    <row r="5">
      <c r="A5" s="4" t="inlineStr">
        <is>
          <t>2024</t>
        </is>
      </c>
      <c r="B5" s="6" t="n">
        <v>1048</v>
      </c>
    </row>
    <row r="6">
      <c r="A6" s="4" t="inlineStr">
        <is>
          <t>2025</t>
        </is>
      </c>
      <c r="B6" s="6" t="n">
        <v>1116</v>
      </c>
    </row>
    <row r="7">
      <c r="A7" s="4" t="inlineStr">
        <is>
          <t>2026</t>
        </is>
      </c>
      <c r="B7" s="6" t="n">
        <v>1203</v>
      </c>
    </row>
    <row r="8">
      <c r="A8" s="4" t="inlineStr">
        <is>
          <t>2027 to 2030</t>
        </is>
      </c>
      <c r="B8" s="5" t="n">
        <v>83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Earnings per Share - Stock Dividend (Details)</t>
        </is>
      </c>
      <c r="B1" s="2" t="inlineStr">
        <is>
          <t>Jul. 01, 2021</t>
        </is>
      </c>
    </row>
    <row r="2">
      <c r="A2" s="3" t="inlineStr">
        <is>
          <t>Earnings Per Share [Abstract]</t>
        </is>
      </c>
    </row>
    <row r="3">
      <c r="A3" s="4" t="inlineStr">
        <is>
          <t>Special stock dividend, rate percent (in percent)</t>
        </is>
      </c>
      <c r="B3" s="4" t="inlineStr">
        <is>
          <t>4.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 per share:</t>
        </is>
      </c>
    </row>
    <row r="4">
      <c r="A4" s="4" t="inlineStr">
        <is>
          <t>Net income available to shareholders</t>
        </is>
      </c>
      <c r="B4" s="5" t="n">
        <v>22517</v>
      </c>
      <c r="C4" s="5" t="n">
        <v>14293</v>
      </c>
      <c r="D4" s="5" t="n">
        <v>16114</v>
      </c>
    </row>
    <row r="5">
      <c r="A5" s="4" t="inlineStr">
        <is>
          <t>Average shares outstanding (in shares)</t>
        </is>
      </c>
      <c r="B5" s="6" t="n">
        <v>6617072</v>
      </c>
      <c r="C5" s="6" t="n">
        <v>6744299</v>
      </c>
      <c r="D5" s="6" t="n">
        <v>6780183</v>
      </c>
    </row>
    <row r="6">
      <c r="A6" s="4" t="inlineStr">
        <is>
          <t>Basic earnings per share (in dollars per share)</t>
        </is>
      </c>
      <c r="B6" s="7" t="n">
        <v>3.4</v>
      </c>
      <c r="C6" s="7" t="n">
        <v>2.12</v>
      </c>
      <c r="D6" s="7" t="n">
        <v>2.38</v>
      </c>
    </row>
    <row r="7">
      <c r="A7" s="3" t="inlineStr">
        <is>
          <t>Diluted earnings per share:</t>
        </is>
      </c>
    </row>
    <row r="8">
      <c r="A8" s="4" t="inlineStr">
        <is>
          <t>Net income available to shareholders</t>
        </is>
      </c>
      <c r="B8" s="5" t="n">
        <v>22517</v>
      </c>
      <c r="C8" s="5" t="n">
        <v>14293</v>
      </c>
      <c r="D8" s="5" t="n">
        <v>16114</v>
      </c>
    </row>
    <row r="9">
      <c r="A9" s="4" t="inlineStr">
        <is>
          <t>Average shares outstanding (in shares)</t>
        </is>
      </c>
      <c r="B9" s="6" t="n">
        <v>6617072</v>
      </c>
      <c r="C9" s="6" t="n">
        <v>6744299</v>
      </c>
      <c r="D9" s="6" t="n">
        <v>6780183</v>
      </c>
    </row>
    <row r="10">
      <c r="A10" s="4" t="inlineStr">
        <is>
          <t>Diluted earnings per share (in dollars per share)</t>
        </is>
      </c>
      <c r="B10" s="7" t="n">
        <v>3.4</v>
      </c>
      <c r="C10" s="7" t="n">
        <v>2.12</v>
      </c>
      <c r="D10" s="7" t="n">
        <v>2.3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arnings per Share - Repurchase Program (Details) - USD ($) $ / shares in Units, $ in Thousands</t>
        </is>
      </c>
      <c r="B1" s="2" t="inlineStr">
        <is>
          <t>3 Months Ended</t>
        </is>
      </c>
      <c r="C1" s="2" t="inlineStr">
        <is>
          <t>12 Months Ended</t>
        </is>
      </c>
    </row>
    <row r="2">
      <c r="B2" s="2" t="inlineStr">
        <is>
          <t>Mar. 31, 2021</t>
        </is>
      </c>
      <c r="C2" s="2" t="inlineStr">
        <is>
          <t>Dec. 31, 2021</t>
        </is>
      </c>
      <c r="D2" s="2" t="inlineStr">
        <is>
          <t>Dec. 31, 2020</t>
        </is>
      </c>
      <c r="E2" s="2" t="inlineStr">
        <is>
          <t>Jun. 30, 2021</t>
        </is>
      </c>
      <c r="F2" s="2" t="inlineStr">
        <is>
          <t>Dec. 31, 2019</t>
        </is>
      </c>
    </row>
    <row r="3">
      <c r="A3" s="3" t="inlineStr">
        <is>
          <t>Earnings Per Share</t>
        </is>
      </c>
    </row>
    <row r="4">
      <c r="A4" s="4" t="inlineStr">
        <is>
          <t>Stock repurchased</t>
        </is>
      </c>
      <c r="C4" s="5" t="n">
        <v>2148</v>
      </c>
      <c r="D4" s="5" t="n">
        <v>906</v>
      </c>
    </row>
    <row r="5">
      <c r="A5" s="4" t="inlineStr">
        <is>
          <t>Repurchase Program</t>
        </is>
      </c>
    </row>
    <row r="6">
      <c r="A6" s="3" t="inlineStr">
        <is>
          <t>Earnings Per Share</t>
        </is>
      </c>
    </row>
    <row r="7">
      <c r="A7" s="4" t="inlineStr">
        <is>
          <t>Value of shares authorized for repurchase</t>
        </is>
      </c>
      <c r="E7" s="5" t="n">
        <v>5000</v>
      </c>
      <c r="F7" s="5" t="n">
        <v>5000</v>
      </c>
    </row>
    <row r="8">
      <c r="A8" s="4" t="inlineStr">
        <is>
          <t>Stock repurchased (in shares)</t>
        </is>
      </c>
      <c r="B8" s="6" t="n">
        <v>117632</v>
      </c>
    </row>
    <row r="9">
      <c r="A9" s="4" t="inlineStr">
        <is>
          <t>Stock repurchased (in dollars per share)</t>
        </is>
      </c>
      <c r="B9" s="7" t="n">
        <v>18.26</v>
      </c>
    </row>
    <row r="10">
      <c r="A10" s="4" t="inlineStr">
        <is>
          <t>Stock repurchased</t>
        </is>
      </c>
      <c r="B10" s="5" t="n">
        <v>2100</v>
      </c>
    </row>
    <row r="11">
      <c r="A11" s="4" t="inlineStr">
        <is>
          <t>Share repurchase pursuant</t>
        </is>
      </c>
      <c r="C11" s="5" t="n">
        <v>500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equirements (Details) $ in Thousands</t>
        </is>
      </c>
      <c r="B1" s="2" t="inlineStr">
        <is>
          <t>Dec. 31, 2021USD ($)</t>
        </is>
      </c>
      <c r="C1" s="2" t="inlineStr">
        <is>
          <t>Dec. 31, 2020USD ($)</t>
        </is>
      </c>
    </row>
    <row r="2">
      <c r="A2" s="3" t="inlineStr">
        <is>
          <t>The actual and required capital amounts and ratios for the Company and the Bank</t>
        </is>
      </c>
    </row>
    <row r="3">
      <c r="A3" s="4" t="inlineStr">
        <is>
          <t>Total capital (to risk-weighted assets), Actual Amount</t>
        </is>
      </c>
      <c r="B3" s="5" t="n">
        <v>210726</v>
      </c>
      <c r="C3" s="5" t="n">
        <v>193220</v>
      </c>
    </row>
    <row r="4">
      <c r="A4" s="4" t="inlineStr">
        <is>
          <t>Total capital (to risk-weighted assets), Actual Ratio (in percent)</t>
        </is>
      </c>
      <c r="B4" s="11" t="n">
        <v>14.79</v>
      </c>
      <c r="C4" s="11" t="n">
        <v>14.97</v>
      </c>
    </row>
    <row r="5">
      <c r="A5" s="4" t="inlineStr">
        <is>
          <t>Total capital (to risk-weighted assets), Minimum Capital Required Basel III Fully Phased-In, Amount</t>
        </is>
      </c>
      <c r="B5" s="5" t="n">
        <v>149640</v>
      </c>
      <c r="C5" s="5" t="n">
        <v>135518</v>
      </c>
    </row>
    <row r="6">
      <c r="A6" s="4" t="inlineStr">
        <is>
          <t>Total capital (to risk-weighted assets), Minimum Capital Required Basel III Fully Phased-In, Ratio (in percent)</t>
        </is>
      </c>
      <c r="B6" s="11" t="n">
        <v>10.5</v>
      </c>
      <c r="C6" s="11" t="n">
        <v>10.5</v>
      </c>
    </row>
    <row r="7">
      <c r="A7" s="4" t="inlineStr">
        <is>
          <t>Total capital (to risk-weighted assets), Required to be Considered Well-Capitalized, Amount</t>
        </is>
      </c>
      <c r="B7" s="5" t="n">
        <v>0</v>
      </c>
      <c r="C7" s="5" t="n">
        <v>0</v>
      </c>
    </row>
    <row r="8">
      <c r="A8" s="4" t="inlineStr">
        <is>
          <t>Tier I capital (to risk-weighted assets), Actual Amount</t>
        </is>
      </c>
      <c r="B8" s="5" t="n">
        <v>193663</v>
      </c>
      <c r="C8" s="5" t="n">
        <v>172591</v>
      </c>
    </row>
    <row r="9">
      <c r="A9" s="4" t="inlineStr">
        <is>
          <t>Tier I capital (to risk-weighted assets), Actual, Ratio (in percent)</t>
        </is>
      </c>
      <c r="B9" s="11" t="n">
        <v>13.59</v>
      </c>
      <c r="C9" s="11" t="n">
        <v>13.37</v>
      </c>
    </row>
    <row r="10">
      <c r="A10" s="4" t="inlineStr">
        <is>
          <t>Tier I capital (to risk-weighted assets), Minimum Capital Required Basel III Fully Phased-In, Amount</t>
        </is>
      </c>
      <c r="B10" s="5" t="n">
        <v>121137</v>
      </c>
      <c r="C10" s="5" t="n">
        <v>109705</v>
      </c>
    </row>
    <row r="11">
      <c r="A11" s="4" t="inlineStr">
        <is>
          <t>Tier I capital (to risk-weighted assets), Minimum Capital Required Basel III Fully Phased-In, Ratio (in percent)</t>
        </is>
      </c>
      <c r="B11" s="11" t="n">
        <v>8.5</v>
      </c>
      <c r="C11" s="11" t="n">
        <v>8.5</v>
      </c>
    </row>
    <row r="12">
      <c r="A12" s="4" t="inlineStr">
        <is>
          <t>Tier I capital (to risk-weighted assets), Required to be Considered Well-Capitalized, Amount</t>
        </is>
      </c>
      <c r="B12" s="5" t="n">
        <v>0</v>
      </c>
      <c r="C12" s="5" t="n">
        <v>0</v>
      </c>
    </row>
    <row r="13">
      <c r="A13" s="4" t="inlineStr">
        <is>
          <t>Common Equity Tier I Capital (to risk-weighted assets), Actual Amount</t>
        </is>
      </c>
      <c r="B13" s="5" t="n">
        <v>145663</v>
      </c>
      <c r="C13" s="5" t="n">
        <v>129061</v>
      </c>
    </row>
    <row r="14">
      <c r="A14" s="4" t="inlineStr">
        <is>
          <t>Common Equity Tier I Capital (to risk-weighted assets), Actual Ratio (in percent)</t>
        </is>
      </c>
      <c r="B14" s="11" t="n">
        <v>10.22</v>
      </c>
      <c r="C14" s="6" t="n">
        <v>10</v>
      </c>
    </row>
    <row r="15">
      <c r="A15" s="4" t="inlineStr">
        <is>
          <t>Common Equity Tier I Capital (to risk-weighted assets), Minimum Capital Required Basel III Fully Phased-In, Amount</t>
        </is>
      </c>
      <c r="B15" s="5" t="n">
        <v>99760</v>
      </c>
      <c r="C15" s="5" t="n">
        <v>90345</v>
      </c>
    </row>
    <row r="16">
      <c r="A16" s="4" t="inlineStr">
        <is>
          <t>Common Equity Tier I Capital (to risk-weighted assets), Minimum Capital Required Basel III Fully Phased-In, Ratio (in percent)</t>
        </is>
      </c>
      <c r="B16" s="4" t="inlineStr">
        <is>
          <t>700.00%</t>
        </is>
      </c>
      <c r="C16" s="4" t="inlineStr">
        <is>
          <t>700.00%</t>
        </is>
      </c>
    </row>
    <row r="17">
      <c r="A17" s="4" t="inlineStr">
        <is>
          <t>Common Equity Tier I Capital (to risk-weighted assets), Required to be Considered Well-Capitalized, Amount</t>
        </is>
      </c>
      <c r="B17" s="5" t="n">
        <v>0</v>
      </c>
      <c r="C17" s="5" t="n">
        <v>0</v>
      </c>
    </row>
    <row r="18">
      <c r="A18" s="4" t="inlineStr">
        <is>
          <t>Tier I Leverage Ratio (to adjusted average assets), Actual Amount</t>
        </is>
      </c>
      <c r="B18" s="5" t="n">
        <v>193663</v>
      </c>
      <c r="C18" s="5" t="n">
        <v>172591</v>
      </c>
    </row>
    <row r="19">
      <c r="A19" s="4" t="inlineStr">
        <is>
          <t>Tier I Leverage Ratio (to adjusted average assets), Actual Ratio (in percent)</t>
        </is>
      </c>
      <c r="B19" s="11" t="n">
        <v>11.01</v>
      </c>
      <c r="C19" s="11" t="n">
        <v>10.19</v>
      </c>
    </row>
    <row r="20">
      <c r="A20" s="4" t="inlineStr">
        <is>
          <t>Tier I Leverage Ratio (to adjusted average assets), Minimum Capital Required Basel III Fully Phased-In, Amount</t>
        </is>
      </c>
      <c r="B20" s="5" t="n">
        <v>70342</v>
      </c>
      <c r="C20" s="5" t="n">
        <v>67724</v>
      </c>
    </row>
    <row r="21">
      <c r="A21" s="4" t="inlineStr">
        <is>
          <t>Tier I Leverage Ratio (to adjusted average assets) Minimum Capital Required Basel III Fully Phased-In, Ratio (in percent)</t>
        </is>
      </c>
      <c r="B21" s="6" t="n">
        <v>4</v>
      </c>
      <c r="C21" s="6" t="n">
        <v>4</v>
      </c>
    </row>
    <row r="22">
      <c r="A22" s="4" t="inlineStr">
        <is>
          <t>Tier I Leverage Ratio (to adjusted average assets), Required to be Considered Well-Capitalized, Amount</t>
        </is>
      </c>
      <c r="B22" s="5" t="n">
        <v>0</v>
      </c>
      <c r="C22" s="5" t="n">
        <v>0</v>
      </c>
    </row>
    <row r="23">
      <c r="A23" s="4" t="inlineStr">
        <is>
          <t>Bank</t>
        </is>
      </c>
    </row>
    <row r="24">
      <c r="A24" s="3" t="inlineStr">
        <is>
          <t>The actual and required capital amounts and ratios for the Company and the Bank</t>
        </is>
      </c>
    </row>
    <row r="25">
      <c r="A25" s="4" t="inlineStr">
        <is>
          <t>Total capital (to risk-weighted assets), Actual Amount</t>
        </is>
      </c>
      <c r="B25" s="5" t="n">
        <v>210148</v>
      </c>
      <c r="C25" s="5" t="n">
        <v>191504</v>
      </c>
    </row>
    <row r="26">
      <c r="A26" s="4" t="inlineStr">
        <is>
          <t>Total capital (to risk-weighted assets), Actual Ratio (in percent)</t>
        </is>
      </c>
      <c r="B26" s="11" t="n">
        <v>14.78</v>
      </c>
      <c r="C26" s="11" t="n">
        <v>14.87</v>
      </c>
    </row>
    <row r="27">
      <c r="A27" s="4" t="inlineStr">
        <is>
          <t>Total capital (to risk-weighted assets), Minimum Capital Required Basel III Fully Phased-In, Amount</t>
        </is>
      </c>
      <c r="B27" s="5" t="n">
        <v>149339</v>
      </c>
      <c r="C27" s="5" t="n">
        <v>135186</v>
      </c>
    </row>
    <row r="28">
      <c r="A28" s="4" t="inlineStr">
        <is>
          <t>Total capital (to risk-weighted assets), Minimum Capital Required Basel III Fully Phased-In, Ratio (in percent)</t>
        </is>
      </c>
      <c r="B28" s="11" t="n">
        <v>10.5</v>
      </c>
      <c r="C28" s="11" t="n">
        <v>10.5</v>
      </c>
    </row>
    <row r="29">
      <c r="A29" s="4" t="inlineStr">
        <is>
          <t>Total capital (to risk-weighted assets), Required to be Considered Well-Capitalized, Amount</t>
        </is>
      </c>
      <c r="B29" s="5" t="n">
        <v>142228</v>
      </c>
      <c r="C29" s="5" t="n">
        <v>128748</v>
      </c>
    </row>
    <row r="30">
      <c r="A30" s="4" t="inlineStr">
        <is>
          <t>Total capital (to risk-weighted assets), Required to be Considered Well-Capitalized, Ratio (in percent)</t>
        </is>
      </c>
      <c r="B30" s="6" t="n">
        <v>10</v>
      </c>
      <c r="C30" s="6" t="n">
        <v>10</v>
      </c>
    </row>
    <row r="31">
      <c r="A31" s="4" t="inlineStr">
        <is>
          <t>Tier I capital (to risk-weighted assets), Actual Amount</t>
        </is>
      </c>
      <c r="B31" s="5" t="n">
        <v>193085</v>
      </c>
      <c r="C31" s="5" t="n">
        <v>175384</v>
      </c>
    </row>
    <row r="32">
      <c r="A32" s="4" t="inlineStr">
        <is>
          <t>Tier I capital (to risk-weighted assets), Actual, Ratio (in percent)</t>
        </is>
      </c>
      <c r="B32" s="11" t="n">
        <v>13.58</v>
      </c>
      <c r="C32" s="11" t="n">
        <v>13.62</v>
      </c>
    </row>
    <row r="33">
      <c r="A33" s="4" t="inlineStr">
        <is>
          <t>Tier I capital (to risk-weighted assets), Minimum Capital Required Basel III Fully Phased-In, Amount</t>
        </is>
      </c>
      <c r="B33" s="5" t="n">
        <v>120894</v>
      </c>
      <c r="C33" s="5" t="n">
        <v>109436</v>
      </c>
    </row>
    <row r="34">
      <c r="A34" s="4" t="inlineStr">
        <is>
          <t>Tier I capital (to risk-weighted assets), Minimum Capital Required Basel III Fully Phased-In, Ratio (in percent)</t>
        </is>
      </c>
      <c r="B34" s="11" t="n">
        <v>8.5</v>
      </c>
      <c r="C34" s="11" t="n">
        <v>8.5</v>
      </c>
    </row>
    <row r="35">
      <c r="A35" s="4" t="inlineStr">
        <is>
          <t>Tier I capital (to risk-weighted assets), Required to be Considered Well-Capitalized, Amount</t>
        </is>
      </c>
      <c r="B35" s="5" t="n">
        <v>113782</v>
      </c>
      <c r="C35" s="5" t="n">
        <v>102999</v>
      </c>
    </row>
    <row r="36">
      <c r="A36" s="4" t="inlineStr">
        <is>
          <t>Tier I capital (to risk-weighted assets), Required to be Considered Well-Capitalized, Ratio (as a percent)</t>
        </is>
      </c>
      <c r="B36" s="6" t="n">
        <v>8</v>
      </c>
      <c r="C36" s="6" t="n">
        <v>8</v>
      </c>
    </row>
    <row r="37">
      <c r="A37" s="4" t="inlineStr">
        <is>
          <t>Common Equity Tier I Capital (to risk-weighted assets), Actual Amount</t>
        </is>
      </c>
      <c r="B37" s="5" t="n">
        <v>193085</v>
      </c>
      <c r="C37" s="5" t="n">
        <v>175384</v>
      </c>
    </row>
    <row r="38">
      <c r="A38" s="4" t="inlineStr">
        <is>
          <t>Common Equity Tier I Capital (to risk-weighted assets), Actual Ratio (in percent)</t>
        </is>
      </c>
      <c r="B38" s="11" t="n">
        <v>13.58</v>
      </c>
      <c r="C38" s="11" t="n">
        <v>13.62</v>
      </c>
    </row>
    <row r="39">
      <c r="A39" s="4" t="inlineStr">
        <is>
          <t>Common Equity Tier I Capital (to risk-weighted assets), Minimum Capital Required Basel III Fully Phased-In, Amount</t>
        </is>
      </c>
      <c r="B39" s="5" t="n">
        <v>99559</v>
      </c>
      <c r="C39" s="5" t="n">
        <v>90124</v>
      </c>
    </row>
    <row r="40">
      <c r="A40" s="4" t="inlineStr">
        <is>
          <t>Common Equity Tier I Capital (to risk-weighted assets), Minimum Capital Required Basel III Fully Phased-In, Ratio (in percent)</t>
        </is>
      </c>
      <c r="B40" s="4" t="inlineStr">
        <is>
          <t>700.00%</t>
        </is>
      </c>
      <c r="C40" s="4" t="inlineStr">
        <is>
          <t>700.00%</t>
        </is>
      </c>
    </row>
    <row r="41">
      <c r="A41" s="4" t="inlineStr">
        <is>
          <t>Common Equity Tier I Capital (to risk-weighted assets), Required to be Considered Well-Capitalized, Amount</t>
        </is>
      </c>
      <c r="B41" s="5" t="n">
        <v>92448</v>
      </c>
      <c r="C41" s="5" t="n">
        <v>83686</v>
      </c>
    </row>
    <row r="42">
      <c r="A42" s="4" t="inlineStr">
        <is>
          <t>Common Equity Tier I Capital (to risk-weighted assets), Required to be Considered Well-Capitalized, Ratio (as a percent)</t>
        </is>
      </c>
      <c r="B42" s="4" t="inlineStr">
        <is>
          <t>700.00%</t>
        </is>
      </c>
      <c r="C42" s="4" t="inlineStr">
        <is>
          <t>700.00%</t>
        </is>
      </c>
    </row>
    <row r="43">
      <c r="A43" s="4" t="inlineStr">
        <is>
          <t>Tier I Leverage Ratio (to adjusted average assets), Actual Amount</t>
        </is>
      </c>
      <c r="B43" s="5" t="n">
        <v>193085</v>
      </c>
      <c r="C43" s="5" t="n">
        <v>175384</v>
      </c>
    </row>
    <row r="44">
      <c r="A44" s="4" t="inlineStr">
        <is>
          <t>Tier I Leverage Ratio (to adjusted average assets), Actual Ratio (in percent)</t>
        </is>
      </c>
      <c r="B44" s="11" t="n">
        <v>11.04</v>
      </c>
      <c r="C44" s="11" t="n">
        <v>10.41</v>
      </c>
    </row>
    <row r="45">
      <c r="A45" s="4" t="inlineStr">
        <is>
          <t>Tier I Leverage Ratio (to adjusted average assets), Minimum Capital Required Basel III Fully Phased-In, Amount</t>
        </is>
      </c>
      <c r="B45" s="5" t="n">
        <v>69959</v>
      </c>
      <c r="C45" s="5" t="n">
        <v>67394</v>
      </c>
    </row>
    <row r="46">
      <c r="A46" s="4" t="inlineStr">
        <is>
          <t>Tier I Leverage Ratio (to adjusted average assets) Minimum Capital Required Basel III Fully Phased-In, Ratio (in percent)</t>
        </is>
      </c>
      <c r="B46" s="6" t="n">
        <v>4</v>
      </c>
      <c r="C46" s="6" t="n">
        <v>4</v>
      </c>
    </row>
    <row r="47">
      <c r="A47" s="4" t="inlineStr">
        <is>
          <t>Tier I Leverage Ratio (to adjusted average assets), Required to be Considered Well-Capitalized, Amount</t>
        </is>
      </c>
      <c r="B47" s="5" t="n">
        <v>87449</v>
      </c>
      <c r="C47" s="5" t="n">
        <v>84243</v>
      </c>
    </row>
    <row r="48">
      <c r="A48" s="4" t="inlineStr">
        <is>
          <t>Tier I Leverage Ratio (to adjusted average assets), Required to be Considered Well-Capitalized, Ratio (in percent)</t>
        </is>
      </c>
      <c r="B48" s="6" t="n">
        <v>5</v>
      </c>
      <c r="C48" s="6"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rtgage Servicing Rights - Summary (Details) - USD ($) $ in Thousands</t>
        </is>
      </c>
      <c r="B1" s="2" t="inlineStr">
        <is>
          <t>Dec. 31, 2021</t>
        </is>
      </c>
      <c r="C1" s="2" t="inlineStr">
        <is>
          <t>Dec. 31, 2020</t>
        </is>
      </c>
    </row>
    <row r="2">
      <c r="A2" s="3" t="inlineStr">
        <is>
          <t>Assets:</t>
        </is>
      </c>
    </row>
    <row r="3">
      <c r="A3" s="4" t="inlineStr">
        <is>
          <t>Available for sale debt securities, fair value</t>
        </is>
      </c>
      <c r="B3" s="5" t="n">
        <v>310870</v>
      </c>
      <c r="C3" s="5" t="n">
        <v>198030</v>
      </c>
    </row>
    <row r="4">
      <c r="A4" s="4" t="inlineStr">
        <is>
          <t>Loans held for sale</t>
        </is>
      </c>
      <c r="B4" s="6" t="n">
        <v>2249</v>
      </c>
      <c r="C4" s="6" t="n">
        <v>5099</v>
      </c>
    </row>
    <row r="5">
      <c r="A5" s="4" t="inlineStr">
        <is>
          <t>Mortgage servicing rights</t>
        </is>
      </c>
      <c r="B5" s="6" t="n">
        <v>2659</v>
      </c>
      <c r="C5" s="6" t="n">
        <v>2445</v>
      </c>
    </row>
    <row r="6">
      <c r="A6" s="4" t="inlineStr">
        <is>
          <t>Quoted Prices in Active Markets for Identical Assets (Level 1)</t>
        </is>
      </c>
    </row>
    <row r="7">
      <c r="A7" s="3" t="inlineStr">
        <is>
          <t>Assets:</t>
        </is>
      </c>
    </row>
    <row r="8">
      <c r="A8" s="4" t="inlineStr">
        <is>
          <t>Available for sale debt securities, fair value</t>
        </is>
      </c>
      <c r="B8" s="6" t="n">
        <v>3917</v>
      </c>
      <c r="C8" s="6" t="n">
        <v>2798</v>
      </c>
    </row>
    <row r="9">
      <c r="A9" s="4" t="inlineStr">
        <is>
          <t>Loans held for sale</t>
        </is>
      </c>
      <c r="B9" s="6" t="n">
        <v>0</v>
      </c>
      <c r="C9" s="6" t="n">
        <v>0</v>
      </c>
    </row>
    <row r="10">
      <c r="A10" s="4" t="inlineStr">
        <is>
          <t>Total</t>
        </is>
      </c>
      <c r="B10" s="6" t="n">
        <v>175700</v>
      </c>
      <c r="C10" s="6" t="n">
        <v>199209</v>
      </c>
    </row>
    <row r="11">
      <c r="A11" s="3" t="inlineStr">
        <is>
          <t>Liabilities:</t>
        </is>
      </c>
    </row>
    <row r="12">
      <c r="A12" s="4" t="inlineStr">
        <is>
          <t>Total</t>
        </is>
      </c>
      <c r="B12" s="6" t="n">
        <v>1295535</v>
      </c>
      <c r="C12" s="6" t="n">
        <v>1152291</v>
      </c>
    </row>
    <row r="13">
      <c r="A13" s="4" t="inlineStr">
        <is>
          <t>Other Observable Inputs (Level 2)</t>
        </is>
      </c>
    </row>
    <row r="14">
      <c r="A14" s="3" t="inlineStr">
        <is>
          <t>Assets:</t>
        </is>
      </c>
    </row>
    <row r="15">
      <c r="A15" s="4" t="inlineStr">
        <is>
          <t>Available for sale debt securities, fair value</t>
        </is>
      </c>
      <c r="B15" s="6" t="n">
        <v>306953</v>
      </c>
      <c r="C15" s="6" t="n">
        <v>195232</v>
      </c>
    </row>
    <row r="16">
      <c r="A16" s="4" t="inlineStr">
        <is>
          <t>Loans held for sale</t>
        </is>
      </c>
      <c r="B16" s="6" t="n">
        <v>2249</v>
      </c>
      <c r="C16" s="6" t="n">
        <v>5279</v>
      </c>
    </row>
    <row r="17">
      <c r="A17" s="4" t="inlineStr">
        <is>
          <t>Total</t>
        </is>
      </c>
      <c r="B17" s="6" t="n">
        <v>317071</v>
      </c>
      <c r="C17" s="6" t="n">
        <v>209283</v>
      </c>
    </row>
    <row r="18">
      <c r="A18" s="3" t="inlineStr">
        <is>
          <t>Liabilities:</t>
        </is>
      </c>
    </row>
    <row r="19">
      <c r="A19" s="4" t="inlineStr">
        <is>
          <t>Total</t>
        </is>
      </c>
      <c r="B19" s="6" t="n">
        <v>121060</v>
      </c>
      <c r="C19" s="6" t="n">
        <v>151050</v>
      </c>
    </row>
    <row r="20">
      <c r="A20" s="4" t="inlineStr">
        <is>
          <t>Significant Unobservable Inputs (Level 3)</t>
        </is>
      </c>
    </row>
    <row r="21">
      <c r="A21" s="3" t="inlineStr">
        <is>
          <t>Assets:</t>
        </is>
      </c>
    </row>
    <row r="22">
      <c r="A22" s="4" t="inlineStr">
        <is>
          <t>Available for sale debt securities, fair value</t>
        </is>
      </c>
      <c r="B22" s="6" t="n">
        <v>0</v>
      </c>
      <c r="C22" s="6" t="n">
        <v>0</v>
      </c>
    </row>
    <row r="23">
      <c r="A23" s="4" t="inlineStr">
        <is>
          <t>Loans held for sale</t>
        </is>
      </c>
      <c r="B23" s="6" t="n">
        <v>0</v>
      </c>
      <c r="C23" s="6" t="n">
        <v>0</v>
      </c>
    </row>
    <row r="24">
      <c r="A24" s="4" t="inlineStr">
        <is>
          <t>Total</t>
        </is>
      </c>
      <c r="B24" s="6" t="n">
        <v>1308851</v>
      </c>
      <c r="C24" s="6" t="n">
        <v>1288677</v>
      </c>
    </row>
    <row r="25">
      <c r="A25" s="3" t="inlineStr">
        <is>
          <t>Liabilities:</t>
        </is>
      </c>
    </row>
    <row r="26">
      <c r="A26" s="4" t="inlineStr">
        <is>
          <t>Total</t>
        </is>
      </c>
      <c r="B26" s="6" t="n">
        <v>246051</v>
      </c>
      <c r="C26" s="6" t="n">
        <v>279569</v>
      </c>
    </row>
    <row r="27">
      <c r="A27" s="4" t="inlineStr">
        <is>
          <t>Recurring</t>
        </is>
      </c>
    </row>
    <row r="28">
      <c r="A28" s="3" t="inlineStr">
        <is>
          <t>Assets:</t>
        </is>
      </c>
    </row>
    <row r="29">
      <c r="A29" s="4" t="inlineStr">
        <is>
          <t>Loans held for sale</t>
        </is>
      </c>
      <c r="B29" s="6" t="n">
        <v>2249</v>
      </c>
    </row>
    <row r="30">
      <c r="A30" s="4" t="inlineStr">
        <is>
          <t>Mortgage servicing rights</t>
        </is>
      </c>
      <c r="B30" s="6" t="n">
        <v>2659</v>
      </c>
    </row>
    <row r="31">
      <c r="A31" s="4" t="inlineStr">
        <is>
          <t>Total</t>
        </is>
      </c>
      <c r="B31" s="6" t="n">
        <v>316162</v>
      </c>
      <c r="C31" s="6" t="n">
        <v>200507</v>
      </c>
    </row>
    <row r="32">
      <c r="A32" s="3" t="inlineStr">
        <is>
          <t>Liabilities:</t>
        </is>
      </c>
    </row>
    <row r="33">
      <c r="A33" s="4" t="inlineStr">
        <is>
          <t>Total</t>
        </is>
      </c>
      <c r="B33" s="6" t="n">
        <v>26</v>
      </c>
    </row>
    <row r="34">
      <c r="A34" s="4" t="inlineStr">
        <is>
          <t>Recurring | U.S. Treasury</t>
        </is>
      </c>
    </row>
    <row r="35">
      <c r="A35" s="3" t="inlineStr">
        <is>
          <t>Assets:</t>
        </is>
      </c>
    </row>
    <row r="36">
      <c r="A36" s="4" t="inlineStr">
        <is>
          <t>Available for sale debt securities, fair value</t>
        </is>
      </c>
      <c r="B36" s="6" t="n">
        <v>3917</v>
      </c>
      <c r="C36" s="6" t="n">
        <v>2798</v>
      </c>
    </row>
    <row r="37">
      <c r="A37" s="4" t="inlineStr">
        <is>
          <t>Recurring | U.S. government and federal agency obligations</t>
        </is>
      </c>
    </row>
    <row r="38">
      <c r="A38" s="3" t="inlineStr">
        <is>
          <t>Assets:</t>
        </is>
      </c>
    </row>
    <row r="39">
      <c r="A39" s="4" t="inlineStr">
        <is>
          <t>Available for sale debt securities, fair value</t>
        </is>
      </c>
      <c r="B39" s="6" t="n">
        <v>1319</v>
      </c>
      <c r="C39" s="6" t="n">
        <v>11929</v>
      </c>
    </row>
    <row r="40">
      <c r="A40" s="4" t="inlineStr">
        <is>
          <t>Recurring | U.S. government-sponsored enterprises</t>
        </is>
      </c>
    </row>
    <row r="41">
      <c r="A41" s="3" t="inlineStr">
        <is>
          <t>Assets:</t>
        </is>
      </c>
    </row>
    <row r="42">
      <c r="A42" s="4" t="inlineStr">
        <is>
          <t>Available for sale debt securities, fair value</t>
        </is>
      </c>
      <c r="B42" s="6" t="n">
        <v>26372</v>
      </c>
      <c r="C42" s="6" t="n">
        <v>22874</v>
      </c>
    </row>
    <row r="43">
      <c r="A43" s="4" t="inlineStr">
        <is>
          <t>Recurring | Obligations of states and political subdivisions</t>
        </is>
      </c>
    </row>
    <row r="44">
      <c r="A44" s="3" t="inlineStr">
        <is>
          <t>Assets:</t>
        </is>
      </c>
    </row>
    <row r="45">
      <c r="A45" s="4" t="inlineStr">
        <is>
          <t>Available for sale debt securities, fair value</t>
        </is>
      </c>
      <c r="B45" s="6" t="n">
        <v>129224</v>
      </c>
      <c r="C45" s="6" t="n">
        <v>58744</v>
      </c>
    </row>
    <row r="46">
      <c r="A46" s="4" t="inlineStr">
        <is>
          <t>Recurring | Mortgage-backed securities</t>
        </is>
      </c>
    </row>
    <row r="47">
      <c r="A47" s="3" t="inlineStr">
        <is>
          <t>Assets:</t>
        </is>
      </c>
    </row>
    <row r="48">
      <c r="A48" s="4" t="inlineStr">
        <is>
          <t>Available for sale debt securities, fair value</t>
        </is>
      </c>
      <c r="B48" s="6" t="n">
        <v>136466</v>
      </c>
      <c r="C48" s="6" t="n">
        <v>90112</v>
      </c>
    </row>
    <row r="49">
      <c r="A49" s="4" t="inlineStr">
        <is>
          <t>Recurring | Other debt securities</t>
        </is>
      </c>
    </row>
    <row r="50">
      <c r="A50" s="3" t="inlineStr">
        <is>
          <t>Assets:</t>
        </is>
      </c>
    </row>
    <row r="51">
      <c r="A51" s="4" t="inlineStr">
        <is>
          <t>Available for sale debt securities, fair value</t>
        </is>
      </c>
      <c r="B51" s="6" t="n">
        <v>12284</v>
      </c>
      <c r="C51" s="6" t="n">
        <v>10344</v>
      </c>
    </row>
    <row r="52">
      <c r="A52" s="4" t="inlineStr">
        <is>
          <t>Recurring | Bank issued trust preferred securities</t>
        </is>
      </c>
    </row>
    <row r="53">
      <c r="A53" s="3" t="inlineStr">
        <is>
          <t>Assets:</t>
        </is>
      </c>
    </row>
    <row r="54">
      <c r="A54" s="4" t="inlineStr">
        <is>
          <t>Available for sale debt securities, fair value</t>
        </is>
      </c>
      <c r="B54" s="6" t="n">
        <v>1288</v>
      </c>
      <c r="C54" s="6" t="n">
        <v>1229</v>
      </c>
    </row>
    <row r="55">
      <c r="A55" s="4" t="inlineStr">
        <is>
          <t>Recurring | Equity securities</t>
        </is>
      </c>
    </row>
    <row r="56">
      <c r="A56" s="3" t="inlineStr">
        <is>
          <t>Assets:</t>
        </is>
      </c>
    </row>
    <row r="57">
      <c r="A57" s="4" t="inlineStr">
        <is>
          <t>Available for sale debt securities, fair value</t>
        </is>
      </c>
      <c r="B57" s="6" t="n">
        <v>60</v>
      </c>
      <c r="C57" s="6" t="n">
        <v>32</v>
      </c>
    </row>
    <row r="58">
      <c r="A58" s="4" t="inlineStr">
        <is>
          <t>Recurring | Interest rate lock commitments</t>
        </is>
      </c>
    </row>
    <row r="59">
      <c r="A59" s="3" t="inlineStr">
        <is>
          <t>Assets:</t>
        </is>
      </c>
    </row>
    <row r="60">
      <c r="A60" s="4" t="inlineStr">
        <is>
          <t>Commitments</t>
        </is>
      </c>
      <c r="B60" s="6" t="n">
        <v>312</v>
      </c>
    </row>
    <row r="61">
      <c r="A61" s="3" t="inlineStr">
        <is>
          <t>Liabilities:</t>
        </is>
      </c>
    </row>
    <row r="62">
      <c r="A62" s="4" t="inlineStr">
        <is>
          <t>Total</t>
        </is>
      </c>
      <c r="B62" s="6" t="n">
        <v>26</v>
      </c>
    </row>
    <row r="63">
      <c r="A63" s="4" t="inlineStr">
        <is>
          <t>Recurring | Forward sale commitments</t>
        </is>
      </c>
    </row>
    <row r="64">
      <c r="A64" s="3" t="inlineStr">
        <is>
          <t>Assets:</t>
        </is>
      </c>
    </row>
    <row r="65">
      <c r="A65" s="4" t="inlineStr">
        <is>
          <t>Commitments</t>
        </is>
      </c>
      <c r="B65" s="6" t="n">
        <v>12</v>
      </c>
    </row>
    <row r="66">
      <c r="A66" s="4" t="inlineStr">
        <is>
          <t>Recurring | Mortgage servicing rights</t>
        </is>
      </c>
    </row>
    <row r="67">
      <c r="A67" s="3" t="inlineStr">
        <is>
          <t>Assets:</t>
        </is>
      </c>
    </row>
    <row r="68">
      <c r="A68" s="4" t="inlineStr">
        <is>
          <t>Mortgage servicing rights</t>
        </is>
      </c>
      <c r="C68" s="6" t="n">
        <v>2445</v>
      </c>
    </row>
    <row r="69">
      <c r="A69" s="4" t="inlineStr">
        <is>
          <t>Recurring | Quoted Prices in Active Markets for Identical Assets (Level 1)</t>
        </is>
      </c>
    </row>
    <row r="70">
      <c r="A70" s="3" t="inlineStr">
        <is>
          <t>Assets:</t>
        </is>
      </c>
    </row>
    <row r="71">
      <c r="A71" s="4" t="inlineStr">
        <is>
          <t>Loans held for sale</t>
        </is>
      </c>
      <c r="B71" s="6" t="n">
        <v>0</v>
      </c>
    </row>
    <row r="72">
      <c r="A72" s="4" t="inlineStr">
        <is>
          <t>Mortgage servicing rights</t>
        </is>
      </c>
      <c r="B72" s="6" t="n">
        <v>0</v>
      </c>
    </row>
    <row r="73">
      <c r="A73" s="4" t="inlineStr">
        <is>
          <t>Total</t>
        </is>
      </c>
      <c r="B73" s="6" t="n">
        <v>3977</v>
      </c>
      <c r="C73" s="6" t="n">
        <v>2830</v>
      </c>
    </row>
    <row r="74">
      <c r="A74" s="3" t="inlineStr">
        <is>
          <t>Liabilities:</t>
        </is>
      </c>
    </row>
    <row r="75">
      <c r="A75" s="4" t="inlineStr">
        <is>
          <t>Total</t>
        </is>
      </c>
      <c r="B75" s="6" t="n">
        <v>0</v>
      </c>
    </row>
    <row r="76">
      <c r="A76" s="4" t="inlineStr">
        <is>
          <t>Recurring | Quoted Prices in Active Markets for Identical Assets (Level 1) | U.S. Treasury</t>
        </is>
      </c>
    </row>
    <row r="77">
      <c r="A77" s="3" t="inlineStr">
        <is>
          <t>Assets:</t>
        </is>
      </c>
    </row>
    <row r="78">
      <c r="A78" s="4" t="inlineStr">
        <is>
          <t>Available for sale debt securities, fair value</t>
        </is>
      </c>
      <c r="B78" s="6" t="n">
        <v>3917</v>
      </c>
      <c r="C78" s="6" t="n">
        <v>2798</v>
      </c>
    </row>
    <row r="79">
      <c r="A79" s="4" t="inlineStr">
        <is>
          <t>Recurring | Quoted Prices in Active Markets for Identical Assets (Level 1) | U.S. government and federal agency obligations</t>
        </is>
      </c>
    </row>
    <row r="80">
      <c r="A80" s="3" t="inlineStr">
        <is>
          <t>Assets:</t>
        </is>
      </c>
    </row>
    <row r="81">
      <c r="A81" s="4" t="inlineStr">
        <is>
          <t>Available for sale debt securities, fair value</t>
        </is>
      </c>
      <c r="B81" s="6" t="n">
        <v>0</v>
      </c>
      <c r="C81" s="6" t="n">
        <v>0</v>
      </c>
    </row>
    <row r="82">
      <c r="A82" s="4" t="inlineStr">
        <is>
          <t>Recurring | Quoted Prices in Active Markets for Identical Assets (Level 1) | U.S. government-sponsored enterprises</t>
        </is>
      </c>
    </row>
    <row r="83">
      <c r="A83" s="3" t="inlineStr">
        <is>
          <t>Assets:</t>
        </is>
      </c>
    </row>
    <row r="84">
      <c r="A84" s="4" t="inlineStr">
        <is>
          <t>Available for sale debt securities, fair value</t>
        </is>
      </c>
      <c r="B84" s="6" t="n">
        <v>0</v>
      </c>
      <c r="C84" s="6" t="n">
        <v>0</v>
      </c>
    </row>
    <row r="85">
      <c r="A85" s="4" t="inlineStr">
        <is>
          <t>Recurring | Quoted Prices in Active Markets for Identical Assets (Level 1) | Obligations of states and political subdivisions</t>
        </is>
      </c>
    </row>
    <row r="86">
      <c r="A86" s="3" t="inlineStr">
        <is>
          <t>Assets:</t>
        </is>
      </c>
    </row>
    <row r="87">
      <c r="A87" s="4" t="inlineStr">
        <is>
          <t>Available for sale debt securities, fair value</t>
        </is>
      </c>
      <c r="B87" s="6" t="n">
        <v>0</v>
      </c>
      <c r="C87" s="6" t="n">
        <v>0</v>
      </c>
    </row>
    <row r="88">
      <c r="A88" s="4" t="inlineStr">
        <is>
          <t>Recurring | Quoted Prices in Active Markets for Identical Assets (Level 1) | Mortgage-backed securities</t>
        </is>
      </c>
    </row>
    <row r="89">
      <c r="A89" s="3" t="inlineStr">
        <is>
          <t>Assets:</t>
        </is>
      </c>
    </row>
    <row r="90">
      <c r="A90" s="4" t="inlineStr">
        <is>
          <t>Available for sale debt securities, fair value</t>
        </is>
      </c>
      <c r="B90" s="6" t="n">
        <v>0</v>
      </c>
      <c r="C90" s="6" t="n">
        <v>0</v>
      </c>
    </row>
    <row r="91">
      <c r="A91" s="4" t="inlineStr">
        <is>
          <t>Recurring | Quoted Prices in Active Markets for Identical Assets (Level 1) | Other debt securities</t>
        </is>
      </c>
    </row>
    <row r="92">
      <c r="A92" s="3" t="inlineStr">
        <is>
          <t>Assets:</t>
        </is>
      </c>
    </row>
    <row r="93">
      <c r="A93" s="4" t="inlineStr">
        <is>
          <t>Available for sale debt securities, fair value</t>
        </is>
      </c>
      <c r="B93" s="6" t="n">
        <v>0</v>
      </c>
      <c r="C93" s="6" t="n">
        <v>0</v>
      </c>
    </row>
    <row r="94">
      <c r="A94" s="4" t="inlineStr">
        <is>
          <t>Recurring | Quoted Prices in Active Markets for Identical Assets (Level 1) | Bank issued trust preferred securities</t>
        </is>
      </c>
    </row>
    <row r="95">
      <c r="A95" s="3" t="inlineStr">
        <is>
          <t>Assets:</t>
        </is>
      </c>
    </row>
    <row r="96">
      <c r="A96" s="4" t="inlineStr">
        <is>
          <t>Available for sale debt securities, fair value</t>
        </is>
      </c>
      <c r="B96" s="6" t="n">
        <v>0</v>
      </c>
      <c r="C96" s="6" t="n">
        <v>0</v>
      </c>
    </row>
    <row r="97">
      <c r="A97" s="4" t="inlineStr">
        <is>
          <t>Recurring | Quoted Prices in Active Markets for Identical Assets (Level 1) | Equity securities</t>
        </is>
      </c>
    </row>
    <row r="98">
      <c r="A98" s="3" t="inlineStr">
        <is>
          <t>Assets:</t>
        </is>
      </c>
    </row>
    <row r="99">
      <c r="A99" s="4" t="inlineStr">
        <is>
          <t>Available for sale debt securities, fair value</t>
        </is>
      </c>
      <c r="B99" s="6" t="n">
        <v>60</v>
      </c>
      <c r="C99" s="6" t="n">
        <v>32</v>
      </c>
    </row>
    <row r="100">
      <c r="A100" s="4" t="inlineStr">
        <is>
          <t>Recurring | Quoted Prices in Active Markets for Identical Assets (Level 1) | Interest rate lock commitments</t>
        </is>
      </c>
    </row>
    <row r="101">
      <c r="A101" s="3" t="inlineStr">
        <is>
          <t>Assets:</t>
        </is>
      </c>
    </row>
    <row r="102">
      <c r="A102" s="4" t="inlineStr">
        <is>
          <t>Commitments</t>
        </is>
      </c>
      <c r="B102" s="6" t="n">
        <v>0</v>
      </c>
    </row>
    <row r="103">
      <c r="A103" s="3" t="inlineStr">
        <is>
          <t>Liabilities:</t>
        </is>
      </c>
    </row>
    <row r="104">
      <c r="A104" s="4" t="inlineStr">
        <is>
          <t>Total</t>
        </is>
      </c>
      <c r="B104" s="6" t="n">
        <v>0</v>
      </c>
    </row>
    <row r="105">
      <c r="A105" s="4" t="inlineStr">
        <is>
          <t>Recurring | Quoted Prices in Active Markets for Identical Assets (Level 1) | Forward sale commitments</t>
        </is>
      </c>
    </row>
    <row r="106">
      <c r="A106" s="3" t="inlineStr">
        <is>
          <t>Assets:</t>
        </is>
      </c>
    </row>
    <row r="107">
      <c r="A107" s="4" t="inlineStr">
        <is>
          <t>Commitments</t>
        </is>
      </c>
      <c r="B107" s="6" t="n">
        <v>0</v>
      </c>
    </row>
    <row r="108">
      <c r="A108" s="4" t="inlineStr">
        <is>
          <t>Recurring | Quoted Prices in Active Markets for Identical Assets (Level 1) | Mortgage servicing rights</t>
        </is>
      </c>
    </row>
    <row r="109">
      <c r="A109" s="3" t="inlineStr">
        <is>
          <t>Assets:</t>
        </is>
      </c>
    </row>
    <row r="110">
      <c r="A110" s="4" t="inlineStr">
        <is>
          <t>Mortgage servicing rights</t>
        </is>
      </c>
      <c r="C110" s="6" t="n">
        <v>0</v>
      </c>
    </row>
    <row r="111">
      <c r="A111" s="4" t="inlineStr">
        <is>
          <t>Recurring | Other Observable Inputs (Level 2)</t>
        </is>
      </c>
    </row>
    <row r="112">
      <c r="A112" s="3" t="inlineStr">
        <is>
          <t>Assets:</t>
        </is>
      </c>
    </row>
    <row r="113">
      <c r="A113" s="4" t="inlineStr">
        <is>
          <t>Loans held for sale</t>
        </is>
      </c>
      <c r="B113" s="6" t="n">
        <v>2249</v>
      </c>
    </row>
    <row r="114">
      <c r="A114" s="4" t="inlineStr">
        <is>
          <t>Mortgage servicing rights</t>
        </is>
      </c>
      <c r="B114" s="6" t="n">
        <v>0</v>
      </c>
    </row>
    <row r="115">
      <c r="A115" s="4" t="inlineStr">
        <is>
          <t>Total</t>
        </is>
      </c>
      <c r="B115" s="6" t="n">
        <v>309214</v>
      </c>
      <c r="C115" s="6" t="n">
        <v>195232</v>
      </c>
    </row>
    <row r="116">
      <c r="A116" s="3" t="inlineStr">
        <is>
          <t>Liabilities:</t>
        </is>
      </c>
    </row>
    <row r="117">
      <c r="A117" s="4" t="inlineStr">
        <is>
          <t>Total</t>
        </is>
      </c>
      <c r="B117" s="6" t="n">
        <v>0</v>
      </c>
    </row>
    <row r="118">
      <c r="A118" s="4" t="inlineStr">
        <is>
          <t>Recurring | Other Observable Inputs (Level 2) | U.S. Treasury</t>
        </is>
      </c>
    </row>
    <row r="119">
      <c r="A119" s="3" t="inlineStr">
        <is>
          <t>Assets:</t>
        </is>
      </c>
    </row>
    <row r="120">
      <c r="A120" s="4" t="inlineStr">
        <is>
          <t>Available for sale debt securities, fair value</t>
        </is>
      </c>
      <c r="B120" s="6" t="n">
        <v>0</v>
      </c>
      <c r="C120" s="6" t="n">
        <v>0</v>
      </c>
    </row>
    <row r="121">
      <c r="A121" s="4" t="inlineStr">
        <is>
          <t>Recurring | Other Observable Inputs (Level 2) | U.S. government and federal agency obligations</t>
        </is>
      </c>
    </row>
    <row r="122">
      <c r="A122" s="3" t="inlineStr">
        <is>
          <t>Assets:</t>
        </is>
      </c>
    </row>
    <row r="123">
      <c r="A123" s="4" t="inlineStr">
        <is>
          <t>Available for sale debt securities, fair value</t>
        </is>
      </c>
      <c r="B123" s="6" t="n">
        <v>1319</v>
      </c>
      <c r="C123" s="6" t="n">
        <v>11929</v>
      </c>
    </row>
    <row r="124">
      <c r="A124" s="4" t="inlineStr">
        <is>
          <t>Recurring | Other Observable Inputs (Level 2) | U.S. government-sponsored enterprises</t>
        </is>
      </c>
    </row>
    <row r="125">
      <c r="A125" s="3" t="inlineStr">
        <is>
          <t>Assets:</t>
        </is>
      </c>
    </row>
    <row r="126">
      <c r="A126" s="4" t="inlineStr">
        <is>
          <t>Available for sale debt securities, fair value</t>
        </is>
      </c>
      <c r="B126" s="6" t="n">
        <v>26372</v>
      </c>
      <c r="C126" s="6" t="n">
        <v>22874</v>
      </c>
    </row>
    <row r="127">
      <c r="A127" s="4" t="inlineStr">
        <is>
          <t>Recurring | Other Observable Inputs (Level 2) | Obligations of states and political subdivisions</t>
        </is>
      </c>
    </row>
    <row r="128">
      <c r="A128" s="3" t="inlineStr">
        <is>
          <t>Assets:</t>
        </is>
      </c>
    </row>
    <row r="129">
      <c r="A129" s="4" t="inlineStr">
        <is>
          <t>Available for sale debt securities, fair value</t>
        </is>
      </c>
      <c r="B129" s="6" t="n">
        <v>129224</v>
      </c>
      <c r="C129" s="6" t="n">
        <v>58744</v>
      </c>
    </row>
    <row r="130">
      <c r="A130" s="4" t="inlineStr">
        <is>
          <t>Recurring | Other Observable Inputs (Level 2) | Mortgage-backed securities</t>
        </is>
      </c>
    </row>
    <row r="131">
      <c r="A131" s="3" t="inlineStr">
        <is>
          <t>Assets:</t>
        </is>
      </c>
    </row>
    <row r="132">
      <c r="A132" s="4" t="inlineStr">
        <is>
          <t>Available for sale debt securities, fair value</t>
        </is>
      </c>
      <c r="B132" s="6" t="n">
        <v>136466</v>
      </c>
      <c r="C132" s="6" t="n">
        <v>90112</v>
      </c>
    </row>
    <row r="133">
      <c r="A133" s="4" t="inlineStr">
        <is>
          <t>Recurring | Other Observable Inputs (Level 2) | Other debt securities</t>
        </is>
      </c>
    </row>
    <row r="134">
      <c r="A134" s="3" t="inlineStr">
        <is>
          <t>Assets:</t>
        </is>
      </c>
    </row>
    <row r="135">
      <c r="A135" s="4" t="inlineStr">
        <is>
          <t>Available for sale debt securities, fair value</t>
        </is>
      </c>
      <c r="B135" s="6" t="n">
        <v>12284</v>
      </c>
      <c r="C135" s="6" t="n">
        <v>10344</v>
      </c>
    </row>
    <row r="136">
      <c r="A136" s="4" t="inlineStr">
        <is>
          <t>Recurring | Other Observable Inputs (Level 2) | Bank issued trust preferred securities</t>
        </is>
      </c>
    </row>
    <row r="137">
      <c r="A137" s="3" t="inlineStr">
        <is>
          <t>Assets:</t>
        </is>
      </c>
    </row>
    <row r="138">
      <c r="A138" s="4" t="inlineStr">
        <is>
          <t>Available for sale debt securities, fair value</t>
        </is>
      </c>
      <c r="B138" s="6" t="n">
        <v>1288</v>
      </c>
      <c r="C138" s="6" t="n">
        <v>1229</v>
      </c>
    </row>
    <row r="139">
      <c r="A139" s="4" t="inlineStr">
        <is>
          <t>Recurring | Other Observable Inputs (Level 2) | Equity securities</t>
        </is>
      </c>
    </row>
    <row r="140">
      <c r="A140" s="3" t="inlineStr">
        <is>
          <t>Assets:</t>
        </is>
      </c>
    </row>
    <row r="141">
      <c r="A141" s="4" t="inlineStr">
        <is>
          <t>Available for sale debt securities, fair value</t>
        </is>
      </c>
      <c r="B141" s="6" t="n">
        <v>0</v>
      </c>
      <c r="C141" s="6" t="n">
        <v>0</v>
      </c>
    </row>
    <row r="142">
      <c r="A142" s="4" t="inlineStr">
        <is>
          <t>Recurring | Other Observable Inputs (Level 2) | Interest rate lock commitments</t>
        </is>
      </c>
    </row>
    <row r="143">
      <c r="A143" s="3" t="inlineStr">
        <is>
          <t>Assets:</t>
        </is>
      </c>
    </row>
    <row r="144">
      <c r="A144" s="4" t="inlineStr">
        <is>
          <t>Commitments</t>
        </is>
      </c>
      <c r="B144" s="6" t="n">
        <v>0</v>
      </c>
    </row>
    <row r="145">
      <c r="A145" s="3" t="inlineStr">
        <is>
          <t>Liabilities:</t>
        </is>
      </c>
    </row>
    <row r="146">
      <c r="A146" s="4" t="inlineStr">
        <is>
          <t>Total</t>
        </is>
      </c>
      <c r="B146" s="6" t="n">
        <v>0</v>
      </c>
    </row>
    <row r="147">
      <c r="A147" s="4" t="inlineStr">
        <is>
          <t>Recurring | Other Observable Inputs (Level 2) | Forward sale commitments</t>
        </is>
      </c>
    </row>
    <row r="148">
      <c r="A148" s="3" t="inlineStr">
        <is>
          <t>Assets:</t>
        </is>
      </c>
    </row>
    <row r="149">
      <c r="A149" s="4" t="inlineStr">
        <is>
          <t>Commitments</t>
        </is>
      </c>
      <c r="B149" s="6" t="n">
        <v>12</v>
      </c>
    </row>
    <row r="150">
      <c r="A150" s="4" t="inlineStr">
        <is>
          <t>Recurring | Other Observable Inputs (Level 2) | Mortgage servicing rights</t>
        </is>
      </c>
    </row>
    <row r="151">
      <c r="A151" s="3" t="inlineStr">
        <is>
          <t>Assets:</t>
        </is>
      </c>
    </row>
    <row r="152">
      <c r="A152" s="4" t="inlineStr">
        <is>
          <t>Mortgage servicing rights</t>
        </is>
      </c>
      <c r="C152" s="6" t="n">
        <v>0</v>
      </c>
    </row>
    <row r="153">
      <c r="A153" s="4" t="inlineStr">
        <is>
          <t>Recurring | Significant Unobservable Inputs (Level 3)</t>
        </is>
      </c>
    </row>
    <row r="154">
      <c r="A154" s="3" t="inlineStr">
        <is>
          <t>Assets:</t>
        </is>
      </c>
    </row>
    <row r="155">
      <c r="A155" s="4" t="inlineStr">
        <is>
          <t>Loans held for sale</t>
        </is>
      </c>
      <c r="B155" s="6" t="n">
        <v>0</v>
      </c>
    </row>
    <row r="156">
      <c r="A156" s="4" t="inlineStr">
        <is>
          <t>Mortgage servicing rights</t>
        </is>
      </c>
      <c r="B156" s="6" t="n">
        <v>2659</v>
      </c>
    </row>
    <row r="157">
      <c r="A157" s="4" t="inlineStr">
        <is>
          <t>Total</t>
        </is>
      </c>
      <c r="B157" s="6" t="n">
        <v>2971</v>
      </c>
      <c r="C157" s="6" t="n">
        <v>2445</v>
      </c>
    </row>
    <row r="158">
      <c r="A158" s="3" t="inlineStr">
        <is>
          <t>Liabilities:</t>
        </is>
      </c>
    </row>
    <row r="159">
      <c r="A159" s="4" t="inlineStr">
        <is>
          <t>Total</t>
        </is>
      </c>
      <c r="B159" s="6" t="n">
        <v>26</v>
      </c>
    </row>
    <row r="160">
      <c r="A160" s="4" t="inlineStr">
        <is>
          <t>Recurring | Significant Unobservable Inputs (Level 3) | U.S. Treasury</t>
        </is>
      </c>
    </row>
    <row r="161">
      <c r="A161" s="3" t="inlineStr">
        <is>
          <t>Assets:</t>
        </is>
      </c>
    </row>
    <row r="162">
      <c r="A162" s="4" t="inlineStr">
        <is>
          <t>Available for sale debt securities, fair value</t>
        </is>
      </c>
      <c r="B162" s="6" t="n">
        <v>0</v>
      </c>
      <c r="C162" s="6" t="n">
        <v>0</v>
      </c>
    </row>
    <row r="163">
      <c r="A163" s="4" t="inlineStr">
        <is>
          <t>Recurring | Significant Unobservable Inputs (Level 3) | U.S. government and federal agency obligations</t>
        </is>
      </c>
    </row>
    <row r="164">
      <c r="A164" s="3" t="inlineStr">
        <is>
          <t>Assets:</t>
        </is>
      </c>
    </row>
    <row r="165">
      <c r="A165" s="4" t="inlineStr">
        <is>
          <t>Available for sale debt securities, fair value</t>
        </is>
      </c>
      <c r="B165" s="6" t="n">
        <v>0</v>
      </c>
      <c r="C165" s="6" t="n">
        <v>0</v>
      </c>
    </row>
    <row r="166">
      <c r="A166" s="4" t="inlineStr">
        <is>
          <t>Recurring | Significant Unobservable Inputs (Level 3) | U.S. government-sponsored enterprises</t>
        </is>
      </c>
    </row>
    <row r="167">
      <c r="A167" s="3" t="inlineStr">
        <is>
          <t>Assets:</t>
        </is>
      </c>
    </row>
    <row r="168">
      <c r="A168" s="4" t="inlineStr">
        <is>
          <t>Available for sale debt securities, fair value</t>
        </is>
      </c>
      <c r="B168" s="6" t="n">
        <v>0</v>
      </c>
      <c r="C168" s="6" t="n">
        <v>0</v>
      </c>
    </row>
    <row r="169">
      <c r="A169" s="4" t="inlineStr">
        <is>
          <t>Recurring | Significant Unobservable Inputs (Level 3) | Obligations of states and political subdivisions</t>
        </is>
      </c>
    </row>
    <row r="170">
      <c r="A170" s="3" t="inlineStr">
        <is>
          <t>Assets:</t>
        </is>
      </c>
    </row>
    <row r="171">
      <c r="A171" s="4" t="inlineStr">
        <is>
          <t>Available for sale debt securities, fair value</t>
        </is>
      </c>
      <c r="B171" s="6" t="n">
        <v>0</v>
      </c>
      <c r="C171" s="6" t="n">
        <v>0</v>
      </c>
    </row>
    <row r="172">
      <c r="A172" s="4" t="inlineStr">
        <is>
          <t>Recurring | Significant Unobservable Inputs (Level 3) | Mortgage-backed securities</t>
        </is>
      </c>
    </row>
    <row r="173">
      <c r="A173" s="3" t="inlineStr">
        <is>
          <t>Assets:</t>
        </is>
      </c>
    </row>
    <row r="174">
      <c r="A174" s="4" t="inlineStr">
        <is>
          <t>Available for sale debt securities, fair value</t>
        </is>
      </c>
      <c r="B174" s="6" t="n">
        <v>0</v>
      </c>
      <c r="C174" s="6" t="n">
        <v>0</v>
      </c>
    </row>
    <row r="175">
      <c r="A175" s="4" t="inlineStr">
        <is>
          <t>Recurring | Significant Unobservable Inputs (Level 3) | Other debt securities</t>
        </is>
      </c>
    </row>
    <row r="176">
      <c r="A176" s="3" t="inlineStr">
        <is>
          <t>Assets:</t>
        </is>
      </c>
    </row>
    <row r="177">
      <c r="A177" s="4" t="inlineStr">
        <is>
          <t>Available for sale debt securities, fair value</t>
        </is>
      </c>
      <c r="B177" s="6" t="n">
        <v>0</v>
      </c>
      <c r="C177" s="6" t="n">
        <v>0</v>
      </c>
    </row>
    <row r="178">
      <c r="A178" s="4" t="inlineStr">
        <is>
          <t>Recurring | Significant Unobservable Inputs (Level 3) | Bank issued trust preferred securities</t>
        </is>
      </c>
    </row>
    <row r="179">
      <c r="A179" s="3" t="inlineStr">
        <is>
          <t>Assets:</t>
        </is>
      </c>
    </row>
    <row r="180">
      <c r="A180" s="4" t="inlineStr">
        <is>
          <t>Available for sale debt securities, fair value</t>
        </is>
      </c>
      <c r="B180" s="6" t="n">
        <v>0</v>
      </c>
      <c r="C180" s="6" t="n">
        <v>0</v>
      </c>
    </row>
    <row r="181">
      <c r="A181" s="4" t="inlineStr">
        <is>
          <t>Recurring | Significant Unobservable Inputs (Level 3) | Equity securities</t>
        </is>
      </c>
    </row>
    <row r="182">
      <c r="A182" s="3" t="inlineStr">
        <is>
          <t>Assets:</t>
        </is>
      </c>
    </row>
    <row r="183">
      <c r="A183" s="4" t="inlineStr">
        <is>
          <t>Available for sale debt securities, fair value</t>
        </is>
      </c>
      <c r="B183" s="6" t="n">
        <v>0</v>
      </c>
      <c r="C183" s="6" t="n">
        <v>0</v>
      </c>
    </row>
    <row r="184">
      <c r="A184" s="4" t="inlineStr">
        <is>
          <t>Recurring | Significant Unobservable Inputs (Level 3) | Interest rate lock commitments</t>
        </is>
      </c>
    </row>
    <row r="185">
      <c r="A185" s="3" t="inlineStr">
        <is>
          <t>Assets:</t>
        </is>
      </c>
    </row>
    <row r="186">
      <c r="A186" s="4" t="inlineStr">
        <is>
          <t>Commitments</t>
        </is>
      </c>
      <c r="B186" s="6" t="n">
        <v>312</v>
      </c>
    </row>
    <row r="187">
      <c r="A187" s="3" t="inlineStr">
        <is>
          <t>Liabilities:</t>
        </is>
      </c>
    </row>
    <row r="188">
      <c r="A188" s="4" t="inlineStr">
        <is>
          <t>Total</t>
        </is>
      </c>
      <c r="B188" s="6" t="n">
        <v>26</v>
      </c>
    </row>
    <row r="189">
      <c r="A189" s="4" t="inlineStr">
        <is>
          <t>Recurring | Significant Unobservable Inputs (Level 3) | Forward sale commitments</t>
        </is>
      </c>
    </row>
    <row r="190">
      <c r="A190" s="3" t="inlineStr">
        <is>
          <t>Assets:</t>
        </is>
      </c>
    </row>
    <row r="191">
      <c r="A191" s="4" t="inlineStr">
        <is>
          <t>Commitments</t>
        </is>
      </c>
      <c r="B191" s="5" t="n">
        <v>0</v>
      </c>
    </row>
    <row r="192">
      <c r="A192" s="4" t="inlineStr">
        <is>
          <t>Recurring | Significant Unobservable Inputs (Level 3) | Mortgage servicing rights</t>
        </is>
      </c>
    </row>
    <row r="193">
      <c r="A193" s="3" t="inlineStr">
        <is>
          <t>Assets:</t>
        </is>
      </c>
    </row>
    <row r="194">
      <c r="A194" s="4" t="inlineStr">
        <is>
          <t>Mortgage servicing rights</t>
        </is>
      </c>
      <c r="C194" s="5" t="n">
        <v>24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Mortgage Servicing Rights - Level 3 (Details) - Recurring - Significant Unobservable Inputs (Level 3) - USD ($) $ in Thousands</t>
        </is>
      </c>
      <c r="B1" s="2" t="inlineStr">
        <is>
          <t>12 Months Ended</t>
        </is>
      </c>
    </row>
    <row r="2">
      <c r="B2" s="2" t="inlineStr">
        <is>
          <t>Dec. 31, 2021</t>
        </is>
      </c>
      <c r="C2" s="2" t="inlineStr">
        <is>
          <t>Dec. 31, 2020</t>
        </is>
      </c>
    </row>
    <row r="3">
      <c r="A3" s="4" t="inlineStr">
        <is>
          <t>Mortgage servicing rights</t>
        </is>
      </c>
    </row>
    <row r="4">
      <c r="A4" s="3" t="inlineStr">
        <is>
          <t>Fair value of assets</t>
        </is>
      </c>
    </row>
    <row r="5">
      <c r="A5" s="4" t="inlineStr">
        <is>
          <t>Balance at beginning of period</t>
        </is>
      </c>
      <c r="B5" s="5" t="n">
        <v>2445</v>
      </c>
      <c r="C5" s="5" t="n">
        <v>2482</v>
      </c>
    </row>
    <row r="6">
      <c r="A6" s="4" t="inlineStr">
        <is>
          <t>Included in earnings</t>
        </is>
      </c>
      <c r="B6" s="6" t="n">
        <v>-186</v>
      </c>
      <c r="C6" s="6" t="n">
        <v>-903</v>
      </c>
    </row>
    <row r="7">
      <c r="A7" s="4" t="inlineStr">
        <is>
          <t>Included in other comprehensive income</t>
        </is>
      </c>
      <c r="B7" s="6" t="n">
        <v>0</v>
      </c>
      <c r="C7" s="6" t="n">
        <v>0</v>
      </c>
    </row>
    <row r="8">
      <c r="A8" s="4" t="inlineStr">
        <is>
          <t>Purchases</t>
        </is>
      </c>
      <c r="B8" s="6" t="n">
        <v>0</v>
      </c>
      <c r="C8" s="6" t="n">
        <v>0</v>
      </c>
    </row>
    <row r="9">
      <c r="A9" s="4" t="inlineStr">
        <is>
          <t>Sales</t>
        </is>
      </c>
      <c r="B9" s="6" t="n">
        <v>0</v>
      </c>
      <c r="C9" s="6" t="n">
        <v>0</v>
      </c>
    </row>
    <row r="10">
      <c r="A10" s="4" t="inlineStr">
        <is>
          <t>Issues</t>
        </is>
      </c>
      <c r="B10" s="6" t="n">
        <v>400</v>
      </c>
      <c r="C10" s="6" t="n">
        <v>866</v>
      </c>
    </row>
    <row r="11">
      <c r="A11" s="4" t="inlineStr">
        <is>
          <t>Settlements</t>
        </is>
      </c>
      <c r="B11" s="6" t="n">
        <v>0</v>
      </c>
      <c r="C11" s="6" t="n">
        <v>0</v>
      </c>
    </row>
    <row r="12">
      <c r="A12" s="4" t="inlineStr">
        <is>
          <t>Balance at end of period</t>
        </is>
      </c>
      <c r="B12" s="6" t="n">
        <v>2659</v>
      </c>
      <c r="C12" s="6" t="n">
        <v>2445</v>
      </c>
    </row>
    <row r="13">
      <c r="A13" s="4" t="inlineStr">
        <is>
          <t>Interest rate lock commitments</t>
        </is>
      </c>
    </row>
    <row r="14">
      <c r="A14" s="3" t="inlineStr">
        <is>
          <t>Fair value of assets</t>
        </is>
      </c>
    </row>
    <row r="15">
      <c r="A15" s="4" t="inlineStr">
        <is>
          <t>Balance at beginning of period</t>
        </is>
      </c>
      <c r="B15" s="6" t="n">
        <v>0</v>
      </c>
      <c r="C15" s="6" t="n">
        <v>0</v>
      </c>
    </row>
    <row r="16">
      <c r="A16" s="4" t="inlineStr">
        <is>
          <t>Included in earnings</t>
        </is>
      </c>
      <c r="B16" s="6" t="n">
        <v>0</v>
      </c>
      <c r="C16" s="6" t="n">
        <v>0</v>
      </c>
    </row>
    <row r="17">
      <c r="A17" s="4" t="inlineStr">
        <is>
          <t>Included in other comprehensive income</t>
        </is>
      </c>
      <c r="B17" s="6" t="n">
        <v>0</v>
      </c>
      <c r="C17" s="6" t="n">
        <v>0</v>
      </c>
    </row>
    <row r="18">
      <c r="A18" s="4" t="inlineStr">
        <is>
          <t>Purchases</t>
        </is>
      </c>
      <c r="B18" s="6" t="n">
        <v>0</v>
      </c>
      <c r="C18" s="6" t="n">
        <v>0</v>
      </c>
    </row>
    <row r="19">
      <c r="A19" s="4" t="inlineStr">
        <is>
          <t>Sales</t>
        </is>
      </c>
      <c r="B19" s="6" t="n">
        <v>0</v>
      </c>
      <c r="C19" s="6" t="n">
        <v>0</v>
      </c>
    </row>
    <row r="20">
      <c r="A20" s="4" t="inlineStr">
        <is>
          <t>Issues</t>
        </is>
      </c>
      <c r="B20" s="6" t="n">
        <v>286</v>
      </c>
      <c r="C20" s="6" t="n">
        <v>0</v>
      </c>
    </row>
    <row r="21">
      <c r="A21" s="4" t="inlineStr">
        <is>
          <t>Settlements</t>
        </is>
      </c>
      <c r="B21" s="6" t="n">
        <v>0</v>
      </c>
      <c r="C21" s="6" t="n">
        <v>0</v>
      </c>
    </row>
    <row r="22">
      <c r="A22" s="4" t="inlineStr">
        <is>
          <t>Balance at end of period</t>
        </is>
      </c>
      <c r="B22" s="5" t="n">
        <v>286</v>
      </c>
      <c r="C22"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Mortgage Servicing Rights - Other (Details) - USD ($) $ in Thousands</t>
        </is>
      </c>
      <c r="B1" s="2" t="inlineStr">
        <is>
          <t>12 Months Ended</t>
        </is>
      </c>
    </row>
    <row r="2">
      <c r="B2" s="2" t="inlineStr">
        <is>
          <t>Dec. 31, 2021</t>
        </is>
      </c>
      <c r="C2" s="2" t="inlineStr">
        <is>
          <t>Dec. 31, 2020</t>
        </is>
      </c>
    </row>
    <row r="3">
      <c r="A3" s="3" t="inlineStr">
        <is>
          <t>Fair Value Measurements</t>
        </is>
      </c>
    </row>
    <row r="4">
      <c r="A4" s="4" t="inlineStr">
        <is>
          <t>Impaired loans with a specific allowance</t>
        </is>
      </c>
      <c r="B4" s="5" t="n">
        <v>10627</v>
      </c>
      <c r="C4" s="5" t="n">
        <v>25389</v>
      </c>
    </row>
    <row r="5">
      <c r="A5" s="4" t="inlineStr">
        <is>
          <t>Specific allowance related to impaired loans</t>
        </is>
      </c>
      <c r="B5" s="6" t="n">
        <v>3044</v>
      </c>
      <c r="C5" s="6" t="n">
        <v>5113</v>
      </c>
    </row>
    <row r="6">
      <c r="A6" s="4" t="inlineStr">
        <is>
          <t>Collateral dependent impaired loans</t>
        </is>
      </c>
    </row>
    <row r="7">
      <c r="A7" s="3" t="inlineStr">
        <is>
          <t>Fair Value Measurements</t>
        </is>
      </c>
    </row>
    <row r="8">
      <c r="A8" s="4" t="inlineStr">
        <is>
          <t>Specific allowance related to impaired loans</t>
        </is>
      </c>
      <c r="B8" s="6" t="n">
        <v>2800</v>
      </c>
      <c r="C8" s="6" t="n">
        <v>4700</v>
      </c>
    </row>
    <row r="9">
      <c r="A9" s="4" t="inlineStr">
        <is>
          <t>Collateral dependent impaired loans</t>
        </is>
      </c>
    </row>
    <row r="10">
      <c r="A10" s="3" t="inlineStr">
        <is>
          <t>Fair Value Measurements</t>
        </is>
      </c>
    </row>
    <row r="11">
      <c r="A11" s="4" t="inlineStr">
        <is>
          <t>Impaired loans with a specific allowance</t>
        </is>
      </c>
      <c r="B11" s="6" t="n">
        <v>24200</v>
      </c>
      <c r="C11" s="6" t="n">
        <v>32200</v>
      </c>
    </row>
    <row r="12">
      <c r="A12" s="4" t="inlineStr">
        <is>
          <t>Impaired financing receivable charge offs</t>
        </is>
      </c>
      <c r="B12" s="5" t="n">
        <v>100</v>
      </c>
      <c r="C12" s="5" t="n">
        <v>2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Other Real Estate Owned and Repossessed Assets (Details) - USD ($) $ in Thousands</t>
        </is>
      </c>
      <c r="B1" s="2" t="inlineStr">
        <is>
          <t>12 Months Ended</t>
        </is>
      </c>
    </row>
    <row r="2">
      <c r="B2" s="2" t="inlineStr">
        <is>
          <t>Dec. 31, 2021</t>
        </is>
      </c>
      <c r="C2" s="2" t="inlineStr">
        <is>
          <t>Dec. 31, 2020</t>
        </is>
      </c>
    </row>
    <row r="3">
      <c r="A3" s="4" t="inlineStr">
        <is>
          <t>Significant Unobservable Inputs (Level 3) | Fair value | Installment and other consumer</t>
        </is>
      </c>
    </row>
    <row r="4">
      <c r="A4" s="3" t="inlineStr">
        <is>
          <t>Fair Value Measurements</t>
        </is>
      </c>
    </row>
    <row r="5">
      <c r="A5" s="4" t="inlineStr">
        <is>
          <t>Impaired loans</t>
        </is>
      </c>
      <c r="B5" s="5" t="n">
        <v>0</v>
      </c>
    </row>
    <row r="6">
      <c r="A6" s="4" t="inlineStr">
        <is>
          <t>Nonrecurring | Fair value</t>
        </is>
      </c>
    </row>
    <row r="7">
      <c r="A7" s="3" t="inlineStr">
        <is>
          <t>Fair Value Measurements</t>
        </is>
      </c>
    </row>
    <row r="8">
      <c r="A8" s="4" t="inlineStr">
        <is>
          <t>Impaired loans</t>
        </is>
      </c>
      <c r="B8" s="6" t="n">
        <v>21397</v>
      </c>
      <c r="C8" s="5" t="n">
        <v>27503</v>
      </c>
    </row>
    <row r="9">
      <c r="A9" s="4" t="inlineStr">
        <is>
          <t>Other real estate and repossessed assets</t>
        </is>
      </c>
      <c r="B9" s="6" t="n">
        <v>10525</v>
      </c>
      <c r="C9" s="6" t="n">
        <v>12291</v>
      </c>
    </row>
    <row r="10">
      <c r="A10" s="4" t="inlineStr">
        <is>
          <t>Nonrecurring | Fair value | Commercial, Financial, and Agricultural</t>
        </is>
      </c>
    </row>
    <row r="11">
      <c r="A11" s="3" t="inlineStr">
        <is>
          <t>Fair Value Measurements</t>
        </is>
      </c>
    </row>
    <row r="12">
      <c r="A12" s="4" t="inlineStr">
        <is>
          <t>Impaired loans</t>
        </is>
      </c>
      <c r="B12" s="6" t="n">
        <v>0</v>
      </c>
      <c r="C12" s="6" t="n">
        <v>4505</v>
      </c>
    </row>
    <row r="13">
      <c r="A13" s="4" t="inlineStr">
        <is>
          <t>Nonrecurring | Fair value | Real Estate Construction - Residential | Mortgages</t>
        </is>
      </c>
    </row>
    <row r="14">
      <c r="A14" s="3" t="inlineStr">
        <is>
          <t>Fair Value Measurements</t>
        </is>
      </c>
    </row>
    <row r="15">
      <c r="A15" s="4" t="inlineStr">
        <is>
          <t>Impaired loans</t>
        </is>
      </c>
      <c r="B15" s="6" t="n">
        <v>264</v>
      </c>
      <c r="C15" s="6" t="n">
        <v>417</v>
      </c>
    </row>
    <row r="16">
      <c r="A16" s="4" t="inlineStr">
        <is>
          <t>Nonrecurring | Fair value | Real Estate Construction - Commercial | Mortgages</t>
        </is>
      </c>
    </row>
    <row r="17">
      <c r="A17" s="3" t="inlineStr">
        <is>
          <t>Fair Value Measurements</t>
        </is>
      </c>
    </row>
    <row r="18">
      <c r="A18" s="4" t="inlineStr">
        <is>
          <t>Impaired loans</t>
        </is>
      </c>
      <c r="B18" s="6" t="n">
        <v>21133</v>
      </c>
      <c r="C18" s="6" t="n">
        <v>22581</v>
      </c>
    </row>
    <row r="19">
      <c r="A19" s="4" t="inlineStr">
        <is>
          <t>Nonrecurring | Fair value | Installment and other consumer</t>
        </is>
      </c>
    </row>
    <row r="20">
      <c r="A20" s="3" t="inlineStr">
        <is>
          <t>Fair Value Measurements</t>
        </is>
      </c>
    </row>
    <row r="21">
      <c r="A21" s="4" t="inlineStr">
        <is>
          <t>Impaired loans</t>
        </is>
      </c>
      <c r="B21" s="6" t="n">
        <v>0</v>
      </c>
      <c r="C21" s="6" t="n">
        <v>0</v>
      </c>
    </row>
    <row r="22">
      <c r="A22" s="4" t="inlineStr">
        <is>
          <t>Nonrecurring | Total Gains (Losses)</t>
        </is>
      </c>
    </row>
    <row r="23">
      <c r="A23" s="3" t="inlineStr">
        <is>
          <t>Fair Value Measurements</t>
        </is>
      </c>
    </row>
    <row r="24">
      <c r="A24" s="4" t="inlineStr">
        <is>
          <t>Gains (losses) on impaired loans</t>
        </is>
      </c>
      <c r="B24" s="6" t="n">
        <v>-118</v>
      </c>
      <c r="C24" s="6" t="n">
        <v>-164</v>
      </c>
    </row>
    <row r="25">
      <c r="A25" s="4" t="inlineStr">
        <is>
          <t>Gains (losses) on other real estate owned and repossessed assets</t>
        </is>
      </c>
      <c r="B25" s="6" t="n">
        <v>-935</v>
      </c>
      <c r="C25" s="6" t="n">
        <v>219</v>
      </c>
    </row>
    <row r="26">
      <c r="A26" s="4" t="inlineStr">
        <is>
          <t>Nonrecurring | Total Gains (Losses) | Commercial, Financial, and Agricultural</t>
        </is>
      </c>
    </row>
    <row r="27">
      <c r="A27" s="3" t="inlineStr">
        <is>
          <t>Fair Value Measurements</t>
        </is>
      </c>
    </row>
    <row r="28">
      <c r="A28" s="4" t="inlineStr">
        <is>
          <t>Gains (losses) on impaired loans</t>
        </is>
      </c>
      <c r="B28" s="6" t="n">
        <v>-46</v>
      </c>
      <c r="C28" s="6" t="n">
        <v>-52</v>
      </c>
    </row>
    <row r="29">
      <c r="A29" s="4" t="inlineStr">
        <is>
          <t>Nonrecurring | Total Gains (Losses) | Real Estate Construction - Residential | Mortgages</t>
        </is>
      </c>
    </row>
    <row r="30">
      <c r="A30" s="3" t="inlineStr">
        <is>
          <t>Fair Value Measurements</t>
        </is>
      </c>
    </row>
    <row r="31">
      <c r="A31" s="4" t="inlineStr">
        <is>
          <t>Gains (losses) on impaired loans</t>
        </is>
      </c>
      <c r="B31" s="6" t="n">
        <v>-22</v>
      </c>
      <c r="C31" s="6" t="n">
        <v>-52</v>
      </c>
    </row>
    <row r="32">
      <c r="A32" s="4" t="inlineStr">
        <is>
          <t>Nonrecurring | Total Gains (Losses) | Real Estate Construction - Commercial | Mortgages</t>
        </is>
      </c>
    </row>
    <row r="33">
      <c r="A33" s="3" t="inlineStr">
        <is>
          <t>Fair Value Measurements</t>
        </is>
      </c>
    </row>
    <row r="34">
      <c r="A34" s="4" t="inlineStr">
        <is>
          <t>Gains (losses) on impaired loans</t>
        </is>
      </c>
      <c r="B34" s="6" t="n">
        <v>-43</v>
      </c>
      <c r="C34" s="6" t="n">
        <v>-39</v>
      </c>
    </row>
    <row r="35">
      <c r="A35" s="4" t="inlineStr">
        <is>
          <t>Nonrecurring | Total Gains (Losses) | Installment and other consumer</t>
        </is>
      </c>
    </row>
    <row r="36">
      <c r="A36" s="3" t="inlineStr">
        <is>
          <t>Fair Value Measurements</t>
        </is>
      </c>
    </row>
    <row r="37">
      <c r="A37" s="4" t="inlineStr">
        <is>
          <t>Gains (losses) on impaired loans</t>
        </is>
      </c>
      <c r="B37" s="6" t="n">
        <v>-7</v>
      </c>
      <c r="C37" s="6" t="n">
        <v>-21</v>
      </c>
    </row>
    <row r="38">
      <c r="A38" s="4" t="inlineStr">
        <is>
          <t>Nonrecurring | Quoted Prices in Active Markets for Identical Assets (Level 1) | Fair value</t>
        </is>
      </c>
    </row>
    <row r="39">
      <c r="A39" s="3" t="inlineStr">
        <is>
          <t>Fair Value Measurements</t>
        </is>
      </c>
    </row>
    <row r="40">
      <c r="A40" s="4" t="inlineStr">
        <is>
          <t>Impaired loans</t>
        </is>
      </c>
      <c r="B40" s="6" t="n">
        <v>0</v>
      </c>
      <c r="C40" s="6" t="n">
        <v>0</v>
      </c>
    </row>
    <row r="41">
      <c r="A41" s="4" t="inlineStr">
        <is>
          <t>Other real estate and repossessed assets</t>
        </is>
      </c>
      <c r="B41" s="6" t="n">
        <v>0</v>
      </c>
      <c r="C41" s="6" t="n">
        <v>0</v>
      </c>
    </row>
    <row r="42">
      <c r="A42" s="4" t="inlineStr">
        <is>
          <t>Nonrecurring | Quoted Prices in Active Markets for Identical Assets (Level 1) | Fair value | Commercial, Financial, and Agricultural</t>
        </is>
      </c>
    </row>
    <row r="43">
      <c r="A43" s="3" t="inlineStr">
        <is>
          <t>Fair Value Measurements</t>
        </is>
      </c>
    </row>
    <row r="44">
      <c r="A44" s="4" t="inlineStr">
        <is>
          <t>Impaired loans</t>
        </is>
      </c>
      <c r="B44" s="6" t="n">
        <v>0</v>
      </c>
      <c r="C44" s="6" t="n">
        <v>0</v>
      </c>
    </row>
    <row r="45">
      <c r="A45" s="4" t="inlineStr">
        <is>
          <t>Nonrecurring | Quoted Prices in Active Markets for Identical Assets (Level 1) | Fair value | Real Estate Construction - Residential | Mortgages</t>
        </is>
      </c>
    </row>
    <row r="46">
      <c r="A46" s="3" t="inlineStr">
        <is>
          <t>Fair Value Measurements</t>
        </is>
      </c>
    </row>
    <row r="47">
      <c r="A47" s="4" t="inlineStr">
        <is>
          <t>Impaired loans</t>
        </is>
      </c>
      <c r="B47" s="6" t="n">
        <v>0</v>
      </c>
      <c r="C47" s="6" t="n">
        <v>0</v>
      </c>
    </row>
    <row r="48">
      <c r="A48" s="4" t="inlineStr">
        <is>
          <t>Nonrecurring | Quoted Prices in Active Markets for Identical Assets (Level 1) | Fair value | Real Estate Construction - Commercial | Mortgages</t>
        </is>
      </c>
    </row>
    <row r="49">
      <c r="A49" s="3" t="inlineStr">
        <is>
          <t>Fair Value Measurements</t>
        </is>
      </c>
    </row>
    <row r="50">
      <c r="A50" s="4" t="inlineStr">
        <is>
          <t>Impaired loans</t>
        </is>
      </c>
      <c r="B50" s="6" t="n">
        <v>0</v>
      </c>
      <c r="C50" s="6" t="n">
        <v>0</v>
      </c>
    </row>
    <row r="51">
      <c r="A51" s="4" t="inlineStr">
        <is>
          <t>Nonrecurring | Quoted Prices in Active Markets for Identical Assets (Level 1) | Fair value | Installment and other consumer</t>
        </is>
      </c>
    </row>
    <row r="52">
      <c r="A52" s="3" t="inlineStr">
        <is>
          <t>Fair Value Measurements</t>
        </is>
      </c>
    </row>
    <row r="53">
      <c r="A53" s="4" t="inlineStr">
        <is>
          <t>Impaired loans</t>
        </is>
      </c>
      <c r="B53" s="6" t="n">
        <v>0</v>
      </c>
      <c r="C53" s="6" t="n">
        <v>0</v>
      </c>
    </row>
    <row r="54">
      <c r="A54" s="4" t="inlineStr">
        <is>
          <t>Nonrecurring | Other Observable Inputs (Level 2) | Fair value</t>
        </is>
      </c>
    </row>
    <row r="55">
      <c r="A55" s="3" t="inlineStr">
        <is>
          <t>Fair Value Measurements</t>
        </is>
      </c>
    </row>
    <row r="56">
      <c r="A56" s="4" t="inlineStr">
        <is>
          <t>Impaired loans</t>
        </is>
      </c>
      <c r="B56" s="6" t="n">
        <v>0</v>
      </c>
      <c r="C56" s="6" t="n">
        <v>0</v>
      </c>
    </row>
    <row r="57">
      <c r="A57" s="4" t="inlineStr">
        <is>
          <t>Other real estate and repossessed assets</t>
        </is>
      </c>
      <c r="B57" s="6" t="n">
        <v>0</v>
      </c>
      <c r="C57" s="6" t="n">
        <v>0</v>
      </c>
    </row>
    <row r="58">
      <c r="A58" s="4" t="inlineStr">
        <is>
          <t>Nonrecurring | Other Observable Inputs (Level 2) | Fair value | Commercial, Financial, and Agricultural</t>
        </is>
      </c>
    </row>
    <row r="59">
      <c r="A59" s="3" t="inlineStr">
        <is>
          <t>Fair Value Measurements</t>
        </is>
      </c>
    </row>
    <row r="60">
      <c r="A60" s="4" t="inlineStr">
        <is>
          <t>Impaired loans</t>
        </is>
      </c>
      <c r="B60" s="6" t="n">
        <v>0</v>
      </c>
      <c r="C60" s="6" t="n">
        <v>0</v>
      </c>
    </row>
    <row r="61">
      <c r="A61" s="4" t="inlineStr">
        <is>
          <t>Nonrecurring | Other Observable Inputs (Level 2) | Fair value | Real Estate Construction - Residential | Mortgages</t>
        </is>
      </c>
    </row>
    <row r="62">
      <c r="A62" s="3" t="inlineStr">
        <is>
          <t>Fair Value Measurements</t>
        </is>
      </c>
    </row>
    <row r="63">
      <c r="A63" s="4" t="inlineStr">
        <is>
          <t>Impaired loans</t>
        </is>
      </c>
      <c r="B63" s="6" t="n">
        <v>0</v>
      </c>
      <c r="C63" s="6" t="n">
        <v>0</v>
      </c>
    </row>
    <row r="64">
      <c r="A64" s="4" t="inlineStr">
        <is>
          <t>Nonrecurring | Other Observable Inputs (Level 2) | Fair value | Real Estate Construction - Commercial | Mortgages</t>
        </is>
      </c>
    </row>
    <row r="65">
      <c r="A65" s="3" t="inlineStr">
        <is>
          <t>Fair Value Measurements</t>
        </is>
      </c>
    </row>
    <row r="66">
      <c r="A66" s="4" t="inlineStr">
        <is>
          <t>Impaired loans</t>
        </is>
      </c>
      <c r="B66" s="6" t="n">
        <v>0</v>
      </c>
      <c r="C66" s="6" t="n">
        <v>0</v>
      </c>
    </row>
    <row r="67">
      <c r="A67" s="4" t="inlineStr">
        <is>
          <t>Nonrecurring | Other Observable Inputs (Level 2) | Fair value | Installment and other consumer</t>
        </is>
      </c>
    </row>
    <row r="68">
      <c r="A68" s="3" t="inlineStr">
        <is>
          <t>Fair Value Measurements</t>
        </is>
      </c>
    </row>
    <row r="69">
      <c r="A69" s="4" t="inlineStr">
        <is>
          <t>Impaired loans</t>
        </is>
      </c>
      <c r="B69" s="6" t="n">
        <v>0</v>
      </c>
      <c r="C69" s="6" t="n">
        <v>0</v>
      </c>
    </row>
    <row r="70">
      <c r="A70" s="4" t="inlineStr">
        <is>
          <t>Nonrecurring | Significant Unobservable Inputs (Level 3) | Fair value</t>
        </is>
      </c>
    </row>
    <row r="71">
      <c r="A71" s="3" t="inlineStr">
        <is>
          <t>Fair Value Measurements</t>
        </is>
      </c>
    </row>
    <row r="72">
      <c r="A72" s="4" t="inlineStr">
        <is>
          <t>Impaired loans</t>
        </is>
      </c>
      <c r="B72" s="6" t="n">
        <v>21397</v>
      </c>
      <c r="C72" s="6" t="n">
        <v>27503</v>
      </c>
    </row>
    <row r="73">
      <c r="A73" s="4" t="inlineStr">
        <is>
          <t>Other real estate and repossessed assets</t>
        </is>
      </c>
      <c r="B73" s="6" t="n">
        <v>10525</v>
      </c>
      <c r="C73" s="6" t="n">
        <v>12291</v>
      </c>
    </row>
    <row r="74">
      <c r="A74" s="4" t="inlineStr">
        <is>
          <t>Nonrecurring | Significant Unobservable Inputs (Level 3) | Fair value | Commercial, Financial, and Agricultural</t>
        </is>
      </c>
    </row>
    <row r="75">
      <c r="A75" s="3" t="inlineStr">
        <is>
          <t>Fair Value Measurements</t>
        </is>
      </c>
    </row>
    <row r="76">
      <c r="A76" s="4" t="inlineStr">
        <is>
          <t>Impaired loans</t>
        </is>
      </c>
      <c r="B76" s="6" t="n">
        <v>0</v>
      </c>
      <c r="C76" s="6" t="n">
        <v>4505</v>
      </c>
    </row>
    <row r="77">
      <c r="A77" s="4" t="inlineStr">
        <is>
          <t>Nonrecurring | Significant Unobservable Inputs (Level 3) | Fair value | Real Estate Construction - Residential | Mortgages</t>
        </is>
      </c>
    </row>
    <row r="78">
      <c r="A78" s="3" t="inlineStr">
        <is>
          <t>Fair Value Measurements</t>
        </is>
      </c>
    </row>
    <row r="79">
      <c r="A79" s="4" t="inlineStr">
        <is>
          <t>Impaired loans</t>
        </is>
      </c>
      <c r="B79" s="6" t="n">
        <v>264</v>
      </c>
      <c r="C79" s="6" t="n">
        <v>417</v>
      </c>
    </row>
    <row r="80">
      <c r="A80" s="4" t="inlineStr">
        <is>
          <t>Nonrecurring | Significant Unobservable Inputs (Level 3) | Fair value | Real Estate Construction - Commercial | Mortgages</t>
        </is>
      </c>
    </row>
    <row r="81">
      <c r="A81" s="3" t="inlineStr">
        <is>
          <t>Fair Value Measurements</t>
        </is>
      </c>
    </row>
    <row r="82">
      <c r="A82" s="4" t="inlineStr">
        <is>
          <t>Impaired loans</t>
        </is>
      </c>
      <c r="B82" s="5" t="n">
        <v>21133</v>
      </c>
      <c r="C82" s="6" t="n">
        <v>22581</v>
      </c>
    </row>
    <row r="83">
      <c r="A83" s="4" t="inlineStr">
        <is>
          <t>Nonrecurring | Significant Unobservable Inputs (Level 3) | Fair value | Installment and other consumer</t>
        </is>
      </c>
    </row>
    <row r="84">
      <c r="A84" s="3" t="inlineStr">
        <is>
          <t>Fair Value Measurements</t>
        </is>
      </c>
    </row>
    <row r="85">
      <c r="A85" s="4" t="inlineStr">
        <is>
          <t>Impaired loans</t>
        </is>
      </c>
      <c r="C85"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Thousands</t>
        </is>
      </c>
      <c r="B1" s="2" t="inlineStr">
        <is>
          <t>Dec. 31, 2021</t>
        </is>
      </c>
      <c r="C1" s="2" t="inlineStr">
        <is>
          <t>Dec. 31, 2020</t>
        </is>
      </c>
    </row>
    <row r="2">
      <c r="A2" s="3" t="inlineStr">
        <is>
          <t>Assets:</t>
        </is>
      </c>
    </row>
    <row r="3">
      <c r="A3" s="4" t="inlineStr">
        <is>
          <t>Cash and due from banks</t>
        </is>
      </c>
      <c r="B3" s="5" t="n">
        <v>17287</v>
      </c>
      <c r="C3" s="5" t="n">
        <v>19235</v>
      </c>
    </row>
    <row r="4">
      <c r="A4" s="4" t="inlineStr">
        <is>
          <t>Federal funds sold and overnight interest-bearing deposits</t>
        </is>
      </c>
      <c r="B4" s="6" t="n">
        <v>142622</v>
      </c>
      <c r="C4" s="6" t="n">
        <v>161128</v>
      </c>
    </row>
    <row r="5">
      <c r="A5" s="4" t="inlineStr">
        <is>
          <t>Certificates of deposit in other banks</t>
        </is>
      </c>
      <c r="B5" s="6" t="n">
        <v>5193</v>
      </c>
      <c r="C5" s="6" t="n">
        <v>9376</v>
      </c>
    </row>
    <row r="6">
      <c r="A6" s="4" t="inlineStr">
        <is>
          <t>Available-for-sale debt securities, at fair value</t>
        </is>
      </c>
      <c r="B6" s="6" t="n">
        <v>310870</v>
      </c>
      <c r="C6" s="6" t="n">
        <v>198030</v>
      </c>
    </row>
    <row r="7">
      <c r="A7" s="4" t="inlineStr">
        <is>
          <t>Loans held for sale</t>
        </is>
      </c>
      <c r="B7" s="6" t="n">
        <v>2249</v>
      </c>
      <c r="C7" s="6" t="n">
        <v>5099</v>
      </c>
    </row>
    <row r="8">
      <c r="A8" s="4" t="inlineStr">
        <is>
          <t>Accrued interest receivable</t>
        </is>
      </c>
      <c r="B8" s="6" t="n">
        <v>6621</v>
      </c>
      <c r="C8" s="6" t="n">
        <v>6640</v>
      </c>
    </row>
    <row r="9">
      <c r="A9" s="3" t="inlineStr">
        <is>
          <t>Deposits:</t>
        </is>
      </c>
    </row>
    <row r="10">
      <c r="A10" s="4" t="inlineStr">
        <is>
          <t>Non-interest bearing demand</t>
        </is>
      </c>
      <c r="B10" s="6" t="n">
        <v>453066</v>
      </c>
      <c r="C10" s="6" t="n">
        <v>382492</v>
      </c>
    </row>
    <row r="11">
      <c r="A11" s="4" t="inlineStr">
        <is>
          <t>Savings, interest checking and money market</t>
        </is>
      </c>
      <c r="B11" s="6" t="n">
        <v>818358</v>
      </c>
      <c r="C11" s="6" t="n">
        <v>723808</v>
      </c>
    </row>
    <row r="12">
      <c r="A12" s="4" t="inlineStr">
        <is>
          <t>Time deposits</t>
        </is>
      </c>
      <c r="B12" s="6" t="n">
        <v>245396</v>
      </c>
    </row>
    <row r="13">
      <c r="A13" s="4" t="inlineStr">
        <is>
          <t>Accrued interest payable</t>
        </is>
      </c>
      <c r="B13" s="6" t="n">
        <v>282</v>
      </c>
      <c r="C13" s="6" t="n">
        <v>837</v>
      </c>
    </row>
    <row r="14">
      <c r="A14" s="4" t="inlineStr">
        <is>
          <t>Carrying amount</t>
        </is>
      </c>
    </row>
    <row r="15">
      <c r="A15" s="3" t="inlineStr">
        <is>
          <t>Assets:</t>
        </is>
      </c>
    </row>
    <row r="16">
      <c r="A16" s="4" t="inlineStr">
        <is>
          <t>Cash and due from banks</t>
        </is>
      </c>
      <c r="B16" s="6" t="n">
        <v>17287</v>
      </c>
      <c r="C16" s="6" t="n">
        <v>19235</v>
      </c>
    </row>
    <row r="17">
      <c r="A17" s="4" t="inlineStr">
        <is>
          <t>Federal funds sold and overnight interest-bearing deposits</t>
        </is>
      </c>
      <c r="B17" s="6" t="n">
        <v>142622</v>
      </c>
      <c r="C17" s="6" t="n">
        <v>161128</v>
      </c>
    </row>
    <row r="18">
      <c r="A18" s="4" t="inlineStr">
        <is>
          <t>Certificates of deposit in other banks</t>
        </is>
      </c>
      <c r="B18" s="6" t="n">
        <v>5193</v>
      </c>
      <c r="C18" s="6" t="n">
        <v>9376</v>
      </c>
    </row>
    <row r="19">
      <c r="A19" s="4" t="inlineStr">
        <is>
          <t>Available-for-sale debt securities, at fair value</t>
        </is>
      </c>
      <c r="B19" s="6" t="n">
        <v>310870</v>
      </c>
      <c r="C19" s="6" t="n">
        <v>198030</v>
      </c>
    </row>
    <row r="20">
      <c r="A20" s="4" t="inlineStr">
        <is>
          <t>Other investment securities</t>
        </is>
      </c>
      <c r="B20" s="6" t="n">
        <v>5408</v>
      </c>
      <c r="C20" s="6" t="n">
        <v>6353</v>
      </c>
    </row>
    <row r="21">
      <c r="A21" s="4" t="inlineStr">
        <is>
          <t>Loans, net</t>
        </is>
      </c>
      <c r="B21" s="6" t="n">
        <v>1285230</v>
      </c>
      <c r="C21" s="6" t="n">
        <v>1268854</v>
      </c>
    </row>
    <row r="22">
      <c r="A22" s="4" t="inlineStr">
        <is>
          <t>Loans held for sale</t>
        </is>
      </c>
      <c r="B22" s="6" t="n">
        <v>2249</v>
      </c>
      <c r="C22" s="6" t="n">
        <v>5099</v>
      </c>
    </row>
    <row r="23">
      <c r="A23" s="4" t="inlineStr">
        <is>
          <t>Cash surrender value - life insurance</t>
        </is>
      </c>
      <c r="B23" s="6" t="n">
        <v>2509</v>
      </c>
      <c r="C23" s="6" t="n">
        <v>2451</v>
      </c>
    </row>
    <row r="24">
      <c r="A24" s="4" t="inlineStr">
        <is>
          <t>Interest rate lock commitments</t>
        </is>
      </c>
      <c r="B24" s="6" t="n">
        <v>312</v>
      </c>
    </row>
    <row r="25">
      <c r="A25" s="4" t="inlineStr">
        <is>
          <t>Forward sale commitments</t>
        </is>
      </c>
      <c r="B25" s="6" t="n">
        <v>12</v>
      </c>
    </row>
    <row r="26">
      <c r="A26" s="4" t="inlineStr">
        <is>
          <t>Accrued interest receivable</t>
        </is>
      </c>
      <c r="B26" s="6" t="n">
        <v>6621</v>
      </c>
      <c r="C26" s="6" t="n">
        <v>6640</v>
      </c>
    </row>
    <row r="27">
      <c r="A27" s="4" t="inlineStr">
        <is>
          <t>Total</t>
        </is>
      </c>
      <c r="B27" s="6" t="n">
        <v>1778313</v>
      </c>
      <c r="C27" s="6" t="n">
        <v>1677166</v>
      </c>
    </row>
    <row r="28">
      <c r="A28" s="3" t="inlineStr">
        <is>
          <t>Deposits:</t>
        </is>
      </c>
    </row>
    <row r="29">
      <c r="A29" s="4" t="inlineStr">
        <is>
          <t>Non-interest bearing demand</t>
        </is>
      </c>
      <c r="B29" s="6" t="n">
        <v>453066</v>
      </c>
      <c r="C29" s="6" t="n">
        <v>382492</v>
      </c>
    </row>
    <row r="30">
      <c r="A30" s="4" t="inlineStr">
        <is>
          <t>Savings, interest checking and money market</t>
        </is>
      </c>
      <c r="B30" s="6" t="n">
        <v>818358</v>
      </c>
      <c r="C30" s="6" t="n">
        <v>723808</v>
      </c>
    </row>
    <row r="31">
      <c r="A31" s="4" t="inlineStr">
        <is>
          <t>Time deposits</t>
        </is>
      </c>
      <c r="B31" s="6" t="n">
        <v>245396</v>
      </c>
      <c r="C31" s="6" t="n">
        <v>277306</v>
      </c>
    </row>
    <row r="32">
      <c r="A32" s="4" t="inlineStr">
        <is>
          <t>Federal funds purchased and securities sold under agreements to repurchase</t>
        </is>
      </c>
      <c r="B32" s="6" t="n">
        <v>23829</v>
      </c>
      <c r="C32" s="6" t="n">
        <v>45154</v>
      </c>
    </row>
    <row r="33">
      <c r="A33" s="4" t="inlineStr">
        <is>
          <t>Federal Home Loan Bank advances and other borrowings</t>
        </is>
      </c>
      <c r="B33" s="6" t="n">
        <v>77418</v>
      </c>
      <c r="C33" s="6" t="n">
        <v>106674</v>
      </c>
    </row>
    <row r="34">
      <c r="A34" s="4" t="inlineStr">
        <is>
          <t>Subordinated notes</t>
        </is>
      </c>
      <c r="B34" s="6" t="n">
        <v>49486</v>
      </c>
      <c r="C34" s="6" t="n">
        <v>49486</v>
      </c>
    </row>
    <row r="35">
      <c r="A35" s="4" t="inlineStr">
        <is>
          <t>Interest rate lock commitments</t>
        </is>
      </c>
      <c r="B35" s="6" t="n">
        <v>26</v>
      </c>
    </row>
    <row r="36">
      <c r="A36" s="4" t="inlineStr">
        <is>
          <t>Accrued interest payable</t>
        </is>
      </c>
      <c r="B36" s="6" t="n">
        <v>282</v>
      </c>
      <c r="C36" s="6" t="n">
        <v>837</v>
      </c>
    </row>
    <row r="37">
      <c r="A37" s="4" t="inlineStr">
        <is>
          <t>Total</t>
        </is>
      </c>
      <c r="B37" s="6" t="n">
        <v>1667861</v>
      </c>
      <c r="C37" s="6" t="n">
        <v>1585757</v>
      </c>
    </row>
    <row r="38">
      <c r="A38" s="4" t="inlineStr">
        <is>
          <t>Fair value</t>
        </is>
      </c>
    </row>
    <row r="39">
      <c r="A39" s="3" t="inlineStr">
        <is>
          <t>Assets:</t>
        </is>
      </c>
    </row>
    <row r="40">
      <c r="A40" s="4" t="inlineStr">
        <is>
          <t>Cash and due from banks</t>
        </is>
      </c>
      <c r="B40" s="6" t="n">
        <v>17287</v>
      </c>
      <c r="C40" s="6" t="n">
        <v>19235</v>
      </c>
    </row>
    <row r="41">
      <c r="A41" s="4" t="inlineStr">
        <is>
          <t>Federal funds sold and overnight interest-bearing deposits</t>
        </is>
      </c>
      <c r="B41" s="6" t="n">
        <v>142622</v>
      </c>
      <c r="C41" s="6" t="n">
        <v>161128</v>
      </c>
    </row>
    <row r="42">
      <c r="A42" s="4" t="inlineStr">
        <is>
          <t>Certificates of deposit in other banks</t>
        </is>
      </c>
      <c r="B42" s="6" t="n">
        <v>5193</v>
      </c>
      <c r="C42" s="6" t="n">
        <v>9376</v>
      </c>
    </row>
    <row r="43">
      <c r="A43" s="4" t="inlineStr">
        <is>
          <t>Available-for-sale debt securities, at fair value</t>
        </is>
      </c>
      <c r="B43" s="6" t="n">
        <v>310870</v>
      </c>
      <c r="C43" s="6" t="n">
        <v>198030</v>
      </c>
    </row>
    <row r="44">
      <c r="A44" s="4" t="inlineStr">
        <is>
          <t>Other investment securities</t>
        </is>
      </c>
      <c r="B44" s="6" t="n">
        <v>5408</v>
      </c>
      <c r="C44" s="6" t="n">
        <v>6353</v>
      </c>
    </row>
    <row r="45">
      <c r="A45" s="4" t="inlineStr">
        <is>
          <t>Loans, net</t>
        </is>
      </c>
      <c r="B45" s="6" t="n">
        <v>1308539</v>
      </c>
      <c r="C45" s="6" t="n">
        <v>1288677</v>
      </c>
    </row>
    <row r="46">
      <c r="A46" s="4" t="inlineStr">
        <is>
          <t>Loans held for sale</t>
        </is>
      </c>
      <c r="B46" s="6" t="n">
        <v>2249</v>
      </c>
      <c r="C46" s="6" t="n">
        <v>5279</v>
      </c>
    </row>
    <row r="47">
      <c r="A47" s="4" t="inlineStr">
        <is>
          <t>Cash surrender value - life insurance</t>
        </is>
      </c>
      <c r="B47" s="6" t="n">
        <v>2509</v>
      </c>
      <c r="C47" s="6" t="n">
        <v>2451</v>
      </c>
    </row>
    <row r="48">
      <c r="A48" s="4" t="inlineStr">
        <is>
          <t>Interest rate lock commitments</t>
        </is>
      </c>
      <c r="B48" s="6" t="n">
        <v>312</v>
      </c>
    </row>
    <row r="49">
      <c r="A49" s="4" t="inlineStr">
        <is>
          <t>Forward sale commitments</t>
        </is>
      </c>
      <c r="B49" s="6" t="n">
        <v>12</v>
      </c>
    </row>
    <row r="50">
      <c r="A50" s="4" t="inlineStr">
        <is>
          <t>Accrued interest receivable</t>
        </is>
      </c>
      <c r="B50" s="6" t="n">
        <v>6621</v>
      </c>
      <c r="C50" s="6" t="n">
        <v>6640</v>
      </c>
    </row>
    <row r="51">
      <c r="A51" s="4" t="inlineStr">
        <is>
          <t>Total</t>
        </is>
      </c>
      <c r="B51" s="6" t="n">
        <v>1801622</v>
      </c>
      <c r="C51" s="6" t="n">
        <v>1697169</v>
      </c>
    </row>
    <row r="52">
      <c r="A52" s="3" t="inlineStr">
        <is>
          <t>Deposits:</t>
        </is>
      </c>
    </row>
    <row r="53">
      <c r="A53" s="4" t="inlineStr">
        <is>
          <t>Non-interest bearing demand</t>
        </is>
      </c>
      <c r="B53" s="6" t="n">
        <v>453066</v>
      </c>
      <c r="C53" s="6" t="n">
        <v>382492</v>
      </c>
    </row>
    <row r="54">
      <c r="A54" s="4" t="inlineStr">
        <is>
          <t>Savings, interest checking and money market</t>
        </is>
      </c>
      <c r="B54" s="6" t="n">
        <v>818358</v>
      </c>
      <c r="C54" s="6" t="n">
        <v>723808</v>
      </c>
    </row>
    <row r="55">
      <c r="A55" s="4" t="inlineStr">
        <is>
          <t>Time deposits</t>
        </is>
      </c>
      <c r="B55" s="6" t="n">
        <v>246025</v>
      </c>
      <c r="C55" s="6" t="n">
        <v>279569</v>
      </c>
    </row>
    <row r="56">
      <c r="A56" s="4" t="inlineStr">
        <is>
          <t>Federal funds purchased and securities sold under agreements to repurchase</t>
        </is>
      </c>
      <c r="B56" s="6" t="n">
        <v>23829</v>
      </c>
      <c r="C56" s="6" t="n">
        <v>45154</v>
      </c>
    </row>
    <row r="57">
      <c r="A57" s="4" t="inlineStr">
        <is>
          <t>Federal Home Loan Bank advances and other borrowings</t>
        </is>
      </c>
      <c r="B57" s="6" t="n">
        <v>78152</v>
      </c>
      <c r="C57" s="6" t="n">
        <v>110121</v>
      </c>
    </row>
    <row r="58">
      <c r="A58" s="4" t="inlineStr">
        <is>
          <t>Subordinated notes</t>
        </is>
      </c>
      <c r="B58" s="6" t="n">
        <v>42908</v>
      </c>
      <c r="C58" s="6" t="n">
        <v>40929</v>
      </c>
    </row>
    <row r="59">
      <c r="A59" s="4" t="inlineStr">
        <is>
          <t>Interest rate lock commitments</t>
        </is>
      </c>
      <c r="B59" s="6" t="n">
        <v>26</v>
      </c>
    </row>
    <row r="60">
      <c r="A60" s="4" t="inlineStr">
        <is>
          <t>Accrued interest payable</t>
        </is>
      </c>
      <c r="B60" s="6" t="n">
        <v>282</v>
      </c>
      <c r="C60" s="6" t="n">
        <v>837</v>
      </c>
    </row>
    <row r="61">
      <c r="A61" s="4" t="inlineStr">
        <is>
          <t>Total</t>
        </is>
      </c>
      <c r="B61" s="6" t="n">
        <v>1662646</v>
      </c>
      <c r="C61" s="6" t="n">
        <v>1582910</v>
      </c>
    </row>
    <row r="62">
      <c r="A62" s="4" t="inlineStr">
        <is>
          <t>Quoted Prices in Active Markets for Identical Assets (Level 1)</t>
        </is>
      </c>
    </row>
    <row r="63">
      <c r="A63" s="3" t="inlineStr">
        <is>
          <t>Assets:</t>
        </is>
      </c>
    </row>
    <row r="64">
      <c r="A64" s="4" t="inlineStr">
        <is>
          <t>Cash and due from banks</t>
        </is>
      </c>
      <c r="B64" s="6" t="n">
        <v>17287</v>
      </c>
      <c r="C64" s="6" t="n">
        <v>19235</v>
      </c>
    </row>
    <row r="65">
      <c r="A65" s="4" t="inlineStr">
        <is>
          <t>Federal funds sold and overnight interest-bearing deposits</t>
        </is>
      </c>
      <c r="B65" s="6" t="n">
        <v>142622</v>
      </c>
      <c r="C65" s="6" t="n">
        <v>161128</v>
      </c>
    </row>
    <row r="66">
      <c r="A66" s="4" t="inlineStr">
        <is>
          <t>Certificates of deposit in other banks</t>
        </is>
      </c>
      <c r="B66" s="6" t="n">
        <v>5193</v>
      </c>
      <c r="C66" s="6" t="n">
        <v>9376</v>
      </c>
    </row>
    <row r="67">
      <c r="A67" s="4" t="inlineStr">
        <is>
          <t>Available-for-sale debt securities, at fair value</t>
        </is>
      </c>
      <c r="B67" s="6" t="n">
        <v>3917</v>
      </c>
      <c r="C67" s="6" t="n">
        <v>2798</v>
      </c>
    </row>
    <row r="68">
      <c r="A68" s="4" t="inlineStr">
        <is>
          <t>Other investment securities</t>
        </is>
      </c>
      <c r="B68" s="6" t="n">
        <v>60</v>
      </c>
      <c r="C68" s="6" t="n">
        <v>32</v>
      </c>
    </row>
    <row r="69">
      <c r="A69" s="4" t="inlineStr">
        <is>
          <t>Loans, net</t>
        </is>
      </c>
      <c r="B69" s="6" t="n">
        <v>0</v>
      </c>
      <c r="C69" s="6" t="n">
        <v>0</v>
      </c>
    </row>
    <row r="70">
      <c r="A70" s="4" t="inlineStr">
        <is>
          <t>Loans held for sale</t>
        </is>
      </c>
      <c r="B70" s="6" t="n">
        <v>0</v>
      </c>
      <c r="C70" s="6" t="n">
        <v>0</v>
      </c>
    </row>
    <row r="71">
      <c r="A71" s="4" t="inlineStr">
        <is>
          <t>Cash surrender value - life insurance</t>
        </is>
      </c>
      <c r="B71" s="6" t="n">
        <v>0</v>
      </c>
      <c r="C71" s="6" t="n">
        <v>0</v>
      </c>
    </row>
    <row r="72">
      <c r="A72" s="4" t="inlineStr">
        <is>
          <t>Interest rate lock commitments</t>
        </is>
      </c>
      <c r="B72" s="6" t="n">
        <v>0</v>
      </c>
    </row>
    <row r="73">
      <c r="A73" s="4" t="inlineStr">
        <is>
          <t>Forward sale commitments</t>
        </is>
      </c>
      <c r="B73" s="6" t="n">
        <v>0</v>
      </c>
    </row>
    <row r="74">
      <c r="A74" s="4" t="inlineStr">
        <is>
          <t>Accrued interest receivable</t>
        </is>
      </c>
      <c r="B74" s="6" t="n">
        <v>6621</v>
      </c>
      <c r="C74" s="6" t="n">
        <v>6640</v>
      </c>
    </row>
    <row r="75">
      <c r="A75" s="4" t="inlineStr">
        <is>
          <t>Total</t>
        </is>
      </c>
      <c r="B75" s="6" t="n">
        <v>175700</v>
      </c>
      <c r="C75" s="6" t="n">
        <v>199209</v>
      </c>
    </row>
    <row r="76">
      <c r="A76" s="3" t="inlineStr">
        <is>
          <t>Deposits:</t>
        </is>
      </c>
    </row>
    <row r="77">
      <c r="A77" s="4" t="inlineStr">
        <is>
          <t>Non-interest bearing demand</t>
        </is>
      </c>
      <c r="B77" s="6" t="n">
        <v>453066</v>
      </c>
      <c r="C77" s="6" t="n">
        <v>382492</v>
      </c>
    </row>
    <row r="78">
      <c r="A78" s="4" t="inlineStr">
        <is>
          <t>Savings, interest checking and money market</t>
        </is>
      </c>
      <c r="B78" s="6" t="n">
        <v>818358</v>
      </c>
      <c r="C78" s="6" t="n">
        <v>723808</v>
      </c>
    </row>
    <row r="79">
      <c r="A79" s="4" t="inlineStr">
        <is>
          <t>Time deposits</t>
        </is>
      </c>
      <c r="B79" s="6" t="n">
        <v>0</v>
      </c>
      <c r="C79" s="6" t="n">
        <v>0</v>
      </c>
    </row>
    <row r="80">
      <c r="A80" s="4" t="inlineStr">
        <is>
          <t>Federal funds purchased and securities sold under agreements to repurchase</t>
        </is>
      </c>
      <c r="B80" s="6" t="n">
        <v>23829</v>
      </c>
      <c r="C80" s="6" t="n">
        <v>45154</v>
      </c>
    </row>
    <row r="81">
      <c r="A81" s="4" t="inlineStr">
        <is>
          <t>Federal Home Loan Bank advances and other borrowings</t>
        </is>
      </c>
      <c r="B81" s="6" t="n">
        <v>0</v>
      </c>
      <c r="C81" s="6" t="n">
        <v>0</v>
      </c>
    </row>
    <row r="82">
      <c r="A82" s="4" t="inlineStr">
        <is>
          <t>Subordinated notes</t>
        </is>
      </c>
      <c r="B82" s="6" t="n">
        <v>0</v>
      </c>
      <c r="C82" s="6" t="n">
        <v>0</v>
      </c>
    </row>
    <row r="83">
      <c r="A83" s="4" t="inlineStr">
        <is>
          <t>Interest rate lock commitments</t>
        </is>
      </c>
      <c r="B83" s="6" t="n">
        <v>0</v>
      </c>
    </row>
    <row r="84">
      <c r="A84" s="4" t="inlineStr">
        <is>
          <t>Accrued interest payable</t>
        </is>
      </c>
      <c r="B84" s="6" t="n">
        <v>282</v>
      </c>
      <c r="C84" s="6" t="n">
        <v>837</v>
      </c>
    </row>
    <row r="85">
      <c r="A85" s="4" t="inlineStr">
        <is>
          <t>Total</t>
        </is>
      </c>
      <c r="B85" s="6" t="n">
        <v>1295535</v>
      </c>
      <c r="C85" s="6" t="n">
        <v>1152291</v>
      </c>
    </row>
    <row r="86">
      <c r="A86" s="4" t="inlineStr">
        <is>
          <t>Other Observable Inputs (Level 2)</t>
        </is>
      </c>
    </row>
    <row r="87">
      <c r="A87" s="3" t="inlineStr">
        <is>
          <t>Assets:</t>
        </is>
      </c>
    </row>
    <row r="88">
      <c r="A88" s="4" t="inlineStr">
        <is>
          <t>Cash and due from banks</t>
        </is>
      </c>
      <c r="B88" s="6" t="n">
        <v>0</v>
      </c>
      <c r="C88" s="6" t="n">
        <v>0</v>
      </c>
    </row>
    <row r="89">
      <c r="A89" s="4" t="inlineStr">
        <is>
          <t>Federal funds sold and overnight interest-bearing deposits</t>
        </is>
      </c>
      <c r="B89" s="6" t="n">
        <v>0</v>
      </c>
      <c r="C89" s="6" t="n">
        <v>0</v>
      </c>
    </row>
    <row r="90">
      <c r="A90" s="4" t="inlineStr">
        <is>
          <t>Certificates of deposit in other banks</t>
        </is>
      </c>
      <c r="B90" s="6" t="n">
        <v>0</v>
      </c>
      <c r="C90" s="6" t="n">
        <v>0</v>
      </c>
    </row>
    <row r="91">
      <c r="A91" s="4" t="inlineStr">
        <is>
          <t>Available-for-sale debt securities, at fair value</t>
        </is>
      </c>
      <c r="B91" s="6" t="n">
        <v>306953</v>
      </c>
      <c r="C91" s="6" t="n">
        <v>195232</v>
      </c>
    </row>
    <row r="92">
      <c r="A92" s="4" t="inlineStr">
        <is>
          <t>Other investment securities</t>
        </is>
      </c>
      <c r="B92" s="6" t="n">
        <v>5348</v>
      </c>
      <c r="C92" s="6" t="n">
        <v>6321</v>
      </c>
    </row>
    <row r="93">
      <c r="A93" s="4" t="inlineStr">
        <is>
          <t>Loans, net</t>
        </is>
      </c>
      <c r="B93" s="6" t="n">
        <v>0</v>
      </c>
      <c r="C93" s="6" t="n">
        <v>0</v>
      </c>
    </row>
    <row r="94">
      <c r="A94" s="4" t="inlineStr">
        <is>
          <t>Loans held for sale</t>
        </is>
      </c>
      <c r="B94" s="6" t="n">
        <v>2249</v>
      </c>
      <c r="C94" s="6" t="n">
        <v>5279</v>
      </c>
    </row>
    <row r="95">
      <c r="A95" s="4" t="inlineStr">
        <is>
          <t>Cash surrender value - life insurance</t>
        </is>
      </c>
      <c r="B95" s="6" t="n">
        <v>2509</v>
      </c>
      <c r="C95" s="6" t="n">
        <v>2451</v>
      </c>
    </row>
    <row r="96">
      <c r="A96" s="4" t="inlineStr">
        <is>
          <t>Interest rate lock commitments</t>
        </is>
      </c>
      <c r="B96" s="6" t="n">
        <v>0</v>
      </c>
    </row>
    <row r="97">
      <c r="A97" s="4" t="inlineStr">
        <is>
          <t>Forward sale commitments</t>
        </is>
      </c>
      <c r="B97" s="6" t="n">
        <v>12</v>
      </c>
    </row>
    <row r="98">
      <c r="A98" s="4" t="inlineStr">
        <is>
          <t>Accrued interest receivable</t>
        </is>
      </c>
      <c r="B98" s="6" t="n">
        <v>0</v>
      </c>
      <c r="C98" s="6" t="n">
        <v>0</v>
      </c>
    </row>
    <row r="99">
      <c r="A99" s="4" t="inlineStr">
        <is>
          <t>Total</t>
        </is>
      </c>
      <c r="B99" s="6" t="n">
        <v>317071</v>
      </c>
      <c r="C99" s="6" t="n">
        <v>209283</v>
      </c>
    </row>
    <row r="100">
      <c r="A100" s="3" t="inlineStr">
        <is>
          <t>Deposits:</t>
        </is>
      </c>
    </row>
    <row r="101">
      <c r="A101" s="4" t="inlineStr">
        <is>
          <t>Non-interest bearing demand</t>
        </is>
      </c>
      <c r="B101" s="6" t="n">
        <v>0</v>
      </c>
      <c r="C101" s="6" t="n">
        <v>0</v>
      </c>
    </row>
    <row r="102">
      <c r="A102" s="4" t="inlineStr">
        <is>
          <t>Savings, interest checking and money market</t>
        </is>
      </c>
      <c r="B102" s="6" t="n">
        <v>0</v>
      </c>
      <c r="C102" s="6" t="n">
        <v>0</v>
      </c>
    </row>
    <row r="103">
      <c r="A103" s="4" t="inlineStr">
        <is>
          <t>Time deposits</t>
        </is>
      </c>
      <c r="B103" s="6" t="n">
        <v>0</v>
      </c>
      <c r="C103" s="6" t="n">
        <v>0</v>
      </c>
    </row>
    <row r="104">
      <c r="A104" s="4" t="inlineStr">
        <is>
          <t>Federal funds purchased and securities sold under agreements to repurchase</t>
        </is>
      </c>
      <c r="B104" s="6" t="n">
        <v>0</v>
      </c>
      <c r="C104" s="6" t="n">
        <v>0</v>
      </c>
    </row>
    <row r="105">
      <c r="A105" s="4" t="inlineStr">
        <is>
          <t>Federal Home Loan Bank advances and other borrowings</t>
        </is>
      </c>
      <c r="B105" s="6" t="n">
        <v>78152</v>
      </c>
      <c r="C105" s="6" t="n">
        <v>110121</v>
      </c>
    </row>
    <row r="106">
      <c r="A106" s="4" t="inlineStr">
        <is>
          <t>Subordinated notes</t>
        </is>
      </c>
      <c r="B106" s="6" t="n">
        <v>42908</v>
      </c>
      <c r="C106" s="6" t="n">
        <v>40929</v>
      </c>
    </row>
    <row r="107">
      <c r="A107" s="4" t="inlineStr">
        <is>
          <t>Interest rate lock commitments</t>
        </is>
      </c>
      <c r="B107" s="6" t="n">
        <v>0</v>
      </c>
    </row>
    <row r="108">
      <c r="A108" s="4" t="inlineStr">
        <is>
          <t>Accrued interest payable</t>
        </is>
      </c>
      <c r="B108" s="6" t="n">
        <v>0</v>
      </c>
      <c r="C108" s="6" t="n">
        <v>0</v>
      </c>
    </row>
    <row r="109">
      <c r="A109" s="4" t="inlineStr">
        <is>
          <t>Total</t>
        </is>
      </c>
      <c r="B109" s="6" t="n">
        <v>121060</v>
      </c>
      <c r="C109" s="6" t="n">
        <v>151050</v>
      </c>
    </row>
    <row r="110">
      <c r="A110" s="4" t="inlineStr">
        <is>
          <t>Significant Unobservable Inputs (Level 3)</t>
        </is>
      </c>
    </row>
    <row r="111">
      <c r="A111" s="3" t="inlineStr">
        <is>
          <t>Assets:</t>
        </is>
      </c>
    </row>
    <row r="112">
      <c r="A112" s="4" t="inlineStr">
        <is>
          <t>Cash and due from banks</t>
        </is>
      </c>
      <c r="B112" s="6" t="n">
        <v>0</v>
      </c>
      <c r="C112" s="6" t="n">
        <v>0</v>
      </c>
    </row>
    <row r="113">
      <c r="A113" s="4" t="inlineStr">
        <is>
          <t>Federal funds sold and overnight interest-bearing deposits</t>
        </is>
      </c>
      <c r="B113" s="6" t="n">
        <v>0</v>
      </c>
      <c r="C113" s="6" t="n">
        <v>0</v>
      </c>
    </row>
    <row r="114">
      <c r="A114" s="4" t="inlineStr">
        <is>
          <t>Certificates of deposit in other banks</t>
        </is>
      </c>
      <c r="B114" s="6" t="n">
        <v>0</v>
      </c>
      <c r="C114" s="6" t="n">
        <v>0</v>
      </c>
    </row>
    <row r="115">
      <c r="A115" s="4" t="inlineStr">
        <is>
          <t>Available-for-sale debt securities, at fair value</t>
        </is>
      </c>
      <c r="B115" s="6" t="n">
        <v>0</v>
      </c>
      <c r="C115" s="6" t="n">
        <v>0</v>
      </c>
    </row>
    <row r="116">
      <c r="A116" s="4" t="inlineStr">
        <is>
          <t>Other investment securities</t>
        </is>
      </c>
      <c r="B116" s="6" t="n">
        <v>0</v>
      </c>
      <c r="C116" s="6" t="n">
        <v>0</v>
      </c>
    </row>
    <row r="117">
      <c r="A117" s="4" t="inlineStr">
        <is>
          <t>Loans, net</t>
        </is>
      </c>
      <c r="B117" s="6" t="n">
        <v>1308539</v>
      </c>
      <c r="C117" s="6" t="n">
        <v>1288677</v>
      </c>
    </row>
    <row r="118">
      <c r="A118" s="4" t="inlineStr">
        <is>
          <t>Loans held for sale</t>
        </is>
      </c>
      <c r="B118" s="6" t="n">
        <v>0</v>
      </c>
      <c r="C118" s="6" t="n">
        <v>0</v>
      </c>
    </row>
    <row r="119">
      <c r="A119" s="4" t="inlineStr">
        <is>
          <t>Cash surrender value - life insurance</t>
        </is>
      </c>
      <c r="B119" s="6" t="n">
        <v>0</v>
      </c>
      <c r="C119" s="6" t="n">
        <v>0</v>
      </c>
    </row>
    <row r="120">
      <c r="A120" s="4" t="inlineStr">
        <is>
          <t>Interest rate lock commitments</t>
        </is>
      </c>
      <c r="B120" s="6" t="n">
        <v>312</v>
      </c>
    </row>
    <row r="121">
      <c r="A121" s="4" t="inlineStr">
        <is>
          <t>Forward sale commitments</t>
        </is>
      </c>
      <c r="B121" s="6" t="n">
        <v>0</v>
      </c>
    </row>
    <row r="122">
      <c r="A122" s="4" t="inlineStr">
        <is>
          <t>Accrued interest receivable</t>
        </is>
      </c>
      <c r="B122" s="6" t="n">
        <v>0</v>
      </c>
      <c r="C122" s="6" t="n">
        <v>0</v>
      </c>
    </row>
    <row r="123">
      <c r="A123" s="4" t="inlineStr">
        <is>
          <t>Total</t>
        </is>
      </c>
      <c r="B123" s="6" t="n">
        <v>1308851</v>
      </c>
      <c r="C123" s="6" t="n">
        <v>1288677</v>
      </c>
    </row>
    <row r="124">
      <c r="A124" s="3" t="inlineStr">
        <is>
          <t>Deposits:</t>
        </is>
      </c>
    </row>
    <row r="125">
      <c r="A125" s="4" t="inlineStr">
        <is>
          <t>Non-interest bearing demand</t>
        </is>
      </c>
      <c r="B125" s="6" t="n">
        <v>0</v>
      </c>
      <c r="C125" s="6" t="n">
        <v>0</v>
      </c>
    </row>
    <row r="126">
      <c r="A126" s="4" t="inlineStr">
        <is>
          <t>Savings, interest checking and money market</t>
        </is>
      </c>
      <c r="B126" s="6" t="n">
        <v>0</v>
      </c>
      <c r="C126" s="6" t="n">
        <v>0</v>
      </c>
    </row>
    <row r="127">
      <c r="A127" s="4" t="inlineStr">
        <is>
          <t>Time deposits</t>
        </is>
      </c>
      <c r="B127" s="6" t="n">
        <v>246025</v>
      </c>
      <c r="C127" s="6" t="n">
        <v>279569</v>
      </c>
    </row>
    <row r="128">
      <c r="A128" s="4" t="inlineStr">
        <is>
          <t>Federal funds purchased and securities sold under agreements to repurchase</t>
        </is>
      </c>
      <c r="B128" s="6" t="n">
        <v>0</v>
      </c>
      <c r="C128" s="6" t="n">
        <v>0</v>
      </c>
    </row>
    <row r="129">
      <c r="A129" s="4" t="inlineStr">
        <is>
          <t>Federal Home Loan Bank advances and other borrowings</t>
        </is>
      </c>
      <c r="B129" s="6" t="n">
        <v>0</v>
      </c>
      <c r="C129" s="6" t="n">
        <v>0</v>
      </c>
    </row>
    <row r="130">
      <c r="A130" s="4" t="inlineStr">
        <is>
          <t>Subordinated notes</t>
        </is>
      </c>
      <c r="B130" s="6" t="n">
        <v>0</v>
      </c>
      <c r="C130" s="6" t="n">
        <v>0</v>
      </c>
    </row>
    <row r="131">
      <c r="A131" s="4" t="inlineStr">
        <is>
          <t>Interest rate lock commitments</t>
        </is>
      </c>
      <c r="B131" s="6" t="n">
        <v>26</v>
      </c>
    </row>
    <row r="132">
      <c r="A132" s="4" t="inlineStr">
        <is>
          <t>Accrued interest payable</t>
        </is>
      </c>
      <c r="B132" s="6" t="n">
        <v>0</v>
      </c>
      <c r="C132" s="6" t="n">
        <v>0</v>
      </c>
    </row>
    <row r="133">
      <c r="A133" s="4" t="inlineStr">
        <is>
          <t>Total</t>
        </is>
      </c>
      <c r="B133" s="5" t="n">
        <v>246051</v>
      </c>
      <c r="C133" s="5" t="n">
        <v>2795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Loans and Leases Receivable Disclosure [Abstract]</t>
        </is>
      </c>
    </row>
    <row r="4">
      <c r="A4" s="4" t="inlineStr">
        <is>
          <t>Loans and Allowance for Loan Losses</t>
        </is>
      </c>
      <c r="B4" s="4" t="inlineStr">
        <is>
          <t>Loans and Allowance for Loan Losses Loans A summary of loans, by major class within the Company's loan portfolio, at December 31, 2021 and 2020 is as follows: (in thousands) 2021 2020 Commercial, financial, and agricultural (a) $ 217,214 $ 272,918 Real estate construction − residential 27,920 29,692 Real estate construction − commercial 91,369 78,144 Real estate mortgage − residential 279,346 262,339 Real estate mortgage − commercial 663,256 617,133 Installment and other consumer 23,028 26,741 Total loans held for investment $ 1,302,133 $ 1,286,967 (a) Includes $8.4 million and $63.3 million SBA PPP loans, net, respectively The Bank grants real estate, commercial, installment, and other consumer loans to customers located within the communities surrounding Jefferson City, Columbia, Clinton, Warsaw, Springfield, St. Louis,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vehicles. At December 31, 2021, $548.1 million of loans were pledged to the Federal Home Loan Bank as collateral for borrowings and letters of credit. The following is a summary of loans to directors and executive officers or to entities in which such individuals had a beneficial interest of the Company: (in thousands) Balance at December 31, 2020 $ 5,079 New loans 998 Amounts collected (3,599) Balance at December 31, 2021 $ 2,478 Such loans were made in the normal course of business on substantially the same terms, including interest rates and collateral requirements, as those prevailing at the same time for comparable transactions with other persons, and did not involve more than the normal risk of collectability or present unfavorable features. Allowance for loan losses The following table illustrates the changes in the allowance for loan losses by portfolio segment: (in thousands) Commercial, Real Estate Real Estate Real Estate Real Estate Installment Un- Total Balance at December 31, 2018 $ 3,237 $ 140 $ 757 $ 2,071 $ 4,914 $ 334 $ 199 $ 11,652 Additions: Provision for loan losses (168) (126) (388) 195 1,618 138 (119) 1,150 Deductions: Loans charged off 295 — — 277 25 196 — 793 Less recoveries on loans (144) (50) — (129) (40) (105) — (468) Net loans charged off 151 (50) — 148 (15) 91 — 325 Balance at December 31, 2019 $ 2,918 $ 64 $ 369 $ 2,118 $ 6,547 $ 381 $ 80 $ 12,477 Additions: Provision for loan losses 2,241 85 106 568 2,838 35 (73) 5,800 Deductions: Loans charged off 207 — — 52 39 211 — 509 Less recoveries on loans (169) (64) — (45) (8) (59) — (345) Net loans charged off 38 (64) — 7 31 152 — 164 Balance at December 31, 2020 $ 5,121 $ 213 $ 475 $ 2,679 $ 9,354 $ 264 $ 7 $ 18,113 Additions: (Release of) provision for loan losses (2,431) (89) (362) (365) 1,348 145 54 (1,700) Deductions: Loans charged off 194 — — 22 43 229 — 488 Less recoveries on loans (221) (13) (475) (190) (3) (76) — (978) Net loans charged off (27) (13) (475) (168) 40 153 — (490) Balance at December 31, 2021 $ 2,717 $ 137 $ 588 $ 2,482 $ 10,662 $ 256 $ 61 $ 16,903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These historical loss rates for each risk group are used as the starting point to determine loss rates for measurement purposes. The historical loan loss rates are multiplied by loss emergence periods (LEP) which represent the estimated time period between a borrower first experiencing financial difficulty and the recognition of a loss. Management's look-back period began with loss history in the first quarter 2012 as the starting point through the current quarter and it will continue to include this starting point going forward. The look-back period will continue to be evaluated and will be adjusted once a sustained loss producing downturn is recognized and found to be representative of historical losses expected for the current portfolio. The Company’s methodology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nature, volume and terms of loans in the portfolio, including changes in volume and severity of past due loans, the volume of non-accrual loans, and the volume and severity of adversely classified or graded loans, loan concentrations, assessment of trends in collateral values, assessment of changes in the quality of the Company’s internal loan review department, and changes in lending policies and procedures, including underwriting standards and collections, charge-off and recovery practices. When the COVID-19 pandemic surfaced in the first quarter of 2020, management reassessed the calculation of the allowance for loan loss by increasing the economic qualitative factor in order to capture the impact on the credit risk present in the loan portfolio given the economic environment that existed at that time. As of the fourth quarter of 2020, management reassessed the qualitative factor and economic indicators. Enough time had passed so that data after the outbreak would be available and provide a better interpretation of the impact of the virus on the economy. Management determined that the local market and economy had been able to transition to a functional level while adapting to the new requirements aimed at stopping the spread of the virus and returned to calculating the qualitative adjustment according to the Company's methodology detailed above. Additionally, the funding of $88.4 million and $47.5 million in SBA PPP loans during 2020 and 2021, respectively, required management to assess the methodology that would be adopted in regard to the allowance for loan losses applicable to these loans. As the SBA PPP loans are expected to be paid off within a year and carry a 100% credit guarantee from the SBA, management determined that no allowance for loan losses was deemed necessary for these loans. At December 31, 2021 the balance of these loans totaled $8.4 million. All SBA PPP loans have a 1% interest rate and the Company earns a fee that is based upon a tiered schedule corresponding with the amount of the loan to the borrower, which is deferred and recognized over the life of the loan. The PPP loan may be forgiven by the SBA if the borrower meets certain criteria as defined by the CARES Act. The Company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When a PPP loan is paid off or forgiven by the SBA, the remaining unaccreted or unamortized net origination fees or costs are immediately recognized into income. The following table illustrates the allowance for loan losses and recorded investment by portfolio segment: (in thousands) Commercial, Real Estate Real Estate Real Estate Real Estate Installment Un- Total December 31, 2021 Allowance for loan losses: Individually evaluated for impairment $ 42 $ — $ 13 $ 166 $ 2,815 $ 8 $ — $ 3,044 Collectively evaluated for impairment 2,675 137 575 2,316 7,847 248 61 13,859 Total $ 2,717 $ 137 $ 588 $ 2,482 $ 10,662 $ 256 $ 61 $ 16,903 Loans outstanding: Individually evaluated for impairment $ 341 $ — $ 105 $ 2,391 $ 24,357 $ 60 $ — $ 27,254 Collectively evaluated for impairment 216,873 27,920 91,264 276,955 638,899 22,968 — 1,274,879 Total $ 217,214 $ 27,920 $ 91,369 $ 279,346 $ 663,256 $ 23,028 $ — $ 1,302,133 December 31, 2020 Allowance for loan losses: Individually evaluated for impairment $ 2,187 $ 27 $ 28 $ 263 $ 2,594 $ 14 $ — $ 5,113 Collectively evaluated for impairment 2,934 186 447 2,416 6,760 250 7 13,000 Total $ 5,121 $ 213 $ 475 $ 2,679 $ 9,354 $ 264 $ 7 $ 18,113 Loans outstanding: Individually evaluated for impairment $ 7,552 $ 192 $ 200 $ 3,626 $ 25,657 $ 108 $ — $ 37,335 Collectively evaluated for impairment 265,366 29,500 77,944 258,713 591,476 26,633 — 1,249,632 Total $ 272,918 $ 29,692 $ 78,144 $ 262,339 $ 617,133 $ 26,741 $ — $ 1,286,967 Impaired loans Loans evaluated under ASC 310-10-35 include loans which are individually evaluated for impairment. All other loans are collectively evaluated for impairment under ASC 450-20. Impaired loans individually evaluated for impairment totaled $27.3 million and $37.3 million at December 31, 2021 and 2020,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December 31, 2021, $24.2 million of impaired loans were evaluated based on the fair value less estimated selling costs of the loans' collateral compared to $32.2 million at December 31, 2020. Once the impairment amount is calculated, a specific reserve allocation is recorded. At December 31, 2021, $3.0 million of the Company's allowance for loan losses was allocated to impaired loans totaling $27.3 million compared to $5.1 million of the Company's allowance for loan losses allocated to impaired loans totaling approximately $37.3 million at December 31, 2020. Management determined that $16.6 million, or 61%, of total impaired loans required no reserve allocation at December 31, 2021 compared to $11.9 million, or 32%, at December 31, 2020 primarily due to adequate collateral values , acceptable payment history and adequate cash flow ability. The categories of impaired loans at December 31, 2021 and 2020 are as follows: (in thousands) 2021 2020 Non-accrual loans $ 25,459 $ 34,559 Performing TDRs 1,795 2,776 Total impaired loans $ 27,254 $ 37,335 The following tables provide additional information about impaired loans at December 31, 2021 and 2020, respectively, segregated between loans for which an allowance has been provided and loans for which no allowance has been provided. (in thousands) Recorded Unpaid Specific December 31, 2021 With no related allowance recorded: Real estate mortgage − residential $ 1,034 $ 1,152 $ — Real estate mortgage − commercial 15,593 16,057 — Total $ 16,627 $ 17,209 $ — With an allowance recorded: Commercial, financial and agricultural $ 341 $ 374 $ 42 Real estate construction − commercial 105 138 13 Real estate mortgage − residential 1,357 1,730 166 Real estate mortgage − commercial 8,764 9,142 2,815 Installment and other consumer 60 61 8 Total $ 10,627 $ 11,445 $ 3,044 Total impaired loans $ 27,254 $ 28,654 $ 3,044 (in thousands) Recorded Investment Unpaid Principal Balance Specific Reserves December 31, 2020 With no related allowance recorded: Commercial, financial and agricultural $ 1,703 $ 1,731 $ — Real estate mortgage − residential 1,300 1,395 — Real estate mortgage − commercial 8,943 8,943 — Total $ 11,946 $ 12,069 $ — With an allowance recorded: Commercial, financial and agricultural $ 5,849 $ 6,180 $ 2,187 Real estate construction − residential 192 192 27 Real estate construction − commercial 200 251 28 Real estate mortgage − residential 2,326 2,786 263 Real estate mortgage − commercial 16,714 16,787 2,594 Installment and other consumer 108 112 14 Total $ 25,389 $ 26,308 $ 5,113 Total impaired loans $ 37,335 $ 38,377 $ 5,113 The following table presents by class, information related to the average recorded investment and interest income recognized on impaired loans for the years ended December 31, 2021 and 2020: 2021 2020 (in thousands) Average Recorded Investment Interest Recognized For the Period Ended Average Recorded Investment Interest Recognized For the Period Ended With no related allowance recorded: Commercial, financial and agricultural $ 5,063 $ 35 $ 1,629 $ 144 Real estate construction − commercial — — 162 — Real estate mortgage − residential 1,142 38 1,692 28 Real estate mortgage − commercial 14,639 1 2,975 13 Installment and other consumer 19 — 6 — Total $ 20,863 $ 74 $ 6,464 $ 185 With an allowance recorded: Commercial, financial and agricultural $ 357 $ 21 $ 2,395 $ 48 Real estate construction − residential 47 — 48 — Real estate construction − commercial 131 — 367 — Real estate mortgage − residential 1,652 35 2,564 45 Real estate mortgage − commercial 8,974 31 4,830 22 Installment and other consumer 43 4 113 8 Total $ 11,204 $ 91 $ 10,317 $ 123 Total impaired loans $ 32,067 $ 165 $ 16,781 $ 308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0.17 million and $0.31 million, for the years ended December 31, 2021 and 2020, respectively. The average recorded investment in impaired loans is calculated on a monthly basis during the year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Subsequent interest payments received on non-accrual loans are applied to principal if any doubt exists as to the collectability of such principal; otherwise, such receipts are recorded as interest income on a cash basis.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December 31, 2021 and 2020. (in thousands) Current or 30 - 89 Days 90 Days Non-Accrual Total December 31, 2021 Commercial, Financial, and Agricultural $ 217,058 $ 3 $ — $ 153 $ 217,214 Real estate construction − residential 27,920 — — — 27,920 Real estate construction − commercial 91,264 — — 105 91,369 Real estate mortgage − residential 277,532 671 14 1,129 279,346 Real estate mortgage − commercial 638,982 245 — 24,029 663,256 Installment and Other Consumer 22,848 137 — 43 23,028 Total $ 1,275,604 $ 1,056 $ 14 $ 25,459 $ 1,302,133 December 31, 2020 Commercial, Financial, and Agricultural $ 265,821 $ 380 $ — $ 6,717 $ 272,918 Real estate construction − residential 29,500 — — 192 29,692 Real estate construction − commercial 77,944 — — 200 78,144 Real estate mortgage − residential 259,688 546 — 2,105 262,339 Real estate mortgage − commercial 591,815 4 — 25,314 617,133 Installment and Other Consumer 26,576 117 17 31 26,741 Total $ 1,251,344 $ 1,047 $ 17 $ 34,559 $ 1,286,967 The Company's past due and non-accrual loans do not include loans accepting forbearance under the CARES Act. Their delinquency status will not change through the forbearance period as they are fulfilling the agreement they have made with the Company. There were no loan modifications under the CARES Act at December 31, 2021 and $29.5 million at December 31, 2020 that were on non-accrual status. Credit Quality The Company categorizes loans into risk categories based upon an internal rating system reflecting management’s risk assessment. Loans are placed on watch status when one or more weaknesses are identified that may result in the borrower being unable to meet repayment terms or the Company’s credit position could deteriorate at some future date. Loans classified as substandard are inadequately protected by the current sound worth and paying capacity of the obligor or by the collateral pledged, if any. Loans so classified may have a well-defined weakness or weaknesses that jeopardize the repayment of the debt. Such loans are characterized by the distinct possibility that the Company may sustain some loss if the deficiencies are not corrected. A loan is classified as a troubled debt restructuring ( TDR) when a borrower is experiencing financial difficulties that lead to the restructuring of a loan, and the Company grants concessions to the borrower in the restructuring that it would not otherwise consider. Loans classified as TDRs that are accruing interest are classified as performing TDRs. Loans classified as TDRs that are not accruing interest or is 90 days past due are classified as nonperforming TDRs. It is the Company’s policy to discontinue the accrual of interest income on loans when management believes that the collection of interest or principal is doubtful. The following table presents the risk categories by class at December 31, 2021 and 2020. (in thousands) Commercial, Real Estate Real Estate Real Estate Real Estate Installment Total At December 31, 2021 Watch $ 9,219 $ — $ 4,304 $ 12,185 $ 43,348 $ — $ 69,056 Substandard 6,284 — 2,673 750 2,305 — 12,012 Performing TDRs 188 — — 1,262 328 17 1,795 Non-accrual loans 153 — 105 1,129 24,029 43 25,459 Total $ 15,844 $ — $ 7,082 $ 15,326 $ 70,010 $ 60 $ 108,322 At December 31, 2020 Watch $ 9,649 $ 545 $ 10,806 $ 15,835 $ 66,936 $ — $ 103,771 Substandard 598 — — 1,002 1,662 — 3,262 Performing TDRs 835 — — 1,521 343 77 2,776 Non-accrual loans 6,717 192 200 2,105 25,314 31 34,559 Total $ 17,799 $ 737 $ 11,006 $ 20,463 $ 94,255 $ 108 $ 144,368 Troubled Debt Restructurings At December 31, 2021, loans classified as TDRs totaled $2.4 million, of which $0.6 million were classified as non-performing TDRs and $1.8 million were classified as performing TDRs. At December 31, 2020, loans classified as TDRs totaled $3.7 million, of which $0.9 million were classified as non-performing TDRs and $2.8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0.2 million and $0.2 million related to TDRs were allocated to the allowance for loan losses at December 31, 2021 and 2020, respectively. As stated in the CARES Act and subsequently modified by the Consolidated Appropriations Act, loan modifications in response to COVID-19 executed on loans that were not more than 30 days past due as of December 31, 2019 and executed between March 1, 2020, and the earlier of 60 days after the date of termination of the National Emergency or January 1, 2022 are not required to be reported as a TDR. As of December 31, 2021, the Company's loan portfolio did not include any active loan modifications made under the guidance of the CARES Act. As of December 31, 2020, the Company's loan portfolio included $86.7 million of active loan modifications made under the guidance of the CARES Act that were not classified as TDR. These modifications included $37.6 million of borrowers making interest only payments, $44.0 million on full accrual status, and $5.1 million on extended amortization. Active modifications as of December 31, 2020 were primarily hotel and franchise loans, which were $57.0 million and $22.2 million, respectively, of the total active modifications at December 31, 2020. The following table summarizes loans that were modified as TDRs during the years ended December 31, 2021 and 2020. 2021 2020 Recorded Investment (1) Recorded Investment (1) (in thousands) Number of Pre- Post- Number of Pre- Post- Troubled Debt Restructurings Real estate mortgage − residential — $ — $ — 2 $ 209 $ 211 Installment and other consumer — — — 1 6 4 Total — $ — $ — 3 $ 215 $ 215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due to deteriorated financial condition such as interest rates below the current market rate, deferring principal payments, and extending maturity dates. During the year ended December 31, 2021 there were no loans meeting the TDR criteria that were modified compared to three loans during the year ended December 31, 2020. The Company considers a TDR to be in default when it is 90 days or more past due under the modified terms, a charge-off occurs, or it is in the process of foreclosure. There were no loans modified as a TDR, where a concession was made and subsequently defaulted during the years ended December 31, 2021 and 2020, respectively, and within twelve months of its modification date. Loans Held For Sale The Company designates certain long-term fixed rate personal real estate loans as held for sale. In the fourth quarter of 2021, the Company elected the fair value option for all newly originated long-term personal real estate loans held for sale. As of December 31, 2021, all loans held for sale were carried at fair value. At December 31, 2020 loans held for sale were being carried at the lower of cost or estimated fair value. The loans are primarily sold to Freddie Mac, Fannie Mae, PennyMac, and other various secondary market investors. At December 31, 2021, the carrying amount of these loans was $2.2 million compared to $5.1 million at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Details) - USD ($) $ in Thousands</t>
        </is>
      </c>
      <c r="B1" s="2" t="inlineStr">
        <is>
          <t>Dec. 31, 2021</t>
        </is>
      </c>
      <c r="C1" s="2" t="inlineStr">
        <is>
          <t>Dec. 31, 2020</t>
        </is>
      </c>
    </row>
    <row r="2">
      <c r="A2" s="3" t="inlineStr">
        <is>
          <t>Fair Value, Off-balance Sheet Risks, Disclosure Information [Line Items]</t>
        </is>
      </c>
    </row>
    <row r="3">
      <c r="A3" s="4" t="inlineStr">
        <is>
          <t>Total contractual amount of off-balance-sheet financial instruments</t>
        </is>
      </c>
      <c r="B3" s="5" t="n">
        <v>450832</v>
      </c>
      <c r="C3" s="5" t="n">
        <v>441598</v>
      </c>
    </row>
    <row r="4">
      <c r="A4" s="4" t="inlineStr">
        <is>
          <t>Commitments to extend credit</t>
        </is>
      </c>
    </row>
    <row r="5">
      <c r="A5" s="3" t="inlineStr">
        <is>
          <t>Fair Value, Off-balance Sheet Risks, Disclosure Information [Line Items]</t>
        </is>
      </c>
    </row>
    <row r="6">
      <c r="A6" s="4" t="inlineStr">
        <is>
          <t>Total contractual amount of off-balance-sheet financial instruments</t>
        </is>
      </c>
      <c r="B6" s="6" t="n">
        <v>396958</v>
      </c>
      <c r="C6" s="6" t="n">
        <v>264528</v>
      </c>
    </row>
    <row r="7">
      <c r="A7" s="4" t="inlineStr">
        <is>
          <t>Interest rate lock commitments</t>
        </is>
      </c>
    </row>
    <row r="8">
      <c r="A8" s="3" t="inlineStr">
        <is>
          <t>Fair Value, Off-balance Sheet Risks, Disclosure Information [Line Items]</t>
        </is>
      </c>
    </row>
    <row r="9">
      <c r="A9" s="4" t="inlineStr">
        <is>
          <t>Total contractual amount of off-balance-sheet financial instruments</t>
        </is>
      </c>
      <c r="B9" s="6" t="n">
        <v>16161</v>
      </c>
      <c r="C9" s="6" t="n">
        <v>46171</v>
      </c>
    </row>
    <row r="10">
      <c r="A10" s="4" t="inlineStr">
        <is>
          <t>Forward sale commitments</t>
        </is>
      </c>
    </row>
    <row r="11">
      <c r="A11" s="3" t="inlineStr">
        <is>
          <t>Fair Value, Off-balance Sheet Risks, Disclosure Information [Line Items]</t>
        </is>
      </c>
    </row>
    <row r="12">
      <c r="A12" s="4" t="inlineStr">
        <is>
          <t>Total contractual amount of off-balance-sheet financial instruments</t>
        </is>
      </c>
      <c r="B12" s="6" t="n">
        <v>2199</v>
      </c>
      <c r="C12" s="6" t="n">
        <v>5099</v>
      </c>
    </row>
    <row r="13">
      <c r="A13" s="4" t="inlineStr">
        <is>
          <t>Standby letters of credit</t>
        </is>
      </c>
    </row>
    <row r="14">
      <c r="A14" s="3" t="inlineStr">
        <is>
          <t>Fair Value, Off-balance Sheet Risks, Disclosure Information [Line Items]</t>
        </is>
      </c>
    </row>
    <row r="15">
      <c r="A15" s="4" t="inlineStr">
        <is>
          <t>Total contractual amount of off-balance-sheet financial instruments</t>
        </is>
      </c>
      <c r="B15" s="5" t="n">
        <v>35514</v>
      </c>
      <c r="C15" s="5" t="n">
        <v>1258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12 Months Ended</t>
        </is>
      </c>
    </row>
    <row r="2">
      <c r="B2" s="2" t="inlineStr">
        <is>
          <t>Dec. 31, 2021USD ($)</t>
        </is>
      </c>
    </row>
    <row r="3">
      <c r="A3" s="3" t="inlineStr">
        <is>
          <t>Other Commitments [Line Items]</t>
        </is>
      </c>
    </row>
    <row r="4">
      <c r="A4" s="4" t="inlineStr">
        <is>
          <t>Loss contingency accrual</t>
        </is>
      </c>
      <c r="B4" s="8" t="n">
        <v>1.5</v>
      </c>
    </row>
    <row r="5">
      <c r="A5" s="4" t="inlineStr">
        <is>
          <t>Minimum</t>
        </is>
      </c>
    </row>
    <row r="6">
      <c r="A6" s="3" t="inlineStr">
        <is>
          <t>Other Commitments [Line Items]</t>
        </is>
      </c>
    </row>
    <row r="7">
      <c r="A7" s="4" t="inlineStr">
        <is>
          <t>Remaining term of conditional commitment</t>
        </is>
      </c>
      <c r="B7" s="4" t="inlineStr">
        <is>
          <t>1 month</t>
        </is>
      </c>
    </row>
    <row r="8">
      <c r="A8" s="4" t="inlineStr">
        <is>
          <t>Maximum</t>
        </is>
      </c>
    </row>
    <row r="9">
      <c r="A9" s="3" t="inlineStr">
        <is>
          <t>Other Commitments [Line Items]</t>
        </is>
      </c>
    </row>
    <row r="10">
      <c r="A10" s="4" t="inlineStr">
        <is>
          <t>Remaining term of conditional commitment</t>
        </is>
      </c>
      <c r="B10" s="4" t="inlineStr">
        <is>
          <t>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Only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 subsidiaries</t>
        </is>
      </c>
      <c r="B3" s="5" t="n">
        <v>17287</v>
      </c>
      <c r="C3" s="5" t="n">
        <v>19235</v>
      </c>
    </row>
    <row r="4">
      <c r="A4" s="4" t="inlineStr">
        <is>
          <t>Other assets</t>
        </is>
      </c>
      <c r="B4" s="6" t="n">
        <v>7658</v>
      </c>
      <c r="C4" s="6" t="n">
        <v>7268</v>
      </c>
    </row>
    <row r="5">
      <c r="A5" s="4" t="inlineStr">
        <is>
          <t>Total assets</t>
        </is>
      </c>
      <c r="B5" s="6" t="n">
        <v>1831550</v>
      </c>
      <c r="C5" s="6" t="n">
        <v>1733731</v>
      </c>
    </row>
    <row r="6">
      <c r="A6" s="3" t="inlineStr">
        <is>
          <t>Liabilities and Stockholders’ Equity</t>
        </is>
      </c>
    </row>
    <row r="7">
      <c r="A7" s="4" t="inlineStr">
        <is>
          <t>Subordinated notes</t>
        </is>
      </c>
      <c r="B7" s="6" t="n">
        <v>49486</v>
      </c>
      <c r="C7" s="6" t="n">
        <v>49486</v>
      </c>
    </row>
    <row r="8">
      <c r="A8" s="4" t="inlineStr">
        <is>
          <t>Other liabilities</t>
        </is>
      </c>
      <c r="B8" s="6" t="n">
        <v>12922</v>
      </c>
      <c r="C8" s="6" t="n">
        <v>15248</v>
      </c>
    </row>
    <row r="9">
      <c r="A9" s="4" t="inlineStr">
        <is>
          <t>Stockholders’ equity</t>
        </is>
      </c>
      <c r="B9" s="6" t="n">
        <v>148956</v>
      </c>
      <c r="C9" s="6" t="n">
        <v>130589</v>
      </c>
      <c r="D9" s="5" t="n">
        <v>115038</v>
      </c>
      <c r="E9" s="5" t="n">
        <v>99414</v>
      </c>
    </row>
    <row r="10">
      <c r="A10" s="4" t="inlineStr">
        <is>
          <t>Total liabilities and stockholders’ equity</t>
        </is>
      </c>
      <c r="B10" s="6" t="n">
        <v>1831550</v>
      </c>
      <c r="C10" s="6" t="n">
        <v>1733731</v>
      </c>
    </row>
    <row r="11">
      <c r="A11" s="4" t="inlineStr">
        <is>
          <t>HAWTHORN BANCSHARES, INC. | Reportable Legal Entities</t>
        </is>
      </c>
    </row>
    <row r="12">
      <c r="A12" s="3" t="inlineStr">
        <is>
          <t>Assets</t>
        </is>
      </c>
    </row>
    <row r="13">
      <c r="A13" s="4" t="inlineStr">
        <is>
          <t>Cash and due from bank subsidiaries</t>
        </is>
      </c>
      <c r="B13" s="6" t="n">
        <v>1805</v>
      </c>
      <c r="C13" s="6" t="n">
        <v>2013</v>
      </c>
    </row>
    <row r="14">
      <c r="A14" s="4" t="inlineStr">
        <is>
          <t>Investment in bank-issued trust preferred securities</t>
        </is>
      </c>
      <c r="B14" s="6" t="n">
        <v>1288</v>
      </c>
      <c r="C14" s="6" t="n">
        <v>1229</v>
      </c>
    </row>
    <row r="15">
      <c r="A15" s="4" t="inlineStr">
        <is>
          <t>Investment in subsidiaries</t>
        </is>
      </c>
      <c r="B15" s="6" t="n">
        <v>197243</v>
      </c>
      <c r="C15" s="6" t="n">
        <v>183020</v>
      </c>
    </row>
    <row r="16">
      <c r="A16" s="4" t="inlineStr">
        <is>
          <t>Deferred tax asset</t>
        </is>
      </c>
      <c r="B16" s="6" t="n">
        <v>589</v>
      </c>
      <c r="C16" s="6" t="n">
        <v>1496</v>
      </c>
    </row>
    <row r="17">
      <c r="A17" s="4" t="inlineStr">
        <is>
          <t>Other assets</t>
        </is>
      </c>
      <c r="B17" s="6" t="n">
        <v>1238</v>
      </c>
      <c r="C17" s="6" t="n">
        <v>1076</v>
      </c>
    </row>
    <row r="18">
      <c r="A18" s="4" t="inlineStr">
        <is>
          <t>Total assets</t>
        </is>
      </c>
      <c r="B18" s="6" t="n">
        <v>202163</v>
      </c>
      <c r="C18" s="6" t="n">
        <v>188834</v>
      </c>
    </row>
    <row r="19">
      <c r="A19" s="3" t="inlineStr">
        <is>
          <t>Liabilities and Stockholders’ Equity</t>
        </is>
      </c>
    </row>
    <row r="20">
      <c r="A20" s="4" t="inlineStr">
        <is>
          <t>Subordinated notes</t>
        </is>
      </c>
      <c r="B20" s="6" t="n">
        <v>49486</v>
      </c>
      <c r="C20" s="6" t="n">
        <v>49486</v>
      </c>
    </row>
    <row r="21">
      <c r="A21" s="4" t="inlineStr">
        <is>
          <t>Other liabilities</t>
        </is>
      </c>
      <c r="B21" s="6" t="n">
        <v>3721</v>
      </c>
      <c r="C21" s="6" t="n">
        <v>8759</v>
      </c>
    </row>
    <row r="22">
      <c r="A22" s="4" t="inlineStr">
        <is>
          <t>Stockholders’ equity</t>
        </is>
      </c>
      <c r="B22" s="6" t="n">
        <v>148956</v>
      </c>
      <c r="C22" s="6" t="n">
        <v>130589</v>
      </c>
    </row>
    <row r="23">
      <c r="A23" s="4" t="inlineStr">
        <is>
          <t>Total liabilities and stockholders’ equity</t>
        </is>
      </c>
      <c r="B23" s="5" t="n">
        <v>202163</v>
      </c>
      <c r="C23" s="5" t="n">
        <v>18883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Only -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Interest and dividends received from subsidiaries</t>
        </is>
      </c>
      <c r="B4" s="5" t="n">
        <v>64454</v>
      </c>
      <c r="C4" s="5" t="n">
        <v>62985</v>
      </c>
      <c r="D4" s="5" t="n">
        <v>63970</v>
      </c>
    </row>
    <row r="5">
      <c r="A5" s="3" t="inlineStr">
        <is>
          <t>Expenses</t>
        </is>
      </c>
    </row>
    <row r="6">
      <c r="A6" s="4" t="inlineStr">
        <is>
          <t>Interest on subordinated notes</t>
        </is>
      </c>
      <c r="B6" s="6" t="n">
        <v>1227</v>
      </c>
      <c r="C6" s="6" t="n">
        <v>1527</v>
      </c>
      <c r="D6" s="6" t="n">
        <v>2376</v>
      </c>
    </row>
    <row r="7">
      <c r="A7" s="4" t="inlineStr">
        <is>
          <t>Other</t>
        </is>
      </c>
      <c r="B7" s="6" t="n">
        <v>4100</v>
      </c>
      <c r="C7" s="6" t="n">
        <v>4307</v>
      </c>
      <c r="D7" s="6" t="n">
        <v>3320</v>
      </c>
    </row>
    <row r="8">
      <c r="A8" s="4" t="inlineStr">
        <is>
          <t>Income tax benefit</t>
        </is>
      </c>
      <c r="B8" s="6" t="n">
        <v>-5697</v>
      </c>
      <c r="C8" s="6" t="n">
        <v>-3183</v>
      </c>
      <c r="D8" s="6" t="n">
        <v>-3823</v>
      </c>
    </row>
    <row r="9">
      <c r="A9" s="4" t="inlineStr">
        <is>
          <t>Net income</t>
        </is>
      </c>
      <c r="B9" s="6" t="n">
        <v>22517</v>
      </c>
      <c r="C9" s="6" t="n">
        <v>14293</v>
      </c>
      <c r="D9" s="6" t="n">
        <v>16114</v>
      </c>
    </row>
    <row r="10">
      <c r="A10" s="4" t="inlineStr">
        <is>
          <t>HAWTHORN BANCSHARES, INC. | Reportable Legal Entities</t>
        </is>
      </c>
    </row>
    <row r="11">
      <c r="A11" s="3" t="inlineStr">
        <is>
          <t>Income</t>
        </is>
      </c>
    </row>
    <row r="12">
      <c r="A12" s="4" t="inlineStr">
        <is>
          <t>Interest and dividends received from subsidiaries</t>
        </is>
      </c>
      <c r="B12" s="6" t="n">
        <v>8512</v>
      </c>
      <c r="C12" s="6" t="n">
        <v>4946</v>
      </c>
      <c r="D12" s="6" t="n">
        <v>8071</v>
      </c>
    </row>
    <row r="13">
      <c r="A13" s="4" t="inlineStr">
        <is>
          <t>Total income</t>
        </is>
      </c>
      <c r="B13" s="6" t="n">
        <v>8512</v>
      </c>
      <c r="C13" s="6" t="n">
        <v>4946</v>
      </c>
      <c r="D13" s="6" t="n">
        <v>8071</v>
      </c>
    </row>
    <row r="14">
      <c r="A14" s="3" t="inlineStr">
        <is>
          <t>Expenses</t>
        </is>
      </c>
    </row>
    <row r="15">
      <c r="A15" s="4" t="inlineStr">
        <is>
          <t>Interest on subordinated notes</t>
        </is>
      </c>
      <c r="B15" s="6" t="n">
        <v>1227</v>
      </c>
      <c r="C15" s="6" t="n">
        <v>1527</v>
      </c>
      <c r="D15" s="6" t="n">
        <v>2376</v>
      </c>
    </row>
    <row r="16">
      <c r="A16" s="4" t="inlineStr">
        <is>
          <t>Other</t>
        </is>
      </c>
      <c r="B16" s="6" t="n">
        <v>2796</v>
      </c>
      <c r="C16" s="6" t="n">
        <v>2692</v>
      </c>
      <c r="D16" s="6" t="n">
        <v>2461</v>
      </c>
    </row>
    <row r="17">
      <c r="A17" s="4" t="inlineStr">
        <is>
          <t>Total expenses</t>
        </is>
      </c>
      <c r="B17" s="6" t="n">
        <v>4023</v>
      </c>
      <c r="C17" s="6" t="n">
        <v>4219</v>
      </c>
      <c r="D17" s="6" t="n">
        <v>4837</v>
      </c>
    </row>
    <row r="18">
      <c r="A18" s="4" t="inlineStr">
        <is>
          <t>Income before income tax benefit and equity in undistributed income of subsidiaries</t>
        </is>
      </c>
      <c r="B18" s="6" t="n">
        <v>4489</v>
      </c>
      <c r="C18" s="6" t="n">
        <v>727</v>
      </c>
      <c r="D18" s="6" t="n">
        <v>3234</v>
      </c>
    </row>
    <row r="19">
      <c r="A19" s="4" t="inlineStr">
        <is>
          <t>Income tax benefit</t>
        </is>
      </c>
      <c r="B19" s="6" t="n">
        <v>837</v>
      </c>
      <c r="C19" s="6" t="n">
        <v>876</v>
      </c>
      <c r="D19" s="6" t="n">
        <v>1001</v>
      </c>
    </row>
    <row r="20">
      <c r="A20" s="4" t="inlineStr">
        <is>
          <t>Equity in undistributed income of subsidiaries</t>
        </is>
      </c>
      <c r="B20" s="6" t="n">
        <v>17191</v>
      </c>
      <c r="C20" s="6" t="n">
        <v>12690</v>
      </c>
      <c r="D20" s="6" t="n">
        <v>11879</v>
      </c>
    </row>
    <row r="21">
      <c r="A21" s="4" t="inlineStr">
        <is>
          <t>Net income</t>
        </is>
      </c>
      <c r="B21" s="5" t="n">
        <v>22517</v>
      </c>
      <c r="C21" s="5" t="n">
        <v>14293</v>
      </c>
      <c r="D21" s="5" t="n">
        <v>1611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Only -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2517</v>
      </c>
      <c r="C4" s="5" t="n">
        <v>14293</v>
      </c>
      <c r="D4" s="5" t="n">
        <v>16114</v>
      </c>
    </row>
    <row r="5">
      <c r="A5" s="3" t="inlineStr">
        <is>
          <t>Adjustments to reconcile net income to net cash provided by operating activities:</t>
        </is>
      </c>
    </row>
    <row r="6">
      <c r="A6" s="4" t="inlineStr">
        <is>
          <t>Other, net</t>
        </is>
      </c>
      <c r="B6" s="6" t="n">
        <v>0</v>
      </c>
      <c r="C6" s="6" t="n">
        <v>0</v>
      </c>
      <c r="D6" s="6" t="n">
        <v>0</v>
      </c>
    </row>
    <row r="7">
      <c r="A7" s="4" t="inlineStr">
        <is>
          <t>Net cash provided by operating activities</t>
        </is>
      </c>
      <c r="B7" s="6" t="n">
        <v>30612</v>
      </c>
      <c r="C7" s="6" t="n">
        <v>21017</v>
      </c>
      <c r="D7" s="6" t="n">
        <v>19381</v>
      </c>
    </row>
    <row r="8">
      <c r="A8" s="3" t="inlineStr">
        <is>
          <t>Cash flows from investing activities:</t>
        </is>
      </c>
    </row>
    <row r="9">
      <c r="A9" s="4" t="inlineStr">
        <is>
          <t>Net cash (used in) provided by investing activities</t>
        </is>
      </c>
      <c r="B9" s="6" t="n">
        <v>-127935</v>
      </c>
      <c r="C9" s="6" t="n">
        <v>-139561</v>
      </c>
      <c r="D9" s="6" t="n">
        <v>16268</v>
      </c>
    </row>
    <row r="10">
      <c r="A10" s="3" t="inlineStr">
        <is>
          <t>Cash flows from financing activities:</t>
        </is>
      </c>
    </row>
    <row r="11">
      <c r="A11" s="4" t="inlineStr">
        <is>
          <t>Cash dividends paid - common stock</t>
        </is>
      </c>
      <c r="B11" s="6" t="n">
        <v>-3616</v>
      </c>
      <c r="C11" s="6" t="n">
        <v>-3030</v>
      </c>
      <c r="D11" s="6" t="n">
        <v>-2684</v>
      </c>
    </row>
    <row r="12">
      <c r="A12" s="4" t="inlineStr">
        <is>
          <t>Purchase of treasury stock</t>
        </is>
      </c>
      <c r="B12" s="6" t="n">
        <v>-2148</v>
      </c>
      <c r="C12" s="6" t="n">
        <v>-906</v>
      </c>
      <c r="D12" s="6" t="n">
        <v>0</v>
      </c>
    </row>
    <row r="13">
      <c r="A13" s="4" t="inlineStr">
        <is>
          <t>Net cash provided by financing activities</t>
        </is>
      </c>
      <c r="B13" s="6" t="n">
        <v>76869</v>
      </c>
      <c r="C13" s="6" t="n">
        <v>220786</v>
      </c>
      <c r="D13" s="6" t="n">
        <v>389</v>
      </c>
    </row>
    <row r="14">
      <c r="A14" s="4" t="inlineStr">
        <is>
          <t>Net increase (decrease) in cash and cash equivalents</t>
        </is>
      </c>
      <c r="B14" s="6" t="n">
        <v>-20454</v>
      </c>
      <c r="C14" s="6" t="n">
        <v>102242</v>
      </c>
      <c r="D14" s="6" t="n">
        <v>36038</v>
      </c>
    </row>
    <row r="15">
      <c r="A15" s="4" t="inlineStr">
        <is>
          <t>Cash and due from banks at beginning of year</t>
        </is>
      </c>
      <c r="B15" s="6" t="n">
        <v>180363</v>
      </c>
      <c r="C15" s="6" t="n">
        <v>78121</v>
      </c>
      <c r="D15" s="6" t="n">
        <v>42083</v>
      </c>
    </row>
    <row r="16">
      <c r="A16" s="4" t="inlineStr">
        <is>
          <t>Cash and due from banks at end of year</t>
        </is>
      </c>
      <c r="B16" s="6" t="n">
        <v>159909</v>
      </c>
      <c r="C16" s="6" t="n">
        <v>180363</v>
      </c>
      <c r="D16" s="6" t="n">
        <v>78121</v>
      </c>
    </row>
    <row r="17">
      <c r="A17" s="4" t="inlineStr">
        <is>
          <t>HAWTHORN BANCSHARES, INC. | Reportable Legal Entities</t>
        </is>
      </c>
    </row>
    <row r="18">
      <c r="A18" s="3" t="inlineStr">
        <is>
          <t>Cash flows from operating activities:</t>
        </is>
      </c>
    </row>
    <row r="19">
      <c r="A19" s="4" t="inlineStr">
        <is>
          <t>Net income</t>
        </is>
      </c>
      <c r="B19" s="6" t="n">
        <v>22517</v>
      </c>
      <c r="C19" s="6" t="n">
        <v>14293</v>
      </c>
      <c r="D19" s="6" t="n">
        <v>16114</v>
      </c>
    </row>
    <row r="20">
      <c r="A20" s="3" t="inlineStr">
        <is>
          <t>Adjustments to reconcile net income to net cash provided by operating activities:</t>
        </is>
      </c>
    </row>
    <row r="21">
      <c r="A21" s="4" t="inlineStr">
        <is>
          <t>Equity in undistributed income of subsidiaries</t>
        </is>
      </c>
      <c r="B21" s="6" t="n">
        <v>-17191</v>
      </c>
      <c r="C21" s="6" t="n">
        <v>-12690</v>
      </c>
      <c r="D21" s="6" t="n">
        <v>-11879</v>
      </c>
    </row>
    <row r="22">
      <c r="A22" s="4" t="inlineStr">
        <is>
          <t>Decrease (increase) in deferred tax asset</t>
        </is>
      </c>
      <c r="B22" s="6" t="n">
        <v>907</v>
      </c>
      <c r="C22" s="6" t="n">
        <v>432</v>
      </c>
      <c r="D22" s="6" t="n">
        <v>-319</v>
      </c>
    </row>
    <row r="23">
      <c r="A23" s="4" t="inlineStr">
        <is>
          <t>Other, net</t>
        </is>
      </c>
      <c r="B23" s="6" t="n">
        <v>-607</v>
      </c>
      <c r="C23" s="6" t="n">
        <v>1031</v>
      </c>
      <c r="D23" s="6" t="n">
        <v>10</v>
      </c>
    </row>
    <row r="24">
      <c r="A24" s="4" t="inlineStr">
        <is>
          <t>Net cash provided by operating activities</t>
        </is>
      </c>
      <c r="B24" s="6" t="n">
        <v>5626</v>
      </c>
      <c r="C24" s="6" t="n">
        <v>3066</v>
      </c>
      <c r="D24" s="6" t="n">
        <v>3926</v>
      </c>
    </row>
    <row r="25">
      <c r="A25" s="3" t="inlineStr">
        <is>
          <t>Cash flows from investing activities:</t>
        </is>
      </c>
    </row>
    <row r="26">
      <c r="A26" s="4" t="inlineStr">
        <is>
          <t>(Increase) decrease in investment in subsidiaries, net</t>
        </is>
      </c>
      <c r="B26" s="6" t="n">
        <v>-70</v>
      </c>
      <c r="C26" s="6" t="n">
        <v>307</v>
      </c>
      <c r="D26" s="6" t="n">
        <v>0</v>
      </c>
    </row>
    <row r="27">
      <c r="A27" s="4" t="inlineStr">
        <is>
          <t>Net cash (used in) provided by investing activities</t>
        </is>
      </c>
      <c r="B27" s="6" t="n">
        <v>-70</v>
      </c>
      <c r="C27" s="6" t="n">
        <v>307</v>
      </c>
      <c r="D27" s="6" t="n">
        <v>0</v>
      </c>
    </row>
    <row r="28">
      <c r="A28" s="3" t="inlineStr">
        <is>
          <t>Cash flows from financing activities:</t>
        </is>
      </c>
    </row>
    <row r="29">
      <c r="A29" s="4" t="inlineStr">
        <is>
          <t>Cash dividends paid - common stock</t>
        </is>
      </c>
      <c r="B29" s="6" t="n">
        <v>-3616</v>
      </c>
      <c r="C29" s="6" t="n">
        <v>-3030</v>
      </c>
      <c r="D29" s="6" t="n">
        <v>-2684</v>
      </c>
    </row>
    <row r="30">
      <c r="A30" s="4" t="inlineStr">
        <is>
          <t>Purchase of treasury stock</t>
        </is>
      </c>
      <c r="B30" s="6" t="n">
        <v>-2148</v>
      </c>
      <c r="C30" s="6" t="n">
        <v>-906</v>
      </c>
      <c r="D30" s="6" t="n">
        <v>0</v>
      </c>
    </row>
    <row r="31">
      <c r="A31" s="4" t="inlineStr">
        <is>
          <t>Net cash provided by financing activities</t>
        </is>
      </c>
      <c r="B31" s="6" t="n">
        <v>-5764</v>
      </c>
      <c r="C31" s="6" t="n">
        <v>-3936</v>
      </c>
      <c r="D31" s="6" t="n">
        <v>-2684</v>
      </c>
    </row>
    <row r="32">
      <c r="A32" s="4" t="inlineStr">
        <is>
          <t>Net increase (decrease) in cash and cash equivalents</t>
        </is>
      </c>
      <c r="B32" s="6" t="n">
        <v>-208</v>
      </c>
      <c r="C32" s="6" t="n">
        <v>-563</v>
      </c>
      <c r="D32" s="6" t="n">
        <v>1242</v>
      </c>
    </row>
    <row r="33">
      <c r="A33" s="4" t="inlineStr">
        <is>
          <t>Cash and due from banks at beginning of year</t>
        </is>
      </c>
      <c r="B33" s="6" t="n">
        <v>2013</v>
      </c>
      <c r="C33" s="6" t="n">
        <v>2576</v>
      </c>
      <c r="D33" s="6" t="n">
        <v>1334</v>
      </c>
    </row>
    <row r="34">
      <c r="A34" s="4" t="inlineStr">
        <is>
          <t>Cash and due from banks at end of year</t>
        </is>
      </c>
      <c r="B34" s="5" t="n">
        <v>1805</v>
      </c>
      <c r="C34" s="5" t="n">
        <v>2013</v>
      </c>
      <c r="D34" s="5" t="n">
        <v>25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al Estate Acquired in Settlement of Loans</t>
        </is>
      </c>
      <c r="B1" s="2" t="inlineStr">
        <is>
          <t>12 Months Ended</t>
        </is>
      </c>
    </row>
    <row r="2">
      <c r="B2" s="2" t="inlineStr">
        <is>
          <t>Dec. 31, 2021</t>
        </is>
      </c>
    </row>
    <row r="3">
      <c r="A3" s="3" t="inlineStr">
        <is>
          <t>Other Real Estate [Abstract]</t>
        </is>
      </c>
    </row>
    <row r="4">
      <c r="A4" s="4" t="inlineStr">
        <is>
          <t>Other Real Estate Acquired in Settlement of Loans</t>
        </is>
      </c>
      <c r="B4" s="4" t="inlineStr">
        <is>
          <t xml:space="preserve">Other Real Estate Acquired in Settlement of Loans (in thousands) 2021 2020 Commercial $ 643 $ 920 Real estate construction - commercial 10,166 10,986 Real estate mortgage - residential 117 201 Real estate mortgage - commercial 2,510 2,798 Total $ 13,436 $ 14,905 Less valuation allowance for other real estate owned (2,911) (2,614) Total other real estate owned $ 10,525 $ 12,291 Changes in the net carrying amount of other real estate owned for the years indicated: Balance at December 31, 2019 $ 15,737 Additions 73 Proceeds from sales (516) Charge-offs against the valuation allowance for other real estate owned, net (347) Donation (266) Net gain on sales 224 Balance at December 31, 2020 $ 14,905 Additions 723 Proceeds from sales (1,551) Charge-offs against the valuation allowance for other real estate owned, net (668) Net gain on sales 27 Total other real estate owned $ 13,436 Less valuation allowance for other real estate owned (2,911) Balance at December 31, 2021 $ 10,525 At December 31, 2021, $0.2 million of consumer mortgage loans secured by residential real estate properties were in the process of foreclosure compared to $0.3 million of consumer mortgage loans in the process of foreclosure at December 31, 2020. Activity in the valuation allowance for other real estate owned in settlement of loans for the years indicated: (in thousands) 2021 2020 2019 Balance, beginning of period $ 2,614 $ 2,956 $ 3,002 Provision for other real estate owned 965 5 49 Charge-offs (668) (347) (95) Balance, end of period $ 2,911 $ 2,614 $ 2,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amortized cost, gross unrealized gains and losses, and fair value of debt securities classified as available-for-sale at December 31, 2021 and 2020 were as follows: Total Gross Unrealized Fair ( in thousands) Gains Losses December 31, 2021 U.S. Treasury $ 3,909 $ 11 $ (3) $ 3,917 U.S. government and federal agency obligations 1,314 5 — 1,319 U.S. government-sponsored enterprises 26,498 70 (196) 26,372 Obligations of states and political subdivisions 128,093 1,605 (474) 129,224 Mortgage-backed securities 137,286 791 (1,611) 136,466 Other debt securities (a) 11,825 482 (23) 12,284 Bank issued trust preferred securities (a) 1,486 — (198) 1,288 Total available-for-sale securities $ 310,411 $ 2,964 $ (2,505) $ 310,870 December 31, 2020 U.S. Treasury $ 2,772 $ 26 $ — $ 2,798 U.S. government and federal agency obligations 11,732 197 — 11,929 U.S. government-sponsored enterprises 22,495 379 — 22,874 Obligations of states and political subdivisions 56,943 1,801 — 58,744 Mortgage-backed securities 88,357 1,809 (54) 90,112 Other debt securities (a) 10,000 358 (14) 10,344 Bank issued trust preferred securities (a) 1,486 — (257) 1,229 Total available-for-sale securities $ 193,785 $ 4,570 $ (325) $ 198,030 (a) Certain hybrid instruments possessing characteristics typically associated with debt obligations. The Company's investment securities are classified as available for sale. Agency bonds and notes, Small Business Administration guaranteed loan certificates (SBA), residential and commercial agency mortgage-backed securities, and agency collateralized mortgage obligations (CMO) include securities issued by the Government National Mortgage Association (GNMA), a U.S. government agency, the Federal National Mortgage Association (FNMA), the Federal Home Loan Mortgage Corporation (FHLMC) and the Federal Home Loan Bank (FHLB), which are U.S. government-sponsored enterprises. Debt securities with carrying values aggregating approximately $275.4 million and $153.9 million at December 31, 2021 and December 31, 2020, respectively, were pledged to secure public funds, securities sold under agreements to repurchase, and for other purposes as required or permitted by law. The amortized cost and fair value of debt securities classified as available-for-sale at December 31, 2021, by contractual maturity are shown below. Expected maturities may differ from contractual maturities because borrowers have the right to call or prepay obligations with or without prepayment penalties. ( in thousands) Amortized Fair Due in one year or less $ 6,521 $ 6,540 Due after one year through five years 21,885 21,980 Due after five years through ten years 35,056 35,567 Due after ten years 109,663 110,317 Total 173,125 174,404 Mortgage-backed securities 137,286 136,466 Total available-for-sale securities $ 310,411 $ 310,870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in thousands) 2021 2020 Other securities: FHLB stock $ 5,197 $ 6,170 MIB stock 151 151 Equity securities with readily determinable fair values 60 32 Total other investment securities $ 5,408 $ 6,353 Gross unrealized losses on debt securities and the fair value of the related securities, aggregated by investment category and length of time that individual securities have been in a continuous unrealized loss position at December 31, 2021 and December 31, 2020 were as follows: Less than 12 months 12 months or more Total Total (in thousands) Fair Unrealized Fair Unrealized At December 31, 2021 U.S. Treasury $ 1,758 $ (3) $ — $ — $ 1,758 $ (3) U.S. government-sponsored enterprises 18,304 (196) — — 18,304 (196) Obligations of states and political subdivisions 39,221 (474) — — 39,221 (474) Mortgage-backed securities 89,520 (1,579) 1,864 (32) 91,384 (1,611) Other debt securities 3,802 (23) — — 3,802 (23) Bank issued trust preferred securities — — 1,288 (198) 1,288 (198) Total $ 152,605 $ (2,275) $ 3,152 $ (230) $ 155,757 $ (2,505) (in thousands) At December 31, 2020 U.S. Treasury $ 1,015 $ — $ — $ — $ 1,015 $ — Mortgage-backed securities 7,494 (54) — — 7,494 (54) Other debt securities 2,987 (14) — — 2,987 (14) Bank issued trust preferred securities — — 1,229 (257) 1,229 (257) Total $ 11,496 $ (68) $ 1,229 $ (257) $ 12,725 $ (325) The total available for sale portfolio consisted of approximately 435 securities at December 31, 2021. The portfolio included 134 securities having an aggregate fair value of $155.8 million that were in a loss position at December 31, 2021. Securities identified as temporarily impaired which had been in a loss position for 12 months or longer totaled $3.2 million at fair value at December 31, 2021. The $2,505,000 aggregate unrealized loss included in accumulated other comprehensive income at December 31, 2021 was caused by interest rate fluctuations . The total available for sale portfolio consisted of approximately 308 securities at December 31, 2020. The portfolio included 10 securities having an aggregate fair value of $12.7 million that were in a loss position at December 31, 2020. Securities identified as temporarily impaired which had been in a loss position for 12 months or longer had a fair value of $1.2 million at December 31, 2020. The $325,000 aggregate unrealized loss included in accumulated other comprehensive income at December 31, 2020 was caused by interest rate fluctuations. Because the decline in fair value is attributable to changes in interest rates and not credit quality, these investments were not considered other-than-temporarily impaired at December 31, 2021 and 2020,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following table presents the gross unrealized gains and losses from sales and calls of available-for-sale securities, as well as gains and losses on equity securities from fair value adjustments which have been recognized in earnings: (in thousands) 2021 2020 2019 Investment securities gains (losses), net Available for sale securities: Gains realized on sales $ 122 $ 49 $ 6 Losses realized on sales — (8) (46) Other-than-temporary impairment recognized — — — Other investment securities: Fair value adjustments, net 27 20 — Investment securities gains (losses), net $ 149 $ 61 $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A summary of premises and equipment at December 31, 2021 and 2020 is as follows: (in thousands) 2021 2020 Land and land improvements $ 9,481 $ 9,452 Buildings and improvements 35,688 35,520 Furniture and equipment 13,183 13,570 Operating leases - right of use asset 2,538 2,594 Construction in progress 82 268 Total 60,972 61,404 Less accumulated depreciation 28,253 26,843 Premises and equipment, net $ 32,719 $ 34,561 Depreciation expense for the years ended December 31, 2021, 2020, and 2019 was as follows: (in thousands) 2021 2020 2019 Depreciation expense $ 2,283 $ 2,265 $ 2,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Mortgage Servicing Rights At December 31, 2021 the Company was servicing $270.0 million of loans sold to the secondary market compared to $292.7 million and $271.4 million at December 31, 2020 and 2019, respectively. Mortgage loan servicing fees, reported in real estate servicing fees, net, earned on loans sold and serviced for others were $0.8 million, $0.9 million, and $0.8 million, for the years ended December 31, 2021, 2020, and 2019, respectively. The table below presents changes in mortgage servicing rights (MSRs) for the years ended December 31, 2021, 2020, and 2019. (in thousands) 2021 2020 2019 Balance at beginning of period $ 2,445 $ 2,482 $ 2,931 Originated mortgage servicing rights 400 866 290 Changes in fair value: Due to changes in model inputs and assumptions (1) 258 (422) (434) Other changes in fair value (2) (444) (481) (305) Total changes in fair value (186) (903) (739) Balance at end of period $ 2,659 $ 2,445 $ 2,482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otal changes in fair value are reported in real estate servicing fees, net, reported in non-interest income in the Company's consolidated statements of income. The following key data and assumptions were used in estimating the fair value of the Company's mortgage servicing rights as of December 31, 2021 and 2020: 2021 2020 Weighted average constant prepayment rate 10.65 % 15.74 % Weighted average note rate 3.37 % 3.55 % Weighted average discount rate 8.00 % 7.75 % Weighted average expected life (in years) 6.1 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The aggregate amount of time deposits with balances that met or exceeded the Federal Deposit Insurance Corporation (FDIC) insurance limit of $250,000 was $69.1 million and $91.3 million at December 31, 2021 and 2020, respectively. The Company had brokered deposits totaling $20.2 million and $40.2 million at December 31, 2021 and 2020, respectively. The scheduled maturities of total time deposits at December 31, 2021 were as follows: (in thousands) Due within: 2022 $ 194,932 2023 43,530 2024 4,020 2025 1,347 2026 1,567 Thereafter — Total $ 245,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t>
        </is>
      </c>
      <c r="B1" s="2" t="inlineStr">
        <is>
          <t>12 Months Ended</t>
        </is>
      </c>
    </row>
    <row r="2">
      <c r="B2" s="2" t="inlineStr">
        <is>
          <t>Dec. 31, 2021</t>
        </is>
      </c>
    </row>
    <row r="3">
      <c r="A3" s="3" t="inlineStr">
        <is>
          <t>Federal Funds Purchased and Securities Sold under Agreements to Repurchase [Abstract]</t>
        </is>
      </c>
    </row>
    <row r="4">
      <c r="A4" s="4" t="inlineStr">
        <is>
          <t>Federal funds purchased and securities sold under agreements to repurchase</t>
        </is>
      </c>
      <c r="B4" s="4" t="inlineStr">
        <is>
          <t xml:space="preserve">Federal funds purchased and securities sold under agreements to repurchase Information relating to federal funds purchased and repurchase agreements is as follows: (in thousands) Year End Average Average Maximum Balance at December 31, 2021 Federal funds purchased 0.43 % 0.34 % $ 1 $ — $ — Short-term repurchase agreements - Bank 0.27 0.25 34,448 55,942 23,829 Total $ 34,449 $ 55,942 $ 23,829 2020 Federal funds purchased 0.36 % 0.26 % $ — $ — $ — Short-term repurchase agreements - Bank 0.24 0.43 34,026 45,154 45,154 Total $ 34,026 $ 45,154 $ 45,154 The securities underlying the agreements to repurchase are under the control of the Bank. All securities sold under agreements to repurchase are secured by a portion of the Bank's investment portfolio. Under agreements with unaffiliated banks, the Bank may borrow federal funds up to $60.0 million on an unsecured basis and $10.4 million on a secured basis at December 31, 2021.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Repurchase agreements are agreements to sell securities subject to an obligation to repurchase the same or similar securities. They are accounted for as collateralized financing transactions, not as sales and purchases of the securities portfolio. The securities collateral pledged for the repurchase agreements with customers is maintained by a designated third party custodian . 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in thousands) Overnight Less Greater Total At December 31, 2021 U.S. government-sponsored enterprises $ 9,113 $ — $ — $ 9,113 Mortgage-backed securities 14,716 — — 14,716 Total $ 23,829 $ — $ — $ 23,829 At December 31, 2020 U.S. government and federal agency obligations $ 2,728 $ — $ — $ 2,728 U.S. government-sponsored enterprises 15,533 — — 15,533 Mortgage-backed securities 26,893 — — 26,893 Total $ 45,154 $ — $ — $ 45,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leases primarily consist of office space and bank branches with remaining lease terms of generally 1 to 10 years. As of December 31, 2021, operating right-of-use (ROU) assets and liabilities were $1.8 million and $1.8 million, respectively. As of December 31, 2021, the weighted-average remaining lease term on these operating leases is approximately 6.5 years and the weighted-average discount rate used to measure the lease liabilities is approximately 4.0%. Operating leases in which the Company is the lessee are recorded as operating lease right-of-use assets and operating lease liabilities. Currently, the Company does not have any finance leases. The ROU assets are included in premises and equipment, net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ROU asset and the implicit interest accreted on the operating lease liability, is recognized on a straight-line basis over the lease term, and is recorded in net occupancy expense in the consolidated statements of income. The operating lease cost was $0.4 million and $0.3 million for the years ended December 31, 2021 and 2020, respectively. At adoption of ASU 2016-02 on January 1, 2019, lease and non-lease components of new lease agreements are accounted for separately. Lease components include fixed payments including rent, real estate taxes and insurance costs and non-lease components include common-area maintenance costs. Leases with an initial term of 12 months or less are not recorded on the balance sheet; the Company recognizes lease expense for these leases on a straight-line basis over the lease term. Operating lease expense for these leases was $0.1 million for the year ended December 31, 2021 compared to $0.1 million for the year ended December 31, 2020. The table below summarizes the maturity of remaining operating lease liabilities: Lease payments due in: Operating (in thousands) 2022 $ 368 2023 366 2024 258 2025 257 2026 259 Thereafter 571 Total lease payments 2,079 Less imputed interest (242) Total lease liabilities, as reported $ 1,8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Federal Home Loan Bank and other borrowings of the Company consisted of the following: 2021 2020 (in thousands) Borrower Maturity Year End Year End Year End Year End FHLB advances The Bank 2021 $ — — % $ 29,242 2.54 % 2022 9,418 1.33 % 9,418 1.33 % 2023 11,000 1.05 % 11,000 1.05 % 2024 11,000 1.17 % 11,000 1.17 % 2025 15,000 1.17 % 15,000 1.17 % 2026 13,000 1.09 % 13,000 1.09 % Thereafter 18,000 1.79 % 18,000 1.79 % Other borrowings 2023 — — % 14 4.00 % Total Bank $ 77,418 $ 106,674 Subordinated notes The Company 2034 $ 25,774 2.92 % $ 25,774 2.93 % 2035 23,712 2.05 % 23,712 2.06 % Total Company $ 49,486 $ 49,486 The Bank is a member of the Federal Home Loan Bank of Des Moines (FHLB) and has access to term financing from the FHLB. These borrowings, which are all fixed rate, are secured under a blanket agreement which assigns all investment in FHLB stock, as well as qualifying first mortgage loans as collateral to secure amounts borrowed by the Bank. As of December 31, 2021, the Bank had $77.4 million in outstanding borrowings with the FHLB. Based upon the collateral pledged to the FHLB at December 31, 2021, the Bank could borrow up to an additional $165.1 million under the agreement. On March 17, 2005, Exchange Statutory Trust II, a business trust and subsidiary of the Company, issued $23.0 million of 30-year floating rate Trust Preferred Securities (TPS) to a TPS Pool. The floating rate is equal to the three-month LIBOR rate plus 1.83% and reprices quarterly (2.05% at December 31, 2021). The TPS can be prepaid without penalty at any time after five years from the issuance date. The TPS represent preferred interests in the trust. The Company invested approximately $0.7 million in common interests in the trust and the purchaser in the private placement purchased $23.0 million in preferred interests. The proceeds were used by the trust to purchase from the Company its 30-year subordinated debentures whose terms mirror those stated above for the TPS. The debentures are guaranteed by the Company pursuant to a subordinated guarantee. Distributions on the TPS are payable quarterly on March 17, June 17, September 17, and December 17 of each year that the TPS are outstanding. The trustee for the TPS holders is U.S. Bank, N.A. The trustee does not have the power to take enforcement action in the event of a default under the TPS for five years from the date of default. In the event of default, however, the Company would be precluded from paying dividends until the default is cured. On March 17, 2004, Exchange Statutory Trust I, a business trust and subsidiary of the Company issued $25.0 million of floating rate TPS to a TPS Pool. The floating rate is equal to the three-month LIBOR rate plus 2.70% and reprices quarterly (2.92% at December 31, 2021). The TPS are fully, irrevocably, and unconditionally guaranteed on a subordinated basis by the Company. The TPS represent preferred interests in the trust. The Company invested approximately $0.8 million in common interests in the trust and the purchaser in the private placement purchased $25.0 million in preferred interests. The proceeds of the TPS were invested in junior subordinated debentures of the Company. Distributions on the TPS are payable quarterly on March 17, June 17, September 17, and December 17 of each year that the TPS are outstanding. The TPS mature on March 17, 2034. That maturity date may be shortened if certain conditions are met. The Exchange Statutory Trusts are not consolidated in the Company's financial statements. Accordingly, the Company does not report the securities issued by the Exchange Statutory Trusts as liabilities, and instead reports the subordinated notes issued by the Company and held by the Exchange Statutory Trusts as liabilities. The amount of the subordinated notes as of December 31, 2021 and 2020 was $49.5 million, respectively. The Company has recorded the investments in the common securities issued by the Exchange Statutory Trusts aggregating $1.3 and $1.2 million at December 31, 2021 and 2020, respectively, and the corresponding obligations under the subordinated notes, as well as the interest income and interest expense on such investments and obligations i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St. Louis, M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sition of income tax expense for the years ended December 31, 2021, 2020, and 2019 was as follows: (in thousands) 2021 2020 2019 Current: Federal $ 5,351 $ 4,268 $ 3,830 State 630 — — Total current 5,981 4,268 3,830 Deferred: Federal (284) (1,085) (7) State — — — Total deferred (284) (1,085) (7) Total income tax expense $ 5,697 $ 3,183 $ 3,823 Applicable income tax expense for financial reporting purposes differs from the amount computed by applying the statutory federal income tax rate for the reasons noted in the table for the years ended December 31, 2021, 2020, and 2019 are as follows: 2021 2020 2019 (in thousands) Amount % Amount % Amount % Income before provision for income tax expense $ 28,214 $ 17,476 $ 19,937 Tax at statutory federal income tax rate $ 5,925 21.00 % $ 3,670 21.00 % $ 4,187 21.00 % Tax-exempt income, net (733) (2.60) (487) (2.79) (408) (2.04) State income tax, net of federal tax benefit 498 1.76 — — — — Other, net 7 0.03 — — 44 0.22 Provision for income tax expense $ 5,697 20.19 % $ 3,183 18.21 % $ 3,823 19.18 % Income taxes as a percentage of earnings before income taxes as reported in the consolidated financial statements were 20.2% for the year ended December 31, 2021 compared to 18.2% and 19.2% for the years ended December 31, 2020 and 2019, respectively. The increase in the effective tax rate for the year ended December 31, 2021 compared to the year ended December 31, 2020 was primarily attributable to an increase in earnings and an increase in state taxes attributed to elevated earnings. The decrease in the effective tax rate for the year ended December 31, 2020 compared to the year ended December 31, 2019 was primarily attributable to tax-free revenues having a greater impact on pre-tax income due to the reduced level of earnings in 2020. The effective tax rate for each of years ended December 31, 2021, 2020, and 2019, respectively, is lower than the U.S. federal statutory rate of 21% primarily due to tax-free revenues. Also included in the effective tax rate for the year ended December 31, 2021 is a $25,000 benefit associated with a historic tax credit investment. The investment is expected to generate a $321,000 tax benefit over the life of the project and is being recognized under the deferral method of accounting. During 2021, the Company recognized a $4.0 million current tax benefit associated with the historic tax credits, partially offset by a $3.7 million current tax expense associated with the write-off of the investment. The Company recorded deferred income in the amount of $289,000, a $7,000 deferred tax liability, and a $25,000 net tax benefit within the income tax expense. The components of deferred tax assets and deferred tax liabilities at December 31, 2021 and 2020 were as follows: (in thousands) 2021 2020 Deferred tax assets: Allowance for loan losses $ 2,961 $ 2,927 Pension 262 1,233 Other real estate owned 611 550 Deferred loan fees 401 563 Lease liability 386 449 Intangible assets 20 22 Accrued / deferred compensation 581 530 Other 392 368 Total deferred tax assets $ 5,614 $ 6,642 Deferred tax liabilities: Premises and equipment $ 428 $ 553 Mortgage servicing rights 558 514 Deferred loan costs 327 288 Right-of-use asset 378 443 Prepaid expenses 409 359 Securities 117 900 Other 5 8 Total deferred tax liabilities 2,222 3,065 Net deferred tax assets $ 3,392 $ 3,577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December 31, 2021. Management arrived at this conclusion based upon the level of historical taxable income and projections for future taxable income of the appropriate character over the periods in which the deferred tax assets are deductible. The Company follows ASC Topic 740, Income Taxes, which addresses the accounting for uncertain tax positions . For each of the years ended December 31, 2021 and 2020, respectively, the Company did not have any uncertain tax provisions, and did not record any related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Accumulated Other Comprehensive Income (Loss) The following details the change in the components of the Company's accumulated other comprehensive loss for the years ended December 31, as indicated. (in thousands) Unrealized Unrecognized Net Accumulated Balance, December 31, 2019 $ (23) $ (3,732) $ (3,755) Other comprehensive income, before reclassifications 4,315 214 4,529 Amounts reclassified from accumulated other comprehensive income (loss) (41) 2,200 2,159 Other comprehensive income (loss), before tax 4,274 2,414 6,688 Income tax (expense) benefit (898) (507) (1,405) Other comprehensive income (loss), net of tax 3,376 1,907 5,283 Balance, December 31, 2020 $ 3,353 $ (1,825) $ 1,528 Other comprehensive income, before reclassifications (3,690) 367 (3,323) Amounts reclassified from accumulated other comprehensive income (loss) (96) 5,653 5,557 Other comprehensive income, before tax (3,786) 6,020 2,234 Income tax expense 795 (1,264) (469) Other comprehensive income, net of tax (2,991) 4,756 1,765 Balance, December 31, 2021 $ 362 $ 2,931 $ 3,293 (1) The pre-tax amounts reclassified from accumulated other comprehensive income (loss) income are included in gains (losses) on sale of investment securities in the consolidated statements of income. (2) The pre-tax amounts reclassified from accumulated other comprehensive income (loss) are included in the computation of net periodic pension cost. See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Employee benefits charged to operating expenses are summarized in the table below for the years ended December 31, as indicated. (in thousands) 2021 2020 2019 Payroll taxes $ 1,403 $ 1,273 $ 1,112 Medical plans 1,860 1,854 1,826 401(k) match and profit sharing 1,829 1,586 1,290 Periodic pension cost 1,796 1,614 1,430 Other 52 59 63 Total employee benefits $ 6,940 $ 6,386 $ 5,721 The Company's profit-sharing plan includes a matching 401(k) portion, in which the Company matches the first 3% of eligible employee contributions. The Company made annual contributions for the discretionary portion in an amount up to 6% of income before income taxes and before contributions to the profit-sharing and pension plans for all participants, limited to the maximum amount deductible for federal income tax purposes, for each of the years shown. In addition, employees were able to make additional tax-deferred contributions. Other Plans On November 7, 2018, the Board of Directors of the Company adopted a supplemental executive retirement plan (SERP), effective on January 1, 2018. The SERP provides select employees who satisfy certain eligibility requirements with certain benefits upon retirement, termination of employment or death. As of December 31, 2021, the accrued liability was $1.3 million and the expense for this plan was $0.4 million and $0.3 million for the years ended December 31, 2021 and 2020, respectively, is recognized over the required service period. Pension The Company provides a noncontributory defined benefit pension plan for all full-time and eligible employees. Beginning January 1, 2018 and for all retrospective periods presented, the Company adopted the guidance under ASU 2017-07, Improving the Presentation of Net Periodic Pension Cost and Net Periodic Postretirement Benefit Cost . Under the new guidance, only the service cost component of the net periodic benefit cost is reported in the same income statement line item as salaries and benefits, and the remaining components are reported as other non-interest expense.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made a pension contribution of $1.0 million on March 22, 2021.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Obligations and Funded Status at December 31, (in thousands) 2021 2020 Change in projected benefit obligation: Balance, January 1 $ 36,957 $ 34,009 Service cost 1,692 1,614 Interest cost 1,072 1,127 Actuarial loss (232) 933 Benefits paid (828) (726) Balance, December 31, $ 38,661 $ 36,957 Change in plan assets: Fair value, January 1 $ 30,084 $ 25,689 Actual return on plan assets 7,278 4,725 Employer contribution 1,000 500 Expenses paid (118) (104) Benefits paid (828) (726) Fair value, December 31, $ 37,416 $ 30,084 Funded status at end of year $ (1,245) $ (6,873) Accumulated benefit obligation $ 30,690 $ 30,156 Amounts recognized in the statement of financial position consist of the following: (in thousands) 2021 2020 Noncurrent assets $ — $ — Current liabilities — — Noncurrent liabilities (1,245) (6,873) Net liability at end of year $ (1,245) $ (6,873) Components of Net Pension Cost and Other Amounts Recognized in Accumulated Other Comprehensive Income The following items are components of net pension cost for the years ended December 31, as indicated: (in thousands) 2021 2020 2019 Service cost - benefits earned during the year $ 1,692 $ 1,614 $ 1,430 Interest costs on projected benefit obligations (a) 1,072 1,127 1,169 Expected return on plan assets (a) (1,843) (1,598) (1,467) Expected administrative expenses (a) 104 110 122 Amortization of prior service cost (a) — 50 79 Amortization of unrecognized net loss (a) 367 164 — Net periodic pension cost $ 1,392 $ 1,467 $ 1,333 (a) The components of net periodic pension cost other than the service cost component are included in other non-interest expens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Amounts not yet reflected in net periodic benefit cost and included in accumulated other comprehensive (loss) income at December 31, 2021 and 2020 are shown below, including amounts recognized in other comprehensive income during the periods. All amounts are shown on a pre-tax basis. (in thousands) 2021 2020 Prior service costs $ — $ — Net accumulated actuarial net loss 3,710 (2,311) Accumulated other comprehensive loss 3,710 (2,311) Net periodic benefit cost in excess of cumulative employer contributions (4,955) (4,562) Net amount recognized at December 31, balance sheet $ (1,245) $ (6,873) Net actuarial gain (loss) arising during period $ 5,653 $ 2,200 Prior service cost amortization — 50 Amortization of net actuarial loss 367 164 Total recognized in other comprehensive income (loss) $ 6,020 $ 2,414 Total recognized in net periodic pension cost and other comprehensive (loss) income $ (4,628) $ (947) The 2021 actuarial gain was primarily driven by the increase in the year-over-year discount rates, which resulted in a gain for the plan. The 2020 actuarial gain was primarily the result of the actual return on assets exceeding the expected asset return and updated assumptions. Assumptions utilized to determine benefit obligations as of December 31, 2021, 2020, and 2019 and to determine pension expense for the years then ended are as follows: 2021 2020 2019 Determination of benefit obligation at year end: Discount rate 3.10 % 2.80 % 3.45 % Annual rate of compensation increase 4.50 % 4.50 % 4.00 % Determination of pension expense for year ended: Discount rate for the service cost 2.80 % 3.45 % 4.40 % Annual rate of compensation increase 4.00 % 4.00 % 4.00 % Expected long-term rate of return on plan assets 6.75 % 6.75 % 6.75 % The assumed overall expected long-term rate of return on pension plan assets used in calculating 2021 pension expense was 6.75%. Determination of the plan's rate of return is based upon historical returns for equities and fixed income indexes. During the past five years, the Company's plan assets have experienced the following annual returns: 16.7% in 2021, 19.7% in 2020, 25.8% in 2019, (6.2)% in 2018, and 17.4% in 2017. The rate used in plan calculations may be adjusted by management for current trends in the economic environment. With a traditional investment mix of over half of the plan's investments in equities, the actual return for any one plan year may fluctuate significantly with changes in the stock market. Primarily due to a decrease in the discount rate used in the actuarial calculation of plan income, the Company expects to incur $0.7 million of expense in 2022 compared to $1.4 million in 2021. Plan Assets The investment policy of the pension plan is designed for growth in value while minimizing risk to the overall portfolio. The Company diversifies the assets through investments in domestic fixed income securities and domestic and international equity securities. The assets are readily marketable and can be sold to fund benefit payment obligations as they become payable. The Company regularly reviews its policies on the investment mix and may make changes depending on economic conditions and perceived investment mix. The fair value of the Company's pension plan assets at December 31, 2021 and 2020 by asset category was as follows: Fair Value Measurements (in thousands) Fair Value Quoted Prices Other Significant December 31, 2021 Cash equivalents $ 1,449 $ 1,449 $ — $ — Corporate bonds 303 — 303 — Equity securities 1,774 1,774 — — Mutual funds 33,890 33,890 — — Total $ 37,416 $ 37,113 $ 303 $ — December 31, 2020 Cash equivalents $ 666 $ 666 $ — $ — Corporate bonds 311 — 311 — Equity securities 1,473 1,473 — — Mutual funds 27,634 27,634 — — Total $ 30,084 $ 29,773 $ 311 $ — The following future benefit payments are expected to be paid: Year Pension (in thousands) 2022 $ 1,017 2023 1,045 2024 1,048 2025 1,116 2026 1,203 2027 to 2030 8,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Stock Dividend On July 1, 2021, the Company paid a stock dividend of four percent to common shareholders of record at the close of business on June 15, 2021. For all periods presented, share information, including basic and diluted earnings per share, has been adjusted retroactively to reflect this change. Basic earnings per share is computed by dividing income available to common shareholders by the weighted average number of common shares outstanding during the year. Diluted earnings per share gives effect to all dilutive potential common shares that were outstanding during the year. Presented below is a summary of the components used to calculate basic and diluted earnings per common share, which have been restated for all stock dividends. (dollars in thousands, except per share data) 2021 2020 2019 Basic earnings per share: Net income available to shareholders $ 22,517 $ 14,293 $ 16,114 Average shares outstanding 6,617,072 6,744,299 6,780,183 Basic earnings per share $ 3.40 $ 2.12 $ 2.38 Diluted earnings per share: Net income available to shareholders $ 22,517 $ 14,293 $ 16,114 Average shares outstanding 6,617,072 6,744,299 6,780,183 Diluted earnings per share $ 3.40 $ 2.12 $ 2.38 Repurchase Program In 2019, the Company's Board of Directors authorized the purchase of up to $5.0 million market value of the Company's common stock. Management was given discretion to determine the number and pricing of the shares to be purchased, as well as, the timing of any such purchases. The Company repurchased 117,632 shares at an average cost of $18.26 per share totaling $2.1 million during the first quarter of 2021. During the second quarter of 2021, the Company's Board of Directors reauthorized the purchase of up to $5.0 million market value of the Company's common stock under the 2019 authorization. There were no shares repurchased during the third and fourth quarter of 2021. As of December 31, 2021, $5.0 million remained for share repurchase pursuant to that author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12 Months Ended</t>
        </is>
      </c>
    </row>
    <row r="2">
      <c r="B2" s="2" t="inlineStr">
        <is>
          <t>Dec. 31, 2021</t>
        </is>
      </c>
    </row>
    <row r="3">
      <c r="A3" s="3" t="inlineStr">
        <is>
          <t>Broker-Dealer, Net Capital Requirement, SEC Regulation [Abstract]</t>
        </is>
      </c>
    </row>
    <row r="4">
      <c r="A4" s="4" t="inlineStr">
        <is>
          <t>Capital Requirements</t>
        </is>
      </c>
      <c r="B4" s="4" t="inlineStr">
        <is>
          <t>Capital Requirement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sheet items as calculated under regulatory accounting practices. The capital amounts and classification of the Company and the Bank are subject to qualitative judgments by the regulators about components, risk-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Additionally, the Basel III Capital Rules require that the Company maintain a 2.50%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December 31, 2021,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December 31, 2021 and 2020. Based upon the information in its most recently filed call report, the Bank met the capital ratios necessary to be well-capitalized. The regulatory authorities can apply changes in classification of assets and such changes may retroactively subject the Company to changes in capital ratios. Any such change could reduce one or more capital ratios below well-capitalized status. In addition, a change may result in imposition of additional assessments by the FDIC or could result in regulatory actions that could have a material effect on our condition and results of operations. In addition, bank holding companies generally are required to maintain a Tier 1 leverage ratio of at least 4%. Because the Bank had less than $15 billion in total consolidated assets as of December 31, 2009, the Company is allowed to continue to classify its trust preferred securities, all of which were issued prior to May 19, 2010, as Tier 1 capital. Under the Basel III requirements, at December 31, 2021 and December 31, 2020, the Company met all capital adequacy requirements and had regulatory capital ratios in excess of the levels established for well-capitalized institutions, as shown in the following table as of years indicated: Actual Minimum Capital Required to be (in thousands) Amount Ratio Amount Ratio Amount Ratio December 31, 2021 Total Capital (to risk-weighted assets): Company $ 210,726 14.79% $ 149,640 10.50% $ — N.A% Bank 210,148 14.78% 149,339 10.50% 142,228 10.00% Tier 1 Capital (to risk-weighted assets): Company $ 193,663 13.59% $ 121,137 8.50% $ — N.A% Bank 193,085 13.58% 120,894 8.50% 113,782 8.00% Common Equity Tier 1 Capital (to risk-weighted assets): Company $ 145,663 10.22% $ 99,760 7.00% $ — N.A% Bank 193,085 13.58% 99,559 7.00% 92,448 7.00% Tier 1 leverage ratio (to adjusted average assets): Company $ 193,663 11.01% $ 70,342 4.00% $ — N.A% Bank 193,085 11.04% 69,959 4.00% 87,449 5.00% December 31, 2020 Total Capital (to risk-weighted assets): Company $ 193,220 14.97% $ 135,518 10.50% $ — N.A% Bank 191,504 14.87% 135,186 10.50% 128,748 10.00% Tier 1 Capital (to risk-weighted assets): Company $ 172,591 13.37% $ 109,705 8.50% $ — N.A% Bank 175,384 13.62% 109,436 8.50% 102,999 8.00% Common Equity Tier 1 Capital (to risk-weighted assets) Company $ 129,061 10.00% $ 90,345 7.00% $ — N.A% Bank 175,384 13.62% 90,124 7.00% 83,686 7.00% Tier 1 leverage ratio: Company $ 172,591 10.19% $ 67,724 4.00% $ — N.A% Bank 175,384 10.41% 67,394 4.00% 84,243 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During the year ended December 31, 2021 there were no transfers into or out of Levels 1-3. The fair value hierarchy uses three levels of inputs to measure the fair value of assets and liabilitie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financial instruments and certain of our nonfinancial asset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Loans Held for Sale The fair value of the committed in forward sale agreements loans is the price at which they could be sold in the principal market at the measurement date, therefore the Company classifies as level 2. Derivative Assets and Liabilities Derivative assets and liabilities include interest rate lock commitments (IRLCs) and forward sale commitments. The fair values of IRLCs and forward sale commitments are determined using readily observable market data such as interest rates, prices, volatility factors, and customer credit-related adjustments. For IRLCs, the fair value is subject to the anticipated loan funding probability (pull-through rate), which is considered an unobservable factor. Factors that affect pull-through rates include origination channel, current mortgage interest rates in the market versus the interest rate incorporated in the IRLC, the purpose of the mortgage, stage of completion of the underlying application and underwriting process, and the time remaining until the IRLC expires. The Company classifies IRLCs as Level 3 due to the unobservable input of pull-through rates. Mortgage servicing rights The fair value of mortgage servicing rights is based on the discounted value of estimated future cash flows utilizing contractual cash flows, servicing rates,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in thousands) Fair Value Quoted Prices Other Significant December 31, 2021 Assets: U.S. Treasury $ 3,917 $ 3,917 $ — $ — U.S. government and federal agency obligations 1,319 — 1,319 — U.S. government-sponsored enterprises 26,372 — 26,372 — Obligations of states and political subdivisions 129,224 — 129,224 — Mortgage-backed securities 136,466 — 136,466 — Other debt securities 12,284 — 12,284 — Bank-issued trust preferred securities 1,288 — 1,288 — Equity securities 60 60 — — Interest rate lock commitments 312 — — 312 Forward sale commitments 12 — 12 — Loans held for sale 2,249 — 2,249 — Mortgage servicing rights 2,659 — — 2,659 Total $ 316,162 $ 3,977 $ 309,214 $ 2,971 Liabilities: Interest rate lock commitments $ 26 $ — $ — $ 26 Total $ 26 $ — $ — $ 26 December 31, 2020 Assets: U.S. Treasury $ 2,798 $ 2,798 $ — $ — U.S. government and federal agency obligations 11,929 — 11,929 — U.S. government-sponsored enterprises 22,874 — 22,874 — Obligations of states and political subdivisions 58,744 — 58,744 — Mortgage-backed securities 90,112 — 90,112 — Other debt securities 10,344 — 10,344 — Bank-issued trust preferred securities 1,229 — 1,229 — Equity securities 32 32 — — Mortgage servicing rights 2,445 — — 2,445 Total $ 200,507 $ 2,830 $ 195,232 $ 2,445 The changes in Level 3 assets and liabilities measured at fair value on a recurring basis are summarized as follows: (in thousands) Fair Value Measurements Using Fair Value Measurements Using Balance at December 31, 2019 $ 2,482 $ — Total (losses) or gains (realized/unrealized): Included in earnings (903) — Included in other comprehensive income — — Purchases — — Sales — — Issues 866 — Settlements — — Balance at December 31, 2020 $ 2,445 $ — Total (losses) or gains (realized/unrealized): Included in earnings (186) — Included in other comprehensive income — — Purchases — — Sales — — Issues 400 286 Settlements — — Balance at December 31, 2021 $ 2,659 $ 286 Valuation methods for instruments measured at fair value on a nonrecurring basis Following is a description of the Company's valuation methodologies used for assets and liabilities recorded at fair value on a nonrecurring basis: Collateral dependent impaired loans While the overall loan portfolio is not carried at fair value, the Company periodically records nonrecurring adjustments to the carrying value of impaired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fair value of real estate collateral, the Company relies on external and internal appraisals of property values depending on the size and complexity of the real estate collateral. The appraisals may be discounted based on the Company's historical knowledge, changes in market conditions from the time of appraisal, or other information available. The Company maintains staff that is trained to perform in-house evaluations and also review third party appraisal reports for reasonableness. In the case of non-real estate collateral, reliance is placed on a variety of sources, including external estimates of value and judgments based on the experience and expertise of internal specialists. Fair values of all loan collateral are regularly reviewed by senior loan committee. Because many of these inputs are not observable, the measurements are classified as Level 3. As of December 31, 2021, the Company identified $24.2 million in impaired loans that had specific allowances for losses aggregating $2.8 million. Related to these loans, there were $0.1 million in charge-offs recorded during the year ended December 31, 2021. As of December 31, 2020, the Company identified $32.2 million in impaired loans that had specific allowances for losses aggregating $4.7 million. Related to these loans, there were $0.2 million in charge-offs recorded during the year ended December 31, 2020. Other Real Estate Owned and Repossessed Assets Other real estate owned (OREO) and repossessed assets consisted of loan collateral that has been repossessed through foreclosure. This collateral is comprised of commercial and residential real estate and other non-real estate property, including autos, manufactured homes, and construction equipment. Subsequent to foreclosure, these assets initially are carried at fair value of the collateral less estimated selling costs. Fair value, when recorded, is generally based upon appraisals by approved, independent state 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in thousands) Total Quoted Prices Other Significant Total Gains December 31, 2021 Assets: Collateral dependent impaired loans: Commercial, financial, &amp; agricultural $ — $ — $ — $ — $ (46) Real estate mortgage - residential 264 — — 264 (22) Real estate mortgage - commercial 21,133 — — 21,133 (43) Installment and other consumer — — — — (7) Total $ 21,397 $ — $ — $ 21,397 $ (118) Other real estate and repossessed assets $ 10,525 $ — $ — $ 10,525 $ (935) December 31, 2020 Assets: Collateral dependent impaired loans: Commercial, financial, &amp; agricultural $ 4,505 $ — $ — $ 4,505 $ (52) Real estate mortgage - residential 417 — — 417 (52) Real estate mortgage - commercial 22,581 — — 22,581 (39) Installment and other consumer — — — — (21) Total $ 27,503 $ — $ — $ 27,503 $ (164) Other real estate and repossessed assets $ 12,291 $ — $ — $ 12,291 $ 219 * Total gains (losses) reported for other real estate owned and repossessed assets includes charge-offs, valuation write-downs, and net losses taken during the periods repo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inancial Instruments, Owned, at Fair Value [Abstract]</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Federal Funds Sold, Cash, and Due from Banks 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 Certificates of Deposit in Other Banks Certificates of deposit are other investments made by the Company with other financial institutions that are carried at cost which is equal to fair value.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 flows. The discount rate is estimated using the rates currently offered for other borrowed money of similar remaining maturities. Operating Lease Liabilities The fair value of operating lease liabilities are recognized at lease commencement based on the present value of the remaining lease payments using a discount rate that represents the Company's incremental borrowing rate at the lease commencement date. A summary of the carrying amounts and fair values of the Company's financial instruments at December 31, 2021 and 2020 is as follows: December 31, 2021 Fair Value Measurements December 31, 2021 Quoted Prices Other Net (in thousands) Carrying Fair Assets Inputs Inputs Assets: Cash and due from banks $ 17,287 $ 17,287 $ 17,287 $ — $ — Federal funds sold and overnight interest-bearing deposits 142,622 142,622 142,622 — — Certificates of deposit in other banks 5,193 5,193 5,193 — — Available for sale securities 310,870 310,870 3,917 306,953 — Other investment securities 5,408 5,408 60 5,348 — Loans, net 1,285,230 1,308,539 — — 1,308,539 Loans held for sale 2,249 2,249 — 2,249 — Cash surrender value - life insurance 2,509 2,509 — 2,509 — Interest rate lock commitments 312 312 — — 312 Forward sale commitments 12 12 — 12 — Accrued interest receivable 6,621 6,621 6,621 — — Total $ 1,778,313 $ 1,801,622 $ 175,700 $ 317,071 $ 1,308,851 Liabilities: Deposits: Non-interest bearing demand $ 453,066 $ 453,066 $ 453,066 $ — $ — Savings, interest checking and money market 818,358 818,358 818,358 — — Time deposits 245,396 246,025 — — 246,025 Federal funds purchased and securities sold under agreements to repurchase 23,829 23,829 23,829 — — Federal Home Loan Bank advances and other borrowings 77,418 78,152 — 78,152 — Subordinated notes 49,486 42,908 — 42,908 — Interest rate lock commitments 26 26 — — 26 Accrued interest payable 282 282 282 — — Total $ 1,667,861 $ 1,662,646 $ 1,295,535 $ 121,060 $ 246,051 December 31, 2020 Fair Value Measurements December 31, 2020 Quoted Prices Other Net (in thousands) Carrying Fair Assets Inputs Inputs Assets: Cash and due from banks $ 19,235 $ 19,235 $ 19,235 $ — $ — Federal funds sold and overnight interest-bearing deposits 161,128 161,128 161,128 — — Certificates of deposit in other banks 9,376 9,376 9,376 — — Available-for-sale securities 198,030 198,030 2,798 195,232 — Other investment securities 6,353 6,353 32 6,321 — Loans, net 1,268,854 1,288,677 — — 1,288,677 Loans held for sale 5,099 5,279 — 5,279 — Cash surrender value - life insurance 2,451 2,451 — 2,451 — Accrued interest receivable 6,640 6,640 6,640 — — $ 1,677,166 $ 1,697,169 $ 199,209 $ 209,283 $ 1,288,677 Liabilities: Deposits: Non-interest bearing demand $ 382,492 $ 382,492 $ 382,492 $ — $ — Savings, interest checking and money market 723,808 723,808 723,808 — — Time deposits 277,306 279,569 — — 279,569 Federal funds purchased and securities sold under agreements to repurchase 45,154 45,154 45,154 — — Federal Home Loan Bank advances and other borrowings 106,674 110,121 — 110,121 — Subordinated notes 49,486 40,929 — 40,929 — Accrued interest payable 837 837 837 — — $ 1,585,757 $ 1,582,910 $ 1,152,291 $ 151,050 $ 279,569 Off-Balance-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December 31, 2021, no amounts have been accrued for any estimated losses for these financial instruments. The contractual amount of off-balance-sheet financial instruments as of December 31, 2021 and 2020 is as follows: (in thousands) 2021 2020 Commitments to extend credit $ 396,958 $ 264,528 Interest rate lock commitments 16,161 46,171 Forward sale commitments 2,199 5,099 Standby letters of credit 35,514 125,800 Total 450,832 441,598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The Company has two types of commitments related to mortgage loans held for sale: interest rate lock commitments and forward loan sale commitments. Interest rate lock commitments are commitments to extend credit to a customer that has an interest rate lock and are considered derivative instruments.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December 31, 2021.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amount can be estima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the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 Only</t>
        </is>
      </c>
      <c r="B4" s="4" t="inlineStr">
        <is>
          <t xml:space="preserve">Condensed Financial Information of the Parent Company Only Following are the condensed financial statements of Hawthorn Bancshares, Inc. (Parent only) as of and for the years indicated: Condensed Balance Sheets December 31, (in thousands) 2021 2020 Assets Cash and due from bank subsidiaries $ 1,805 $ 2,013 Investment in bank-issued trust preferred securities 1,288 1,229 Investment in subsidiaries 197,243 183,020 Deferred tax asset 589 1,496 Other assets 1,238 1,076 Total assets $ 202,163 $ 188,834 Liabilities and Stockholders’ Equity Subordinated notes $ 49,486 $ 49,486 Other liabilities 3,721 8,759 Stockholders’ equity 148,956 130,589 Total liabilities and stockholders’ equity $ 202,163 $ 188,834 Condensed Statements of Income For the Years Ended December 31, (in thousands) 2021 2020 2019 Income Interest and dividends received from subsidiaries $ 8,512 $ 4,946 $ 8,071 Total income 8,512 4,946 8,071 Expenses Interest on subordinated notes 1,227 1,527 2,376 Other 2,796 2,692 2,461 Total expenses 4,023 4,219 4,837 Income before income tax benefit and equity in undistributed income of subsidiaries 4,489 727 3,234 Income tax benefit 837 876 1,001 Equity in undistributed income of subsidiaries 17,191 12,690 11,879 Net income $ 22,517 $ 14,293 $ 16,114 Condensed Statements of Cash Flows For the Years Ended December 31, (in thousands) 2021 2020 2019 Cash flows from operating activities: Net income $ 22,517 $ 14,293 $ 16,114 Adjustments to reconcile net income to net cash provided by operating activities: Equity in undistributed income of subsidiaries (17,191) (12,690) (11,879) Decrease (increase) in deferred tax asset 907 432 (319) Other, net (607) 1,031 10 Net cash provided by operating activities $ 5,626 $ 3,066 $ 3,926 Cash flows from investing activities: (Increase) decrease in investment in subsidiaries, net $ (70) $ 307 $ — Net cash (used in ) provided by investing activities $ (70) $ 307 $ — Cash flows from financing activities: Cash dividends paid - common stock $ (3,616) $ (3,030) $ (2,684) Purchase of treasury stock (2,148) (906) — Net cash used in financing activities $ (5,764) $ (3,936) $ (2,684) Net (decrease) increase in cash and due from banks (208) (563) 1,242 Cash and due from banks at beginning of year 2,013 2,576 1,334 Cash and due from banks at end of year $ 1,805 $ 2,013 $ 2,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In December of 2008, the Company formed Hawthorn Real Estate, LLC, (the Real Estate Company); a wholly owned subsidiary of the Company. In December of 2017, the Company formed Hawthorn Risk Management, Inc., (the Insurance Captive); a wholly owned subsidiary of the Company. The consolidated financial statements include the accounts of the Company, Hawthorn Bank (the Bank), the Real Estate Company, and the Insurance Captive. All significant intercompany accounts and transactions have been eliminated in consolidation.</t>
        </is>
      </c>
    </row>
    <row r="5">
      <c r="A5" s="4" t="inlineStr">
        <is>
          <t>Loans</t>
        </is>
      </c>
      <c r="B5" s="4" t="inlineStr">
        <is>
          <t>Loans Loans that the Company has the intent and ability to hold for the foreseeable future or to maturity are held for investment at their stated unpaid principal balance amount less unearned income and the allowance for loan losses. Income on loans is accrued on a simple-interest basis. Loan origination fees and certain direct costs are deferred and recognized over the life of the loan as an adjustment to yield. Loans Held for Sale Loans originated, primarily one-to-four family residential mortgage loans, with the intent to be sold in the secondary market are classified as held for sale. In the fourth quarter of 2021, the Company elected the fair value option for all newly originated long-term personal real estate loans held for sale. As of December 31, 2021, all loans held for sale were carried at fair value. At December 31, 2020 loans held for sale were being carried at the lower of cost or estimated fair value. Adjusted cost reflects the funded loan amount and any loan origination costs and fees. In order to manage the risk associated with such activities, the Company upon locking in an interest rate with the borrower enters into an agreement to sell such loans in the secondary market. The Company sells loans with servicing retained or released depending on pricing and market conditions. Mortgage loans held for sale were $2.2 million at December 31, 2021 compared to $5.1 million at December 31, 2020. Impaired Loans A loan is considered impaired when it is probable the Company will be unable to collect all amounts due, both principal and interest, according to the contractual terms of the loan agreement. Included in impaired loans are all non-accrual loans and loans whose terms have been modified in a troubled debt restructuring. Impaired loans are individually evaluated for impairment based on fair values of the underlying collateral, obtained through independent appraisals or internal valuations for a collateral dependent loan or by discounting the total expected future cash flows.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Consumer loans and real estate loans secured by one-to-four family residential properties are exempt from these non-accrual guidelines. These loans are placed on non-accrual after 120 days past due.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 Restructured Loans A loan is accounted for as a troubled debt restructuring (TDR) if the Company, for economic or legal reasons related to the borrowers' financial difficulties, grants a concession to the borrower that it would not otherwise consider. A TDR typically involves (1) modification of terms such as a reduction of the stated interest rate, loan principal, accrued interest, or an extended maturity date, (2) a loan renewal at a stated interest rate lower than the current market rate for a new loan with similar risk, or (3) debt that was not reaffirmed in bankruptcy. Nonperforming TDRs are returned to performing status once the borrower demonstrates the ability to pay under the terms of the restructured note through a sustained period of repayment performance, which is generally six months. The Company includes all performing and non-performing TDRs in the impaired and non-performing asset totals. The Company measures the impairment loss of a TDR in the same manner as described below. TDRs which are performing under their contractual terms continue to accrue interest which is recognized in current earnings.</t>
        </is>
      </c>
    </row>
    <row r="6">
      <c r="A6" s="4" t="inlineStr">
        <is>
          <t>Allowance for Loan Losses</t>
        </is>
      </c>
      <c r="B6" s="4" t="inlineStr">
        <is>
          <t>Allowance for Loan Losses Management has identified the accounting policy related to the allowance for loan losses as critical to the understanding of the Company's results of operations, since the application of this policy requires significant management assumptions and estimates that could result in materially different amounts to be reported if conditions or underlying circumstances were to change. The fair value of impaired loans deemed collateral dependent, for purposes of the measurement of the impairment loss, can be subject to changing market conditions, supply and demand, condition of the collateral and other factors over time. Such volatility can have an impact on the financial performance of the Company. Loans, or portions of loans, are charged off to the extent deemed uncollectible or a loss is confirmed. When loans become 90 days past due, they are generally placed on non-accrual status or charged off unless extenuating circumstances justify leaving the loan on accrual basis. When loans reach 120 days past due and there is little likelihood of repayment, the uncollectible portion of the loans are charged off.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 specific reserve component applies to loans evaluated individually for impairment. The net carrying value of impaired loans is generally based on the fair values of collateral obtained through independent appraisals and/or internal evaluations, or by discounting the total expected future cash flows. Once the impairment amount is calculated, a specific reserve allocation is recorded. The incurred loss component of the general reserve, or loans collectively evaluated for impairment, is determined by applying loss rates to pools of loans by loan type. Loans not individually evaluated are aggregated by risk characteristics and reserves are recorded using a consistent methodology that considers historical loan loss experience by loan type. The Company believes that the look-back period beginning January 1, 2012 provides a representative historical loss period in the current economic environment. These historical loss rates for each risk group are used as the starting point to determine loss rates for measurement purposes. The historical loan loss rates are multiplied by loss emergence periods (LEP) which represent the estimated time period between a borrower first experiencing financial difficulty and the recognition of a loss. The Company's methodology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nature, volume and terms of loans in the portfolio, including changes in volume and severity of past due loans, the volume of nonaccrual loans, and the volume and severity of adversely classified or graded loans, loan concentrations, assessment of trends in collateral values, assessment of changes in the quality of the Company's internal loan review department, and changes in lending policies and procedures, including underwriting standards and collections, charge-off and recovery practices.</t>
        </is>
      </c>
    </row>
    <row r="7">
      <c r="A7" s="4" t="inlineStr">
        <is>
          <t>Certificates of Deposit in other banks</t>
        </is>
      </c>
      <c r="B7" s="4" t="inlineStr">
        <is>
          <t>Certificates of Deposit in other banks Certificates of deposit are investments made by the Company with other financial institutions, in amounts less than $250,000 each in order to qualify for FDIC insurance coverage, that are carried at cost which approximates fair values.</t>
        </is>
      </c>
    </row>
    <row r="8">
      <c r="A8" s="4" t="inlineStr">
        <is>
          <t>Investment Securities</t>
        </is>
      </c>
      <c r="B8" s="4" t="inlineStr">
        <is>
          <t>Investment Securities Available for sale securities The largest component of the Company's investment portfolio consists of debt securities which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other-than-temporary impairment in accordance with guidance provided in the FASB ASC Topic 320, Investments – Debt Securities. For those securities with other-than-temporary impairment, the entire loss in fair value is required to be recognized in current earnings if the Company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The amount of the total other-than-temporary impairment related to all other factors is recognized in other comprehensive income.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t>
        </is>
      </c>
    </row>
    <row r="9">
      <c r="A9" s="4" t="inlineStr">
        <is>
          <t>Capital Stock of the Federal Home Loan Bank</t>
        </is>
      </c>
      <c r="B9" s="4" t="inlineStr">
        <is>
          <t>Capital Stock of the Federal Home Loan Bank The Bank, as a member of the Federal Home Loan Bank System administered by the Federal Housing Finance Agency, is required to maintain an investment in the capital stock of the Federal Home Loan Bank of Des Moines (FHLB) in an amount equal to 12 basis points of the Bank's year-end total assets plus 4.00% of advances from the FHLB to the Bank. These investments are recorded at cost, which represents redemption value.</t>
        </is>
      </c>
    </row>
    <row r="10">
      <c r="A10" s="4" t="inlineStr">
        <is>
          <t>Premises and Equipment</t>
        </is>
      </c>
      <c r="B10" s="4" t="inlineStr">
        <is>
          <t>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5 to 40 years for buildings and improvements and 3 to 15 years for furniture and equipment. Maintenance and repairs are charged to expense as incurred.</t>
        </is>
      </c>
    </row>
    <row r="11">
      <c r="A11" s="4" t="inlineStr">
        <is>
          <t>Derivative Assets and Liabilities</t>
        </is>
      </c>
      <c r="B11" s="4" t="inlineStr">
        <is>
          <t xml:space="preserve">Derivative Assets and Liabilities The Company recognizes derivatives as either assets or liabilities in the balance sheet, and measures those instruments at fair value. Loan commitments related to the origination or acquisition of mortgage loans that will be held for sale ar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
        </is>
      </c>
    </row>
    <row r="12">
      <c r="A12" s="4" t="inlineStr">
        <is>
          <t>Mortgage Servicing Rights</t>
        </is>
      </c>
      <c r="B12" s="4" t="inlineStr">
        <is>
          <t>Mortgage Servicing Rights The Company originates and sells residential mortgage loans in the secondary market and typically retains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are carried at fair value in the consolidated balance sheet with changes in the fair value recognized in earnings. As most servicing rights do not trade in an active market with readily observable prices, the Company determines the fair value of mortgage servicing rights by estimating the fair value of the future cash flows associated with the mortgage loans being serviced. Key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s loan servicing fee income as part of real estate servicing fees, net in the consolidated statements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rged to expense as incurred.</t>
        </is>
      </c>
    </row>
    <row r="13">
      <c r="A13" s="4" t="inlineStr">
        <is>
          <t>Other Real Estate Owned and Repossessed Assets</t>
        </is>
      </c>
      <c r="B13" s="4" t="inlineStr">
        <is>
          <t>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loan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valuation write-downs are recorded as other non-interest expense. The Company establishes a valuation allowance related to other real estate owned and repossessed assets on an asset-by-asset basis. The valuation allowance is created during the holding period when the fair value less cost to sell is lower than the cost of the asset.</t>
        </is>
      </c>
    </row>
    <row r="14">
      <c r="A14" s="4" t="inlineStr">
        <is>
          <t>Pension Plan</t>
        </is>
      </c>
      <c r="B14" s="4" t="inlineStr">
        <is>
          <t>Pension Plan The Company provides a noncontributory defined benefit pension plan for all full-time and eligible employees. The benefits are based on age, years of service and the level of compensation during th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Compensation – Retirement Plans under the subtopic Employers' Accounting for Defined Benefit Pension and Other Postretirement Plans.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Fair Value Measurements and Disclosures .</t>
        </is>
      </c>
    </row>
    <row r="15">
      <c r="A15" s="4" t="inlineStr">
        <is>
          <t>Investments in historic tax credits</t>
        </is>
      </c>
      <c r="B15" s="4" t="inlineStr">
        <is>
          <t>Investments in historic tax credits . The Company has a noncontrolling financial investment in a private investment fund and partnership that finances the rehabilitation and re-use of historic buildings. This unconsolidated investment may generate a return through the realization of federal income tax credits, as well as other tax benefits, such as tax deductions from net operating losses of the investments over a period of time. Investments in historic tax credits are accounted for under the equity method of accounting and the Company’s recorded investment in these entities is carried in other assets on the Consolidated Balance Sheets with any unfunded commitment recorded in other liabilities. The tax credits and other net tax benefits received are recognized as a component of income tax expense in the Consolidated Statements of Income.</t>
        </is>
      </c>
    </row>
    <row r="16">
      <c r="A16" s="4" t="inlineStr">
        <is>
          <t>Income Taxes</t>
        </is>
      </c>
      <c r="B16" s="4" t="inlineStr">
        <is>
          <t>Income Taxes Income taxes are accounted for under the asset / liability method by recognizing the amount of taxes payable or refundable for the current period and deferred tax assets and liabilities for future tax consequences of events that have been recognized in the Company's financial statements or tax returns. Deferred income tax assets and liabilities are provided as temporary differences between the tax basis of an asset or liability and its reported amount in the consolidated financial statements at the enacted tax rate expected to be applied in the period the deferred tax item is expected to be realized. A valuation allowance, if needed, reduces deferred tax assets to the expected amount most likely to be realized. Realization of deferred tax assets is dependent upon the generation of a sufficient level of future taxable income and recoverable taxes paid in prior years.</t>
        </is>
      </c>
    </row>
    <row r="17">
      <c r="A17" s="4" t="inlineStr">
        <is>
          <t>Trust Department</t>
        </is>
      </c>
      <c r="B17" s="4" t="inlineStr">
        <is>
          <t>Trust Department Property held by the Bank in a fiduciary or agency capacity for customers is not included in the accompanying consolidated balance sheets, since such items are not assets of the Company. Trust department income is recognized on the accrual basis.</t>
        </is>
      </c>
    </row>
    <row r="18">
      <c r="A18" s="4" t="inlineStr">
        <is>
          <t>Consolidated Statements of Cash Flows</t>
        </is>
      </c>
      <c r="B18" s="4" t="inlineStr">
        <is>
          <t>Consolidated Statements of Cash Flows For the purpose of the consolidated statements of cash flows, cash and cash equivalents consist of short-term federal funds sold and securities sold or purchased under agreements to resell, overnight interest earning deposits with banks, cash, and due from banks.</t>
        </is>
      </c>
    </row>
    <row r="19">
      <c r="A19" s="4" t="inlineStr">
        <is>
          <t>Treasury Stock</t>
        </is>
      </c>
      <c r="B19" s="4" t="inlineStr">
        <is>
          <t>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Gains on the sale of treasury stock are credited to additional paid-in-capital. Losses on the sale of treasury stock are charged to additional paid-in-capital to the extent of previous gains, otherwise charged to retained earnings.</t>
        </is>
      </c>
    </row>
    <row r="20">
      <c r="A20" s="4" t="inlineStr">
        <is>
          <t>Stock Dividend</t>
        </is>
      </c>
      <c r="B20" s="4" t="inlineStr">
        <is>
          <t>Stock Dividend On July 1, 2021, the Company paid a special stock dividend of four percent to shareholders of record at the close of business on June 15, 2021. For all periods presented, share information, including basic and diluted earnings per share, has been adjusted retroactively to reflect this change.</t>
        </is>
      </c>
    </row>
    <row r="21">
      <c r="A21" s="4" t="inlineStr">
        <is>
          <t>CARES Act</t>
        </is>
      </c>
      <c r="B21" s="4" t="inlineStr">
        <is>
          <t>CARES Act On March 27, 2020, the Coronavirus Aid, Relief and Economic Security Act ("CARES Act") was signed into law, which, in part, established a loan program administered through the U.S. Small Business Administration ("SBA"), referred to as the Paycheck Protection Program ("PPP"). Under the PPP, small businesses, sole proprietorships, independent contractors, non-profit organizations and self-employed individuals could apply for loans from existing SBA lenders and other approved regulated lenders that enroll in the program, subject to numerous limitations and eligibility criteria. The Company is participating as a lender in the PPP program. All loans have a 1% interest rate and the Company earns a fee that is based upon a tiered schedule corresponding with the amount of the loan to the borrower, which is deferred and recognized over the life of the loan. Based upon the borrower meeting certain criteria as defined by the CARES Act, the loan may be forgiven by the SBA. The Company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When a PPP loan is paid off or forgiven by the SBA, the remaining unaccreted or unamortized net origination fees or costs are immediately recognized into income.</t>
        </is>
      </c>
    </row>
    <row r="22">
      <c r="A22" s="4" t="inlineStr">
        <is>
          <t>Reclassifications</t>
        </is>
      </c>
      <c r="B22" s="4" t="inlineStr">
        <is>
          <t>Reclassifications Certain prior year information has been reclassified to conform to the 2021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7287</v>
      </c>
      <c r="C3" s="5" t="n">
        <v>19235</v>
      </c>
    </row>
    <row r="4">
      <c r="A4" s="4" t="inlineStr">
        <is>
          <t>Federal funds sold and other interest-bearing deposits</t>
        </is>
      </c>
      <c r="B4" s="6" t="n">
        <v>142622</v>
      </c>
      <c r="C4" s="6" t="n">
        <v>161128</v>
      </c>
    </row>
    <row r="5">
      <c r="A5" s="4" t="inlineStr">
        <is>
          <t>Cash and cash equivalents</t>
        </is>
      </c>
      <c r="B5" s="6" t="n">
        <v>159909</v>
      </c>
      <c r="C5" s="6" t="n">
        <v>180363</v>
      </c>
    </row>
    <row r="6">
      <c r="A6" s="4" t="inlineStr">
        <is>
          <t>Certificates of deposit in other banks</t>
        </is>
      </c>
      <c r="B6" s="6" t="n">
        <v>5193</v>
      </c>
      <c r="C6" s="6" t="n">
        <v>9376</v>
      </c>
    </row>
    <row r="7">
      <c r="A7" s="4" t="inlineStr">
        <is>
          <t>Available-for-sale debt securities, at fair value</t>
        </is>
      </c>
      <c r="B7" s="6" t="n">
        <v>310870</v>
      </c>
      <c r="C7" s="6" t="n">
        <v>198030</v>
      </c>
    </row>
    <row r="8">
      <c r="A8" s="4" t="inlineStr">
        <is>
          <t>Other investments</t>
        </is>
      </c>
      <c r="B8" s="6" t="n">
        <v>5408</v>
      </c>
      <c r="C8" s="6" t="n">
        <v>6353</v>
      </c>
    </row>
    <row r="9">
      <c r="A9" s="4" t="inlineStr">
        <is>
          <t>Total investment securities</t>
        </is>
      </c>
      <c r="B9" s="6" t="n">
        <v>316278</v>
      </c>
      <c r="C9" s="6" t="n">
        <v>204383</v>
      </c>
    </row>
    <row r="10">
      <c r="A10" s="4" t="inlineStr">
        <is>
          <t>Loans held for investment</t>
        </is>
      </c>
      <c r="B10" s="6" t="n">
        <v>1302133</v>
      </c>
      <c r="C10" s="6" t="n">
        <v>1286967</v>
      </c>
    </row>
    <row r="11">
      <c r="A11" s="4" t="inlineStr">
        <is>
          <t>Allowance for loan losses</t>
        </is>
      </c>
      <c r="B11" s="6" t="n">
        <v>-16903</v>
      </c>
      <c r="C11" s="6" t="n">
        <v>-18113</v>
      </c>
    </row>
    <row r="12">
      <c r="A12" s="4" t="inlineStr">
        <is>
          <t>Net loans</t>
        </is>
      </c>
      <c r="B12" s="6" t="n">
        <v>1285230</v>
      </c>
      <c r="C12" s="6" t="n">
        <v>1268854</v>
      </c>
    </row>
    <row r="13">
      <c r="A13" s="4" t="inlineStr">
        <is>
          <t>Loans held for sale</t>
        </is>
      </c>
      <c r="B13" s="6" t="n">
        <v>2249</v>
      </c>
      <c r="C13" s="6" t="n">
        <v>5099</v>
      </c>
    </row>
    <row r="14">
      <c r="A14" s="4" t="inlineStr">
        <is>
          <t>Premises and equipment - net</t>
        </is>
      </c>
      <c r="B14" s="6" t="n">
        <v>32719</v>
      </c>
      <c r="C14" s="6" t="n">
        <v>34561</v>
      </c>
    </row>
    <row r="15">
      <c r="A15" s="4" t="inlineStr">
        <is>
          <t>Mortgage servicing rights, at fair value</t>
        </is>
      </c>
      <c r="B15" s="6" t="n">
        <v>2659</v>
      </c>
      <c r="C15" s="6" t="n">
        <v>2445</v>
      </c>
    </row>
    <row r="16">
      <c r="A16" s="4" t="inlineStr">
        <is>
          <t>Other real estate owned - net</t>
        </is>
      </c>
      <c r="B16" s="6" t="n">
        <v>10525</v>
      </c>
      <c r="C16" s="6" t="n">
        <v>12291</v>
      </c>
    </row>
    <row r="17">
      <c r="A17" s="4" t="inlineStr">
        <is>
          <t>Accrued interest receivable</t>
        </is>
      </c>
      <c r="B17" s="6" t="n">
        <v>6621</v>
      </c>
      <c r="C17" s="6" t="n">
        <v>6640</v>
      </c>
    </row>
    <row r="18">
      <c r="A18" s="4" t="inlineStr">
        <is>
          <t>Cash surrender value - life insurance</t>
        </is>
      </c>
      <c r="B18" s="6" t="n">
        <v>2509</v>
      </c>
      <c r="C18" s="6" t="n">
        <v>2451</v>
      </c>
    </row>
    <row r="19">
      <c r="A19" s="4" t="inlineStr">
        <is>
          <t>Other assets</t>
        </is>
      </c>
      <c r="B19" s="6" t="n">
        <v>7658</v>
      </c>
      <c r="C19" s="6" t="n">
        <v>7268</v>
      </c>
    </row>
    <row r="20">
      <c r="A20" s="4" t="inlineStr">
        <is>
          <t>Total assets</t>
        </is>
      </c>
      <c r="B20" s="6" t="n">
        <v>1831550</v>
      </c>
      <c r="C20" s="6" t="n">
        <v>1733731</v>
      </c>
    </row>
    <row r="21">
      <c r="A21" s="3" t="inlineStr">
        <is>
          <t>Deposits</t>
        </is>
      </c>
    </row>
    <row r="22">
      <c r="A22" s="4" t="inlineStr">
        <is>
          <t>Non-interest bearing demand</t>
        </is>
      </c>
      <c r="B22" s="6" t="n">
        <v>453066</v>
      </c>
      <c r="C22" s="6" t="n">
        <v>382492</v>
      </c>
    </row>
    <row r="23">
      <c r="A23" s="4" t="inlineStr">
        <is>
          <t>Savings, interest checking and money market</t>
        </is>
      </c>
      <c r="B23" s="6" t="n">
        <v>818358</v>
      </c>
      <c r="C23" s="6" t="n">
        <v>723808</v>
      </c>
    </row>
    <row r="24">
      <c r="A24" s="4" t="inlineStr">
        <is>
          <t>Time deposits $250,000 and over</t>
        </is>
      </c>
      <c r="B24" s="6" t="n">
        <v>69075</v>
      </c>
      <c r="C24" s="6" t="n">
        <v>91263</v>
      </c>
    </row>
    <row r="25">
      <c r="A25" s="4" t="inlineStr">
        <is>
          <t>Other time deposits</t>
        </is>
      </c>
      <c r="B25" s="6" t="n">
        <v>176321</v>
      </c>
      <c r="C25" s="6" t="n">
        <v>186043</v>
      </c>
    </row>
    <row r="26">
      <c r="A26" s="4" t="inlineStr">
        <is>
          <t>Total deposits</t>
        </is>
      </c>
      <c r="B26" s="6" t="n">
        <v>1516820</v>
      </c>
      <c r="C26" s="6" t="n">
        <v>1383606</v>
      </c>
    </row>
    <row r="27">
      <c r="A27" s="4" t="inlineStr">
        <is>
          <t>Federal funds purchased and securities sold under agreements to repurchase</t>
        </is>
      </c>
      <c r="B27" s="6" t="n">
        <v>23829</v>
      </c>
      <c r="C27" s="6" t="n">
        <v>45154</v>
      </c>
    </row>
    <row r="28">
      <c r="A28" s="4" t="inlineStr">
        <is>
          <t>Federal Home Loan Bank advances and other borrowings</t>
        </is>
      </c>
      <c r="B28" s="6" t="n">
        <v>77418</v>
      </c>
      <c r="C28" s="6" t="n">
        <v>106674</v>
      </c>
    </row>
    <row r="29">
      <c r="A29" s="4" t="inlineStr">
        <is>
          <t>Subordinated notes</t>
        </is>
      </c>
      <c r="B29" s="6" t="n">
        <v>49486</v>
      </c>
      <c r="C29" s="6" t="n">
        <v>49486</v>
      </c>
    </row>
    <row r="30">
      <c r="A30" s="4" t="inlineStr">
        <is>
          <t>Operating lease liabilities</t>
        </is>
      </c>
      <c r="B30" s="6" t="n">
        <v>1837</v>
      </c>
      <c r="C30" s="6" t="n">
        <v>2137</v>
      </c>
    </row>
    <row r="31">
      <c r="A31" s="4" t="inlineStr">
        <is>
          <t>Accrued interest payable</t>
        </is>
      </c>
      <c r="B31" s="6" t="n">
        <v>282</v>
      </c>
      <c r="C31" s="6" t="n">
        <v>837</v>
      </c>
    </row>
    <row r="32">
      <c r="A32" s="4" t="inlineStr">
        <is>
          <t>Other liabilities</t>
        </is>
      </c>
      <c r="B32" s="6" t="n">
        <v>12922</v>
      </c>
      <c r="C32" s="6" t="n">
        <v>15248</v>
      </c>
    </row>
    <row r="33">
      <c r="A33" s="4" t="inlineStr">
        <is>
          <t>Total liabilities</t>
        </is>
      </c>
      <c r="B33" s="6" t="n">
        <v>1682594</v>
      </c>
      <c r="C33" s="6" t="n">
        <v>1603142</v>
      </c>
    </row>
    <row r="34">
      <c r="A34" s="3" t="inlineStr">
        <is>
          <t>Stockholders’ equity:</t>
        </is>
      </c>
    </row>
    <row r="35">
      <c r="A35" s="4" t="inlineStr">
        <is>
          <t>Common stock, $1 par value, authorized 15,000,000 shares; issued 7,023,821 and 6,769,322 shares, respectively</t>
        </is>
      </c>
      <c r="B35" s="6" t="n">
        <v>7024</v>
      </c>
      <c r="C35" s="6" t="n">
        <v>6769</v>
      </c>
    </row>
    <row r="36">
      <c r="A36" s="4" t="inlineStr">
        <is>
          <t>Surplus</t>
        </is>
      </c>
      <c r="B36" s="6" t="n">
        <v>64437</v>
      </c>
      <c r="C36" s="6" t="n">
        <v>59307</v>
      </c>
    </row>
    <row r="37">
      <c r="A37" s="4" t="inlineStr">
        <is>
          <t>Retained earnings</t>
        </is>
      </c>
      <c r="B37" s="6" t="n">
        <v>82300</v>
      </c>
      <c r="C37" s="6" t="n">
        <v>68935</v>
      </c>
    </row>
    <row r="38">
      <c r="A38" s="4" t="inlineStr">
        <is>
          <t>Accumulated other comprehensive income, net of tax</t>
        </is>
      </c>
      <c r="B38" s="6" t="n">
        <v>3293</v>
      </c>
      <c r="C38" s="6" t="n">
        <v>1528</v>
      </c>
    </row>
    <row r="39">
      <c r="A39" s="4" t="inlineStr">
        <is>
          <t>Treasury stock; 406,846, and 289,214 shares, at cost, respectively</t>
        </is>
      </c>
      <c r="B39" s="6" t="n">
        <v>-8098</v>
      </c>
      <c r="C39" s="6" t="n">
        <v>-5950</v>
      </c>
    </row>
    <row r="40">
      <c r="A40" s="4" t="inlineStr">
        <is>
          <t>Total stockholders’ equity</t>
        </is>
      </c>
      <c r="B40" s="6" t="n">
        <v>148956</v>
      </c>
      <c r="C40" s="6" t="n">
        <v>130589</v>
      </c>
    </row>
    <row r="41">
      <c r="A41" s="4" t="inlineStr">
        <is>
          <t>Total liabilities and stockholders’ equity</t>
        </is>
      </c>
      <c r="B41" s="5" t="n">
        <v>1831550</v>
      </c>
      <c r="C41" s="5" t="n">
        <v>1733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Loans and Leases Receivable Disclosure [Abstract]</t>
        </is>
      </c>
    </row>
    <row r="4">
      <c r="A4" s="4" t="inlineStr">
        <is>
          <t>Schedule of summary of loans, by major class within the Company's loan portfolio</t>
        </is>
      </c>
      <c r="B4" s="4" t="inlineStr">
        <is>
          <t>A summary of loans, by major class within the Company's loan portfolio, at December 31, 2021 and 2020 is as follows: (in thousands) 2021 2020 Commercial, financial, and agricultural (a) $ 217,214 $ 272,918 Real estate construction − residential 27,920 29,692 Real estate construction − commercial 91,369 78,144 Real estate mortgage − residential 279,346 262,339 Real estate mortgage − commercial 663,256 617,133 Installment and other consumer 23,028 26,741 Total loans held for investment $ 1,302,133 $ 1,286,967 (a) Includes $8.4 million and $63.3 million SBA PPP loans, net, respectively</t>
        </is>
      </c>
    </row>
    <row r="5">
      <c r="A5" s="4" t="inlineStr">
        <is>
          <t>Schedule of loans to directors and executive officers</t>
        </is>
      </c>
      <c r="B5" s="4" t="inlineStr">
        <is>
          <t xml:space="preserve">The following is a summary of loans to directors and executive officers or to entities in which such individuals had a beneficial interest of the Company: (in thousands) Balance at December 31, 2020 $ 5,079 New loans 998 Amounts collected (3,599) Balance at December 31, 2021 $ 2,478 </t>
        </is>
      </c>
    </row>
    <row r="6">
      <c r="A6" s="4" t="inlineStr">
        <is>
          <t>Schedule of summary of the allowance for loan losses</t>
        </is>
      </c>
      <c r="B6" s="4" t="inlineStr">
        <is>
          <t xml:space="preserve">The following table illustrates the changes in the allowance for loan losses by portfolio segment: (in thousands) Commercial, Real Estate Real Estate Real Estate Real Estate Installment Un- Total Balance at December 31, 2018 $ 3,237 $ 140 $ 757 $ 2,071 $ 4,914 $ 334 $ 199 $ 11,652 Additions: Provision for loan losses (168) (126) (388) 195 1,618 138 (119) 1,150 Deductions: Loans charged off 295 — — 277 25 196 — 793 Less recoveries on loans (144) (50) — (129) (40) (105) — (468) Net loans charged off 151 (50) — 148 (15) 91 — 325 Balance at December 31, 2019 $ 2,918 $ 64 $ 369 $ 2,118 $ 6,547 $ 381 $ 80 $ 12,477 Additions: Provision for loan losses 2,241 85 106 568 2,838 35 (73) 5,800 Deductions: Loans charged off 207 — — 52 39 211 — 509 Less recoveries on loans (169) (64) — (45) (8) (59) — (345) Net loans charged off 38 (64) — 7 31 152 — 164 Balance at December 31, 2020 $ 5,121 $ 213 $ 475 $ 2,679 $ 9,354 $ 264 $ 7 $ 18,113 Additions: (Release of) provision for loan losses (2,431) (89) (362) (365) 1,348 145 54 (1,700) Deductions: Loans charged off 194 — — 22 43 229 — 488 Less recoveries on loans (221) (13) (475) (190) (3) (76) — (978) Net loans charged off (27) (13) (475) (168) 40 153 — (490) Balance at December 31, 2021 $ 2,717 $ 137 $ 588 $ 2,482 $ 10,662 $ 256 $ 61 $ 16,903 </t>
        </is>
      </c>
    </row>
    <row r="7">
      <c r="A7" s="4" t="inlineStr">
        <is>
          <t>Schedule of allowance for loan losses and recorded investment by portfolio segment</t>
        </is>
      </c>
      <c r="B7" s="4" t="inlineStr">
        <is>
          <t xml:space="preserve">The following table illustrates the allowance for loan losses and recorded investment by portfolio segment: (in thousands) Commercial, Real Estate Real Estate Real Estate Real Estate Installment Un- Total December 31, 2021 Allowance for loan losses: Individually evaluated for impairment $ 42 $ — $ 13 $ 166 $ 2,815 $ 8 $ — $ 3,044 Collectively evaluated for impairment 2,675 137 575 2,316 7,847 248 61 13,859 Total $ 2,717 $ 137 $ 588 $ 2,482 $ 10,662 $ 256 $ 61 $ 16,903 Loans outstanding: Individually evaluated for impairment $ 341 $ — $ 105 $ 2,391 $ 24,357 $ 60 $ — $ 27,254 Collectively evaluated for impairment 216,873 27,920 91,264 276,955 638,899 22,968 — 1,274,879 Total $ 217,214 $ 27,920 $ 91,369 $ 279,346 $ 663,256 $ 23,028 $ — $ 1,302,133 December 31, 2020 Allowance for loan losses: Individually evaluated for impairment $ 2,187 $ 27 $ 28 $ 263 $ 2,594 $ 14 $ — $ 5,113 Collectively evaluated for impairment 2,934 186 447 2,416 6,760 250 7 13,000 Total $ 5,121 $ 213 $ 475 $ 2,679 $ 9,354 $ 264 $ 7 $ 18,113 Loans outstanding: Individually evaluated for impairment $ 7,552 $ 192 $ 200 $ 3,626 $ 25,657 $ 108 $ — $ 37,335 Collectively evaluated for impairment 265,366 29,500 77,944 258,713 591,476 26,633 — 1,249,632 Total $ 272,918 $ 29,692 $ 78,144 $ 262,339 $ 617,133 $ 26,741 $ — $ 1,286,967 </t>
        </is>
      </c>
    </row>
    <row r="8">
      <c r="A8" s="4" t="inlineStr">
        <is>
          <t>Schedule of impaired loans</t>
        </is>
      </c>
      <c r="B8" s="4" t="inlineStr">
        <is>
          <t xml:space="preserve">The categories of impaired loans at December 31, 2021 and 2020 are as follows: (in thousands) 2021 2020 Non-accrual loans $ 25,459 $ 34,559 Performing TDRs 1,795 2,776 Total impaired loans $ 27,254 $ 37,335 The following tables provide additional information about impaired loans at December 31, 2021 and 2020, respectively, segregated between loans for which an allowance has been provided and loans for which no allowance has been provided. (in thousands) Recorded Unpaid Specific December 31, 2021 With no related allowance recorded: Real estate mortgage − residential $ 1,034 $ 1,152 $ — Real estate mortgage − commercial 15,593 16,057 — Total $ 16,627 $ 17,209 $ — With an allowance recorded: Commercial, financial and agricultural $ 341 $ 374 $ 42 Real estate construction − commercial 105 138 13 Real estate mortgage − residential 1,357 1,730 166 Real estate mortgage − commercial 8,764 9,142 2,815 Installment and other consumer 60 61 8 Total $ 10,627 $ 11,445 $ 3,044 Total impaired loans $ 27,254 $ 28,654 $ 3,044 (in thousands) Recorded Investment Unpaid Principal Balance Specific Reserves December 31, 2020 With no related allowance recorded: Commercial, financial and agricultural $ 1,703 $ 1,731 $ — Real estate mortgage − residential 1,300 1,395 — Real estate mortgage − commercial 8,943 8,943 — Total $ 11,946 $ 12,069 $ — With an allowance recorded: Commercial, financial and agricultural $ 5,849 $ 6,180 $ 2,187 Real estate construction − residential 192 192 27 Real estate construction − commercial 200 251 28 Real estate mortgage − residential 2,326 2,786 263 Real estate mortgage − commercial 16,714 16,787 2,594 Installment and other consumer 108 112 14 Total $ 25,389 $ 26,308 $ 5,113 Total impaired loans $ 37,335 $ 38,377 $ 5,113 The following table presents by class, information related to the average recorded investment and interest income recognized on impaired loans for the years ended December 31, 2021 and 2020: 2021 2020 (in thousands) Average Recorded Investment Interest Recognized For the Period Ended Average Recorded Investment Interest Recognized For the Period Ended With no related allowance recorded: Commercial, financial and agricultural $ 5,063 $ 35 $ 1,629 $ 144 Real estate construction − commercial — — 162 — Real estate mortgage − residential 1,142 38 1,692 28 Real estate mortgage − commercial 14,639 1 2,975 13 Installment and other consumer 19 — 6 — Total $ 20,863 $ 74 $ 6,464 $ 185 With an allowance recorded: Commercial, financial and agricultural $ 357 $ 21 $ 2,395 $ 48 Real estate construction − residential 47 — 48 — Real estate construction − commercial 131 — 367 — Real estate mortgage − residential 1,652 35 2,564 45 Real estate mortgage − commercial 8,974 31 4,830 22 Installment and other consumer 43 4 113 8 Total $ 11,204 $ 91 $ 10,317 $ 123 Total impaired loans $ 32,067 $ 165 $ 16,781 $ 308 </t>
        </is>
      </c>
    </row>
    <row r="9">
      <c r="A9" s="4" t="inlineStr">
        <is>
          <t>Schedule of aging information for the Company's past due and non-accrual loans</t>
        </is>
      </c>
      <c r="B9" s="4" t="inlineStr">
        <is>
          <t xml:space="preserve">The following table provides aging information for the Company's past due and non-accrual loans at December 31, 2021 and 2020. (in thousands) Current or 30 - 89 Days 90 Days Non-Accrual Total December 31, 2021 Commercial, Financial, and Agricultural $ 217,058 $ 3 $ — $ 153 $ 217,214 Real estate construction − residential 27,920 — — — 27,920 Real estate construction − commercial 91,264 — — 105 91,369 Real estate mortgage − residential 277,532 671 14 1,129 279,346 Real estate mortgage − commercial 638,982 245 — 24,029 663,256 Installment and Other Consumer 22,848 137 — 43 23,028 Total $ 1,275,604 $ 1,056 $ 14 $ 25,459 $ 1,302,133 December 31, 2020 Commercial, Financial, and Agricultural $ 265,821 $ 380 $ — $ 6,717 $ 272,918 Real estate construction − residential 29,500 — — 192 29,692 Real estate construction − commercial 77,944 — — 200 78,144 Real estate mortgage − residential 259,688 546 — 2,105 262,339 Real estate mortgage − commercial 591,815 4 — 25,314 617,133 Installment and Other Consumer 26,576 117 17 31 26,741 Total $ 1,251,344 $ 1,047 $ 17 $ 34,559 $ 1,286,967 </t>
        </is>
      </c>
    </row>
    <row r="10">
      <c r="A10" s="4" t="inlineStr">
        <is>
          <t>Schedule of risk categories by class</t>
        </is>
      </c>
      <c r="B10" s="4" t="inlineStr">
        <is>
          <t xml:space="preserve">The following table presents the risk categories by class at December 31, 2021 and 2020. (in thousands) Commercial, Real Estate Real Estate Real Estate Real Estate Installment Total At December 31, 2021 Watch $ 9,219 $ — $ 4,304 $ 12,185 $ 43,348 $ — $ 69,056 Substandard 6,284 — 2,673 750 2,305 — 12,012 Performing TDRs 188 — — 1,262 328 17 1,795 Non-accrual loans 153 — 105 1,129 24,029 43 25,459 Total $ 15,844 $ — $ 7,082 $ 15,326 $ 70,010 $ 60 $ 108,322 At December 31, 2020 Watch $ 9,649 $ 545 $ 10,806 $ 15,835 $ 66,936 $ — $ 103,771 Substandard 598 — — 1,002 1,662 — 3,262 Performing TDRs 835 — — 1,521 343 77 2,776 Non-accrual loans 6,717 192 200 2,105 25,314 31 34,559 Total $ 17,799 $ 737 $ 11,006 $ 20,463 $ 94,255 $ 108 $ 144,368 </t>
        </is>
      </c>
    </row>
    <row r="11">
      <c r="A11" s="4" t="inlineStr">
        <is>
          <t>Schedule of summary of loans that were modified as TDRs</t>
        </is>
      </c>
      <c r="B11" s="4" t="inlineStr">
        <is>
          <t>The following table summarizes loans that were modified as TDRs during the years ended December 31, 2021 and 2020. 2021 2020 Recorded Investment (1) Recorded Investment (1) (in thousands) Number of Pre- Post- Number of Pre- Post- Troubled Debt Restructurings Real estate mortgage − residential — $ — $ — 2 $ 209 $ 211 Installment and other consumer — — — 1 6 4 Total — $ — $ — 3 $ 215 $ 215 (1) The amounts reported post-modification are inclusive of all partial pay-downs and charge-offs, and no portion of the debt was forgiven. Loans modified as a TDR that were fully paid down, charged-off, or foreclosed upon during the period ended are not repor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Acquired in Settlement of Loans (Tables)</t>
        </is>
      </c>
      <c r="B1" s="2" t="inlineStr">
        <is>
          <t>12 Months Ended</t>
        </is>
      </c>
    </row>
    <row r="2">
      <c r="B2" s="2" t="inlineStr">
        <is>
          <t>Dec. 31, 2021</t>
        </is>
      </c>
    </row>
    <row r="3">
      <c r="A3" s="3" t="inlineStr">
        <is>
          <t>Other Real Estate [Abstract]</t>
        </is>
      </c>
    </row>
    <row r="4">
      <c r="A4" s="4" t="inlineStr">
        <is>
          <t>Schedule of summary of real estate and other assets acquired in settlement of loans</t>
        </is>
      </c>
      <c r="B4" s="4" t="inlineStr">
        <is>
          <t xml:space="preserve">(in thousands) 2021 2020 Commercial $ 643 $ 920 Real estate construction - commercial 10,166 10,986 Real estate mortgage - residential 117 201 Real estate mortgage - commercial 2,510 2,798 Total $ 13,436 $ 14,905 Less valuation allowance for other real estate owned (2,911) (2,614) Total other real estate owned $ 10,525 $ 12,291 </t>
        </is>
      </c>
    </row>
    <row r="5">
      <c r="A5" s="4" t="inlineStr">
        <is>
          <t>Schedule of changes in the net carrying amount of other real estate owned</t>
        </is>
      </c>
      <c r="B5" s="4" t="inlineStr">
        <is>
          <t xml:space="preserve">Changes in the net carrying amount of other real estate owned for the years indicated: Balance at December 31, 2019 $ 15,737 Additions 73 Proceeds from sales (516) Charge-offs against the valuation allowance for other real estate owned, net (347) Donation (266) Net gain on sales 224 Balance at December 31, 2020 $ 14,905 Additions 723 Proceeds from sales (1,551) Charge-offs against the valuation allowance for other real estate owned, net (668) Net gain on sales 27 Total other real estate owned $ 13,436 Less valuation allowance for other real estate owned (2,911) Balance at December 31, 2021 $ 10,525 </t>
        </is>
      </c>
    </row>
    <row r="6">
      <c r="A6" s="4" t="inlineStr">
        <is>
          <t>Schedule of summary of activity in valuation allowance for other real estate owned</t>
        </is>
      </c>
      <c r="B6" s="4" t="inlineStr">
        <is>
          <t xml:space="preserve">Activity in the valuation allowance for other real estate owned in settlement of loans for the years indicated: (in thousands) 2021 2020 2019 Balance, beginning of period $ 2,614 $ 2,956 $ 3,002 Provision for other real estate owned 965 5 49 Charge-offs (668) (347) (95) Balance, end of period $ 2,911 $ 2,614 $ 2,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mortized cost and fair value of debt securities available-for-sale</t>
        </is>
      </c>
      <c r="B4" s="4" t="inlineStr">
        <is>
          <t>The amortized cost, gross unrealized gains and losses, and fair value of debt securities classified as available-for-sale at December 31, 2021 and 2020 were as follows: Total Gross Unrealized Fair ( in thousands) Gains Losses December 31, 2021 U.S. Treasury $ 3,909 $ 11 $ (3) $ 3,917 U.S. government and federal agency obligations 1,314 5 — 1,319 U.S. government-sponsored enterprises 26,498 70 (196) 26,372 Obligations of states and political subdivisions 128,093 1,605 (474) 129,224 Mortgage-backed securities 137,286 791 (1,611) 136,466 Other debt securities (a) 11,825 482 (23) 12,284 Bank issued trust preferred securities (a) 1,486 — (198) 1,288 Total available-for-sale securities $ 310,411 $ 2,964 $ (2,505) $ 310,870 December 31, 2020 U.S. Treasury $ 2,772 $ 26 $ — $ 2,798 U.S. government and federal agency obligations 11,732 197 — 11,929 U.S. government-sponsored enterprises 22,495 379 — 22,874 Obligations of states and political subdivisions 56,943 1,801 — 58,744 Mortgage-backed securities 88,357 1,809 (54) 90,112 Other debt securities (a) 10,000 358 (14) 10,344 Bank issued trust preferred securities (a) 1,486 — (257) 1,229 Total available-for-sale securities $ 193,785 $ 4,570 $ (325) $ 198,030 (a) Certain hybrid instruments possessing characteristics typically associated with debt obligations.</t>
        </is>
      </c>
    </row>
    <row r="5">
      <c r="A5" s="4" t="inlineStr">
        <is>
          <t>Schedule of amortized cost and fair value of debt securities classified as available-for-sale by contractual maturity</t>
        </is>
      </c>
      <c r="B5" s="4" t="inlineStr">
        <is>
          <t xml:space="preserve">Expected maturities may differ from contractual maturities because borrowers have the right to call or prepay obligations with or without prepayment penalties. ( in thousands) Amortized Fair Due in one year or less $ 6,521 $ 6,540 Due after one year through five years 21,885 21,980 Due after five years through ten years 35,056 35,567 Due after ten years 109,663 110,317 Total 173,125 174,404 Mortgage-backed securities 137,286 136,466 Total available-for-sale securities $ 310,411 $ 310,870 </t>
        </is>
      </c>
    </row>
    <row r="6">
      <c r="A6" s="4" t="inlineStr">
        <is>
          <t>Schedule of Other securities</t>
        </is>
      </c>
      <c r="B6" s="4" t="inlineStr">
        <is>
          <t xml:space="preserve">Investments in Federal Home Loan Bank (FHLB) stock, and Midwest Independent Bank (MIB) bankers bank stock, that do not have readily determinable fair values, are required for membership in those organizations. (in thousands) 2021 2020 Other securities: FHLB stock $ 5,197 $ 6,170 MIB stock 151 151 Equity securities with readily determinable fair values 60 32 Total other investment securities $ 5,408 $ 6,353 </t>
        </is>
      </c>
    </row>
    <row r="7">
      <c r="A7" s="4" t="inlineStr">
        <is>
          <t>Schedule of gross unrealized losses on debt securities and fair value of related securities aggregated by investment category and length of time that individual securities have been in a continuous unrealized loss position</t>
        </is>
      </c>
      <c r="B7" s="4" t="inlineStr">
        <is>
          <t>Gross unrealized losses on debt securities and the fair value of the related securities, aggregated by investment category and length of time that individual securities have been in a continuous unrealized loss position at December 31, 2021 and December 31, 2020 were as follows: Less than 12 months 12 months or more Total Total (in thousands) Fair Unrealized Fair Unrealized At December 31, 2021 U.S. Treasury $ 1,758 $ (3) $ — $ — $ 1,758 $ (3) U.S. government-sponsored enterprises 18,304 (196) — — 18,304 (196) Obligations of states and political subdivisions 39,221 (474) — — 39,221 (474) Mortgage-backed securities 89,520 (1,579) 1,864 (32) 91,384 (1,611) Other debt securities 3,802 (23) — — 3,802 (23) Bank issued trust preferred securities — — 1,288 (198) 1,288 (198) Total $ 152,605 $ (2,275) $ 3,152 $ (230) $ 155,757 $ (2,505) (in thousands) At December 31, 2020 U.S. Treasury $ 1,015 $ — $ — $ — $ 1,015 $ — Mortgage-backed securities 7,494 (54) — — 7,494 (54) Other debt securities 2,987 (14) — — 2,987 (14) Bank issued trust preferred securities — — 1,229 (257) 1,229 (257) Total $ 11,496 $ (68) $ 1,229 $ (257) $ 12,725 $ (325)</t>
        </is>
      </c>
    </row>
    <row r="8">
      <c r="A8" s="4" t="inlineStr">
        <is>
          <t>Schedule of components of investment securities gains and losses</t>
        </is>
      </c>
      <c r="B8" s="4" t="inlineStr">
        <is>
          <t>The following table presents the gross unrealized gains and losses from sales and calls of available-for-sale securities, as well as gains and losses on equity securities from fair value adjustments which have been recognized in earnings: (in thousands) 2021 2020 2019 Investment securities gains (losses), net Available for sale securities: Gains realized on sales $ 122 $ 49 $ 6 Losses realized on sales — (8) (46) Other-than-temporary impairment recognized — — — Other investment securities: Fair value adjustments, net 27 20 — Investment securities gains (losses), net $ 149 $ 61 $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summary of premises and equipment</t>
        </is>
      </c>
      <c r="B4" s="4" t="inlineStr">
        <is>
          <t xml:space="preserve">A summary of premises and equipment at December 31, 2021 and 2020 is as follows: (in thousands) 2021 2020 Land and land improvements $ 9,481 $ 9,452 Buildings and improvements 35,688 35,520 Furniture and equipment 13,183 13,570 Operating leases - right of use asset 2,538 2,594 Construction in progress 82 268 Total 60,972 61,404 Less accumulated depreciation 28,253 26,843 Premises and equipment, net $ 32,719 $ 34,561 </t>
        </is>
      </c>
    </row>
    <row r="5">
      <c r="A5" s="4" t="inlineStr">
        <is>
          <t>Schedule of depreciation expense</t>
        </is>
      </c>
      <c r="B5" s="4" t="inlineStr">
        <is>
          <t xml:space="preserve">Depreciation expense for the years ended December 31, 2021, 2020, and 2019 was as follows: (in thousands) 2021 2020 2019 Depreciation expense $ 2,283 $ 2,265 $ 2,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mortgage servicing rights (MSRs)</t>
        </is>
      </c>
      <c r="B4" s="4" t="inlineStr">
        <is>
          <t>The table below presents changes in mortgage servicing rights (MSRs) for the years ended December 31, 2021, 2020, and 2019. (in thousands) 2021 2020 2019 Balance at beginning of period $ 2,445 $ 2,482 $ 2,931 Originated mortgage servicing rights 400 866 290 Changes in fair value: Due to changes in model inputs and assumptions (1) 258 (422) (434) Other changes in fair value (2) (444) (481) (305) Total changes in fair value (186) (903) (739) Balance at end of period $ 2,659 $ 2,445 $ 2,482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t>
        </is>
      </c>
    </row>
    <row r="5">
      <c r="A5" s="4" t="inlineStr">
        <is>
          <t>Schedule of key data and assumptions used in estimating the fair value of the Company's MSRs</t>
        </is>
      </c>
      <c r="B5" s="4" t="inlineStr">
        <is>
          <t>The following key data and assumptions were used in estimating the fair value of the Company's mortgage servicing rights as of December 31, 2021 and 2020: 2021 2020 Weighted average constant prepayment rate 10.65 % 15.74 % Weighted average note rate 3.37 % 3.55 % Weighted average discount rate 8.00 % 7.75 % Weighted average expected life (in years) 6.1 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maturities of total time deposits</t>
        </is>
      </c>
      <c r="B4" s="4" t="inlineStr">
        <is>
          <t xml:space="preserve">The scheduled maturities of total time deposits at December 31, 2021 were as follows: (in thousands) Due within: 2022 $ 194,932 2023 43,530 2024 4,020 2025 1,347 2026 1,567 Thereafter — Total $ 245,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12 Months Ended</t>
        </is>
      </c>
    </row>
    <row r="2">
      <c r="B2" s="2" t="inlineStr">
        <is>
          <t>Dec. 31, 2021</t>
        </is>
      </c>
    </row>
    <row r="3">
      <c r="A3" s="3" t="inlineStr">
        <is>
          <t>Federal Funds Purchased and Securities Sold under Agreements to Repurchase [Abstract]</t>
        </is>
      </c>
    </row>
    <row r="4">
      <c r="A4" s="4" t="inlineStr">
        <is>
          <t>Schedule of federal funds purchased and securities sold under agreements to repurchase</t>
        </is>
      </c>
      <c r="B4" s="4" t="inlineStr">
        <is>
          <t xml:space="preserve">Information relating to federal funds purchased and repurchase agreements is as follows: (in thousands) Year End Average Average Maximum Balance at December 31, 2021 Federal funds purchased 0.43 % 0.34 % $ 1 $ — $ — Short-term repurchase agreements - Bank 0.27 0.25 34,448 55,942 23,829 Total $ 34,449 $ 55,942 $ 23,829 2020 Federal funds purchased 0.36 % 0.26 % $ — $ — $ — Short-term repurchase agreements - Bank 0.24 0.43 34,026 45,154 45,154 Total $ 34,026 $ 45,154 $ 45,154 </t>
        </is>
      </c>
    </row>
    <row r="5">
      <c r="A5" s="4" t="inlineStr">
        <is>
          <t>Schedule of repurchase agreements by remaining maturity of the agreements</t>
        </is>
      </c>
      <c r="B5" s="4" t="inlineStr">
        <is>
          <t xml:space="preserve">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in thousands) Overnight Less Greater Total At December 31, 2021 U.S. government-sponsored enterprises $ 9,113 $ — $ — $ 9,113 Mortgage-backed securities 14,716 — — 14,716 Total $ 23,829 $ — $ — $ 23,829 At December 31, 2020 U.S. government and federal agency obligations $ 2,728 $ — $ — $ 2,728 U.S. government-sponsored enterprises 15,533 — — 15,533 Mortgage-backed securities 26,893 — — 26,893 Total $ 45,154 $ — $ — $ 45,1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y of remaining operating leases liabilities</t>
        </is>
      </c>
      <c r="B4" s="4" t="inlineStr">
        <is>
          <t>The table below summarizes the maturity of remaining operating lease liabilities: Lease payments due in: Operating (in thousands) 2022 $ 368 2023 366 2024 258 2025 257 2026 259 Thereafter 571 Total lease payments 2,079 Less imputed interest (242) Total lease liabilities, as reported $ 1,8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other borrowings</t>
        </is>
      </c>
      <c r="B4" s="4" t="inlineStr">
        <is>
          <t xml:space="preserve">Federal Home Loan Bank and other borrowings of the Company consisted of the following: 2021 2020 (in thousands) Borrower Maturity Year End Year End Year End Year End FHLB advances The Bank 2021 $ — — % $ 29,242 2.54 % 2022 9,418 1.33 % 9,418 1.33 % 2023 11,000 1.05 % 11,000 1.05 % 2024 11,000 1.17 % 11,000 1.17 % 2025 15,000 1.17 % 15,000 1.17 % 2026 13,000 1.09 % 13,000 1.09 % Thereafter 18,000 1.79 % 18,000 1.79 % Other borrowings 2023 — — % 14 4.00 % Total Bank $ 77,418 $ 106,674 Subordinated notes The Company 2034 $ 25,774 2.92 % $ 25,774 2.93 % 2035 23,712 2.05 % 23,712 2.06 % Total Company $ 49,486 $ 49,4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sition of income tax expense</t>
        </is>
      </c>
      <c r="B4" s="4" t="inlineStr">
        <is>
          <t xml:space="preserve">The composition of income tax expense for the years ended December 31, 2021, 2020, and 2019 was as follows: (in thousands) 2021 2020 2019 Current: Federal $ 5,351 $ 4,268 $ 3,830 State 630 — — Total current 5,981 4,268 3,830 Deferred: Federal (284) (1,085) (7) State — — — Total deferred (284) (1,085) (7) Total income tax expense $ 5,697 $ 3,183 $ 3,823 </t>
        </is>
      </c>
    </row>
    <row r="5">
      <c r="A5" s="4" t="inlineStr">
        <is>
          <t>Schedule of the applicable income tax expense for financial reporting purposes differs from the amount computed by applying the statutory Federal income tax rate</t>
        </is>
      </c>
      <c r="B5" s="4" t="inlineStr">
        <is>
          <t>Applicable income tax expense for financial reporting purposes differs from the amount computed by applying the statutory federal income tax rate for the reasons noted in the table for the years ended December 31, 2021, 2020, and 2019 are as follows: 2021 2020 2019 (in thousands) Amount % Amount % Amount % Income before provision for income tax expense $ 28,214 $ 17,476 $ 19,937 Tax at statutory federal income tax rate $ 5,925 21.00 % $ 3,670 21.00 % $ 4,187 21.00 % Tax-exempt income, net (733) (2.60) (487) (2.79) (408) (2.04) State income tax, net of federal tax benefit 498 1.76 — — — — Other, net 7 0.03 — — 44 0.22 Provision for income tax expense $ 5,697 20.19 % $ 3,183 18.21 % $ 3,823 19.18 %</t>
        </is>
      </c>
    </row>
    <row r="6">
      <c r="A6" s="4" t="inlineStr">
        <is>
          <t>Schedule of components of deferred tax assets and deferred tax liabilities</t>
        </is>
      </c>
      <c r="B6" s="4" t="inlineStr">
        <is>
          <t xml:space="preserve">The components of deferred tax assets and deferred tax liabilities at December 31, 2021 and 2020 were as follows: (in thousands) 2021 2020 Deferred tax assets: Allowance for loan losses $ 2,961 $ 2,927 Pension 262 1,233 Other real estate owned 611 550 Deferred loan fees 401 563 Lease liability 386 449 Intangible assets 20 22 Accrued / deferred compensation 581 530 Other 392 368 Total deferred tax assets $ 5,614 $ 6,642 Deferred tax liabilities: Premises and equipment $ 428 $ 553 Mortgage servicing rights 558 514 Deferred loan costs 327 288 Right-of-use asset 378 443 Prepaid expenses 409 359 Securities 117 900 Other 5 8 Total deferred tax liabilities 2,222 3,065 Net deferred tax assets $ 3,392 $ 3,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5" t="n">
        <v>1</v>
      </c>
      <c r="C3" s="5" t="n">
        <v>1</v>
      </c>
    </row>
    <row r="4">
      <c r="A4" s="4" t="inlineStr">
        <is>
          <t>Common Stock, authorized (in shares)</t>
        </is>
      </c>
      <c r="B4" s="6" t="n">
        <v>15000000</v>
      </c>
      <c r="C4" s="6" t="n">
        <v>15000000</v>
      </c>
    </row>
    <row r="5">
      <c r="A5" s="4" t="inlineStr">
        <is>
          <t>Common Stock, issued (in shares)</t>
        </is>
      </c>
      <c r="B5" s="6" t="n">
        <v>7023821</v>
      </c>
      <c r="C5" s="6" t="n">
        <v>6769322</v>
      </c>
    </row>
    <row r="6">
      <c r="A6" s="4" t="inlineStr">
        <is>
          <t>Treasury stock, shares (in shares)</t>
        </is>
      </c>
      <c r="B6" s="6" t="n">
        <v>406846</v>
      </c>
      <c r="C6" s="6" t="n">
        <v>289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the change in the components of the accumulated other comprehensive loss</t>
        </is>
      </c>
      <c r="B4" s="4" t="inlineStr">
        <is>
          <t>The following details the change in the components of the Company's accumulated other comprehensive loss for the years ended December 31, as indicated. (in thousands) Unrealized Unrecognized Net Accumulated Balance, December 31, 2019 $ (23) $ (3,732) $ (3,755) Other comprehensive income, before reclassifications 4,315 214 4,529 Amounts reclassified from accumulated other comprehensive income (loss) (41) 2,200 2,159 Other comprehensive income (loss), before tax 4,274 2,414 6,688 Income tax (expense) benefit (898) (507) (1,405) Other comprehensive income (loss), net of tax 3,376 1,907 5,283 Balance, December 31, 2020 $ 3,353 $ (1,825) $ 1,528 Other comprehensive income, before reclassifications (3,690) 367 (3,323) Amounts reclassified from accumulated other comprehensive income (loss) (96) 5,653 5,557 Other comprehensive income, before tax (3,786) 6,020 2,234 Income tax expense 795 (1,264) (469) Other comprehensive income, net of tax (2,991) 4,756 1,765 Balance, December 31, 2021 $ 362 $ 2,931 $ 3,293 (1) The pre-tax amounts reclassified from accumulated other comprehensive income (loss) income are included in gains (losses) on sale of investment securities in the consolidated statements of income. (2) The pre-tax amounts reclassified from accumulated other comprehensive income (loss) are included in the computation of net periodic pension cost. See Note 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employee benefits charged to operating expenses</t>
        </is>
      </c>
      <c r="B4" s="4" t="inlineStr">
        <is>
          <t xml:space="preserve">Employee benefits charged to operating expenses are summarized in the table below for the years ended December 31, as indicated. (in thousands) 2021 2020 2019 Payroll taxes $ 1,403 $ 1,273 $ 1,112 Medical plans 1,860 1,854 1,826 401(k) match and profit sharing 1,829 1,586 1,290 Periodic pension cost 1,796 1,614 1,430 Other 52 59 63 Total employee benefits $ 6,940 $ 6,386 $ 5,721 </t>
        </is>
      </c>
    </row>
    <row r="5">
      <c r="A5" s="4" t="inlineStr">
        <is>
          <t>Schedule of obligations and funded status</t>
        </is>
      </c>
      <c r="B5" s="4" t="inlineStr">
        <is>
          <t>Obligations and Funded Status at December 31, (in thousands) 2021 2020 Change in projected benefit obligation: Balance, January 1 $ 36,957 $ 34,009 Service cost 1,692 1,614 Interest cost 1,072 1,127 Actuarial loss (232) 933 Benefits paid (828) (726) Balance, December 31, $ 38,661 $ 36,957 Change in plan assets: Fair value, January 1 $ 30,084 $ 25,689 Actual return on plan assets 7,278 4,725 Employer contribution 1,000 500 Expenses paid (118) (104) Benefits paid (828) (726) Fair value, December 31, $ 37,416 $ 30,084 Funded status at end of year $ (1,245) $ (6,873) Accumulated benefit obligation $ 30,690 $ 30,156 Amounts recognized in the statement of financial position consist of the following: (in thousands) 2021 2020 Noncurrent assets $ — $ — Current liabilities — — Noncurrent liabilities (1,245) (6,873) Net liability at end of year $ (1,245) $ (6,873)</t>
        </is>
      </c>
    </row>
    <row r="6">
      <c r="A6" s="4" t="inlineStr">
        <is>
          <t>Schedule of components of net pension cost</t>
        </is>
      </c>
      <c r="B6" s="4" t="inlineStr">
        <is>
          <t xml:space="preserve">The following items are components of net pension cost for the years ended December 31, as indicated: (in thousands) 2021 2020 2019 Service cost - benefits earned during the year $ 1,692 $ 1,614 $ 1,430 Interest costs on projected benefit obligations (a) 1,072 1,127 1,169 Expected return on plan assets (a) (1,843) (1,598) (1,467) Expected administrative expenses (a) 104 110 122 Amortization of prior service cost (a) — 50 79 Amortization of unrecognized net loss (a) 367 164 — Net periodic pension cost $ 1,392 $ 1,467 $ 1,333 (a) The components of net periodic pension cost other than the service cost component are included in other non-interest expense. </t>
        </is>
      </c>
    </row>
    <row r="7">
      <c r="A7" s="4" t="inlineStr">
        <is>
          <t>Schedule of amounts not yet reflected in net periodic benefit cost and included in accumulated other comprehensive loss, including amounts recognized in other comprehensive income</t>
        </is>
      </c>
      <c r="B7" s="4" t="inlineStr">
        <is>
          <t>Amounts not yet reflected in net periodic benefit cost and included in accumulated other comprehensive (loss) income at December 31, 2021 and 2020 are shown below, including amounts recognized in other comprehensive income during the periods. All amounts are shown on a pre-tax basis. (in thousands) 2021 2020 Prior service costs $ — $ — Net accumulated actuarial net loss 3,710 (2,311) Accumulated other comprehensive loss 3,710 (2,311) Net periodic benefit cost in excess of cumulative employer contributions (4,955) (4,562) Net amount recognized at December 31, balance sheet $ (1,245) $ (6,873) Net actuarial gain (loss) arising during period $ 5,653 $ 2,200 Prior service cost amortization — 50 Amortization of net actuarial loss 367 164 Total recognized in other comprehensive income (loss) $ 6,020 $ 2,414 Total recognized in net periodic pension cost and other comprehensive (loss) income $ (4,628) $ (947)</t>
        </is>
      </c>
    </row>
    <row r="8">
      <c r="A8" s="4" t="inlineStr">
        <is>
          <t>Schedule of assumptions utilized to determine benefit obligations and to determine pension expense</t>
        </is>
      </c>
      <c r="B8" s="4" t="inlineStr">
        <is>
          <t>Assumptions utilized to determine benefit obligations as of December 31, 2021, 2020, and 2019 and to determine pension expense for the years then ended are as follows: 2021 2020 2019 Determination of benefit obligation at year end: Discount rate 3.10 % 2.80 % 3.45 % Annual rate of compensation increase 4.50 % 4.50 % 4.00 % Determination of pension expense for year ended: Discount rate for the service cost 2.80 % 3.45 % 4.40 % Annual rate of compensation increase 4.00 % 4.00 % 4.00 % Expected long-term rate of return on plan assets 6.75 % 6.75 % 6.75 %</t>
        </is>
      </c>
    </row>
    <row r="9">
      <c r="A9" s="4" t="inlineStr">
        <is>
          <t>Schedule of fair value of the Company's pension plan assets, by asset category</t>
        </is>
      </c>
      <c r="B9" s="4" t="inlineStr">
        <is>
          <t xml:space="preserve">The fair value of the Company's pension plan assets at December 31, 2021 and 2020 by asset category was as follows: Fair Value Measurements (in thousands) Fair Value Quoted Prices Other Significant December 31, 2021 Cash equivalents $ 1,449 $ 1,449 $ — $ — Corporate bonds 303 — 303 — Equity securities 1,774 1,774 — — Mutual funds 33,890 33,890 — — Total $ 37,416 $ 37,113 $ 303 $ — December 31, 2020 Cash equivalents $ 666 $ 666 $ — $ — Corporate bonds 311 — 311 — Equity securities 1,473 1,473 — — Mutual funds 27,634 27,634 — — Total $ 30,084 $ 29,773 $ 311 $ — </t>
        </is>
      </c>
    </row>
    <row r="10">
      <c r="A10" s="4" t="inlineStr">
        <is>
          <t>Schedule of future benefit payments expected to be paid</t>
        </is>
      </c>
      <c r="B10" s="4" t="inlineStr">
        <is>
          <t xml:space="preserve">The following future benefit payments are expected to be paid: Year Pension (in thousands) 2022 $ 1,017 2023 1,045 2024 1,048 2025 1,116 2026 1,203 2027 to 2030 8,3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alculations of basic and diluted earnings per common share</t>
        </is>
      </c>
      <c r="B4" s="4" t="inlineStr">
        <is>
          <t xml:space="preserve">Presented below is a summary of the components used to calculate basic and diluted earnings per common share, which have been restated for all stock dividends. (dollars in thousands, except per share data) 2021 2020 2019 Basic earnings per share: Net income available to shareholders $ 22,517 $ 14,293 $ 16,114 Average shares outstanding 6,617,072 6,744,299 6,780,183 Basic earnings per share $ 3.40 $ 2.12 $ 2.38 Diluted earnings per share: Net income available to shareholders $ 22,517 $ 14,293 $ 16,114 Average shares outstanding 6,617,072 6,744,299 6,780,183 Diluted earnings per share $ 3.40 $ 2.12 $ 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Tables)</t>
        </is>
      </c>
      <c r="B1" s="2" t="inlineStr">
        <is>
          <t>12 Months Ended</t>
        </is>
      </c>
    </row>
    <row r="2">
      <c r="B2" s="2" t="inlineStr">
        <is>
          <t>Dec. 31, 2021</t>
        </is>
      </c>
    </row>
    <row r="3">
      <c r="A3" s="3" t="inlineStr">
        <is>
          <t>Broker-Dealer, Net Capital Requirement, SEC Regulation [Abstract]</t>
        </is>
      </c>
    </row>
    <row r="4">
      <c r="A4" s="4" t="inlineStr">
        <is>
          <t>Schedule of capital adequacy requirements of regulatory capital ratios in excess of the levels established for well-capitalized</t>
        </is>
      </c>
      <c r="B4" s="4" t="inlineStr">
        <is>
          <t>Under the Basel III requirements, at December 31, 2021 and December 31, 2020, the Company met all capital adequacy requirements and had regulatory capital ratios in excess of the levels established for well-capitalized institutions, as shown in the following table as of years indicated: Actual Minimum Capital Required to be (in thousands) Amount Ratio Amount Ratio Amount Ratio December 31, 2021 Total Capital (to risk-weighted assets): Company $ 210,726 14.79% $ 149,640 10.50% $ — N.A% Bank 210,148 14.78% 149,339 10.50% 142,228 10.00% Tier 1 Capital (to risk-weighted assets): Company $ 193,663 13.59% $ 121,137 8.50% $ — N.A% Bank 193,085 13.58% 120,894 8.50% 113,782 8.00% Common Equity Tier 1 Capital (to risk-weighted assets): Company $ 145,663 10.22% $ 99,760 7.00% $ — N.A% Bank 193,085 13.58% 99,559 7.00% 92,448 7.00% Tier 1 leverage ratio (to adjusted average assets): Company $ 193,663 11.01% $ 70,342 4.00% $ — N.A% Bank 193,085 11.04% 69,959 4.00% 87,449 5.00% December 31, 2020 Total Capital (to risk-weighted assets): Company $ 193,220 14.97% $ 135,518 10.50% $ — N.A% Bank 191,504 14.87% 135,186 10.50% 128,748 10.00% Tier 1 Capital (to risk-weighted assets): Company $ 172,591 13.37% $ 109,705 8.50% $ — N.A% Bank 175,384 13.62% 109,436 8.50% 102,999 8.00% Common Equity Tier 1 Capital (to risk-weighted assets) Company $ 129,061 10.00% $ 90,345 7.00% $ — N.A% Bank 175,384 13.62% 90,124 7.00% 83,686 7.00% Tier 1 leverage ratio: Company $ 172,591 10.19% $ 67,724 4.00% $ — N.A% Bank 175,384 10.41% 67,394 4.00% 84,243 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recorded at fair value on a recurring basis</t>
        </is>
      </c>
      <c r="B4" s="4" t="inlineStr">
        <is>
          <t xml:space="preserve">Fair Value Measurements (in thousands) Fair Value Quoted Prices Other Significant December 31, 2021 Assets: U.S. Treasury $ 3,917 $ 3,917 $ — $ — U.S. government and federal agency obligations 1,319 — 1,319 — U.S. government-sponsored enterprises 26,372 — 26,372 — Obligations of states and political subdivisions 129,224 — 129,224 — Mortgage-backed securities 136,466 — 136,466 — Other debt securities 12,284 — 12,284 — Bank-issued trust preferred securities 1,288 — 1,288 — Equity securities 60 60 — — Interest rate lock commitments 312 — — 312 Forward sale commitments 12 — 12 — Loans held for sale 2,249 — 2,249 — Mortgage servicing rights 2,659 — — 2,659 Total $ 316,162 $ 3,977 $ 309,214 $ 2,971 Liabilities: Interest rate lock commitments $ 26 $ — $ — $ 26 Total $ 26 $ — $ — $ 26 December 31, 2020 Assets: U.S. Treasury $ 2,798 $ 2,798 $ — $ — U.S. government and federal agency obligations 11,929 — 11,929 — U.S. government-sponsored enterprises 22,874 — 22,874 — Obligations of states and political subdivisions 58,744 — 58,744 — Mortgage-backed securities 90,112 — 90,112 — Other debt securities 10,344 — 10,344 — Bank-issued trust preferred securities 1,229 — 1,229 — Equity securities 32 32 — — Mortgage servicing rights 2,445 — — 2,445 Total $ 200,507 $ 2,830 $ 195,232 $ 2,445 </t>
        </is>
      </c>
    </row>
    <row r="5">
      <c r="A5" s="4" t="inlineStr">
        <is>
          <t>Schedule of summary of changes in Level 3 assets and liabilities measured at fair value on a recurring basis</t>
        </is>
      </c>
      <c r="B5" s="4" t="inlineStr">
        <is>
          <t xml:space="preserve">The changes in Level 3 assets and liabilities measured at fair value on a recurring basis are summarized as follows: (in thousands) Fair Value Measurements Using Fair Value Measurements Using Balance at December 31, 2019 $ 2,482 $ — Total (losses) or gains (realized/unrealized): Included in earnings (903) — Included in other comprehensive income — — Purchases — — Sales — — Issues 866 — Settlements — — Balance at December 31, 2020 $ 2,445 $ — Total (losses) or gains (realized/unrealized): Included in earnings (186) — Included in other comprehensive income — — Purchases — — Sales — — Issues 400 286 Settlements — — Balance at December 31, 2021 $ 2,659 $ 286 </t>
        </is>
      </c>
    </row>
    <row r="6">
      <c r="A6" s="4" t="inlineStr">
        <is>
          <t>Schedule of valuation methods for instruments measured at fair value on a nonrecurring basis</t>
        </is>
      </c>
      <c r="B6" s="4" t="inlineStr">
        <is>
          <t>Fair Value Measurements Using (in thousands) Total Quoted Prices Other Significant Total Gains December 31, 2021 Assets: Collateral dependent impaired loans: Commercial, financial, &amp; agricultural $ — $ — $ — $ — $ (46) Real estate mortgage - residential 264 — — 264 (22) Real estate mortgage - commercial 21,133 — — 21,133 (43) Installment and other consumer — — — — (7) Total $ 21,397 $ — $ — $ 21,397 $ (118) Other real estate and repossessed assets $ 10,525 $ — $ — $ 10,525 $ (935) December 31, 2020 Assets: Collateral dependent impaired loans: Commercial, financial, &amp; agricultural $ 4,505 $ — $ — $ 4,505 $ (52) Real estate mortgage - residential 417 — — 417 (52) Real estate mortgage - commercial 22,581 — — 22,581 (39) Installment and other consumer — — — — (21) Total $ 27,503 $ — $ — $ 27,503 $ (164) Other real estate and repossessed assets $ 12,291 $ — $ — $ 12,291 $ 219 * Total gains (losses) reported for other real estate owned and repossessed assets includes charge-offs, valuation write-downs, and net losses taken during the periods repor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inancial Instruments, Owned, at Fair Value [Abstract]</t>
        </is>
      </c>
    </row>
    <row r="4">
      <c r="A4" s="4" t="inlineStr">
        <is>
          <t>Schedule of summary of the carrying amounts and fair values of financial instruments</t>
        </is>
      </c>
      <c r="B4" s="4" t="inlineStr">
        <is>
          <t xml:space="preserve">A summary of the carrying amounts and fair values of the Company's financial instruments at December 31, 2021 and 2020 is as follows: December 31, 2021 Fair Value Measurements December 31, 2021 Quoted Prices Other Net (in thousands) Carrying Fair Assets Inputs Inputs Assets: Cash and due from banks $ 17,287 $ 17,287 $ 17,287 $ — $ — Federal funds sold and overnight interest-bearing deposits 142,622 142,622 142,622 — — Certificates of deposit in other banks 5,193 5,193 5,193 — — Available for sale securities 310,870 310,870 3,917 306,953 — Other investment securities 5,408 5,408 60 5,348 — Loans, net 1,285,230 1,308,539 — — 1,308,539 Loans held for sale 2,249 2,249 — 2,249 — Cash surrender value - life insurance 2,509 2,509 — 2,509 — Interest rate lock commitments 312 312 — — 312 Forward sale commitments 12 12 — 12 — Accrued interest receivable 6,621 6,621 6,621 — — Total $ 1,778,313 $ 1,801,622 $ 175,700 $ 317,071 $ 1,308,851 Liabilities: Deposits: Non-interest bearing demand $ 453,066 $ 453,066 $ 453,066 $ — $ — Savings, interest checking and money market 818,358 818,358 818,358 — — Time deposits 245,396 246,025 — — 246,025 Federal funds purchased and securities sold under agreements to repurchase 23,829 23,829 23,829 — — Federal Home Loan Bank advances and other borrowings 77,418 78,152 — 78,152 — Subordinated notes 49,486 42,908 — 42,908 — Interest rate lock commitments 26 26 — — 26 Accrued interest payable 282 282 282 — — Total $ 1,667,861 $ 1,662,646 $ 1,295,535 $ 121,060 $ 246,051 December 31, 2020 Fair Value Measurements December 31, 2020 Quoted Prices Other Net (in thousands) Carrying Fair Assets Inputs Inputs Assets: Cash and due from banks $ 19,235 $ 19,235 $ 19,235 $ — $ — Federal funds sold and overnight interest-bearing deposits 161,128 161,128 161,128 — — Certificates of deposit in other banks 9,376 9,376 9,376 — — Available-for-sale securities 198,030 198,030 2,798 195,232 — Other investment securities 6,353 6,353 32 6,321 — Loans, net 1,268,854 1,288,677 — — 1,288,677 Loans held for sale 5,099 5,279 — 5,279 — Cash surrender value - life insurance 2,451 2,451 — 2,451 — Accrued interest receivable 6,640 6,640 6,640 — — $ 1,677,166 $ 1,697,169 $ 199,209 $ 209,283 $ 1,288,677 Liabilities: Deposits: Non-interest bearing demand $ 382,492 $ 382,492 $ 382,492 $ — $ — Savings, interest checking and money market 723,808 723,808 723,808 — — Time deposits 277,306 279,569 — — 279,569 Federal funds purchased and securities sold under agreements to repurchase 45,154 45,154 45,154 — — Federal Home Loan Bank advances and other borrowings 106,674 110,121 — 110,121 — Subordinated notes 49,486 40,929 — 40,929 — Accrued interest payable 837 837 837 — — $ 1,585,757 $ 1,582,910 $ 1,152,291 $ 151,050 $ 279,5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amount of off-balance-sheet financial instruments</t>
        </is>
      </c>
      <c r="B4" s="4" t="inlineStr">
        <is>
          <t xml:space="preserve">The contractual amount of off-balance-sheet financial instruments as of December 31, 2021 and 2020 is as follows: (in thousands) 2021 2020 Commitments to extend credit $ 396,958 $ 264,528 Interest rate lock commitments 16,161 46,171 Forward sale commitments 2,199 5,099 Standby letters of credit 35,514 125,800 Total 450,832 441,5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the Parent Company Only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Following are the condensed financial statements of Hawthorn Bancshares, Inc. (Parent only) as of and for the years indicated: Condensed Balance Sheets December 31, (in thousands) 2021 2020 Assets Cash and due from bank subsidiaries $ 1,805 $ 2,013 Investment in bank-issued trust preferred securities 1,288 1,229 Investment in subsidiaries 197,243 183,020 Deferred tax asset 589 1,496 Other assets 1,238 1,076 Total assets $ 202,163 $ 188,834 Liabilities and Stockholders’ Equity Subordinated notes $ 49,486 $ 49,486 Other liabilities 3,721 8,759 Stockholders’ equity 148,956 130,589 Total liabilities and stockholders’ equity $ 202,163 $ 188,834 </t>
        </is>
      </c>
    </row>
    <row r="5">
      <c r="A5" s="4" t="inlineStr">
        <is>
          <t>Schedule of Condensed Statements of Income</t>
        </is>
      </c>
      <c r="B5" s="4" t="inlineStr">
        <is>
          <t xml:space="preserve">Condensed Statements of Income For the Years Ended December 31, (in thousands) 2021 2020 2019 Income Interest and dividends received from subsidiaries $ 8,512 $ 4,946 $ 8,071 Total income 8,512 4,946 8,071 Expenses Interest on subordinated notes 1,227 1,527 2,376 Other 2,796 2,692 2,461 Total expenses 4,023 4,219 4,837 Income before income tax benefit and equity in undistributed income of subsidiaries 4,489 727 3,234 Income tax benefit 837 876 1,001 Equity in undistributed income of subsidiaries 17,191 12,690 11,879 Net income $ 22,517 $ 14,293 $ 16,114 </t>
        </is>
      </c>
    </row>
    <row r="6">
      <c r="A6" s="4" t="inlineStr">
        <is>
          <t>Schedule of Condensed Statements of Cash Flows</t>
        </is>
      </c>
      <c r="B6" s="4" t="inlineStr">
        <is>
          <t xml:space="preserve">Condensed Statements of Cash Flows For the Years Ended December 31, (in thousands) 2021 2020 2019 Cash flows from operating activities: Net income $ 22,517 $ 14,293 $ 16,114 Adjustments to reconcile net income to net cash provided by operating activities: Equity in undistributed income of subsidiaries (17,191) (12,690) (11,879) Decrease (increase) in deferred tax asset 907 432 (319) Other, net (607) 1,031 10 Net cash provided by operating activities $ 5,626 $ 3,066 $ 3,926 Cash flows from investing activities: (Increase) decrease in investment in subsidiaries, net $ (70) $ 307 $ — Net cash (used in ) provided by investing activities $ (70) $ 307 $ — Cash flows from financing activities: Cash dividends paid - common stock $ (3,616) $ (3,030) $ (2,684) Purchase of treasury stock (2,148) (906) — Net cash used in financing activities $ (5,764) $ (3,936) $ (2,684) Net (decrease) increase in cash and due from banks (208) (563) 1,242 Cash and due from banks at beginning of year 2,013 2,576 1,334 Cash and due from banks at end of year $ 1,805 $ 2,013 $ 2,5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Details) - USD ($)</t>
        </is>
      </c>
      <c r="B1" s="2" t="inlineStr">
        <is>
          <t>Jul. 01, 2021</t>
        </is>
      </c>
      <c r="C1" s="2" t="inlineStr">
        <is>
          <t>Jul. 01, 2020</t>
        </is>
      </c>
      <c r="D1" s="2" t="inlineStr">
        <is>
          <t>Dec. 31, 2021</t>
        </is>
      </c>
      <c r="E1" s="2" t="inlineStr">
        <is>
          <t>Dec. 31, 2020</t>
        </is>
      </c>
      <c r="F1" s="2" t="inlineStr">
        <is>
          <t>Dec. 31, 2019</t>
        </is>
      </c>
    </row>
    <row r="2">
      <c r="A2" s="3" t="inlineStr">
        <is>
          <t>Summary Of Significant Accounting Policies</t>
        </is>
      </c>
    </row>
    <row r="3">
      <c r="A3" s="4" t="inlineStr">
        <is>
          <t>Loans held for sale</t>
        </is>
      </c>
      <c r="D3" s="5" t="n">
        <v>2249000</v>
      </c>
      <c r="E3" s="5" t="n">
        <v>5099000</v>
      </c>
    </row>
    <row r="4">
      <c r="A4" s="4" t="inlineStr">
        <is>
          <t>Sustained period of repayment performance for non-accrual TDRs</t>
        </is>
      </c>
      <c r="D4" s="4" t="inlineStr">
        <is>
          <t>6 months</t>
        </is>
      </c>
    </row>
    <row r="5">
      <c r="A5" s="4" t="inlineStr">
        <is>
          <t>Period of employees highest compensation before retirement</t>
        </is>
      </c>
      <c r="D5" s="4" t="inlineStr">
        <is>
          <t>10 years</t>
        </is>
      </c>
    </row>
    <row r="6">
      <c r="A6" s="4" t="inlineStr">
        <is>
          <t>Tax liabilities related to uncertain tax positions</t>
        </is>
      </c>
      <c r="D6" s="5" t="n">
        <v>0</v>
      </c>
      <c r="E6" s="6" t="n">
        <v>0</v>
      </c>
      <c r="F6" s="5" t="n">
        <v>0</v>
      </c>
    </row>
    <row r="7">
      <c r="A7" s="4" t="inlineStr">
        <is>
          <t>Interest or penalties recognized related to uncertain tax positions</t>
        </is>
      </c>
      <c r="D7" s="5" t="n">
        <v>0</v>
      </c>
      <c r="E7" s="5" t="n">
        <v>0</v>
      </c>
      <c r="F7" s="5" t="n">
        <v>0</v>
      </c>
    </row>
    <row r="8">
      <c r="A8" s="4" t="inlineStr">
        <is>
          <t>Special stock dividend, rate percent (in percent)</t>
        </is>
      </c>
      <c r="B8" s="4" t="inlineStr">
        <is>
          <t>4.00%</t>
        </is>
      </c>
    </row>
    <row r="9">
      <c r="A9" s="4" t="inlineStr">
        <is>
          <t>Special stock dividend, record date</t>
        </is>
      </c>
      <c r="C9" s="4" t="inlineStr">
        <is>
          <t>Jun. 15,
		2021</t>
        </is>
      </c>
    </row>
    <row r="10">
      <c r="A10" s="4" t="inlineStr">
        <is>
          <t>Buildings and improvements | Minimum</t>
        </is>
      </c>
    </row>
    <row r="11">
      <c r="A11" s="3" t="inlineStr">
        <is>
          <t>Summary Of Significant Accounting Policies</t>
        </is>
      </c>
    </row>
    <row r="12">
      <c r="A12" s="4" t="inlineStr">
        <is>
          <t>Estimated useful lives</t>
        </is>
      </c>
      <c r="D12" s="4" t="inlineStr">
        <is>
          <t>5 years</t>
        </is>
      </c>
    </row>
    <row r="13">
      <c r="A13" s="4" t="inlineStr">
        <is>
          <t>Buildings and improvements | Maximum</t>
        </is>
      </c>
    </row>
    <row r="14">
      <c r="A14" s="3" t="inlineStr">
        <is>
          <t>Summary Of Significant Accounting Policies</t>
        </is>
      </c>
    </row>
    <row r="15">
      <c r="A15" s="4" t="inlineStr">
        <is>
          <t>Estimated useful lives</t>
        </is>
      </c>
      <c r="D15" s="4" t="inlineStr">
        <is>
          <t>40 years</t>
        </is>
      </c>
    </row>
    <row r="16">
      <c r="A16" s="4" t="inlineStr">
        <is>
          <t>Furniture and Fixtures | Minimum</t>
        </is>
      </c>
    </row>
    <row r="17">
      <c r="A17" s="3" t="inlineStr">
        <is>
          <t>Summary Of Significant Accounting Policies</t>
        </is>
      </c>
    </row>
    <row r="18">
      <c r="A18" s="4" t="inlineStr">
        <is>
          <t>Estimated useful lives</t>
        </is>
      </c>
      <c r="D18" s="4" t="inlineStr">
        <is>
          <t>3 years</t>
        </is>
      </c>
    </row>
    <row r="19">
      <c r="A19" s="4" t="inlineStr">
        <is>
          <t>Furniture and Fixtures | Maximum</t>
        </is>
      </c>
    </row>
    <row r="20">
      <c r="A20" s="3" t="inlineStr">
        <is>
          <t>Summary Of Significant Accounting Policies</t>
        </is>
      </c>
    </row>
    <row r="21">
      <c r="A21" s="4" t="inlineStr">
        <is>
          <t>Estimated useful lives</t>
        </is>
      </c>
      <c r="D21" s="4" t="inlineStr">
        <is>
          <t>15 years</t>
        </is>
      </c>
    </row>
    <row r="22">
      <c r="A22" s="4" t="inlineStr">
        <is>
          <t>Federal Home Loan Bank of Des Moines</t>
        </is>
      </c>
    </row>
    <row r="23">
      <c r="A23" s="3" t="inlineStr">
        <is>
          <t>Summary Of Significant Accounting Policies</t>
        </is>
      </c>
    </row>
    <row r="24">
      <c r="A24" s="4" t="inlineStr">
        <is>
          <t>Investment in capital stock of the Federal Home Loan Bank of total assets (in percent)</t>
        </is>
      </c>
      <c r="D24" s="4" t="inlineStr">
        <is>
          <t>0.12%</t>
        </is>
      </c>
    </row>
    <row r="25">
      <c r="A25" s="4" t="inlineStr">
        <is>
          <t>Investment in capital stock of Federal Home Loan Bank required percentage of advances (in percent)</t>
        </is>
      </c>
      <c r="D25"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by Major Class (Details) - USD ($) $ in Thousands</t>
        </is>
      </c>
      <c r="B1" s="2" t="inlineStr">
        <is>
          <t>Dec. 31, 2021</t>
        </is>
      </c>
      <c r="C1" s="2" t="inlineStr">
        <is>
          <t>Dec. 31, 2020</t>
        </is>
      </c>
    </row>
    <row r="2">
      <c r="A2" s="3" t="inlineStr">
        <is>
          <t>Loans and Allowance for Loan Losses</t>
        </is>
      </c>
    </row>
    <row r="3">
      <c r="A3" s="4" t="inlineStr">
        <is>
          <t>Loans held for investment</t>
        </is>
      </c>
      <c r="B3" s="5" t="n">
        <v>1302133</v>
      </c>
      <c r="C3" s="5" t="n">
        <v>1286967</v>
      </c>
    </row>
    <row r="4">
      <c r="A4" s="4" t="inlineStr">
        <is>
          <t>SBA PPA loans, net</t>
        </is>
      </c>
      <c r="B4" s="6" t="n">
        <v>8400</v>
      </c>
    </row>
    <row r="5">
      <c r="A5" s="4" t="inlineStr">
        <is>
          <t>Commercial, Financial, and Agricultural</t>
        </is>
      </c>
    </row>
    <row r="6">
      <c r="A6" s="3" t="inlineStr">
        <is>
          <t>Loans and Allowance for Loan Losses</t>
        </is>
      </c>
    </row>
    <row r="7">
      <c r="A7" s="4" t="inlineStr">
        <is>
          <t>Loans held for investment</t>
        </is>
      </c>
      <c r="B7" s="6" t="n">
        <v>217214</v>
      </c>
      <c r="C7" s="6" t="n">
        <v>272918</v>
      </c>
    </row>
    <row r="8">
      <c r="A8" s="4" t="inlineStr">
        <is>
          <t>SBA PPA loans, net</t>
        </is>
      </c>
      <c r="B8" s="6" t="n">
        <v>8400</v>
      </c>
    </row>
    <row r="9">
      <c r="A9" s="4" t="inlineStr">
        <is>
          <t>Real Estate Construction - Residential</t>
        </is>
      </c>
    </row>
    <row r="10">
      <c r="A10" s="3" t="inlineStr">
        <is>
          <t>Loans and Allowance for Loan Losses</t>
        </is>
      </c>
    </row>
    <row r="11">
      <c r="A11" s="4" t="inlineStr">
        <is>
          <t>SBA PPA loans, net</t>
        </is>
      </c>
      <c r="B11" s="6" t="n">
        <v>63300</v>
      </c>
    </row>
    <row r="12">
      <c r="A12" s="4" t="inlineStr">
        <is>
          <t>Real Estate Construction - Residential | Construction</t>
        </is>
      </c>
    </row>
    <row r="13">
      <c r="A13" s="3" t="inlineStr">
        <is>
          <t>Loans and Allowance for Loan Losses</t>
        </is>
      </c>
    </row>
    <row r="14">
      <c r="A14" s="4" t="inlineStr">
        <is>
          <t>Loans held for investment</t>
        </is>
      </c>
      <c r="B14" s="6" t="n">
        <v>27920</v>
      </c>
      <c r="C14" s="6" t="n">
        <v>29692</v>
      </c>
    </row>
    <row r="15">
      <c r="A15" s="4" t="inlineStr">
        <is>
          <t>Real Estate Construction - Residential | Mortgages</t>
        </is>
      </c>
    </row>
    <row r="16">
      <c r="A16" s="3" t="inlineStr">
        <is>
          <t>Loans and Allowance for Loan Losses</t>
        </is>
      </c>
    </row>
    <row r="17">
      <c r="A17" s="4" t="inlineStr">
        <is>
          <t>Loans held for investment</t>
        </is>
      </c>
      <c r="B17" s="6" t="n">
        <v>279346</v>
      </c>
      <c r="C17" s="6" t="n">
        <v>262339</v>
      </c>
    </row>
    <row r="18">
      <c r="A18" s="4" t="inlineStr">
        <is>
          <t>Real Estate Construction - Commercial | Construction</t>
        </is>
      </c>
    </row>
    <row r="19">
      <c r="A19" s="3" t="inlineStr">
        <is>
          <t>Loans and Allowance for Loan Losses</t>
        </is>
      </c>
    </row>
    <row r="20">
      <c r="A20" s="4" t="inlineStr">
        <is>
          <t>Loans held for investment</t>
        </is>
      </c>
      <c r="B20" s="6" t="n">
        <v>91369</v>
      </c>
      <c r="C20" s="6" t="n">
        <v>78144</v>
      </c>
    </row>
    <row r="21">
      <c r="A21" s="4" t="inlineStr">
        <is>
          <t>Real Estate Construction - Commercial | Mortgages</t>
        </is>
      </c>
    </row>
    <row r="22">
      <c r="A22" s="3" t="inlineStr">
        <is>
          <t>Loans and Allowance for Loan Losses</t>
        </is>
      </c>
    </row>
    <row r="23">
      <c r="A23" s="4" t="inlineStr">
        <is>
          <t>Loans held for investment</t>
        </is>
      </c>
      <c r="B23" s="6" t="n">
        <v>663256</v>
      </c>
      <c r="C23" s="6" t="n">
        <v>617133</v>
      </c>
    </row>
    <row r="24">
      <c r="A24" s="4" t="inlineStr">
        <is>
          <t>Installment and other consumer</t>
        </is>
      </c>
    </row>
    <row r="25">
      <c r="A25" s="3" t="inlineStr">
        <is>
          <t>Loans and Allowance for Loan Losses</t>
        </is>
      </c>
    </row>
    <row r="26">
      <c r="A26" s="4" t="inlineStr">
        <is>
          <t>Loans held for investment</t>
        </is>
      </c>
      <c r="B26" s="5" t="n">
        <v>23028</v>
      </c>
      <c r="C26" s="5" t="n">
        <v>267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5" t="n">
        <v>59248</v>
      </c>
      <c r="C4" s="5" t="n">
        <v>58129</v>
      </c>
      <c r="D4" s="5" t="n">
        <v>58414</v>
      </c>
    </row>
    <row r="5">
      <c r="A5" s="4" t="inlineStr">
        <is>
          <t>Interest and fees on loans held for sale</t>
        </is>
      </c>
      <c r="B5" s="6" t="n">
        <v>102</v>
      </c>
      <c r="C5" s="6" t="n">
        <v>120</v>
      </c>
      <c r="D5" s="6" t="n">
        <v>0</v>
      </c>
    </row>
    <row r="6">
      <c r="A6" s="3" t="inlineStr">
        <is>
          <t>Interest on investment securities:</t>
        </is>
      </c>
    </row>
    <row r="7">
      <c r="A7" s="4" t="inlineStr">
        <is>
          <t>Taxable</t>
        </is>
      </c>
      <c r="B7" s="6" t="n">
        <v>2798</v>
      </c>
      <c r="C7" s="6" t="n">
        <v>3037</v>
      </c>
      <c r="D7" s="6" t="n">
        <v>3623</v>
      </c>
    </row>
    <row r="8">
      <c r="A8" s="4" t="inlineStr">
        <is>
          <t>Nontaxable</t>
        </is>
      </c>
      <c r="B8" s="6" t="n">
        <v>1660</v>
      </c>
      <c r="C8" s="6" t="n">
        <v>688</v>
      </c>
      <c r="D8" s="6" t="n">
        <v>536</v>
      </c>
    </row>
    <row r="9">
      <c r="A9" s="4" t="inlineStr">
        <is>
          <t>Federal funds sold, other interest-bearing deposits, and certificates of deposit in other banks</t>
        </is>
      </c>
      <c r="B9" s="6" t="n">
        <v>345</v>
      </c>
      <c r="C9" s="6" t="n">
        <v>668</v>
      </c>
      <c r="D9" s="6" t="n">
        <v>1125</v>
      </c>
    </row>
    <row r="10">
      <c r="A10" s="4" t="inlineStr">
        <is>
          <t>Dividends on other investments</t>
        </is>
      </c>
      <c r="B10" s="6" t="n">
        <v>301</v>
      </c>
      <c r="C10" s="6" t="n">
        <v>343</v>
      </c>
      <c r="D10" s="6" t="n">
        <v>272</v>
      </c>
    </row>
    <row r="11">
      <c r="A11" s="4" t="inlineStr">
        <is>
          <t>Total interest income</t>
        </is>
      </c>
      <c r="B11" s="6" t="n">
        <v>64454</v>
      </c>
      <c r="C11" s="6" t="n">
        <v>62985</v>
      </c>
      <c r="D11" s="6" t="n">
        <v>63970</v>
      </c>
    </row>
    <row r="12">
      <c r="A12" s="3" t="inlineStr">
        <is>
          <t>Interest on deposits:</t>
        </is>
      </c>
    </row>
    <row r="13">
      <c r="A13" s="4" t="inlineStr">
        <is>
          <t>Savings, interest checking and money market</t>
        </is>
      </c>
      <c r="B13" s="6" t="n">
        <v>1113</v>
      </c>
      <c r="C13" s="6" t="n">
        <v>1858</v>
      </c>
      <c r="D13" s="6" t="n">
        <v>5242</v>
      </c>
    </row>
    <row r="14">
      <c r="A14" s="4" t="inlineStr">
        <is>
          <t>Time deposit accounts $250,000 and over</t>
        </is>
      </c>
      <c r="B14" s="6" t="n">
        <v>575</v>
      </c>
      <c r="C14" s="6" t="n">
        <v>1351</v>
      </c>
      <c r="D14" s="6" t="n">
        <v>2110</v>
      </c>
    </row>
    <row r="15">
      <c r="A15" s="4" t="inlineStr">
        <is>
          <t>Time deposits</t>
        </is>
      </c>
      <c r="B15" s="6" t="n">
        <v>1446</v>
      </c>
      <c r="C15" s="6" t="n">
        <v>2641</v>
      </c>
      <c r="D15" s="6" t="n">
        <v>3026</v>
      </c>
    </row>
    <row r="16">
      <c r="A16" s="4" t="inlineStr">
        <is>
          <t>Total interest expense on deposits</t>
        </is>
      </c>
      <c r="B16" s="6" t="n">
        <v>3134</v>
      </c>
      <c r="C16" s="6" t="n">
        <v>5850</v>
      </c>
      <c r="D16" s="6" t="n">
        <v>10378</v>
      </c>
    </row>
    <row r="17">
      <c r="A17" s="4" t="inlineStr">
        <is>
          <t>Interest on federal funds purchased and securities sold under agreements to repurchase</t>
        </is>
      </c>
      <c r="B17" s="6" t="n">
        <v>87</v>
      </c>
      <c r="C17" s="6" t="n">
        <v>146</v>
      </c>
      <c r="D17" s="6" t="n">
        <v>140</v>
      </c>
    </row>
    <row r="18">
      <c r="A18" s="4" t="inlineStr">
        <is>
          <t>Interest on Federal Home Loan Bank advances</t>
        </is>
      </c>
      <c r="B18" s="6" t="n">
        <v>1461</v>
      </c>
      <c r="C18" s="6" t="n">
        <v>2199</v>
      </c>
      <c r="D18" s="6" t="n">
        <v>2338</v>
      </c>
    </row>
    <row r="19">
      <c r="A19" s="4" t="inlineStr">
        <is>
          <t>Interest on subordinated notes</t>
        </is>
      </c>
      <c r="B19" s="6" t="n">
        <v>1227</v>
      </c>
      <c r="C19" s="6" t="n">
        <v>1527</v>
      </c>
      <c r="D19" s="6" t="n">
        <v>2376</v>
      </c>
    </row>
    <row r="20">
      <c r="A20" s="4" t="inlineStr">
        <is>
          <t>Total interest expense on borrowings</t>
        </is>
      </c>
      <c r="B20" s="6" t="n">
        <v>2775</v>
      </c>
      <c r="C20" s="6" t="n">
        <v>3872</v>
      </c>
      <c r="D20" s="6" t="n">
        <v>4854</v>
      </c>
    </row>
    <row r="21">
      <c r="A21" s="4" t="inlineStr">
        <is>
          <t>Total interest expense</t>
        </is>
      </c>
      <c r="B21" s="6" t="n">
        <v>5909</v>
      </c>
      <c r="C21" s="6" t="n">
        <v>9722</v>
      </c>
      <c r="D21" s="6" t="n">
        <v>15232</v>
      </c>
    </row>
    <row r="22">
      <c r="A22" s="4" t="inlineStr">
        <is>
          <t>Net interest income</t>
        </is>
      </c>
      <c r="B22" s="6" t="n">
        <v>58545</v>
      </c>
      <c r="C22" s="6" t="n">
        <v>53263</v>
      </c>
      <c r="D22" s="6" t="n">
        <v>48738</v>
      </c>
    </row>
    <row r="23">
      <c r="A23" s="4" t="inlineStr">
        <is>
          <t>(Release of) provision for loan losses</t>
        </is>
      </c>
      <c r="B23" s="6" t="n">
        <v>-1700</v>
      </c>
      <c r="C23" s="6" t="n">
        <v>5800</v>
      </c>
      <c r="D23" s="6" t="n">
        <v>1150</v>
      </c>
    </row>
    <row r="24">
      <c r="A24" s="4" t="inlineStr">
        <is>
          <t>Net interest income after (release of) provision for loan losses</t>
        </is>
      </c>
      <c r="B24" s="6" t="n">
        <v>60245</v>
      </c>
      <c r="C24" s="6" t="n">
        <v>47463</v>
      </c>
      <c r="D24" s="6" t="n">
        <v>47588</v>
      </c>
    </row>
    <row r="25">
      <c r="A25" s="3" t="inlineStr">
        <is>
          <t>NON-INTEREST INCOME</t>
        </is>
      </c>
    </row>
    <row r="26">
      <c r="A26" s="4" t="inlineStr">
        <is>
          <t>Gain on sale of mortgage loans, net</t>
        </is>
      </c>
      <c r="B26" s="6" t="n">
        <v>7165</v>
      </c>
      <c r="C26" s="6" t="n">
        <v>7109</v>
      </c>
      <c r="D26" s="6" t="n">
        <v>771</v>
      </c>
    </row>
    <row r="27">
      <c r="A27" s="4" t="inlineStr">
        <is>
          <t>Other</t>
        </is>
      </c>
      <c r="B27" s="6" t="n">
        <v>261</v>
      </c>
      <c r="C27" s="6" t="n">
        <v>572</v>
      </c>
      <c r="D27" s="6" t="n">
        <v>291</v>
      </c>
    </row>
    <row r="28">
      <c r="A28" s="4" t="inlineStr">
        <is>
          <t>Total non-interest income</t>
        </is>
      </c>
      <c r="B28" s="6" t="n">
        <v>16382</v>
      </c>
      <c r="C28" s="6" t="n">
        <v>14973</v>
      </c>
      <c r="D28" s="6" t="n">
        <v>9010</v>
      </c>
    </row>
    <row r="29">
      <c r="A29" s="4" t="inlineStr">
        <is>
          <t>Investment securities gains (losses), net</t>
        </is>
      </c>
      <c r="B29" s="6" t="n">
        <v>149</v>
      </c>
      <c r="C29" s="6" t="n">
        <v>61</v>
      </c>
      <c r="D29" s="6" t="n">
        <v>-40</v>
      </c>
    </row>
    <row r="30">
      <c r="A30" s="4" t="inlineStr">
        <is>
          <t>Gain on branch sale, net</t>
        </is>
      </c>
      <c r="B30" s="6" t="n">
        <v>0</v>
      </c>
      <c r="C30" s="6" t="n">
        <v>0</v>
      </c>
      <c r="D30" s="6" t="n">
        <v>2183</v>
      </c>
    </row>
    <row r="31">
      <c r="A31" s="3" t="inlineStr">
        <is>
          <t>NON-INTEREST EXPENSE</t>
        </is>
      </c>
    </row>
    <row r="32">
      <c r="A32" s="4" t="inlineStr">
        <is>
          <t>Salaries and employee benefits</t>
        </is>
      </c>
      <c r="B32" s="6" t="n">
        <v>27657</v>
      </c>
      <c r="C32" s="6" t="n">
        <v>26151</v>
      </c>
      <c r="D32" s="6" t="n">
        <v>21597</v>
      </c>
    </row>
    <row r="33">
      <c r="A33" s="4" t="inlineStr">
        <is>
          <t>Occupancy expense, net</t>
        </is>
      </c>
      <c r="B33" s="6" t="n">
        <v>3075</v>
      </c>
      <c r="C33" s="6" t="n">
        <v>3069</v>
      </c>
      <c r="D33" s="6" t="n">
        <v>3122</v>
      </c>
    </row>
    <row r="34">
      <c r="A34" s="4" t="inlineStr">
        <is>
          <t>Furniture and equipment expense</t>
        </is>
      </c>
      <c r="B34" s="6" t="n">
        <v>3067</v>
      </c>
      <c r="C34" s="6" t="n">
        <v>3043</v>
      </c>
      <c r="D34" s="6" t="n">
        <v>2847</v>
      </c>
    </row>
    <row r="35">
      <c r="A35" s="4" t="inlineStr">
        <is>
          <t>Processing, network, and bank card expense</t>
        </is>
      </c>
      <c r="B35" s="6" t="n">
        <v>4751</v>
      </c>
      <c r="C35" s="6" t="n">
        <v>3864</v>
      </c>
      <c r="D35" s="6" t="n">
        <v>3882</v>
      </c>
    </row>
    <row r="36">
      <c r="A36" s="4" t="inlineStr">
        <is>
          <t>Legal, examination, and professional fees</t>
        </is>
      </c>
      <c r="B36" s="6" t="n">
        <v>3024</v>
      </c>
      <c r="C36" s="6" t="n">
        <v>1458</v>
      </c>
      <c r="D36" s="6" t="n">
        <v>1211</v>
      </c>
    </row>
    <row r="37">
      <c r="A37" s="4" t="inlineStr">
        <is>
          <t>Advertising and promotion</t>
        </is>
      </c>
      <c r="B37" s="6" t="n">
        <v>1227</v>
      </c>
      <c r="C37" s="6" t="n">
        <v>1095</v>
      </c>
      <c r="D37" s="6" t="n">
        <v>1256</v>
      </c>
    </row>
    <row r="38">
      <c r="A38" s="4" t="inlineStr">
        <is>
          <t>Postage, printing, and supplies</t>
        </is>
      </c>
      <c r="B38" s="6" t="n">
        <v>838</v>
      </c>
      <c r="C38" s="6" t="n">
        <v>897</v>
      </c>
      <c r="D38" s="6" t="n">
        <v>871</v>
      </c>
    </row>
    <row r="39">
      <c r="A39" s="4" t="inlineStr">
        <is>
          <t>Loan expense</t>
        </is>
      </c>
      <c r="B39" s="6" t="n">
        <v>823</v>
      </c>
      <c r="C39" s="6" t="n">
        <v>1137</v>
      </c>
      <c r="D39" s="6" t="n">
        <v>698</v>
      </c>
    </row>
    <row r="40">
      <c r="A40" s="4" t="inlineStr">
        <is>
          <t>Other</t>
        </is>
      </c>
      <c r="B40" s="6" t="n">
        <v>4100</v>
      </c>
      <c r="C40" s="6" t="n">
        <v>4307</v>
      </c>
      <c r="D40" s="6" t="n">
        <v>3320</v>
      </c>
    </row>
    <row r="41">
      <c r="A41" s="4" t="inlineStr">
        <is>
          <t>Total non-interest expense</t>
        </is>
      </c>
      <c r="B41" s="6" t="n">
        <v>48562</v>
      </c>
      <c r="C41" s="6" t="n">
        <v>45021</v>
      </c>
      <c r="D41" s="6" t="n">
        <v>38804</v>
      </c>
    </row>
    <row r="42">
      <c r="A42" s="4" t="inlineStr">
        <is>
          <t>Income before income taxes</t>
        </is>
      </c>
      <c r="B42" s="6" t="n">
        <v>28214</v>
      </c>
      <c r="C42" s="6" t="n">
        <v>17476</v>
      </c>
      <c r="D42" s="6" t="n">
        <v>19937</v>
      </c>
    </row>
    <row r="43">
      <c r="A43" s="4" t="inlineStr">
        <is>
          <t>Income tax expense</t>
        </is>
      </c>
      <c r="B43" s="6" t="n">
        <v>5697</v>
      </c>
      <c r="C43" s="6" t="n">
        <v>3183</v>
      </c>
      <c r="D43" s="6" t="n">
        <v>3823</v>
      </c>
    </row>
    <row r="44">
      <c r="A44" s="4" t="inlineStr">
        <is>
          <t>Net income</t>
        </is>
      </c>
      <c r="B44" s="5" t="n">
        <v>22517</v>
      </c>
      <c r="C44" s="5" t="n">
        <v>14293</v>
      </c>
      <c r="D44" s="5" t="n">
        <v>16114</v>
      </c>
    </row>
    <row r="45">
      <c r="A45" s="4" t="inlineStr">
        <is>
          <t>Basic earnings per share (in dollars per share)</t>
        </is>
      </c>
      <c r="B45" s="7" t="n">
        <v>3.4</v>
      </c>
      <c r="C45" s="7" t="n">
        <v>2.12</v>
      </c>
      <c r="D45" s="7" t="n">
        <v>2.38</v>
      </c>
    </row>
    <row r="46">
      <c r="A46" s="4" t="inlineStr">
        <is>
          <t>Diluted earnings per share (in dollars per share)</t>
        </is>
      </c>
      <c r="B46" s="7" t="n">
        <v>3.4</v>
      </c>
      <c r="C46" s="7" t="n">
        <v>2.12</v>
      </c>
      <c r="D46" s="7" t="n">
        <v>2.38</v>
      </c>
    </row>
    <row r="47">
      <c r="A47" s="4" t="inlineStr">
        <is>
          <t>Service charges and other fees</t>
        </is>
      </c>
    </row>
    <row r="48">
      <c r="A48" s="3" t="inlineStr">
        <is>
          <t>NON-INTEREST INCOME</t>
        </is>
      </c>
    </row>
    <row r="49">
      <c r="A49" s="4" t="inlineStr">
        <is>
          <t>Income from fees</t>
        </is>
      </c>
      <c r="B49" s="5" t="n">
        <v>3094</v>
      </c>
      <c r="C49" s="5" t="n">
        <v>2955</v>
      </c>
      <c r="D49" s="5" t="n">
        <v>3611</v>
      </c>
    </row>
    <row r="50">
      <c r="A50" s="4" t="inlineStr">
        <is>
          <t>Bank card income and fees</t>
        </is>
      </c>
    </row>
    <row r="51">
      <c r="A51" s="3" t="inlineStr">
        <is>
          <t>NON-INTEREST INCOME</t>
        </is>
      </c>
    </row>
    <row r="52">
      <c r="A52" s="4" t="inlineStr">
        <is>
          <t>Income from fees</t>
        </is>
      </c>
      <c r="B52" s="6" t="n">
        <v>3958</v>
      </c>
      <c r="C52" s="6" t="n">
        <v>3201</v>
      </c>
      <c r="D52" s="6" t="n">
        <v>3061</v>
      </c>
    </row>
    <row r="53">
      <c r="A53" s="4" t="inlineStr">
        <is>
          <t>Trust department income</t>
        </is>
      </c>
    </row>
    <row r="54">
      <c r="A54" s="3" t="inlineStr">
        <is>
          <t>NON-INTEREST INCOME</t>
        </is>
      </c>
    </row>
    <row r="55">
      <c r="A55" s="4" t="inlineStr">
        <is>
          <t>Income from fees</t>
        </is>
      </c>
      <c r="B55" s="6" t="n">
        <v>1324</v>
      </c>
      <c r="C55" s="6" t="n">
        <v>1185</v>
      </c>
      <c r="D55" s="6" t="n">
        <v>1237</v>
      </c>
    </row>
    <row r="56">
      <c r="A56" s="4" t="inlineStr">
        <is>
          <t>Real estate servicing fees, net</t>
        </is>
      </c>
    </row>
    <row r="57">
      <c r="A57" s="3" t="inlineStr">
        <is>
          <t>NON-INTEREST INCOME</t>
        </is>
      </c>
    </row>
    <row r="58">
      <c r="A58" s="4" t="inlineStr">
        <is>
          <t>Income from fees</t>
        </is>
      </c>
      <c r="B58" s="5" t="n">
        <v>580</v>
      </c>
      <c r="C58" s="5" t="n">
        <v>-49</v>
      </c>
      <c r="D58" s="5" t="n">
        <v>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Loans and Allowance for Loan Losses - Loans Pledged (Details) $ in Millions</t>
        </is>
      </c>
      <c r="B1" s="2" t="inlineStr">
        <is>
          <t>Dec. 31, 2021USD ($)</t>
        </is>
      </c>
    </row>
    <row r="2">
      <c r="A2" s="3" t="inlineStr">
        <is>
          <t>Loans and Leases Receivable Disclosure [Abstract]</t>
        </is>
      </c>
    </row>
    <row r="3">
      <c r="A3" s="4" t="inlineStr">
        <is>
          <t>Amount of loans pledged as collateral to the Federal Home Loan Bank</t>
        </is>
      </c>
      <c r="B3" s="8" t="n">
        <v>54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oans and Allowance for Loan Losses - Related Parties (Details) $ in Thousands</t>
        </is>
      </c>
      <c r="B1" s="2" t="inlineStr">
        <is>
          <t>12 Months Ended</t>
        </is>
      </c>
    </row>
    <row r="2">
      <c r="B2" s="2" t="inlineStr">
        <is>
          <t>Dec. 31, 2021USD ($)</t>
        </is>
      </c>
    </row>
    <row r="3">
      <c r="A3" s="3" t="inlineStr">
        <is>
          <t>Loans and Leases Receivable, Related Parties [Roll Forward]</t>
        </is>
      </c>
    </row>
    <row r="4">
      <c r="A4" s="4" t="inlineStr">
        <is>
          <t>Balance at December 31, 2020</t>
        </is>
      </c>
      <c r="B4" s="5" t="n">
        <v>5079</v>
      </c>
    </row>
    <row r="5">
      <c r="A5" s="4" t="inlineStr">
        <is>
          <t>New loans</t>
        </is>
      </c>
      <c r="B5" s="6" t="n">
        <v>998</v>
      </c>
    </row>
    <row r="6">
      <c r="A6" s="4" t="inlineStr">
        <is>
          <t>Amounts collected</t>
        </is>
      </c>
      <c r="B6" s="6" t="n">
        <v>-3599</v>
      </c>
    </row>
    <row r="7">
      <c r="A7" s="4" t="inlineStr">
        <is>
          <t>Balance at December 31, 2021</t>
        </is>
      </c>
      <c r="B7" s="5" t="n">
        <v>24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es (Details) - USD ($) $ in Thousands</t>
        </is>
      </c>
      <c r="B1" s="2" t="inlineStr">
        <is>
          <t>12 Months Ended</t>
        </is>
      </c>
    </row>
    <row r="2">
      <c r="B2" s="2" t="inlineStr">
        <is>
          <t>Dec. 31, 2021</t>
        </is>
      </c>
      <c r="C2" s="2" t="inlineStr">
        <is>
          <t>Dec. 31, 2020</t>
        </is>
      </c>
      <c r="D2" s="2" t="inlineStr">
        <is>
          <t>Dec. 31, 2019</t>
        </is>
      </c>
    </row>
    <row r="3">
      <c r="A3" s="3" t="inlineStr">
        <is>
          <t>Summary of the allowance for loan losses</t>
        </is>
      </c>
    </row>
    <row r="4">
      <c r="A4" s="4" t="inlineStr">
        <is>
          <t>Balance at beginning of period</t>
        </is>
      </c>
      <c r="B4" s="5" t="n">
        <v>18113</v>
      </c>
      <c r="C4" s="5" t="n">
        <v>12477</v>
      </c>
      <c r="D4" s="5" t="n">
        <v>11652</v>
      </c>
    </row>
    <row r="5">
      <c r="A5" s="3" t="inlineStr">
        <is>
          <t>Additions:</t>
        </is>
      </c>
    </row>
    <row r="6">
      <c r="A6" s="4" t="inlineStr">
        <is>
          <t>(Release of) provision for loan losses</t>
        </is>
      </c>
      <c r="B6" s="6" t="n">
        <v>-1700</v>
      </c>
      <c r="C6" s="6" t="n">
        <v>5800</v>
      </c>
      <c r="D6" s="6" t="n">
        <v>1150</v>
      </c>
    </row>
    <row r="7">
      <c r="A7" s="3" t="inlineStr">
        <is>
          <t>Deductions:</t>
        </is>
      </c>
    </row>
    <row r="8">
      <c r="A8" s="4" t="inlineStr">
        <is>
          <t>Loans charged off</t>
        </is>
      </c>
      <c r="B8" s="6" t="n">
        <v>488</v>
      </c>
      <c r="C8" s="6" t="n">
        <v>509</v>
      </c>
      <c r="D8" s="6" t="n">
        <v>793</v>
      </c>
    </row>
    <row r="9">
      <c r="A9" s="4" t="inlineStr">
        <is>
          <t>Less recoveries on loans</t>
        </is>
      </c>
      <c r="B9" s="6" t="n">
        <v>-978</v>
      </c>
      <c r="C9" s="6" t="n">
        <v>-345</v>
      </c>
      <c r="D9" s="6" t="n">
        <v>-468</v>
      </c>
    </row>
    <row r="10">
      <c r="A10" s="4" t="inlineStr">
        <is>
          <t>Net loans charged off</t>
        </is>
      </c>
      <c r="B10" s="6" t="n">
        <v>-490</v>
      </c>
      <c r="C10" s="6" t="n">
        <v>164</v>
      </c>
      <c r="D10" s="6" t="n">
        <v>325</v>
      </c>
    </row>
    <row r="11">
      <c r="A11" s="4" t="inlineStr">
        <is>
          <t>Balance at end of period</t>
        </is>
      </c>
      <c r="B11" s="6" t="n">
        <v>16903</v>
      </c>
      <c r="C11" s="6" t="n">
        <v>18113</v>
      </c>
      <c r="D11" s="6" t="n">
        <v>12477</v>
      </c>
    </row>
    <row r="12">
      <c r="A12" s="4" t="inlineStr">
        <is>
          <t>Amount of PPP loans funded during the period</t>
        </is>
      </c>
      <c r="B12" s="5" t="n">
        <v>47500</v>
      </c>
      <c r="C12" s="6" t="n">
        <v>88400</v>
      </c>
    </row>
    <row r="13">
      <c r="A13" s="4" t="inlineStr">
        <is>
          <t>Percentage credit guarantee from the SBA for the PPP loans (in percent)</t>
        </is>
      </c>
      <c r="B13" s="4" t="inlineStr">
        <is>
          <t>100.00%</t>
        </is>
      </c>
    </row>
    <row r="14">
      <c r="A14" s="4" t="inlineStr">
        <is>
          <t>Allowance for PPP loans</t>
        </is>
      </c>
      <c r="B14" s="5" t="n">
        <v>0</v>
      </c>
    </row>
    <row r="15">
      <c r="A15" s="4" t="inlineStr">
        <is>
          <t>SBA PPA loans, net</t>
        </is>
      </c>
      <c r="B15" s="5" t="n">
        <v>8400</v>
      </c>
    </row>
    <row r="16">
      <c r="A16" s="4" t="inlineStr">
        <is>
          <t>SBA PPP loans interest rate</t>
        </is>
      </c>
      <c r="B16" s="4" t="inlineStr">
        <is>
          <t>1.00%</t>
        </is>
      </c>
    </row>
    <row r="17">
      <c r="A17" s="4" t="inlineStr">
        <is>
          <t>Commercial, Financial, and Agricultural</t>
        </is>
      </c>
    </row>
    <row r="18">
      <c r="A18" s="3" t="inlineStr">
        <is>
          <t>Summary of the allowance for loan losses</t>
        </is>
      </c>
    </row>
    <row r="19">
      <c r="A19" s="4" t="inlineStr">
        <is>
          <t>Balance at beginning of period</t>
        </is>
      </c>
      <c r="B19" s="5" t="n">
        <v>5121</v>
      </c>
      <c r="C19" s="6" t="n">
        <v>2918</v>
      </c>
      <c r="D19" s="6" t="n">
        <v>3237</v>
      </c>
    </row>
    <row r="20">
      <c r="A20" s="3" t="inlineStr">
        <is>
          <t>Additions:</t>
        </is>
      </c>
    </row>
    <row r="21">
      <c r="A21" s="4" t="inlineStr">
        <is>
          <t>(Release of) provision for loan losses</t>
        </is>
      </c>
      <c r="B21" s="6" t="n">
        <v>-2431</v>
      </c>
      <c r="C21" s="6" t="n">
        <v>2241</v>
      </c>
      <c r="D21" s="6" t="n">
        <v>-168</v>
      </c>
    </row>
    <row r="22">
      <c r="A22" s="3" t="inlineStr">
        <is>
          <t>Deductions:</t>
        </is>
      </c>
    </row>
    <row r="23">
      <c r="A23" s="4" t="inlineStr">
        <is>
          <t>Loans charged off</t>
        </is>
      </c>
      <c r="B23" s="6" t="n">
        <v>194</v>
      </c>
      <c r="C23" s="6" t="n">
        <v>207</v>
      </c>
      <c r="D23" s="6" t="n">
        <v>295</v>
      </c>
    </row>
    <row r="24">
      <c r="A24" s="4" t="inlineStr">
        <is>
          <t>Less recoveries on loans</t>
        </is>
      </c>
      <c r="B24" s="6" t="n">
        <v>-221</v>
      </c>
      <c r="C24" s="6" t="n">
        <v>-169</v>
      </c>
      <c r="D24" s="6" t="n">
        <v>-144</v>
      </c>
    </row>
    <row r="25">
      <c r="A25" s="4" t="inlineStr">
        <is>
          <t>Net loans charged off</t>
        </is>
      </c>
      <c r="B25" s="6" t="n">
        <v>-27</v>
      </c>
      <c r="C25" s="6" t="n">
        <v>38</v>
      </c>
      <c r="D25" s="6" t="n">
        <v>151</v>
      </c>
    </row>
    <row r="26">
      <c r="A26" s="4" t="inlineStr">
        <is>
          <t>Balance at end of period</t>
        </is>
      </c>
      <c r="B26" s="6" t="n">
        <v>2717</v>
      </c>
      <c r="C26" s="6" t="n">
        <v>5121</v>
      </c>
      <c r="D26" s="6" t="n">
        <v>2918</v>
      </c>
    </row>
    <row r="27">
      <c r="A27" s="4" t="inlineStr">
        <is>
          <t>SBA PPA loans, net</t>
        </is>
      </c>
      <c r="B27" s="6" t="n">
        <v>8400</v>
      </c>
    </row>
    <row r="28">
      <c r="A28" s="4" t="inlineStr">
        <is>
          <t>Real Estate Construction - Residential</t>
        </is>
      </c>
    </row>
    <row r="29">
      <c r="A29" s="3" t="inlineStr">
        <is>
          <t>Deductions:</t>
        </is>
      </c>
    </row>
    <row r="30">
      <c r="A30" s="4" t="inlineStr">
        <is>
          <t>SBA PPA loans, net</t>
        </is>
      </c>
      <c r="B30" s="6" t="n">
        <v>63300</v>
      </c>
    </row>
    <row r="31">
      <c r="A31" s="4" t="inlineStr">
        <is>
          <t>Real Estate Construction - Residential | Construction</t>
        </is>
      </c>
    </row>
    <row r="32">
      <c r="A32" s="3" t="inlineStr">
        <is>
          <t>Summary of the allowance for loan losses</t>
        </is>
      </c>
    </row>
    <row r="33">
      <c r="A33" s="4" t="inlineStr">
        <is>
          <t>Balance at beginning of period</t>
        </is>
      </c>
      <c r="B33" s="6" t="n">
        <v>213</v>
      </c>
      <c r="C33" s="6" t="n">
        <v>64</v>
      </c>
      <c r="D33" s="6" t="n">
        <v>140</v>
      </c>
    </row>
    <row r="34">
      <c r="A34" s="3" t="inlineStr">
        <is>
          <t>Additions:</t>
        </is>
      </c>
    </row>
    <row r="35">
      <c r="A35" s="4" t="inlineStr">
        <is>
          <t>(Release of) provision for loan losses</t>
        </is>
      </c>
      <c r="B35" s="6" t="n">
        <v>-89</v>
      </c>
      <c r="C35" s="6" t="n">
        <v>85</v>
      </c>
      <c r="D35" s="6" t="n">
        <v>-126</v>
      </c>
    </row>
    <row r="36">
      <c r="A36" s="3" t="inlineStr">
        <is>
          <t>Deductions:</t>
        </is>
      </c>
    </row>
    <row r="37">
      <c r="A37" s="4" t="inlineStr">
        <is>
          <t>Loans charged off</t>
        </is>
      </c>
      <c r="B37" s="6" t="n">
        <v>0</v>
      </c>
      <c r="C37" s="6" t="n">
        <v>0</v>
      </c>
      <c r="D37" s="6" t="n">
        <v>0</v>
      </c>
    </row>
    <row r="38">
      <c r="A38" s="4" t="inlineStr">
        <is>
          <t>Less recoveries on loans</t>
        </is>
      </c>
      <c r="B38" s="6" t="n">
        <v>-13</v>
      </c>
      <c r="C38" s="6" t="n">
        <v>-64</v>
      </c>
      <c r="D38" s="6" t="n">
        <v>-50</v>
      </c>
    </row>
    <row r="39">
      <c r="A39" s="4" t="inlineStr">
        <is>
          <t>Net loans charged off</t>
        </is>
      </c>
      <c r="B39" s="6" t="n">
        <v>-13</v>
      </c>
      <c r="C39" s="6" t="n">
        <v>-64</v>
      </c>
      <c r="D39" s="6" t="n">
        <v>-50</v>
      </c>
    </row>
    <row r="40">
      <c r="A40" s="4" t="inlineStr">
        <is>
          <t>Balance at end of period</t>
        </is>
      </c>
      <c r="B40" s="6" t="n">
        <v>137</v>
      </c>
      <c r="C40" s="6" t="n">
        <v>213</v>
      </c>
      <c r="D40" s="6" t="n">
        <v>64</v>
      </c>
    </row>
    <row r="41">
      <c r="A41" s="4" t="inlineStr">
        <is>
          <t>Real Estate Construction - Residential | Mortgages</t>
        </is>
      </c>
    </row>
    <row r="42">
      <c r="A42" s="3" t="inlineStr">
        <is>
          <t>Summary of the allowance for loan losses</t>
        </is>
      </c>
    </row>
    <row r="43">
      <c r="A43" s="4" t="inlineStr">
        <is>
          <t>Balance at beginning of period</t>
        </is>
      </c>
      <c r="B43" s="6" t="n">
        <v>2679</v>
      </c>
      <c r="C43" s="6" t="n">
        <v>2118</v>
      </c>
      <c r="D43" s="6" t="n">
        <v>2071</v>
      </c>
    </row>
    <row r="44">
      <c r="A44" s="3" t="inlineStr">
        <is>
          <t>Additions:</t>
        </is>
      </c>
    </row>
    <row r="45">
      <c r="A45" s="4" t="inlineStr">
        <is>
          <t>(Release of) provision for loan losses</t>
        </is>
      </c>
      <c r="B45" s="6" t="n">
        <v>-365</v>
      </c>
      <c r="C45" s="6" t="n">
        <v>568</v>
      </c>
      <c r="D45" s="6" t="n">
        <v>195</v>
      </c>
    </row>
    <row r="46">
      <c r="A46" s="3" t="inlineStr">
        <is>
          <t>Deductions:</t>
        </is>
      </c>
    </row>
    <row r="47">
      <c r="A47" s="4" t="inlineStr">
        <is>
          <t>Loans charged off</t>
        </is>
      </c>
      <c r="B47" s="6" t="n">
        <v>22</v>
      </c>
      <c r="C47" s="6" t="n">
        <v>52</v>
      </c>
      <c r="D47" s="6" t="n">
        <v>277</v>
      </c>
    </row>
    <row r="48">
      <c r="A48" s="4" t="inlineStr">
        <is>
          <t>Less recoveries on loans</t>
        </is>
      </c>
      <c r="B48" s="6" t="n">
        <v>-190</v>
      </c>
      <c r="C48" s="6" t="n">
        <v>-45</v>
      </c>
      <c r="D48" s="6" t="n">
        <v>-129</v>
      </c>
    </row>
    <row r="49">
      <c r="A49" s="4" t="inlineStr">
        <is>
          <t>Net loans charged off</t>
        </is>
      </c>
      <c r="B49" s="6" t="n">
        <v>-168</v>
      </c>
      <c r="C49" s="6" t="n">
        <v>7</v>
      </c>
      <c r="D49" s="6" t="n">
        <v>148</v>
      </c>
    </row>
    <row r="50">
      <c r="A50" s="4" t="inlineStr">
        <is>
          <t>Balance at end of period</t>
        </is>
      </c>
      <c r="B50" s="6" t="n">
        <v>2482</v>
      </c>
      <c r="C50" s="6" t="n">
        <v>2679</v>
      </c>
      <c r="D50" s="6" t="n">
        <v>2118</v>
      </c>
    </row>
    <row r="51">
      <c r="A51" s="4" t="inlineStr">
        <is>
          <t>Real Estate Construction - Commercial | Construction</t>
        </is>
      </c>
    </row>
    <row r="52">
      <c r="A52" s="3" t="inlineStr">
        <is>
          <t>Summary of the allowance for loan losses</t>
        </is>
      </c>
    </row>
    <row r="53">
      <c r="A53" s="4" t="inlineStr">
        <is>
          <t>Balance at beginning of period</t>
        </is>
      </c>
      <c r="B53" s="6" t="n">
        <v>475</v>
      </c>
      <c r="C53" s="6" t="n">
        <v>369</v>
      </c>
      <c r="D53" s="6" t="n">
        <v>757</v>
      </c>
    </row>
    <row r="54">
      <c r="A54" s="3" t="inlineStr">
        <is>
          <t>Additions:</t>
        </is>
      </c>
    </row>
    <row r="55">
      <c r="A55" s="4" t="inlineStr">
        <is>
          <t>(Release of) provision for loan losses</t>
        </is>
      </c>
      <c r="B55" s="6" t="n">
        <v>-362</v>
      </c>
      <c r="C55" s="6" t="n">
        <v>106</v>
      </c>
      <c r="D55" s="6" t="n">
        <v>-388</v>
      </c>
    </row>
    <row r="56">
      <c r="A56" s="3" t="inlineStr">
        <is>
          <t>Deductions:</t>
        </is>
      </c>
    </row>
    <row r="57">
      <c r="A57" s="4" t="inlineStr">
        <is>
          <t>Loans charged off</t>
        </is>
      </c>
      <c r="B57" s="6" t="n">
        <v>0</v>
      </c>
      <c r="C57" s="6" t="n">
        <v>0</v>
      </c>
      <c r="D57" s="6" t="n">
        <v>0</v>
      </c>
    </row>
    <row r="58">
      <c r="A58" s="4" t="inlineStr">
        <is>
          <t>Less recoveries on loans</t>
        </is>
      </c>
      <c r="B58" s="6" t="n">
        <v>-475</v>
      </c>
      <c r="C58" s="6" t="n">
        <v>0</v>
      </c>
      <c r="D58" s="6" t="n">
        <v>0</v>
      </c>
    </row>
    <row r="59">
      <c r="A59" s="4" t="inlineStr">
        <is>
          <t>Net loans charged off</t>
        </is>
      </c>
      <c r="B59" s="6" t="n">
        <v>-475</v>
      </c>
      <c r="C59" s="6" t="n">
        <v>0</v>
      </c>
      <c r="D59" s="6" t="n">
        <v>0</v>
      </c>
    </row>
    <row r="60">
      <c r="A60" s="4" t="inlineStr">
        <is>
          <t>Balance at end of period</t>
        </is>
      </c>
      <c r="B60" s="6" t="n">
        <v>588</v>
      </c>
      <c r="C60" s="6" t="n">
        <v>475</v>
      </c>
      <c r="D60" s="6" t="n">
        <v>369</v>
      </c>
    </row>
    <row r="61">
      <c r="A61" s="4" t="inlineStr">
        <is>
          <t>Real Estate Construction - Commercial | Mortgages</t>
        </is>
      </c>
    </row>
    <row r="62">
      <c r="A62" s="3" t="inlineStr">
        <is>
          <t>Summary of the allowance for loan losses</t>
        </is>
      </c>
    </row>
    <row r="63">
      <c r="A63" s="4" t="inlineStr">
        <is>
          <t>Balance at beginning of period</t>
        </is>
      </c>
      <c r="B63" s="6" t="n">
        <v>9354</v>
      </c>
      <c r="C63" s="6" t="n">
        <v>6547</v>
      </c>
      <c r="D63" s="6" t="n">
        <v>4914</v>
      </c>
    </row>
    <row r="64">
      <c r="A64" s="3" t="inlineStr">
        <is>
          <t>Additions:</t>
        </is>
      </c>
    </row>
    <row r="65">
      <c r="A65" s="4" t="inlineStr">
        <is>
          <t>(Release of) provision for loan losses</t>
        </is>
      </c>
      <c r="B65" s="6" t="n">
        <v>1348</v>
      </c>
      <c r="C65" s="6" t="n">
        <v>2838</v>
      </c>
      <c r="D65" s="6" t="n">
        <v>1618</v>
      </c>
    </row>
    <row r="66">
      <c r="A66" s="3" t="inlineStr">
        <is>
          <t>Deductions:</t>
        </is>
      </c>
    </row>
    <row r="67">
      <c r="A67" s="4" t="inlineStr">
        <is>
          <t>Loans charged off</t>
        </is>
      </c>
      <c r="B67" s="6" t="n">
        <v>43</v>
      </c>
      <c r="C67" s="6" t="n">
        <v>39</v>
      </c>
      <c r="D67" s="6" t="n">
        <v>25</v>
      </c>
    </row>
    <row r="68">
      <c r="A68" s="4" t="inlineStr">
        <is>
          <t>Less recoveries on loans</t>
        </is>
      </c>
      <c r="B68" s="6" t="n">
        <v>-3</v>
      </c>
      <c r="C68" s="6" t="n">
        <v>-8</v>
      </c>
      <c r="D68" s="6" t="n">
        <v>-40</v>
      </c>
    </row>
    <row r="69">
      <c r="A69" s="4" t="inlineStr">
        <is>
          <t>Net loans charged off</t>
        </is>
      </c>
      <c r="B69" s="6" t="n">
        <v>40</v>
      </c>
      <c r="C69" s="6" t="n">
        <v>31</v>
      </c>
      <c r="D69" s="6" t="n">
        <v>-15</v>
      </c>
    </row>
    <row r="70">
      <c r="A70" s="4" t="inlineStr">
        <is>
          <t>Balance at end of period</t>
        </is>
      </c>
      <c r="B70" s="6" t="n">
        <v>10662</v>
      </c>
      <c r="C70" s="6" t="n">
        <v>9354</v>
      </c>
      <c r="D70" s="6" t="n">
        <v>6547</v>
      </c>
    </row>
    <row r="71">
      <c r="A71" s="4" t="inlineStr">
        <is>
          <t>Installment and other consumer</t>
        </is>
      </c>
    </row>
    <row r="72">
      <c r="A72" s="3" t="inlineStr">
        <is>
          <t>Summary of the allowance for loan losses</t>
        </is>
      </c>
    </row>
    <row r="73">
      <c r="A73" s="4" t="inlineStr">
        <is>
          <t>Balance at beginning of period</t>
        </is>
      </c>
      <c r="B73" s="6" t="n">
        <v>264</v>
      </c>
      <c r="C73" s="6" t="n">
        <v>381</v>
      </c>
      <c r="D73" s="6" t="n">
        <v>334</v>
      </c>
    </row>
    <row r="74">
      <c r="A74" s="3" t="inlineStr">
        <is>
          <t>Additions:</t>
        </is>
      </c>
    </row>
    <row r="75">
      <c r="A75" s="4" t="inlineStr">
        <is>
          <t>(Release of) provision for loan losses</t>
        </is>
      </c>
      <c r="B75" s="6" t="n">
        <v>145</v>
      </c>
      <c r="C75" s="6" t="n">
        <v>35</v>
      </c>
      <c r="D75" s="6" t="n">
        <v>138</v>
      </c>
    </row>
    <row r="76">
      <c r="A76" s="3" t="inlineStr">
        <is>
          <t>Deductions:</t>
        </is>
      </c>
    </row>
    <row r="77">
      <c r="A77" s="4" t="inlineStr">
        <is>
          <t>Loans charged off</t>
        </is>
      </c>
      <c r="B77" s="6" t="n">
        <v>229</v>
      </c>
      <c r="C77" s="6" t="n">
        <v>211</v>
      </c>
      <c r="D77" s="6" t="n">
        <v>196</v>
      </c>
    </row>
    <row r="78">
      <c r="A78" s="4" t="inlineStr">
        <is>
          <t>Less recoveries on loans</t>
        </is>
      </c>
      <c r="B78" s="6" t="n">
        <v>-76</v>
      </c>
      <c r="C78" s="6" t="n">
        <v>-59</v>
      </c>
      <c r="D78" s="6" t="n">
        <v>-105</v>
      </c>
    </row>
    <row r="79">
      <c r="A79" s="4" t="inlineStr">
        <is>
          <t>Net loans charged off</t>
        </is>
      </c>
      <c r="B79" s="6" t="n">
        <v>153</v>
      </c>
      <c r="C79" s="6" t="n">
        <v>152</v>
      </c>
      <c r="D79" s="6" t="n">
        <v>91</v>
      </c>
    </row>
    <row r="80">
      <c r="A80" s="4" t="inlineStr">
        <is>
          <t>Balance at end of period</t>
        </is>
      </c>
      <c r="B80" s="6" t="n">
        <v>256</v>
      </c>
      <c r="C80" s="6" t="n">
        <v>264</v>
      </c>
      <c r="D80" s="6" t="n">
        <v>381</v>
      </c>
    </row>
    <row r="81">
      <c r="A81" s="4" t="inlineStr">
        <is>
          <t>Un- allocated</t>
        </is>
      </c>
    </row>
    <row r="82">
      <c r="A82" s="3" t="inlineStr">
        <is>
          <t>Summary of the allowance for loan losses</t>
        </is>
      </c>
    </row>
    <row r="83">
      <c r="A83" s="4" t="inlineStr">
        <is>
          <t>Balance at beginning of period</t>
        </is>
      </c>
      <c r="B83" s="6" t="n">
        <v>7</v>
      </c>
      <c r="C83" s="6" t="n">
        <v>80</v>
      </c>
      <c r="D83" s="6" t="n">
        <v>199</v>
      </c>
    </row>
    <row r="84">
      <c r="A84" s="3" t="inlineStr">
        <is>
          <t>Additions:</t>
        </is>
      </c>
    </row>
    <row r="85">
      <c r="A85" s="4" t="inlineStr">
        <is>
          <t>(Release of) provision for loan losses</t>
        </is>
      </c>
      <c r="B85" s="6" t="n">
        <v>54</v>
      </c>
      <c r="C85" s="6" t="n">
        <v>-73</v>
      </c>
      <c r="D85" s="6" t="n">
        <v>-119</v>
      </c>
    </row>
    <row r="86">
      <c r="A86" s="3" t="inlineStr">
        <is>
          <t>Deductions:</t>
        </is>
      </c>
    </row>
    <row r="87">
      <c r="A87" s="4" t="inlineStr">
        <is>
          <t>Loans charged off</t>
        </is>
      </c>
      <c r="B87" s="6" t="n">
        <v>0</v>
      </c>
      <c r="C87" s="6" t="n">
        <v>0</v>
      </c>
      <c r="D87" s="6" t="n">
        <v>0</v>
      </c>
    </row>
    <row r="88">
      <c r="A88" s="4" t="inlineStr">
        <is>
          <t>Less recoveries on loans</t>
        </is>
      </c>
      <c r="B88" s="6" t="n">
        <v>0</v>
      </c>
      <c r="C88" s="6" t="n">
        <v>0</v>
      </c>
      <c r="D88" s="6" t="n">
        <v>0</v>
      </c>
    </row>
    <row r="89">
      <c r="A89" s="4" t="inlineStr">
        <is>
          <t>Net loans charged off</t>
        </is>
      </c>
      <c r="B89" s="6" t="n">
        <v>0</v>
      </c>
      <c r="C89" s="6" t="n">
        <v>0</v>
      </c>
      <c r="D89" s="6" t="n">
        <v>0</v>
      </c>
    </row>
    <row r="90">
      <c r="A90" s="4" t="inlineStr">
        <is>
          <t>Balance at end of period</t>
        </is>
      </c>
      <c r="B90" s="5" t="n">
        <v>61</v>
      </c>
      <c r="C90" s="5" t="n">
        <v>7</v>
      </c>
      <c r="D90" s="5" t="n">
        <v>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Impairment Methodology (Details) - USD ($) $ in Thousands</t>
        </is>
      </c>
      <c r="B1" s="2" t="inlineStr">
        <is>
          <t>Dec. 31, 2021</t>
        </is>
      </c>
      <c r="C1" s="2" t="inlineStr">
        <is>
          <t>Dec. 31, 2020</t>
        </is>
      </c>
      <c r="D1" s="2" t="inlineStr">
        <is>
          <t>Dec. 31, 2019</t>
        </is>
      </c>
      <c r="E1" s="2" t="inlineStr">
        <is>
          <t>Dec. 31, 2018</t>
        </is>
      </c>
    </row>
    <row r="2">
      <c r="A2" s="3" t="inlineStr">
        <is>
          <t>Allowance for loan losses:</t>
        </is>
      </c>
    </row>
    <row r="3">
      <c r="A3" s="4" t="inlineStr">
        <is>
          <t>Individually evaluated for impairment</t>
        </is>
      </c>
      <c r="B3" s="5" t="n">
        <v>3044</v>
      </c>
      <c r="C3" s="5" t="n">
        <v>5113</v>
      </c>
    </row>
    <row r="4">
      <c r="A4" s="4" t="inlineStr">
        <is>
          <t>Collectively evaluated for impairment</t>
        </is>
      </c>
      <c r="B4" s="6" t="n">
        <v>13859</v>
      </c>
      <c r="C4" s="6" t="n">
        <v>13000</v>
      </c>
    </row>
    <row r="5">
      <c r="A5" s="4" t="inlineStr">
        <is>
          <t>Total</t>
        </is>
      </c>
      <c r="B5" s="6" t="n">
        <v>16903</v>
      </c>
      <c r="C5" s="6" t="n">
        <v>18113</v>
      </c>
      <c r="D5" s="5" t="n">
        <v>12477</v>
      </c>
      <c r="E5" s="5" t="n">
        <v>11652</v>
      </c>
    </row>
    <row r="6">
      <c r="A6" s="3" t="inlineStr">
        <is>
          <t>Loans outstanding:</t>
        </is>
      </c>
    </row>
    <row r="7">
      <c r="A7" s="4" t="inlineStr">
        <is>
          <t>Individually evaluated for impairment</t>
        </is>
      </c>
      <c r="B7" s="6" t="n">
        <v>27254</v>
      </c>
      <c r="C7" s="6" t="n">
        <v>37335</v>
      </c>
    </row>
    <row r="8">
      <c r="A8" s="4" t="inlineStr">
        <is>
          <t>Collectively evaluated for impairment</t>
        </is>
      </c>
      <c r="B8" s="6" t="n">
        <v>1274879</v>
      </c>
      <c r="C8" s="6" t="n">
        <v>1249632</v>
      </c>
    </row>
    <row r="9">
      <c r="A9" s="4" t="inlineStr">
        <is>
          <t>Total</t>
        </is>
      </c>
      <c r="B9" s="6" t="n">
        <v>1302133</v>
      </c>
      <c r="C9" s="6" t="n">
        <v>1286967</v>
      </c>
    </row>
    <row r="10">
      <c r="A10" s="4" t="inlineStr">
        <is>
          <t>Commercial, Financial, and Agricultural</t>
        </is>
      </c>
    </row>
    <row r="11">
      <c r="A11" s="3" t="inlineStr">
        <is>
          <t>Allowance for loan losses:</t>
        </is>
      </c>
    </row>
    <row r="12">
      <c r="A12" s="4" t="inlineStr">
        <is>
          <t>Individually evaluated for impairment</t>
        </is>
      </c>
      <c r="B12" s="6" t="n">
        <v>42</v>
      </c>
      <c r="C12" s="6" t="n">
        <v>2187</v>
      </c>
    </row>
    <row r="13">
      <c r="A13" s="4" t="inlineStr">
        <is>
          <t>Collectively evaluated for impairment</t>
        </is>
      </c>
      <c r="B13" s="6" t="n">
        <v>2675</v>
      </c>
      <c r="C13" s="6" t="n">
        <v>2934</v>
      </c>
    </row>
    <row r="14">
      <c r="A14" s="4" t="inlineStr">
        <is>
          <t>Total</t>
        </is>
      </c>
      <c r="B14" s="6" t="n">
        <v>2717</v>
      </c>
      <c r="C14" s="6" t="n">
        <v>5121</v>
      </c>
      <c r="D14" s="6" t="n">
        <v>2918</v>
      </c>
      <c r="E14" s="6" t="n">
        <v>3237</v>
      </c>
    </row>
    <row r="15">
      <c r="A15" s="3" t="inlineStr">
        <is>
          <t>Loans outstanding:</t>
        </is>
      </c>
    </row>
    <row r="16">
      <c r="A16" s="4" t="inlineStr">
        <is>
          <t>Individually evaluated for impairment</t>
        </is>
      </c>
      <c r="B16" s="6" t="n">
        <v>341</v>
      </c>
      <c r="C16" s="6" t="n">
        <v>7552</v>
      </c>
    </row>
    <row r="17">
      <c r="A17" s="4" t="inlineStr">
        <is>
          <t>Collectively evaluated for impairment</t>
        </is>
      </c>
      <c r="B17" s="6" t="n">
        <v>216873</v>
      </c>
      <c r="C17" s="6" t="n">
        <v>265366</v>
      </c>
    </row>
    <row r="18">
      <c r="A18" s="4" t="inlineStr">
        <is>
          <t>Total</t>
        </is>
      </c>
      <c r="B18" s="6" t="n">
        <v>217214</v>
      </c>
      <c r="C18" s="6" t="n">
        <v>272918</v>
      </c>
    </row>
    <row r="19">
      <c r="A19" s="4" t="inlineStr">
        <is>
          <t>Real Estate Construction - Residential | Construction</t>
        </is>
      </c>
    </row>
    <row r="20">
      <c r="A20" s="3" t="inlineStr">
        <is>
          <t>Allowance for loan losses:</t>
        </is>
      </c>
    </row>
    <row r="21">
      <c r="A21" s="4" t="inlineStr">
        <is>
          <t>Individually evaluated for impairment</t>
        </is>
      </c>
      <c r="B21" s="6" t="n">
        <v>0</v>
      </c>
      <c r="C21" s="6" t="n">
        <v>27</v>
      </c>
    </row>
    <row r="22">
      <c r="A22" s="4" t="inlineStr">
        <is>
          <t>Collectively evaluated for impairment</t>
        </is>
      </c>
      <c r="B22" s="6" t="n">
        <v>137</v>
      </c>
      <c r="C22" s="6" t="n">
        <v>186</v>
      </c>
    </row>
    <row r="23">
      <c r="A23" s="4" t="inlineStr">
        <is>
          <t>Total</t>
        </is>
      </c>
      <c r="B23" s="6" t="n">
        <v>137</v>
      </c>
      <c r="C23" s="6" t="n">
        <v>213</v>
      </c>
      <c r="D23" s="6" t="n">
        <v>64</v>
      </c>
      <c r="E23" s="6" t="n">
        <v>140</v>
      </c>
    </row>
    <row r="24">
      <c r="A24" s="3" t="inlineStr">
        <is>
          <t>Loans outstanding:</t>
        </is>
      </c>
    </row>
    <row r="25">
      <c r="A25" s="4" t="inlineStr">
        <is>
          <t>Individually evaluated for impairment</t>
        </is>
      </c>
      <c r="B25" s="6" t="n">
        <v>0</v>
      </c>
      <c r="C25" s="6" t="n">
        <v>192</v>
      </c>
    </row>
    <row r="26">
      <c r="A26" s="4" t="inlineStr">
        <is>
          <t>Collectively evaluated for impairment</t>
        </is>
      </c>
      <c r="B26" s="6" t="n">
        <v>27920</v>
      </c>
      <c r="C26" s="6" t="n">
        <v>29500</v>
      </c>
    </row>
    <row r="27">
      <c r="A27" s="4" t="inlineStr">
        <is>
          <t>Total</t>
        </is>
      </c>
      <c r="B27" s="6" t="n">
        <v>27920</v>
      </c>
      <c r="C27" s="6" t="n">
        <v>29692</v>
      </c>
    </row>
    <row r="28">
      <c r="A28" s="4" t="inlineStr">
        <is>
          <t>Real Estate Construction - Residential | Mortgages</t>
        </is>
      </c>
    </row>
    <row r="29">
      <c r="A29" s="3" t="inlineStr">
        <is>
          <t>Allowance for loan losses:</t>
        </is>
      </c>
    </row>
    <row r="30">
      <c r="A30" s="4" t="inlineStr">
        <is>
          <t>Individually evaluated for impairment</t>
        </is>
      </c>
      <c r="B30" s="6" t="n">
        <v>166</v>
      </c>
      <c r="C30" s="6" t="n">
        <v>263</v>
      </c>
    </row>
    <row r="31">
      <c r="A31" s="4" t="inlineStr">
        <is>
          <t>Collectively evaluated for impairment</t>
        </is>
      </c>
      <c r="B31" s="6" t="n">
        <v>2316</v>
      </c>
      <c r="C31" s="6" t="n">
        <v>2416</v>
      </c>
    </row>
    <row r="32">
      <c r="A32" s="4" t="inlineStr">
        <is>
          <t>Total</t>
        </is>
      </c>
      <c r="B32" s="6" t="n">
        <v>2482</v>
      </c>
      <c r="C32" s="6" t="n">
        <v>2679</v>
      </c>
      <c r="D32" s="6" t="n">
        <v>2118</v>
      </c>
      <c r="E32" s="6" t="n">
        <v>2071</v>
      </c>
    </row>
    <row r="33">
      <c r="A33" s="3" t="inlineStr">
        <is>
          <t>Loans outstanding:</t>
        </is>
      </c>
    </row>
    <row r="34">
      <c r="A34" s="4" t="inlineStr">
        <is>
          <t>Individually evaluated for impairment</t>
        </is>
      </c>
      <c r="B34" s="6" t="n">
        <v>2391</v>
      </c>
      <c r="C34" s="6" t="n">
        <v>3626</v>
      </c>
    </row>
    <row r="35">
      <c r="A35" s="4" t="inlineStr">
        <is>
          <t>Collectively evaluated for impairment</t>
        </is>
      </c>
      <c r="B35" s="6" t="n">
        <v>276955</v>
      </c>
      <c r="C35" s="6" t="n">
        <v>258713</v>
      </c>
    </row>
    <row r="36">
      <c r="A36" s="4" t="inlineStr">
        <is>
          <t>Total</t>
        </is>
      </c>
      <c r="B36" s="6" t="n">
        <v>279346</v>
      </c>
      <c r="C36" s="6" t="n">
        <v>262339</v>
      </c>
    </row>
    <row r="37">
      <c r="A37" s="4" t="inlineStr">
        <is>
          <t>Real Estate Construction - Commercial | Construction</t>
        </is>
      </c>
    </row>
    <row r="38">
      <c r="A38" s="3" t="inlineStr">
        <is>
          <t>Allowance for loan losses:</t>
        </is>
      </c>
    </row>
    <row r="39">
      <c r="A39" s="4" t="inlineStr">
        <is>
          <t>Individually evaluated for impairment</t>
        </is>
      </c>
      <c r="B39" s="6" t="n">
        <v>13</v>
      </c>
      <c r="C39" s="6" t="n">
        <v>28</v>
      </c>
    </row>
    <row r="40">
      <c r="A40" s="4" t="inlineStr">
        <is>
          <t>Collectively evaluated for impairment</t>
        </is>
      </c>
      <c r="B40" s="6" t="n">
        <v>575</v>
      </c>
      <c r="C40" s="6" t="n">
        <v>447</v>
      </c>
    </row>
    <row r="41">
      <c r="A41" s="4" t="inlineStr">
        <is>
          <t>Total</t>
        </is>
      </c>
      <c r="B41" s="6" t="n">
        <v>588</v>
      </c>
      <c r="C41" s="6" t="n">
        <v>475</v>
      </c>
      <c r="D41" s="6" t="n">
        <v>369</v>
      </c>
      <c r="E41" s="6" t="n">
        <v>757</v>
      </c>
    </row>
    <row r="42">
      <c r="A42" s="3" t="inlineStr">
        <is>
          <t>Loans outstanding:</t>
        </is>
      </c>
    </row>
    <row r="43">
      <c r="A43" s="4" t="inlineStr">
        <is>
          <t>Individually evaluated for impairment</t>
        </is>
      </c>
      <c r="B43" s="6" t="n">
        <v>105</v>
      </c>
      <c r="C43" s="6" t="n">
        <v>200</v>
      </c>
    </row>
    <row r="44">
      <c r="A44" s="4" t="inlineStr">
        <is>
          <t>Collectively evaluated for impairment</t>
        </is>
      </c>
      <c r="B44" s="6" t="n">
        <v>91264</v>
      </c>
      <c r="C44" s="6" t="n">
        <v>77944</v>
      </c>
    </row>
    <row r="45">
      <c r="A45" s="4" t="inlineStr">
        <is>
          <t>Total</t>
        </is>
      </c>
      <c r="B45" s="6" t="n">
        <v>91369</v>
      </c>
      <c r="C45" s="6" t="n">
        <v>78144</v>
      </c>
    </row>
    <row r="46">
      <c r="A46" s="4" t="inlineStr">
        <is>
          <t>Real Estate Construction - Commercial | Mortgages</t>
        </is>
      </c>
    </row>
    <row r="47">
      <c r="A47" s="3" t="inlineStr">
        <is>
          <t>Allowance for loan losses:</t>
        </is>
      </c>
    </row>
    <row r="48">
      <c r="A48" s="4" t="inlineStr">
        <is>
          <t>Individually evaluated for impairment</t>
        </is>
      </c>
      <c r="B48" s="6" t="n">
        <v>2815</v>
      </c>
      <c r="C48" s="6" t="n">
        <v>2594</v>
      </c>
    </row>
    <row r="49">
      <c r="A49" s="4" t="inlineStr">
        <is>
          <t>Collectively evaluated for impairment</t>
        </is>
      </c>
      <c r="B49" s="6" t="n">
        <v>7847</v>
      </c>
      <c r="C49" s="6" t="n">
        <v>6760</v>
      </c>
    </row>
    <row r="50">
      <c r="A50" s="4" t="inlineStr">
        <is>
          <t>Total</t>
        </is>
      </c>
      <c r="B50" s="6" t="n">
        <v>10662</v>
      </c>
      <c r="C50" s="6" t="n">
        <v>9354</v>
      </c>
      <c r="D50" s="6" t="n">
        <v>6547</v>
      </c>
      <c r="E50" s="6" t="n">
        <v>4914</v>
      </c>
    </row>
    <row r="51">
      <c r="A51" s="3" t="inlineStr">
        <is>
          <t>Loans outstanding:</t>
        </is>
      </c>
    </row>
    <row r="52">
      <c r="A52" s="4" t="inlineStr">
        <is>
          <t>Individually evaluated for impairment</t>
        </is>
      </c>
      <c r="B52" s="6" t="n">
        <v>24357</v>
      </c>
      <c r="C52" s="6" t="n">
        <v>25657</v>
      </c>
    </row>
    <row r="53">
      <c r="A53" s="4" t="inlineStr">
        <is>
          <t>Collectively evaluated for impairment</t>
        </is>
      </c>
      <c r="B53" s="6" t="n">
        <v>638899</v>
      </c>
      <c r="C53" s="6" t="n">
        <v>591476</v>
      </c>
    </row>
    <row r="54">
      <c r="A54" s="4" t="inlineStr">
        <is>
          <t>Total</t>
        </is>
      </c>
      <c r="B54" s="6" t="n">
        <v>663256</v>
      </c>
      <c r="C54" s="6" t="n">
        <v>617133</v>
      </c>
    </row>
    <row r="55">
      <c r="A55" s="4" t="inlineStr">
        <is>
          <t>Installment and other consumer</t>
        </is>
      </c>
    </row>
    <row r="56">
      <c r="A56" s="3" t="inlineStr">
        <is>
          <t>Allowance for loan losses:</t>
        </is>
      </c>
    </row>
    <row r="57">
      <c r="A57" s="4" t="inlineStr">
        <is>
          <t>Individually evaluated for impairment</t>
        </is>
      </c>
      <c r="B57" s="6" t="n">
        <v>8</v>
      </c>
      <c r="C57" s="6" t="n">
        <v>14</v>
      </c>
    </row>
    <row r="58">
      <c r="A58" s="4" t="inlineStr">
        <is>
          <t>Collectively evaluated for impairment</t>
        </is>
      </c>
      <c r="B58" s="6" t="n">
        <v>248</v>
      </c>
      <c r="C58" s="6" t="n">
        <v>250</v>
      </c>
    </row>
    <row r="59">
      <c r="A59" s="4" t="inlineStr">
        <is>
          <t>Total</t>
        </is>
      </c>
      <c r="B59" s="6" t="n">
        <v>256</v>
      </c>
      <c r="C59" s="6" t="n">
        <v>264</v>
      </c>
      <c r="D59" s="6" t="n">
        <v>381</v>
      </c>
      <c r="E59" s="6" t="n">
        <v>334</v>
      </c>
    </row>
    <row r="60">
      <c r="A60" s="3" t="inlineStr">
        <is>
          <t>Loans outstanding:</t>
        </is>
      </c>
    </row>
    <row r="61">
      <c r="A61" s="4" t="inlineStr">
        <is>
          <t>Individually evaluated for impairment</t>
        </is>
      </c>
      <c r="B61" s="6" t="n">
        <v>60</v>
      </c>
      <c r="C61" s="6" t="n">
        <v>108</v>
      </c>
    </row>
    <row r="62">
      <c r="A62" s="4" t="inlineStr">
        <is>
          <t>Collectively evaluated for impairment</t>
        </is>
      </c>
      <c r="B62" s="6" t="n">
        <v>22968</v>
      </c>
      <c r="C62" s="6" t="n">
        <v>26633</v>
      </c>
    </row>
    <row r="63">
      <c r="A63" s="4" t="inlineStr">
        <is>
          <t>Total</t>
        </is>
      </c>
      <c r="B63" s="6" t="n">
        <v>23028</v>
      </c>
      <c r="C63" s="6" t="n">
        <v>26741</v>
      </c>
    </row>
    <row r="64">
      <c r="A64" s="4" t="inlineStr">
        <is>
          <t>Un- allocated</t>
        </is>
      </c>
    </row>
    <row r="65">
      <c r="A65" s="3" t="inlineStr">
        <is>
          <t>Allowance for loan losses:</t>
        </is>
      </c>
    </row>
    <row r="66">
      <c r="A66" s="4" t="inlineStr">
        <is>
          <t>Individually evaluated for impairment</t>
        </is>
      </c>
      <c r="B66" s="6" t="n">
        <v>0</v>
      </c>
      <c r="C66" s="6" t="n">
        <v>0</v>
      </c>
    </row>
    <row r="67">
      <c r="A67" s="4" t="inlineStr">
        <is>
          <t>Collectively evaluated for impairment</t>
        </is>
      </c>
      <c r="B67" s="6" t="n">
        <v>61</v>
      </c>
      <c r="C67" s="6" t="n">
        <v>7</v>
      </c>
    </row>
    <row r="68">
      <c r="A68" s="4" t="inlineStr">
        <is>
          <t>Total</t>
        </is>
      </c>
      <c r="B68" s="6" t="n">
        <v>61</v>
      </c>
      <c r="C68" s="6" t="n">
        <v>7</v>
      </c>
      <c r="D68" s="5" t="n">
        <v>80</v>
      </c>
      <c r="E68" s="5" t="n">
        <v>199</v>
      </c>
    </row>
    <row r="69">
      <c r="A69" s="3" t="inlineStr">
        <is>
          <t>Loans outstanding:</t>
        </is>
      </c>
    </row>
    <row r="70">
      <c r="A70" s="4" t="inlineStr">
        <is>
          <t>Individually evaluated for impairment</t>
        </is>
      </c>
      <c r="B70" s="6" t="n">
        <v>0</v>
      </c>
      <c r="C70" s="6" t="n">
        <v>0</v>
      </c>
    </row>
    <row r="71">
      <c r="A71" s="4" t="inlineStr">
        <is>
          <t>Collectively evaluated for impairment</t>
        </is>
      </c>
      <c r="B71" s="6" t="n">
        <v>0</v>
      </c>
      <c r="C71" s="6" t="n">
        <v>0</v>
      </c>
    </row>
    <row r="72">
      <c r="A72" s="4" t="inlineStr">
        <is>
          <t>Total</t>
        </is>
      </c>
      <c r="B72" s="5" t="n">
        <v>0</v>
      </c>
      <c r="C7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Dec. 31, 2021</t>
        </is>
      </c>
      <c r="C1" s="2" t="inlineStr">
        <is>
          <t>Dec. 31, 2020</t>
        </is>
      </c>
    </row>
    <row r="2">
      <c r="A2" s="3" t="inlineStr">
        <is>
          <t>Loans and Leases Receivable Disclosure [Abstract]</t>
        </is>
      </c>
    </row>
    <row r="3">
      <c r="A3" s="4" t="inlineStr">
        <is>
          <t>Impaired loans individually evaluated for impairment</t>
        </is>
      </c>
      <c r="B3" s="5" t="n">
        <v>27254</v>
      </c>
      <c r="C3" s="5" t="n">
        <v>37335</v>
      </c>
    </row>
    <row r="4">
      <c r="A4" s="4" t="inlineStr">
        <is>
          <t>Impaired loans were evaluated based on the fair value of the loan's collateral</t>
        </is>
      </c>
      <c r="B4" s="6" t="n">
        <v>24200</v>
      </c>
      <c r="C4" s="6" t="n">
        <v>32200</v>
      </c>
    </row>
    <row r="5">
      <c r="A5" s="4" t="inlineStr">
        <is>
          <t>Individually evaluated for impairment</t>
        </is>
      </c>
      <c r="B5" s="6" t="n">
        <v>3044</v>
      </c>
      <c r="C5" s="6" t="n">
        <v>5113</v>
      </c>
    </row>
    <row r="6">
      <c r="A6" s="4" t="inlineStr">
        <is>
          <t>Impaired loans with no reserve allocation</t>
        </is>
      </c>
      <c r="B6" s="5" t="n">
        <v>16627</v>
      </c>
      <c r="C6" s="5" t="n">
        <v>11946</v>
      </c>
    </row>
    <row r="7">
      <c r="A7" s="4" t="inlineStr">
        <is>
          <t>Impaired loans required no reserve allocation, percentage (in percent)</t>
        </is>
      </c>
      <c r="B7" s="4" t="inlineStr">
        <is>
          <t>61.00%</t>
        </is>
      </c>
      <c r="C7" s="4" t="inlineStr">
        <is>
          <t>3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tegories of Impaired Loans (Details) - USD ($) $ in Thousands</t>
        </is>
      </c>
      <c r="B1" s="2" t="inlineStr">
        <is>
          <t>Dec. 31, 2021</t>
        </is>
      </c>
      <c r="C1" s="2" t="inlineStr">
        <is>
          <t>Dec. 31, 2020</t>
        </is>
      </c>
    </row>
    <row r="2">
      <c r="A2" s="3" t="inlineStr">
        <is>
          <t>Categories of impaired loans</t>
        </is>
      </c>
    </row>
    <row r="3">
      <c r="A3" s="4" t="inlineStr">
        <is>
          <t>Non-Accrual</t>
        </is>
      </c>
      <c r="B3" s="5" t="n">
        <v>25459</v>
      </c>
      <c r="C3" s="5" t="n">
        <v>34559</v>
      </c>
    </row>
    <row r="4">
      <c r="A4" s="4" t="inlineStr">
        <is>
          <t>Performing TDRs</t>
        </is>
      </c>
      <c r="B4" s="6" t="n">
        <v>1795</v>
      </c>
      <c r="C4" s="6" t="n">
        <v>2776</v>
      </c>
    </row>
    <row r="5">
      <c r="A5" s="4" t="inlineStr">
        <is>
          <t>Total impaired loans</t>
        </is>
      </c>
      <c r="B5" s="5" t="n">
        <v>27254</v>
      </c>
      <c r="C5" s="5" t="n">
        <v>37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dditional information about Impaired Loans (Details) - USD ($) $ in Thousands</t>
        </is>
      </c>
      <c r="B1" s="2" t="inlineStr">
        <is>
          <t>Dec. 31, 2021</t>
        </is>
      </c>
      <c r="C1" s="2" t="inlineStr">
        <is>
          <t>Dec. 31, 2020</t>
        </is>
      </c>
    </row>
    <row r="2">
      <c r="A2" s="3" t="inlineStr">
        <is>
          <t>Impaired loans</t>
        </is>
      </c>
    </row>
    <row r="3">
      <c r="A3" s="4" t="inlineStr">
        <is>
          <t>Recorded Investment, With no related allowance recorded</t>
        </is>
      </c>
      <c r="B3" s="5" t="n">
        <v>16627</v>
      </c>
      <c r="C3" s="5" t="n">
        <v>11946</v>
      </c>
    </row>
    <row r="4">
      <c r="A4" s="4" t="inlineStr">
        <is>
          <t>Unpaid Principal Balance, With no related allowance recorded</t>
        </is>
      </c>
      <c r="B4" s="6" t="n">
        <v>17209</v>
      </c>
      <c r="C4" s="6" t="n">
        <v>12069</v>
      </c>
    </row>
    <row r="5">
      <c r="A5" s="4" t="inlineStr">
        <is>
          <t>Recorded Investment, With an allowance recorded</t>
        </is>
      </c>
      <c r="B5" s="6" t="n">
        <v>10627</v>
      </c>
      <c r="C5" s="6" t="n">
        <v>25389</v>
      </c>
    </row>
    <row r="6">
      <c r="A6" s="4" t="inlineStr">
        <is>
          <t>Unpaid Principal Balance, With an allowance recorded</t>
        </is>
      </c>
      <c r="B6" s="6" t="n">
        <v>11445</v>
      </c>
      <c r="C6" s="6" t="n">
        <v>26308</v>
      </c>
    </row>
    <row r="7">
      <c r="A7" s="4" t="inlineStr">
        <is>
          <t>Specific Reserves, With an allowance recorded</t>
        </is>
      </c>
      <c r="B7" s="6" t="n">
        <v>3044</v>
      </c>
      <c r="C7" s="6" t="n">
        <v>5113</v>
      </c>
    </row>
    <row r="8">
      <c r="A8" s="4" t="inlineStr">
        <is>
          <t>Total impaired loans</t>
        </is>
      </c>
      <c r="B8" s="6" t="n">
        <v>27254</v>
      </c>
      <c r="C8" s="6" t="n">
        <v>37335</v>
      </c>
    </row>
    <row r="9">
      <c r="A9" s="4" t="inlineStr">
        <is>
          <t>Total impaired loans, Unpaid Principal Balance</t>
        </is>
      </c>
      <c r="B9" s="6" t="n">
        <v>28654</v>
      </c>
      <c r="C9" s="6" t="n">
        <v>38377</v>
      </c>
    </row>
    <row r="10">
      <c r="A10" s="4" t="inlineStr">
        <is>
          <t>Commercial, Financial, and Agricultural</t>
        </is>
      </c>
    </row>
    <row r="11">
      <c r="A11" s="3" t="inlineStr">
        <is>
          <t>Impaired loans</t>
        </is>
      </c>
    </row>
    <row r="12">
      <c r="A12" s="4" t="inlineStr">
        <is>
          <t>Recorded Investment, With no related allowance recorded</t>
        </is>
      </c>
      <c r="C12" s="6" t="n">
        <v>1703</v>
      </c>
    </row>
    <row r="13">
      <c r="A13" s="4" t="inlineStr">
        <is>
          <t>Unpaid Principal Balance, With no related allowance recorded</t>
        </is>
      </c>
      <c r="C13" s="6" t="n">
        <v>1731</v>
      </c>
    </row>
    <row r="14">
      <c r="A14" s="4" t="inlineStr">
        <is>
          <t>Recorded Investment, With an allowance recorded</t>
        </is>
      </c>
      <c r="B14" s="6" t="n">
        <v>341</v>
      </c>
      <c r="C14" s="6" t="n">
        <v>5849</v>
      </c>
    </row>
    <row r="15">
      <c r="A15" s="4" t="inlineStr">
        <is>
          <t>Unpaid Principal Balance, With an allowance recorded</t>
        </is>
      </c>
      <c r="B15" s="6" t="n">
        <v>374</v>
      </c>
      <c r="C15" s="6" t="n">
        <v>6180</v>
      </c>
    </row>
    <row r="16">
      <c r="A16" s="4" t="inlineStr">
        <is>
          <t>Specific Reserves, With an allowance recorded</t>
        </is>
      </c>
      <c r="B16" s="6" t="n">
        <v>42</v>
      </c>
      <c r="C16" s="6" t="n">
        <v>2187</v>
      </c>
    </row>
    <row r="17">
      <c r="A17" s="4" t="inlineStr">
        <is>
          <t>Real Estate Construction - Residential</t>
        </is>
      </c>
    </row>
    <row r="18">
      <c r="A18" s="3" t="inlineStr">
        <is>
          <t>Impaired loans</t>
        </is>
      </c>
    </row>
    <row r="19">
      <c r="A19" s="4" t="inlineStr">
        <is>
          <t>Recorded Investment, With no related allowance recorded</t>
        </is>
      </c>
      <c r="B19" s="6" t="n">
        <v>1034</v>
      </c>
      <c r="C19" s="6" t="n">
        <v>1300</v>
      </c>
    </row>
    <row r="20">
      <c r="A20" s="4" t="inlineStr">
        <is>
          <t>Unpaid Principal Balance, With no related allowance recorded</t>
        </is>
      </c>
      <c r="B20" s="6" t="n">
        <v>1152</v>
      </c>
      <c r="C20" s="6" t="n">
        <v>1395</v>
      </c>
    </row>
    <row r="21">
      <c r="A21" s="4" t="inlineStr">
        <is>
          <t>Recorded Investment, With an allowance recorded</t>
        </is>
      </c>
      <c r="B21" s="6" t="n">
        <v>1357</v>
      </c>
      <c r="C21" s="6" t="n">
        <v>2326</v>
      </c>
    </row>
    <row r="22">
      <c r="A22" s="4" t="inlineStr">
        <is>
          <t>Unpaid Principal Balance, With an allowance recorded</t>
        </is>
      </c>
      <c r="B22" s="6" t="n">
        <v>1730</v>
      </c>
      <c r="C22" s="6" t="n">
        <v>2786</v>
      </c>
    </row>
    <row r="23">
      <c r="A23" s="4" t="inlineStr">
        <is>
          <t>Specific Reserves, With an allowance recorded</t>
        </is>
      </c>
      <c r="B23" s="6" t="n">
        <v>166</v>
      </c>
      <c r="C23" s="6" t="n">
        <v>263</v>
      </c>
    </row>
    <row r="24">
      <c r="A24" s="4" t="inlineStr">
        <is>
          <t>Real Estate Construction - Residential | Construction</t>
        </is>
      </c>
    </row>
    <row r="25">
      <c r="A25" s="3" t="inlineStr">
        <is>
          <t>Impaired loans</t>
        </is>
      </c>
    </row>
    <row r="26">
      <c r="A26" s="4" t="inlineStr">
        <is>
          <t>Recorded Investment, With an allowance recorded</t>
        </is>
      </c>
      <c r="C26" s="6" t="n">
        <v>192</v>
      </c>
    </row>
    <row r="27">
      <c r="A27" s="4" t="inlineStr">
        <is>
          <t>Unpaid Principal Balance, With an allowance recorded</t>
        </is>
      </c>
      <c r="C27" s="6" t="n">
        <v>192</v>
      </c>
    </row>
    <row r="28">
      <c r="A28" s="4" t="inlineStr">
        <is>
          <t>Specific Reserves, With an allowance recorded</t>
        </is>
      </c>
      <c r="C28" s="6" t="n">
        <v>27</v>
      </c>
    </row>
    <row r="29">
      <c r="A29" s="4" t="inlineStr">
        <is>
          <t>Real Estate Construction - Commercial</t>
        </is>
      </c>
    </row>
    <row r="30">
      <c r="A30" s="3" t="inlineStr">
        <is>
          <t>Impaired loans</t>
        </is>
      </c>
    </row>
    <row r="31">
      <c r="A31" s="4" t="inlineStr">
        <is>
          <t>Recorded Investment, With no related allowance recorded</t>
        </is>
      </c>
      <c r="B31" s="6" t="n">
        <v>15593</v>
      </c>
      <c r="C31" s="6" t="n">
        <v>8943</v>
      </c>
    </row>
    <row r="32">
      <c r="A32" s="4" t="inlineStr">
        <is>
          <t>Unpaid Principal Balance, With no related allowance recorded</t>
        </is>
      </c>
      <c r="B32" s="6" t="n">
        <v>16057</v>
      </c>
      <c r="C32" s="6" t="n">
        <v>8943</v>
      </c>
    </row>
    <row r="33">
      <c r="A33" s="4" t="inlineStr">
        <is>
          <t>Recorded Investment, With an allowance recorded</t>
        </is>
      </c>
      <c r="B33" s="6" t="n">
        <v>8764</v>
      </c>
      <c r="C33" s="6" t="n">
        <v>16714</v>
      </c>
    </row>
    <row r="34">
      <c r="A34" s="4" t="inlineStr">
        <is>
          <t>Unpaid Principal Balance, With an allowance recorded</t>
        </is>
      </c>
      <c r="B34" s="6" t="n">
        <v>9142</v>
      </c>
      <c r="C34" s="6" t="n">
        <v>16787</v>
      </c>
    </row>
    <row r="35">
      <c r="A35" s="4" t="inlineStr">
        <is>
          <t>Specific Reserves, With an allowance recorded</t>
        </is>
      </c>
      <c r="B35" s="6" t="n">
        <v>2815</v>
      </c>
      <c r="C35" s="6" t="n">
        <v>2594</v>
      </c>
    </row>
    <row r="36">
      <c r="A36" s="4" t="inlineStr">
        <is>
          <t>Real Estate Construction - Commercial | Construction</t>
        </is>
      </c>
    </row>
    <row r="37">
      <c r="A37" s="3" t="inlineStr">
        <is>
          <t>Impaired loans</t>
        </is>
      </c>
    </row>
    <row r="38">
      <c r="A38" s="4" t="inlineStr">
        <is>
          <t>Recorded Investment, With an allowance recorded</t>
        </is>
      </c>
      <c r="B38" s="6" t="n">
        <v>105</v>
      </c>
      <c r="C38" s="6" t="n">
        <v>200</v>
      </c>
    </row>
    <row r="39">
      <c r="A39" s="4" t="inlineStr">
        <is>
          <t>Unpaid Principal Balance, With an allowance recorded</t>
        </is>
      </c>
      <c r="B39" s="6" t="n">
        <v>138</v>
      </c>
      <c r="C39" s="6" t="n">
        <v>251</v>
      </c>
    </row>
    <row r="40">
      <c r="A40" s="4" t="inlineStr">
        <is>
          <t>Specific Reserves, With an allowance recorded</t>
        </is>
      </c>
      <c r="B40" s="6" t="n">
        <v>13</v>
      </c>
      <c r="C40" s="6" t="n">
        <v>28</v>
      </c>
    </row>
    <row r="41">
      <c r="A41" s="4" t="inlineStr">
        <is>
          <t>Installment and other consumer</t>
        </is>
      </c>
    </row>
    <row r="42">
      <c r="A42" s="3" t="inlineStr">
        <is>
          <t>Impaired loans</t>
        </is>
      </c>
    </row>
    <row r="43">
      <c r="A43" s="4" t="inlineStr">
        <is>
          <t>Recorded Investment, With an allowance recorded</t>
        </is>
      </c>
      <c r="B43" s="6" t="n">
        <v>60</v>
      </c>
      <c r="C43" s="6" t="n">
        <v>108</v>
      </c>
    </row>
    <row r="44">
      <c r="A44" s="4" t="inlineStr">
        <is>
          <t>Unpaid Principal Balance, With an allowance recorded</t>
        </is>
      </c>
      <c r="B44" s="6" t="n">
        <v>61</v>
      </c>
      <c r="C44" s="6" t="n">
        <v>112</v>
      </c>
    </row>
    <row r="45">
      <c r="A45" s="4" t="inlineStr">
        <is>
          <t>Specific Reserves, With an allowance recorded</t>
        </is>
      </c>
      <c r="B45" s="5" t="n">
        <v>8</v>
      </c>
      <c r="C45" s="5"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verage Recorded Investment and Interest Income (Details) - USD ($) $ in Thousands</t>
        </is>
      </c>
      <c r="B1" s="2" t="inlineStr">
        <is>
          <t>12 Months Ended</t>
        </is>
      </c>
    </row>
    <row r="2">
      <c r="B2" s="2" t="inlineStr">
        <is>
          <t>Dec. 31, 2021</t>
        </is>
      </c>
      <c r="C2" s="2" t="inlineStr">
        <is>
          <t>Dec. 31, 2020</t>
        </is>
      </c>
    </row>
    <row r="3">
      <c r="A3" s="3" t="inlineStr">
        <is>
          <t>With no related allowance recorded:</t>
        </is>
      </c>
    </row>
    <row r="4">
      <c r="A4" s="4" t="inlineStr">
        <is>
          <t>Average Recorded Investment</t>
        </is>
      </c>
      <c r="B4" s="5" t="n">
        <v>20863</v>
      </c>
      <c r="C4" s="5" t="n">
        <v>6464</v>
      </c>
    </row>
    <row r="5">
      <c r="A5" s="4" t="inlineStr">
        <is>
          <t>Interest Recognized For the Period Ended</t>
        </is>
      </c>
      <c r="B5" s="6" t="n">
        <v>74</v>
      </c>
      <c r="C5" s="6" t="n">
        <v>185</v>
      </c>
    </row>
    <row r="6">
      <c r="A6" s="3" t="inlineStr">
        <is>
          <t>With an allowance recorded:</t>
        </is>
      </c>
    </row>
    <row r="7">
      <c r="A7" s="4" t="inlineStr">
        <is>
          <t>Average Recorded Investment</t>
        </is>
      </c>
      <c r="B7" s="6" t="n">
        <v>11204</v>
      </c>
      <c r="C7" s="6" t="n">
        <v>10317</v>
      </c>
    </row>
    <row r="8">
      <c r="A8" s="4" t="inlineStr">
        <is>
          <t>Interest Recognized For the Period Ended</t>
        </is>
      </c>
      <c r="B8" s="6" t="n">
        <v>91</v>
      </c>
      <c r="C8" s="6" t="n">
        <v>123</v>
      </c>
    </row>
    <row r="9">
      <c r="A9" s="4" t="inlineStr">
        <is>
          <t>Total average recorded investment</t>
        </is>
      </c>
      <c r="B9" s="6" t="n">
        <v>32067</v>
      </c>
      <c r="C9" s="6" t="n">
        <v>16781</v>
      </c>
    </row>
    <row r="10">
      <c r="A10" s="4" t="inlineStr">
        <is>
          <t>Total interest income recognized For the Period Ended</t>
        </is>
      </c>
      <c r="B10" s="6" t="n">
        <v>165</v>
      </c>
      <c r="C10" s="6" t="n">
        <v>308</v>
      </c>
    </row>
    <row r="11">
      <c r="A11" s="4" t="inlineStr">
        <is>
          <t>Commercial, Financial, and Agricultural</t>
        </is>
      </c>
    </row>
    <row r="12">
      <c r="A12" s="3" t="inlineStr">
        <is>
          <t>With no related allowance recorded:</t>
        </is>
      </c>
    </row>
    <row r="13">
      <c r="A13" s="4" t="inlineStr">
        <is>
          <t>Average Recorded Investment</t>
        </is>
      </c>
      <c r="B13" s="6" t="n">
        <v>5063</v>
      </c>
      <c r="C13" s="6" t="n">
        <v>1629</v>
      </c>
    </row>
    <row r="14">
      <c r="A14" s="4" t="inlineStr">
        <is>
          <t>Interest Recognized For the Period Ended</t>
        </is>
      </c>
      <c r="B14" s="6" t="n">
        <v>35</v>
      </c>
      <c r="C14" s="6" t="n">
        <v>144</v>
      </c>
    </row>
    <row r="15">
      <c r="A15" s="3" t="inlineStr">
        <is>
          <t>With an allowance recorded:</t>
        </is>
      </c>
    </row>
    <row r="16">
      <c r="A16" s="4" t="inlineStr">
        <is>
          <t>Average Recorded Investment</t>
        </is>
      </c>
      <c r="B16" s="6" t="n">
        <v>357</v>
      </c>
      <c r="C16" s="6" t="n">
        <v>2395</v>
      </c>
    </row>
    <row r="17">
      <c r="A17" s="4" t="inlineStr">
        <is>
          <t>Interest Recognized For the Period Ended</t>
        </is>
      </c>
      <c r="B17" s="6" t="n">
        <v>21</v>
      </c>
      <c r="C17" s="6" t="n">
        <v>48</v>
      </c>
    </row>
    <row r="18">
      <c r="A18" s="4" t="inlineStr">
        <is>
          <t>Real Estate Construction - Commercial</t>
        </is>
      </c>
    </row>
    <row r="19">
      <c r="A19" s="3" t="inlineStr">
        <is>
          <t>With no related allowance recorded:</t>
        </is>
      </c>
    </row>
    <row r="20">
      <c r="A20" s="4" t="inlineStr">
        <is>
          <t>Average Recorded Investment</t>
        </is>
      </c>
      <c r="B20" s="6" t="n">
        <v>14639</v>
      </c>
      <c r="C20" s="6" t="n">
        <v>2975</v>
      </c>
    </row>
    <row r="21">
      <c r="A21" s="4" t="inlineStr">
        <is>
          <t>Interest Recognized For the Period Ended</t>
        </is>
      </c>
      <c r="B21" s="6" t="n">
        <v>1</v>
      </c>
      <c r="C21" s="6" t="n">
        <v>13</v>
      </c>
    </row>
    <row r="22">
      <c r="A22" s="3" t="inlineStr">
        <is>
          <t>With an allowance recorded:</t>
        </is>
      </c>
    </row>
    <row r="23">
      <c r="A23" s="4" t="inlineStr">
        <is>
          <t>Average Recorded Investment</t>
        </is>
      </c>
      <c r="B23" s="6" t="n">
        <v>8974</v>
      </c>
      <c r="C23" s="6" t="n">
        <v>4830</v>
      </c>
    </row>
    <row r="24">
      <c r="A24" s="4" t="inlineStr">
        <is>
          <t>Interest Recognized For the Period Ended</t>
        </is>
      </c>
      <c r="B24" s="6" t="n">
        <v>31</v>
      </c>
      <c r="C24" s="6" t="n">
        <v>22</v>
      </c>
    </row>
    <row r="25">
      <c r="A25" s="4" t="inlineStr">
        <is>
          <t>Real Estate Construction - Commercial | Construction</t>
        </is>
      </c>
    </row>
    <row r="26">
      <c r="A26" s="3" t="inlineStr">
        <is>
          <t>With no related allowance recorded:</t>
        </is>
      </c>
    </row>
    <row r="27">
      <c r="A27" s="4" t="inlineStr">
        <is>
          <t>Average Recorded Investment</t>
        </is>
      </c>
      <c r="B27" s="6" t="n">
        <v>0</v>
      </c>
      <c r="C27" s="6" t="n">
        <v>162</v>
      </c>
    </row>
    <row r="28">
      <c r="A28" s="4" t="inlineStr">
        <is>
          <t>Interest Recognized For the Period Ended</t>
        </is>
      </c>
      <c r="B28" s="6" t="n">
        <v>0</v>
      </c>
      <c r="C28" s="6" t="n">
        <v>0</v>
      </c>
    </row>
    <row r="29">
      <c r="A29" s="3" t="inlineStr">
        <is>
          <t>With an allowance recorded:</t>
        </is>
      </c>
    </row>
    <row r="30">
      <c r="A30" s="4" t="inlineStr">
        <is>
          <t>Average Recorded Investment</t>
        </is>
      </c>
      <c r="B30" s="6" t="n">
        <v>131</v>
      </c>
      <c r="C30" s="6" t="n">
        <v>367</v>
      </c>
    </row>
    <row r="31">
      <c r="A31" s="4" t="inlineStr">
        <is>
          <t>Interest Recognized For the Period Ended</t>
        </is>
      </c>
      <c r="B31" s="6" t="n">
        <v>0</v>
      </c>
      <c r="C31" s="6" t="n">
        <v>0</v>
      </c>
    </row>
    <row r="32">
      <c r="A32" s="4" t="inlineStr">
        <is>
          <t>Real Estate Construction - Residential</t>
        </is>
      </c>
    </row>
    <row r="33">
      <c r="A33" s="3" t="inlineStr">
        <is>
          <t>With no related allowance recorded:</t>
        </is>
      </c>
    </row>
    <row r="34">
      <c r="A34" s="4" t="inlineStr">
        <is>
          <t>Average Recorded Investment</t>
        </is>
      </c>
      <c r="B34" s="6" t="n">
        <v>1142</v>
      </c>
      <c r="C34" s="6" t="n">
        <v>1692</v>
      </c>
    </row>
    <row r="35">
      <c r="A35" s="4" t="inlineStr">
        <is>
          <t>Interest Recognized For the Period Ended</t>
        </is>
      </c>
      <c r="B35" s="6" t="n">
        <v>38</v>
      </c>
      <c r="C35" s="6" t="n">
        <v>28</v>
      </c>
    </row>
    <row r="36">
      <c r="A36" s="3" t="inlineStr">
        <is>
          <t>With an allowance recorded:</t>
        </is>
      </c>
    </row>
    <row r="37">
      <c r="A37" s="4" t="inlineStr">
        <is>
          <t>Average Recorded Investment</t>
        </is>
      </c>
      <c r="B37" s="6" t="n">
        <v>1652</v>
      </c>
      <c r="C37" s="6" t="n">
        <v>2564</v>
      </c>
    </row>
    <row r="38">
      <c r="A38" s="4" t="inlineStr">
        <is>
          <t>Interest Recognized For the Period Ended</t>
        </is>
      </c>
      <c r="B38" s="6" t="n">
        <v>35</v>
      </c>
      <c r="C38" s="6" t="n">
        <v>45</v>
      </c>
    </row>
    <row r="39">
      <c r="A39" s="4" t="inlineStr">
        <is>
          <t>Real Estate Construction - Residential | Construction</t>
        </is>
      </c>
    </row>
    <row r="40">
      <c r="A40" s="3" t="inlineStr">
        <is>
          <t>With an allowance recorded:</t>
        </is>
      </c>
    </row>
    <row r="41">
      <c r="A41" s="4" t="inlineStr">
        <is>
          <t>Average Recorded Investment</t>
        </is>
      </c>
      <c r="B41" s="6" t="n">
        <v>47</v>
      </c>
      <c r="C41" s="6" t="n">
        <v>48</v>
      </c>
    </row>
    <row r="42">
      <c r="A42" s="4" t="inlineStr">
        <is>
          <t>Interest Recognized For the Period Ended</t>
        </is>
      </c>
      <c r="B42" s="6" t="n">
        <v>0</v>
      </c>
      <c r="C42" s="6" t="n">
        <v>0</v>
      </c>
    </row>
    <row r="43">
      <c r="A43" s="4" t="inlineStr">
        <is>
          <t>Installment and other consumer</t>
        </is>
      </c>
    </row>
    <row r="44">
      <c r="A44" s="3" t="inlineStr">
        <is>
          <t>With no related allowance recorded:</t>
        </is>
      </c>
    </row>
    <row r="45">
      <c r="A45" s="4" t="inlineStr">
        <is>
          <t>Average Recorded Investment</t>
        </is>
      </c>
      <c r="B45" s="6" t="n">
        <v>19</v>
      </c>
      <c r="C45" s="6" t="n">
        <v>6</v>
      </c>
    </row>
    <row r="46">
      <c r="A46" s="4" t="inlineStr">
        <is>
          <t>Interest Recognized For the Period Ended</t>
        </is>
      </c>
      <c r="B46" s="6" t="n">
        <v>0</v>
      </c>
      <c r="C46" s="6" t="n">
        <v>0</v>
      </c>
    </row>
    <row r="47">
      <c r="A47" s="3" t="inlineStr">
        <is>
          <t>With an allowance recorded:</t>
        </is>
      </c>
    </row>
    <row r="48">
      <c r="A48" s="4" t="inlineStr">
        <is>
          <t>Average Recorded Investment</t>
        </is>
      </c>
      <c r="B48" s="6" t="n">
        <v>43</v>
      </c>
      <c r="C48" s="6" t="n">
        <v>113</v>
      </c>
    </row>
    <row r="49">
      <c r="A49" s="4" t="inlineStr">
        <is>
          <t>Interest Recognized For the Period Ended</t>
        </is>
      </c>
      <c r="B49" s="5" t="n">
        <v>4</v>
      </c>
      <c r="C49" s="5" t="n">
        <v>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ast Due and Non-accrual Loans (Details) - USD ($) $ in Thousands</t>
        </is>
      </c>
      <c r="B1" s="2" t="inlineStr">
        <is>
          <t>Dec. 31, 2021</t>
        </is>
      </c>
      <c r="C1" s="2" t="inlineStr">
        <is>
          <t>Dec. 31, 2020</t>
        </is>
      </c>
    </row>
    <row r="2">
      <c r="A2" s="3" t="inlineStr">
        <is>
          <t>Aging information for the Company's past due and non-accrual loans</t>
        </is>
      </c>
    </row>
    <row r="3">
      <c r="A3" s="4" t="inlineStr">
        <is>
          <t>Loans held for investment</t>
        </is>
      </c>
      <c r="B3" s="5" t="n">
        <v>1302133</v>
      </c>
      <c r="C3" s="5" t="n">
        <v>1286967</v>
      </c>
    </row>
    <row r="4">
      <c r="A4" s="4" t="inlineStr">
        <is>
          <t>90 Days Past Due And Still Accruing</t>
        </is>
      </c>
      <c r="B4" s="6" t="n">
        <v>14</v>
      </c>
      <c r="C4" s="6" t="n">
        <v>17</v>
      </c>
    </row>
    <row r="5">
      <c r="A5" s="4" t="inlineStr">
        <is>
          <t>Non-Accrual</t>
        </is>
      </c>
      <c r="B5" s="6" t="n">
        <v>25459</v>
      </c>
      <c r="C5" s="6" t="n">
        <v>34559</v>
      </c>
    </row>
    <row r="6">
      <c r="A6" s="4" t="inlineStr">
        <is>
          <t>Loan modifications</t>
        </is>
      </c>
      <c r="B6" s="6" t="n">
        <v>25459</v>
      </c>
      <c r="C6" s="6" t="n">
        <v>34559</v>
      </c>
    </row>
    <row r="7">
      <c r="A7" s="4" t="inlineStr">
        <is>
          <t>Loan Modifications under CARES Act</t>
        </is>
      </c>
    </row>
    <row r="8">
      <c r="A8" s="3" t="inlineStr">
        <is>
          <t>Aging information for the Company's past due and non-accrual loans</t>
        </is>
      </c>
    </row>
    <row r="9">
      <c r="A9" s="4" t="inlineStr">
        <is>
          <t>Non-Accrual</t>
        </is>
      </c>
      <c r="B9" s="6" t="n">
        <v>0</v>
      </c>
      <c r="C9" s="6" t="n">
        <v>29500</v>
      </c>
    </row>
    <row r="10">
      <c r="A10" s="4" t="inlineStr">
        <is>
          <t>Loan modifications</t>
        </is>
      </c>
      <c r="B10" s="6" t="n">
        <v>0</v>
      </c>
      <c r="C10" s="6" t="n">
        <v>29500</v>
      </c>
    </row>
    <row r="11">
      <c r="A11" s="4" t="inlineStr">
        <is>
          <t>Current or Less Than 30 Days Past Due</t>
        </is>
      </c>
    </row>
    <row r="12">
      <c r="A12" s="3" t="inlineStr">
        <is>
          <t>Aging information for the Company's past due and non-accrual loans</t>
        </is>
      </c>
    </row>
    <row r="13">
      <c r="A13" s="4" t="inlineStr">
        <is>
          <t>Loans held for investment</t>
        </is>
      </c>
      <c r="B13" s="6" t="n">
        <v>1275604</v>
      </c>
      <c r="C13" s="6" t="n">
        <v>1251344</v>
      </c>
    </row>
    <row r="14">
      <c r="A14" s="4" t="inlineStr">
        <is>
          <t>30 - 89 Days Past Due</t>
        </is>
      </c>
    </row>
    <row r="15">
      <c r="A15" s="3" t="inlineStr">
        <is>
          <t>Aging information for the Company's past due and non-accrual loans</t>
        </is>
      </c>
    </row>
    <row r="16">
      <c r="A16" s="4" t="inlineStr">
        <is>
          <t>Loans held for investment</t>
        </is>
      </c>
      <c r="B16" s="6" t="n">
        <v>1056</v>
      </c>
      <c r="C16" s="6" t="n">
        <v>1047</v>
      </c>
    </row>
    <row r="17">
      <c r="A17" s="4" t="inlineStr">
        <is>
          <t>Commercial, Financial, and Agricultural</t>
        </is>
      </c>
    </row>
    <row r="18">
      <c r="A18" s="3" t="inlineStr">
        <is>
          <t>Aging information for the Company's past due and non-accrual loans</t>
        </is>
      </c>
    </row>
    <row r="19">
      <c r="A19" s="4" t="inlineStr">
        <is>
          <t>Loans held for investment</t>
        </is>
      </c>
      <c r="B19" s="6" t="n">
        <v>217214</v>
      </c>
      <c r="C19" s="6" t="n">
        <v>272918</v>
      </c>
    </row>
    <row r="20">
      <c r="A20" s="4" t="inlineStr">
        <is>
          <t>90 Days Past Due And Still Accruing</t>
        </is>
      </c>
      <c r="B20" s="6" t="n">
        <v>0</v>
      </c>
      <c r="C20" s="6" t="n">
        <v>0</v>
      </c>
    </row>
    <row r="21">
      <c r="A21" s="4" t="inlineStr">
        <is>
          <t>Non-Accrual</t>
        </is>
      </c>
      <c r="B21" s="6" t="n">
        <v>153</v>
      </c>
      <c r="C21" s="6" t="n">
        <v>6717</v>
      </c>
    </row>
    <row r="22">
      <c r="A22" s="4" t="inlineStr">
        <is>
          <t>Loan modifications</t>
        </is>
      </c>
      <c r="B22" s="6" t="n">
        <v>153</v>
      </c>
      <c r="C22" s="6" t="n">
        <v>6717</v>
      </c>
    </row>
    <row r="23">
      <c r="A23" s="4" t="inlineStr">
        <is>
          <t>Commercial, Financial, and Agricultural | Current or Less Than 30 Days Past Due</t>
        </is>
      </c>
    </row>
    <row r="24">
      <c r="A24" s="3" t="inlineStr">
        <is>
          <t>Aging information for the Company's past due and non-accrual loans</t>
        </is>
      </c>
    </row>
    <row r="25">
      <c r="A25" s="4" t="inlineStr">
        <is>
          <t>Loans held for investment</t>
        </is>
      </c>
      <c r="B25" s="6" t="n">
        <v>217058</v>
      </c>
      <c r="C25" s="6" t="n">
        <v>265821</v>
      </c>
    </row>
    <row r="26">
      <c r="A26" s="4" t="inlineStr">
        <is>
          <t>Commercial, Financial, and Agricultural | 30 - 89 Days Past Due</t>
        </is>
      </c>
    </row>
    <row r="27">
      <c r="A27" s="3" t="inlineStr">
        <is>
          <t>Aging information for the Company's past due and non-accrual loans</t>
        </is>
      </c>
    </row>
    <row r="28">
      <c r="A28" s="4" t="inlineStr">
        <is>
          <t>Loans held for investment</t>
        </is>
      </c>
      <c r="B28" s="6" t="n">
        <v>3</v>
      </c>
      <c r="C28" s="6" t="n">
        <v>380</v>
      </c>
    </row>
    <row r="29">
      <c r="A29" s="4" t="inlineStr">
        <is>
          <t>Real Estate Construction - Residential | Construction</t>
        </is>
      </c>
    </row>
    <row r="30">
      <c r="A30" s="3" t="inlineStr">
        <is>
          <t>Aging information for the Company's past due and non-accrual loans</t>
        </is>
      </c>
    </row>
    <row r="31">
      <c r="A31" s="4" t="inlineStr">
        <is>
          <t>Loans held for investment</t>
        </is>
      </c>
      <c r="B31" s="6" t="n">
        <v>27920</v>
      </c>
      <c r="C31" s="6" t="n">
        <v>29692</v>
      </c>
    </row>
    <row r="32">
      <c r="A32" s="4" t="inlineStr">
        <is>
          <t>90 Days Past Due And Still Accruing</t>
        </is>
      </c>
      <c r="B32" s="6" t="n">
        <v>0</v>
      </c>
      <c r="C32" s="6" t="n">
        <v>0</v>
      </c>
    </row>
    <row r="33">
      <c r="A33" s="4" t="inlineStr">
        <is>
          <t>Non-Accrual</t>
        </is>
      </c>
      <c r="B33" s="6" t="n">
        <v>0</v>
      </c>
      <c r="C33" s="6" t="n">
        <v>192</v>
      </c>
    </row>
    <row r="34">
      <c r="A34" s="4" t="inlineStr">
        <is>
          <t>Loan modifications</t>
        </is>
      </c>
      <c r="B34" s="6" t="n">
        <v>0</v>
      </c>
      <c r="C34" s="6" t="n">
        <v>192</v>
      </c>
    </row>
    <row r="35">
      <c r="A35" s="4" t="inlineStr">
        <is>
          <t>Real Estate Construction - Residential | Construction | Current or Less Than 30 Days Past Due</t>
        </is>
      </c>
    </row>
    <row r="36">
      <c r="A36" s="3" t="inlineStr">
        <is>
          <t>Aging information for the Company's past due and non-accrual loans</t>
        </is>
      </c>
    </row>
    <row r="37">
      <c r="A37" s="4" t="inlineStr">
        <is>
          <t>Loans held for investment</t>
        </is>
      </c>
      <c r="B37" s="6" t="n">
        <v>27920</v>
      </c>
      <c r="C37" s="6" t="n">
        <v>29500</v>
      </c>
    </row>
    <row r="38">
      <c r="A38" s="4" t="inlineStr">
        <is>
          <t>Real Estate Construction - Residential | Construction | 30 - 89 Days Past Due</t>
        </is>
      </c>
    </row>
    <row r="39">
      <c r="A39" s="3" t="inlineStr">
        <is>
          <t>Aging information for the Company's past due and non-accrual loans</t>
        </is>
      </c>
    </row>
    <row r="40">
      <c r="A40" s="4" t="inlineStr">
        <is>
          <t>Loans held for investment</t>
        </is>
      </c>
      <c r="B40" s="6" t="n">
        <v>0</v>
      </c>
      <c r="C40" s="6" t="n">
        <v>0</v>
      </c>
    </row>
    <row r="41">
      <c r="A41" s="4" t="inlineStr">
        <is>
          <t>Real Estate Construction - Residential | Mortgages</t>
        </is>
      </c>
    </row>
    <row r="42">
      <c r="A42" s="3" t="inlineStr">
        <is>
          <t>Aging information for the Company's past due and non-accrual loans</t>
        </is>
      </c>
    </row>
    <row r="43">
      <c r="A43" s="4" t="inlineStr">
        <is>
          <t>Loans held for investment</t>
        </is>
      </c>
      <c r="B43" s="6" t="n">
        <v>279346</v>
      </c>
      <c r="C43" s="6" t="n">
        <v>262339</v>
      </c>
    </row>
    <row r="44">
      <c r="A44" s="4" t="inlineStr">
        <is>
          <t>90 Days Past Due And Still Accruing</t>
        </is>
      </c>
      <c r="B44" s="6" t="n">
        <v>14</v>
      </c>
      <c r="C44" s="6" t="n">
        <v>0</v>
      </c>
    </row>
    <row r="45">
      <c r="A45" s="4" t="inlineStr">
        <is>
          <t>Non-Accrual</t>
        </is>
      </c>
      <c r="B45" s="6" t="n">
        <v>1129</v>
      </c>
      <c r="C45" s="6" t="n">
        <v>2105</v>
      </c>
    </row>
    <row r="46">
      <c r="A46" s="4" t="inlineStr">
        <is>
          <t>Loan modifications</t>
        </is>
      </c>
      <c r="B46" s="6" t="n">
        <v>1129</v>
      </c>
      <c r="C46" s="6" t="n">
        <v>2105</v>
      </c>
    </row>
    <row r="47">
      <c r="A47" s="4" t="inlineStr">
        <is>
          <t>Real Estate Construction - Residential | Mortgages | Current or Less Than 30 Days Past Due</t>
        </is>
      </c>
    </row>
    <row r="48">
      <c r="A48" s="3" t="inlineStr">
        <is>
          <t>Aging information for the Company's past due and non-accrual loans</t>
        </is>
      </c>
    </row>
    <row r="49">
      <c r="A49" s="4" t="inlineStr">
        <is>
          <t>Loans held for investment</t>
        </is>
      </c>
      <c r="B49" s="6" t="n">
        <v>277532</v>
      </c>
      <c r="C49" s="6" t="n">
        <v>259688</v>
      </c>
    </row>
    <row r="50">
      <c r="A50" s="4" t="inlineStr">
        <is>
          <t>Real Estate Construction - Residential | Mortgages | 30 - 89 Days Past Due</t>
        </is>
      </c>
    </row>
    <row r="51">
      <c r="A51" s="3" t="inlineStr">
        <is>
          <t>Aging information for the Company's past due and non-accrual loans</t>
        </is>
      </c>
    </row>
    <row r="52">
      <c r="A52" s="4" t="inlineStr">
        <is>
          <t>Loans held for investment</t>
        </is>
      </c>
      <c r="B52" s="6" t="n">
        <v>671</v>
      </c>
      <c r="C52" s="6" t="n">
        <v>546</v>
      </c>
    </row>
    <row r="53">
      <c r="A53" s="4" t="inlineStr">
        <is>
          <t>Real Estate Construction - Commercial | Construction</t>
        </is>
      </c>
    </row>
    <row r="54">
      <c r="A54" s="3" t="inlineStr">
        <is>
          <t>Aging information for the Company's past due and non-accrual loans</t>
        </is>
      </c>
    </row>
    <row r="55">
      <c r="A55" s="4" t="inlineStr">
        <is>
          <t>Loans held for investment</t>
        </is>
      </c>
      <c r="B55" s="6" t="n">
        <v>91369</v>
      </c>
      <c r="C55" s="6" t="n">
        <v>78144</v>
      </c>
    </row>
    <row r="56">
      <c r="A56" s="4" t="inlineStr">
        <is>
          <t>90 Days Past Due And Still Accruing</t>
        </is>
      </c>
      <c r="B56" s="6" t="n">
        <v>0</v>
      </c>
      <c r="C56" s="6" t="n">
        <v>0</v>
      </c>
    </row>
    <row r="57">
      <c r="A57" s="4" t="inlineStr">
        <is>
          <t>Non-Accrual</t>
        </is>
      </c>
      <c r="B57" s="6" t="n">
        <v>105</v>
      </c>
      <c r="C57" s="6" t="n">
        <v>200</v>
      </c>
    </row>
    <row r="58">
      <c r="A58" s="4" t="inlineStr">
        <is>
          <t>Loan modifications</t>
        </is>
      </c>
      <c r="B58" s="6" t="n">
        <v>105</v>
      </c>
      <c r="C58" s="6" t="n">
        <v>200</v>
      </c>
    </row>
    <row r="59">
      <c r="A59" s="4" t="inlineStr">
        <is>
          <t>Real Estate Construction - Commercial | Construction | Current or Less Than 30 Days Past Due</t>
        </is>
      </c>
    </row>
    <row r="60">
      <c r="A60" s="3" t="inlineStr">
        <is>
          <t>Aging information for the Company's past due and non-accrual loans</t>
        </is>
      </c>
    </row>
    <row r="61">
      <c r="A61" s="4" t="inlineStr">
        <is>
          <t>Loans held for investment</t>
        </is>
      </c>
      <c r="B61" s="6" t="n">
        <v>91264</v>
      </c>
      <c r="C61" s="6" t="n">
        <v>77944</v>
      </c>
    </row>
    <row r="62">
      <c r="A62" s="4" t="inlineStr">
        <is>
          <t>Real Estate Construction - Commercial | Construction | 30 - 89 Days Past Due</t>
        </is>
      </c>
    </row>
    <row r="63">
      <c r="A63" s="3" t="inlineStr">
        <is>
          <t>Aging information for the Company's past due and non-accrual loans</t>
        </is>
      </c>
    </row>
    <row r="64">
      <c r="A64" s="4" t="inlineStr">
        <is>
          <t>Loans held for investment</t>
        </is>
      </c>
      <c r="B64" s="6" t="n">
        <v>0</v>
      </c>
      <c r="C64" s="6" t="n">
        <v>0</v>
      </c>
    </row>
    <row r="65">
      <c r="A65" s="4" t="inlineStr">
        <is>
          <t>Real Estate Construction - Commercial | Mortgages</t>
        </is>
      </c>
    </row>
    <row r="66">
      <c r="A66" s="3" t="inlineStr">
        <is>
          <t>Aging information for the Company's past due and non-accrual loans</t>
        </is>
      </c>
    </row>
    <row r="67">
      <c r="A67" s="4" t="inlineStr">
        <is>
          <t>Loans held for investment</t>
        </is>
      </c>
      <c r="B67" s="6" t="n">
        <v>663256</v>
      </c>
      <c r="C67" s="6" t="n">
        <v>617133</v>
      </c>
    </row>
    <row r="68">
      <c r="A68" s="4" t="inlineStr">
        <is>
          <t>90 Days Past Due And Still Accruing</t>
        </is>
      </c>
      <c r="B68" s="6" t="n">
        <v>0</v>
      </c>
      <c r="C68" s="6" t="n">
        <v>0</v>
      </c>
    </row>
    <row r="69">
      <c r="A69" s="4" t="inlineStr">
        <is>
          <t>Non-Accrual</t>
        </is>
      </c>
      <c r="B69" s="6" t="n">
        <v>24029</v>
      </c>
      <c r="C69" s="6" t="n">
        <v>25314</v>
      </c>
    </row>
    <row r="70">
      <c r="A70" s="4" t="inlineStr">
        <is>
          <t>Loan modifications</t>
        </is>
      </c>
      <c r="B70" s="6" t="n">
        <v>24029</v>
      </c>
      <c r="C70" s="6" t="n">
        <v>25314</v>
      </c>
    </row>
    <row r="71">
      <c r="A71" s="4" t="inlineStr">
        <is>
          <t>Real Estate Construction - Commercial | Mortgages | Current or Less Than 30 Days Past Due</t>
        </is>
      </c>
    </row>
    <row r="72">
      <c r="A72" s="3" t="inlineStr">
        <is>
          <t>Aging information for the Company's past due and non-accrual loans</t>
        </is>
      </c>
    </row>
    <row r="73">
      <c r="A73" s="4" t="inlineStr">
        <is>
          <t>Loans held for investment</t>
        </is>
      </c>
      <c r="B73" s="6" t="n">
        <v>638982</v>
      </c>
      <c r="C73" s="6" t="n">
        <v>591815</v>
      </c>
    </row>
    <row r="74">
      <c r="A74" s="4" t="inlineStr">
        <is>
          <t>Real Estate Construction - Commercial | Mortgages | 30 - 89 Days Past Due</t>
        </is>
      </c>
    </row>
    <row r="75">
      <c r="A75" s="3" t="inlineStr">
        <is>
          <t>Aging information for the Company's past due and non-accrual loans</t>
        </is>
      </c>
    </row>
    <row r="76">
      <c r="A76" s="4" t="inlineStr">
        <is>
          <t>Loans held for investment</t>
        </is>
      </c>
      <c r="B76" s="6" t="n">
        <v>245</v>
      </c>
      <c r="C76" s="6" t="n">
        <v>4</v>
      </c>
    </row>
    <row r="77">
      <c r="A77" s="4" t="inlineStr">
        <is>
          <t>Installment and other consumer</t>
        </is>
      </c>
    </row>
    <row r="78">
      <c r="A78" s="3" t="inlineStr">
        <is>
          <t>Aging information for the Company's past due and non-accrual loans</t>
        </is>
      </c>
    </row>
    <row r="79">
      <c r="A79" s="4" t="inlineStr">
        <is>
          <t>Loans held for investment</t>
        </is>
      </c>
      <c r="B79" s="6" t="n">
        <v>23028</v>
      </c>
      <c r="C79" s="6" t="n">
        <v>26741</v>
      </c>
    </row>
    <row r="80">
      <c r="A80" s="4" t="inlineStr">
        <is>
          <t>90 Days Past Due And Still Accruing</t>
        </is>
      </c>
      <c r="B80" s="6" t="n">
        <v>0</v>
      </c>
      <c r="C80" s="6" t="n">
        <v>17</v>
      </c>
    </row>
    <row r="81">
      <c r="A81" s="4" t="inlineStr">
        <is>
          <t>Non-Accrual</t>
        </is>
      </c>
      <c r="B81" s="6" t="n">
        <v>43</v>
      </c>
      <c r="C81" s="6" t="n">
        <v>31</v>
      </c>
    </row>
    <row r="82">
      <c r="A82" s="4" t="inlineStr">
        <is>
          <t>Loan modifications</t>
        </is>
      </c>
      <c r="B82" s="6" t="n">
        <v>43</v>
      </c>
      <c r="C82" s="6" t="n">
        <v>31</v>
      </c>
    </row>
    <row r="83">
      <c r="A83" s="4" t="inlineStr">
        <is>
          <t>Installment and other consumer | Current or Less Than 30 Days Past Due</t>
        </is>
      </c>
    </row>
    <row r="84">
      <c r="A84" s="3" t="inlineStr">
        <is>
          <t>Aging information for the Company's past due and non-accrual loans</t>
        </is>
      </c>
    </row>
    <row r="85">
      <c r="A85" s="4" t="inlineStr">
        <is>
          <t>Loans held for investment</t>
        </is>
      </c>
      <c r="B85" s="6" t="n">
        <v>22848</v>
      </c>
      <c r="C85" s="6" t="n">
        <v>26576</v>
      </c>
    </row>
    <row r="86">
      <c r="A86" s="4" t="inlineStr">
        <is>
          <t>Installment and other consumer | 30 - 89 Days Past Due</t>
        </is>
      </c>
    </row>
    <row r="87">
      <c r="A87" s="3" t="inlineStr">
        <is>
          <t>Aging information for the Company's past due and non-accrual loans</t>
        </is>
      </c>
    </row>
    <row r="88">
      <c r="A88" s="4" t="inlineStr">
        <is>
          <t>Loans held for investment</t>
        </is>
      </c>
      <c r="B88" s="5" t="n">
        <v>137</v>
      </c>
      <c r="C88" s="5" t="n">
        <v>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Details) - USD ($) $ in Thousands</t>
        </is>
      </c>
      <c r="B1" s="2" t="inlineStr">
        <is>
          <t>Dec. 31, 2021</t>
        </is>
      </c>
      <c r="C1" s="2" t="inlineStr">
        <is>
          <t>Dec. 31, 2020</t>
        </is>
      </c>
    </row>
    <row r="2">
      <c r="A2" s="3" t="inlineStr">
        <is>
          <t>Credit quality of the loan portfolio using internal rating system reflecting management's risk assessment</t>
        </is>
      </c>
    </row>
    <row r="3">
      <c r="A3" s="4" t="inlineStr">
        <is>
          <t>Financing receivable</t>
        </is>
      </c>
      <c r="B3" s="5" t="n">
        <v>1302133</v>
      </c>
      <c r="C3" s="5" t="n">
        <v>1286967</v>
      </c>
    </row>
    <row r="4">
      <c r="A4" s="4" t="inlineStr">
        <is>
          <t>Watch</t>
        </is>
      </c>
    </row>
    <row r="5">
      <c r="A5" s="3" t="inlineStr">
        <is>
          <t>Credit quality of the loan portfolio using internal rating system reflecting management's risk assessment</t>
        </is>
      </c>
    </row>
    <row r="6">
      <c r="A6" s="4" t="inlineStr">
        <is>
          <t>Financing receivable</t>
        </is>
      </c>
      <c r="B6" s="6" t="n">
        <v>69056</v>
      </c>
      <c r="C6" s="6" t="n">
        <v>103771</v>
      </c>
    </row>
    <row r="7">
      <c r="A7" s="4" t="inlineStr">
        <is>
          <t>Substandard</t>
        </is>
      </c>
    </row>
    <row r="8">
      <c r="A8" s="3" t="inlineStr">
        <is>
          <t>Credit quality of the loan portfolio using internal rating system reflecting management's risk assessment</t>
        </is>
      </c>
    </row>
    <row r="9">
      <c r="A9" s="4" t="inlineStr">
        <is>
          <t>Financing receivable</t>
        </is>
      </c>
      <c r="B9" s="6" t="n">
        <v>12012</v>
      </c>
      <c r="C9" s="6" t="n">
        <v>3262</v>
      </c>
    </row>
    <row r="10">
      <c r="A10" s="4" t="inlineStr">
        <is>
          <t>Performing TDRs</t>
        </is>
      </c>
    </row>
    <row r="11">
      <c r="A11" s="3" t="inlineStr">
        <is>
          <t>Credit quality of the loan portfolio using internal rating system reflecting management's risk assessment</t>
        </is>
      </c>
    </row>
    <row r="12">
      <c r="A12" s="4" t="inlineStr">
        <is>
          <t>Financing receivable</t>
        </is>
      </c>
      <c r="B12" s="6" t="n">
        <v>1795</v>
      </c>
      <c r="C12" s="6" t="n">
        <v>2776</v>
      </c>
    </row>
    <row r="13">
      <c r="A13" s="4" t="inlineStr">
        <is>
          <t>Non-accrual loans</t>
        </is>
      </c>
    </row>
    <row r="14">
      <c r="A14" s="3" t="inlineStr">
        <is>
          <t>Credit quality of the loan portfolio using internal rating system reflecting management's risk assessment</t>
        </is>
      </c>
    </row>
    <row r="15">
      <c r="A15" s="4" t="inlineStr">
        <is>
          <t>Financing receivable</t>
        </is>
      </c>
      <c r="B15" s="6" t="n">
        <v>25459</v>
      </c>
      <c r="C15" s="6" t="n">
        <v>34559</v>
      </c>
    </row>
    <row r="16">
      <c r="A16" s="4" t="inlineStr">
        <is>
          <t>Total</t>
        </is>
      </c>
    </row>
    <row r="17">
      <c r="A17" s="3" t="inlineStr">
        <is>
          <t>Credit quality of the loan portfolio using internal rating system reflecting management's risk assessment</t>
        </is>
      </c>
    </row>
    <row r="18">
      <c r="A18" s="4" t="inlineStr">
        <is>
          <t>Financing receivable</t>
        </is>
      </c>
      <c r="B18" s="6" t="n">
        <v>108322</v>
      </c>
      <c r="C18" s="6" t="n">
        <v>144368</v>
      </c>
    </row>
    <row r="19">
      <c r="A19" s="4" t="inlineStr">
        <is>
          <t>Commercial, Financial, and Agricultural</t>
        </is>
      </c>
    </row>
    <row r="20">
      <c r="A20" s="3" t="inlineStr">
        <is>
          <t>Credit quality of the loan portfolio using internal rating system reflecting management's risk assessment</t>
        </is>
      </c>
    </row>
    <row r="21">
      <c r="A21" s="4" t="inlineStr">
        <is>
          <t>Financing receivable</t>
        </is>
      </c>
      <c r="B21" s="6" t="n">
        <v>217214</v>
      </c>
      <c r="C21" s="6" t="n">
        <v>272918</v>
      </c>
    </row>
    <row r="22">
      <c r="A22" s="4" t="inlineStr">
        <is>
          <t>Commercial, Financial, and Agricultural | Watch</t>
        </is>
      </c>
    </row>
    <row r="23">
      <c r="A23" s="3" t="inlineStr">
        <is>
          <t>Credit quality of the loan portfolio using internal rating system reflecting management's risk assessment</t>
        </is>
      </c>
    </row>
    <row r="24">
      <c r="A24" s="4" t="inlineStr">
        <is>
          <t>Financing receivable</t>
        </is>
      </c>
      <c r="B24" s="6" t="n">
        <v>9219</v>
      </c>
      <c r="C24" s="6" t="n">
        <v>9649</v>
      </c>
    </row>
    <row r="25">
      <c r="A25" s="4" t="inlineStr">
        <is>
          <t>Commercial, Financial, and Agricultural | Substandard</t>
        </is>
      </c>
    </row>
    <row r="26">
      <c r="A26" s="3" t="inlineStr">
        <is>
          <t>Credit quality of the loan portfolio using internal rating system reflecting management's risk assessment</t>
        </is>
      </c>
    </row>
    <row r="27">
      <c r="A27" s="4" t="inlineStr">
        <is>
          <t>Financing receivable</t>
        </is>
      </c>
      <c r="B27" s="6" t="n">
        <v>6284</v>
      </c>
      <c r="C27" s="6" t="n">
        <v>598</v>
      </c>
    </row>
    <row r="28">
      <c r="A28" s="4" t="inlineStr">
        <is>
          <t>Commercial, Financial, and Agricultural | Performing TDRs</t>
        </is>
      </c>
    </row>
    <row r="29">
      <c r="A29" s="3" t="inlineStr">
        <is>
          <t>Credit quality of the loan portfolio using internal rating system reflecting management's risk assessment</t>
        </is>
      </c>
    </row>
    <row r="30">
      <c r="A30" s="4" t="inlineStr">
        <is>
          <t>Financing receivable</t>
        </is>
      </c>
      <c r="B30" s="6" t="n">
        <v>188</v>
      </c>
      <c r="C30" s="6" t="n">
        <v>835</v>
      </c>
    </row>
    <row r="31">
      <c r="A31" s="4" t="inlineStr">
        <is>
          <t>Commercial, Financial, and Agricultural | Non-accrual loans</t>
        </is>
      </c>
    </row>
    <row r="32">
      <c r="A32" s="3" t="inlineStr">
        <is>
          <t>Credit quality of the loan portfolio using internal rating system reflecting management's risk assessment</t>
        </is>
      </c>
    </row>
    <row r="33">
      <c r="A33" s="4" t="inlineStr">
        <is>
          <t>Financing receivable</t>
        </is>
      </c>
      <c r="B33" s="6" t="n">
        <v>153</v>
      </c>
      <c r="C33" s="6" t="n">
        <v>6717</v>
      </c>
    </row>
    <row r="34">
      <c r="A34" s="4" t="inlineStr">
        <is>
          <t>Commercial, Financial, and Agricultural | Total</t>
        </is>
      </c>
    </row>
    <row r="35">
      <c r="A35" s="3" t="inlineStr">
        <is>
          <t>Credit quality of the loan portfolio using internal rating system reflecting management's risk assessment</t>
        </is>
      </c>
    </row>
    <row r="36">
      <c r="A36" s="4" t="inlineStr">
        <is>
          <t>Financing receivable</t>
        </is>
      </c>
      <c r="B36" s="6" t="n">
        <v>15844</v>
      </c>
      <c r="C36" s="6" t="n">
        <v>17799</v>
      </c>
    </row>
    <row r="37">
      <c r="A37" s="4" t="inlineStr">
        <is>
          <t>Real Estate Construction - Residential | Construction</t>
        </is>
      </c>
    </row>
    <row r="38">
      <c r="A38" s="3" t="inlineStr">
        <is>
          <t>Credit quality of the loan portfolio using internal rating system reflecting management's risk assessment</t>
        </is>
      </c>
    </row>
    <row r="39">
      <c r="A39" s="4" t="inlineStr">
        <is>
          <t>Financing receivable</t>
        </is>
      </c>
      <c r="B39" s="6" t="n">
        <v>27920</v>
      </c>
      <c r="C39" s="6" t="n">
        <v>29692</v>
      </c>
    </row>
    <row r="40">
      <c r="A40" s="4" t="inlineStr">
        <is>
          <t>Real Estate Construction - Residential | Construction | Watch</t>
        </is>
      </c>
    </row>
    <row r="41">
      <c r="A41" s="3" t="inlineStr">
        <is>
          <t>Credit quality of the loan portfolio using internal rating system reflecting management's risk assessment</t>
        </is>
      </c>
    </row>
    <row r="42">
      <c r="A42" s="4" t="inlineStr">
        <is>
          <t>Financing receivable</t>
        </is>
      </c>
      <c r="B42" s="6" t="n">
        <v>0</v>
      </c>
      <c r="C42" s="6" t="n">
        <v>545</v>
      </c>
    </row>
    <row r="43">
      <c r="A43" s="4" t="inlineStr">
        <is>
          <t>Real Estate Construction - Residential | Construction | Substandard</t>
        </is>
      </c>
    </row>
    <row r="44">
      <c r="A44" s="3" t="inlineStr">
        <is>
          <t>Credit quality of the loan portfolio using internal rating system reflecting management's risk assessment</t>
        </is>
      </c>
    </row>
    <row r="45">
      <c r="A45" s="4" t="inlineStr">
        <is>
          <t>Financing receivable</t>
        </is>
      </c>
      <c r="B45" s="6" t="n">
        <v>0</v>
      </c>
      <c r="C45" s="6" t="n">
        <v>0</v>
      </c>
    </row>
    <row r="46">
      <c r="A46" s="4" t="inlineStr">
        <is>
          <t>Real Estate Construction - Residential | Construction | Performing TDRs</t>
        </is>
      </c>
    </row>
    <row r="47">
      <c r="A47" s="3" t="inlineStr">
        <is>
          <t>Credit quality of the loan portfolio using internal rating system reflecting management's risk assessment</t>
        </is>
      </c>
    </row>
    <row r="48">
      <c r="A48" s="4" t="inlineStr">
        <is>
          <t>Financing receivable</t>
        </is>
      </c>
      <c r="B48" s="6" t="n">
        <v>0</v>
      </c>
      <c r="C48" s="6" t="n">
        <v>0</v>
      </c>
    </row>
    <row r="49">
      <c r="A49" s="4" t="inlineStr">
        <is>
          <t>Real Estate Construction - Residential | Construction | Non-accrual loans</t>
        </is>
      </c>
    </row>
    <row r="50">
      <c r="A50" s="3" t="inlineStr">
        <is>
          <t>Credit quality of the loan portfolio using internal rating system reflecting management's risk assessment</t>
        </is>
      </c>
    </row>
    <row r="51">
      <c r="A51" s="4" t="inlineStr">
        <is>
          <t>Financing receivable</t>
        </is>
      </c>
      <c r="B51" s="6" t="n">
        <v>0</v>
      </c>
      <c r="C51" s="6" t="n">
        <v>192</v>
      </c>
    </row>
    <row r="52">
      <c r="A52" s="4" t="inlineStr">
        <is>
          <t>Real Estate Construction - Residential | Construction | Total</t>
        </is>
      </c>
    </row>
    <row r="53">
      <c r="A53" s="3" t="inlineStr">
        <is>
          <t>Credit quality of the loan portfolio using internal rating system reflecting management's risk assessment</t>
        </is>
      </c>
    </row>
    <row r="54">
      <c r="A54" s="4" t="inlineStr">
        <is>
          <t>Financing receivable</t>
        </is>
      </c>
      <c r="B54" s="6" t="n">
        <v>0</v>
      </c>
      <c r="C54" s="6" t="n">
        <v>737</v>
      </c>
    </row>
    <row r="55">
      <c r="A55" s="4" t="inlineStr">
        <is>
          <t>Real Estate Construction - Residential | Mortgages</t>
        </is>
      </c>
    </row>
    <row r="56">
      <c r="A56" s="3" t="inlineStr">
        <is>
          <t>Credit quality of the loan portfolio using internal rating system reflecting management's risk assessment</t>
        </is>
      </c>
    </row>
    <row r="57">
      <c r="A57" s="4" t="inlineStr">
        <is>
          <t>Financing receivable</t>
        </is>
      </c>
      <c r="B57" s="6" t="n">
        <v>279346</v>
      </c>
      <c r="C57" s="6" t="n">
        <v>262339</v>
      </c>
    </row>
    <row r="58">
      <c r="A58" s="4" t="inlineStr">
        <is>
          <t>Real Estate Construction - Residential | Mortgages | Watch</t>
        </is>
      </c>
    </row>
    <row r="59">
      <c r="A59" s="3" t="inlineStr">
        <is>
          <t>Credit quality of the loan portfolio using internal rating system reflecting management's risk assessment</t>
        </is>
      </c>
    </row>
    <row r="60">
      <c r="A60" s="4" t="inlineStr">
        <is>
          <t>Financing receivable</t>
        </is>
      </c>
      <c r="B60" s="6" t="n">
        <v>12185</v>
      </c>
      <c r="C60" s="6" t="n">
        <v>15835</v>
      </c>
    </row>
    <row r="61">
      <c r="A61" s="4" t="inlineStr">
        <is>
          <t>Real Estate Construction - Residential | Mortgages | Substandard</t>
        </is>
      </c>
    </row>
    <row r="62">
      <c r="A62" s="3" t="inlineStr">
        <is>
          <t>Credit quality of the loan portfolio using internal rating system reflecting management's risk assessment</t>
        </is>
      </c>
    </row>
    <row r="63">
      <c r="A63" s="4" t="inlineStr">
        <is>
          <t>Financing receivable</t>
        </is>
      </c>
      <c r="B63" s="6" t="n">
        <v>750</v>
      </c>
      <c r="C63" s="6" t="n">
        <v>1002</v>
      </c>
    </row>
    <row r="64">
      <c r="A64" s="4" t="inlineStr">
        <is>
          <t>Real Estate Construction - Residential | Mortgages | Performing TDRs</t>
        </is>
      </c>
    </row>
    <row r="65">
      <c r="A65" s="3" t="inlineStr">
        <is>
          <t>Credit quality of the loan portfolio using internal rating system reflecting management's risk assessment</t>
        </is>
      </c>
    </row>
    <row r="66">
      <c r="A66" s="4" t="inlineStr">
        <is>
          <t>Financing receivable</t>
        </is>
      </c>
      <c r="B66" s="6" t="n">
        <v>1262</v>
      </c>
      <c r="C66" s="6" t="n">
        <v>1521</v>
      </c>
    </row>
    <row r="67">
      <c r="A67" s="4" t="inlineStr">
        <is>
          <t>Real Estate Construction - Residential | Mortgages | Non-accrual loans</t>
        </is>
      </c>
    </row>
    <row r="68">
      <c r="A68" s="3" t="inlineStr">
        <is>
          <t>Credit quality of the loan portfolio using internal rating system reflecting management's risk assessment</t>
        </is>
      </c>
    </row>
    <row r="69">
      <c r="A69" s="4" t="inlineStr">
        <is>
          <t>Financing receivable</t>
        </is>
      </c>
      <c r="B69" s="6" t="n">
        <v>1129</v>
      </c>
      <c r="C69" s="6" t="n">
        <v>2105</v>
      </c>
    </row>
    <row r="70">
      <c r="A70" s="4" t="inlineStr">
        <is>
          <t>Real Estate Construction - Residential | Mortgages | Total</t>
        </is>
      </c>
    </row>
    <row r="71">
      <c r="A71" s="3" t="inlineStr">
        <is>
          <t>Credit quality of the loan portfolio using internal rating system reflecting management's risk assessment</t>
        </is>
      </c>
    </row>
    <row r="72">
      <c r="A72" s="4" t="inlineStr">
        <is>
          <t>Financing receivable</t>
        </is>
      </c>
      <c r="B72" s="6" t="n">
        <v>15326</v>
      </c>
      <c r="C72" s="6" t="n">
        <v>20463</v>
      </c>
    </row>
    <row r="73">
      <c r="A73" s="4" t="inlineStr">
        <is>
          <t>Real Estate Construction - Commercial | Construction</t>
        </is>
      </c>
    </row>
    <row r="74">
      <c r="A74" s="3" t="inlineStr">
        <is>
          <t>Credit quality of the loan portfolio using internal rating system reflecting management's risk assessment</t>
        </is>
      </c>
    </row>
    <row r="75">
      <c r="A75" s="4" t="inlineStr">
        <is>
          <t>Financing receivable</t>
        </is>
      </c>
      <c r="B75" s="6" t="n">
        <v>91369</v>
      </c>
      <c r="C75" s="6" t="n">
        <v>78144</v>
      </c>
    </row>
    <row r="76">
      <c r="A76" s="4" t="inlineStr">
        <is>
          <t>Real Estate Construction - Commercial | Construction | Watch</t>
        </is>
      </c>
    </row>
    <row r="77">
      <c r="A77" s="3" t="inlineStr">
        <is>
          <t>Credit quality of the loan portfolio using internal rating system reflecting management's risk assessment</t>
        </is>
      </c>
    </row>
    <row r="78">
      <c r="A78" s="4" t="inlineStr">
        <is>
          <t>Financing receivable</t>
        </is>
      </c>
      <c r="B78" s="6" t="n">
        <v>4304</v>
      </c>
      <c r="C78" s="6" t="n">
        <v>10806</v>
      </c>
    </row>
    <row r="79">
      <c r="A79" s="4" t="inlineStr">
        <is>
          <t>Real Estate Construction - Commercial | Construction | Substandard</t>
        </is>
      </c>
    </row>
    <row r="80">
      <c r="A80" s="3" t="inlineStr">
        <is>
          <t>Credit quality of the loan portfolio using internal rating system reflecting management's risk assessment</t>
        </is>
      </c>
    </row>
    <row r="81">
      <c r="A81" s="4" t="inlineStr">
        <is>
          <t>Financing receivable</t>
        </is>
      </c>
      <c r="B81" s="6" t="n">
        <v>2673</v>
      </c>
      <c r="C81" s="6" t="n">
        <v>0</v>
      </c>
    </row>
    <row r="82">
      <c r="A82" s="4" t="inlineStr">
        <is>
          <t>Real Estate Construction - Commercial | Construction | Performing TDRs</t>
        </is>
      </c>
    </row>
    <row r="83">
      <c r="A83" s="3" t="inlineStr">
        <is>
          <t>Credit quality of the loan portfolio using internal rating system reflecting management's risk assessment</t>
        </is>
      </c>
    </row>
    <row r="84">
      <c r="A84" s="4" t="inlineStr">
        <is>
          <t>Financing receivable</t>
        </is>
      </c>
      <c r="B84" s="6" t="n">
        <v>0</v>
      </c>
      <c r="C84" s="6" t="n">
        <v>0</v>
      </c>
    </row>
    <row r="85">
      <c r="A85" s="4" t="inlineStr">
        <is>
          <t>Real Estate Construction - Commercial | Construction | Non-accrual loans</t>
        </is>
      </c>
    </row>
    <row r="86">
      <c r="A86" s="3" t="inlineStr">
        <is>
          <t>Credit quality of the loan portfolio using internal rating system reflecting management's risk assessment</t>
        </is>
      </c>
    </row>
    <row r="87">
      <c r="A87" s="4" t="inlineStr">
        <is>
          <t>Financing receivable</t>
        </is>
      </c>
      <c r="B87" s="6" t="n">
        <v>105</v>
      </c>
      <c r="C87" s="6" t="n">
        <v>200</v>
      </c>
    </row>
    <row r="88">
      <c r="A88" s="4" t="inlineStr">
        <is>
          <t>Real Estate Construction - Commercial | Construction | Total</t>
        </is>
      </c>
    </row>
    <row r="89">
      <c r="A89" s="3" t="inlineStr">
        <is>
          <t>Credit quality of the loan portfolio using internal rating system reflecting management's risk assessment</t>
        </is>
      </c>
    </row>
    <row r="90">
      <c r="A90" s="4" t="inlineStr">
        <is>
          <t>Financing receivable</t>
        </is>
      </c>
      <c r="B90" s="6" t="n">
        <v>7082</v>
      </c>
      <c r="C90" s="6" t="n">
        <v>11006</v>
      </c>
    </row>
    <row r="91">
      <c r="A91" s="4" t="inlineStr">
        <is>
          <t>Real Estate Construction - Commercial | Mortgages</t>
        </is>
      </c>
    </row>
    <row r="92">
      <c r="A92" s="3" t="inlineStr">
        <is>
          <t>Credit quality of the loan portfolio using internal rating system reflecting management's risk assessment</t>
        </is>
      </c>
    </row>
    <row r="93">
      <c r="A93" s="4" t="inlineStr">
        <is>
          <t>Financing receivable</t>
        </is>
      </c>
      <c r="B93" s="6" t="n">
        <v>663256</v>
      </c>
      <c r="C93" s="6" t="n">
        <v>617133</v>
      </c>
    </row>
    <row r="94">
      <c r="A94" s="4" t="inlineStr">
        <is>
          <t>Real Estate Construction - Commercial | Mortgages | Watch</t>
        </is>
      </c>
    </row>
    <row r="95">
      <c r="A95" s="3" t="inlineStr">
        <is>
          <t>Credit quality of the loan portfolio using internal rating system reflecting management's risk assessment</t>
        </is>
      </c>
    </row>
    <row r="96">
      <c r="A96" s="4" t="inlineStr">
        <is>
          <t>Financing receivable</t>
        </is>
      </c>
      <c r="B96" s="6" t="n">
        <v>43348</v>
      </c>
      <c r="C96" s="6" t="n">
        <v>66936</v>
      </c>
    </row>
    <row r="97">
      <c r="A97" s="4" t="inlineStr">
        <is>
          <t>Real Estate Construction - Commercial | Mortgages | Substandard</t>
        </is>
      </c>
    </row>
    <row r="98">
      <c r="A98" s="3" t="inlineStr">
        <is>
          <t>Credit quality of the loan portfolio using internal rating system reflecting management's risk assessment</t>
        </is>
      </c>
    </row>
    <row r="99">
      <c r="A99" s="4" t="inlineStr">
        <is>
          <t>Financing receivable</t>
        </is>
      </c>
      <c r="B99" s="6" t="n">
        <v>2305</v>
      </c>
      <c r="C99" s="6" t="n">
        <v>1662</v>
      </c>
    </row>
    <row r="100">
      <c r="A100" s="4" t="inlineStr">
        <is>
          <t>Real Estate Construction - Commercial | Mortgages | Performing TDRs</t>
        </is>
      </c>
    </row>
    <row r="101">
      <c r="A101" s="3" t="inlineStr">
        <is>
          <t>Credit quality of the loan portfolio using internal rating system reflecting management's risk assessment</t>
        </is>
      </c>
    </row>
    <row r="102">
      <c r="A102" s="4" t="inlineStr">
        <is>
          <t>Financing receivable</t>
        </is>
      </c>
      <c r="B102" s="6" t="n">
        <v>328</v>
      </c>
      <c r="C102" s="6" t="n">
        <v>343</v>
      </c>
    </row>
    <row r="103">
      <c r="A103" s="4" t="inlineStr">
        <is>
          <t>Real Estate Construction - Commercial | Mortgages | Non-accrual loans</t>
        </is>
      </c>
    </row>
    <row r="104">
      <c r="A104" s="3" t="inlineStr">
        <is>
          <t>Credit quality of the loan portfolio using internal rating system reflecting management's risk assessment</t>
        </is>
      </c>
    </row>
    <row r="105">
      <c r="A105" s="4" t="inlineStr">
        <is>
          <t>Financing receivable</t>
        </is>
      </c>
      <c r="B105" s="6" t="n">
        <v>24029</v>
      </c>
      <c r="C105" s="6" t="n">
        <v>25314</v>
      </c>
    </row>
    <row r="106">
      <c r="A106" s="4" t="inlineStr">
        <is>
          <t>Real Estate Construction - Commercial | Mortgages | Total</t>
        </is>
      </c>
    </row>
    <row r="107">
      <c r="A107" s="3" t="inlineStr">
        <is>
          <t>Credit quality of the loan portfolio using internal rating system reflecting management's risk assessment</t>
        </is>
      </c>
    </row>
    <row r="108">
      <c r="A108" s="4" t="inlineStr">
        <is>
          <t>Financing receivable</t>
        </is>
      </c>
      <c r="B108" s="6" t="n">
        <v>70010</v>
      </c>
      <c r="C108" s="6" t="n">
        <v>94255</v>
      </c>
    </row>
    <row r="109">
      <c r="A109" s="4" t="inlineStr">
        <is>
          <t>Installment and other consumer</t>
        </is>
      </c>
    </row>
    <row r="110">
      <c r="A110" s="3" t="inlineStr">
        <is>
          <t>Credit quality of the loan portfolio using internal rating system reflecting management's risk assessment</t>
        </is>
      </c>
    </row>
    <row r="111">
      <c r="A111" s="4" t="inlineStr">
        <is>
          <t>Financing receivable</t>
        </is>
      </c>
      <c r="B111" s="6" t="n">
        <v>23028</v>
      </c>
      <c r="C111" s="6" t="n">
        <v>26741</v>
      </c>
    </row>
    <row r="112">
      <c r="A112" s="4" t="inlineStr">
        <is>
          <t>Installment and other consumer | Watch</t>
        </is>
      </c>
    </row>
    <row r="113">
      <c r="A113" s="3" t="inlineStr">
        <is>
          <t>Credit quality of the loan portfolio using internal rating system reflecting management's risk assessment</t>
        </is>
      </c>
    </row>
    <row r="114">
      <c r="A114" s="4" t="inlineStr">
        <is>
          <t>Financing receivable</t>
        </is>
      </c>
      <c r="B114" s="6" t="n">
        <v>0</v>
      </c>
      <c r="C114" s="6" t="n">
        <v>0</v>
      </c>
    </row>
    <row r="115">
      <c r="A115" s="4" t="inlineStr">
        <is>
          <t>Installment and other consumer | Substandard</t>
        </is>
      </c>
    </row>
    <row r="116">
      <c r="A116" s="3" t="inlineStr">
        <is>
          <t>Credit quality of the loan portfolio using internal rating system reflecting management's risk assessment</t>
        </is>
      </c>
    </row>
    <row r="117">
      <c r="A117" s="4" t="inlineStr">
        <is>
          <t>Financing receivable</t>
        </is>
      </c>
      <c r="B117" s="6" t="n">
        <v>0</v>
      </c>
      <c r="C117" s="6" t="n">
        <v>0</v>
      </c>
    </row>
    <row r="118">
      <c r="A118" s="4" t="inlineStr">
        <is>
          <t>Installment and other consumer | Performing TDRs</t>
        </is>
      </c>
    </row>
    <row r="119">
      <c r="A119" s="3" t="inlineStr">
        <is>
          <t>Credit quality of the loan portfolio using internal rating system reflecting management's risk assessment</t>
        </is>
      </c>
    </row>
    <row r="120">
      <c r="A120" s="4" t="inlineStr">
        <is>
          <t>Financing receivable</t>
        </is>
      </c>
      <c r="B120" s="6" t="n">
        <v>17</v>
      </c>
      <c r="C120" s="6" t="n">
        <v>77</v>
      </c>
    </row>
    <row r="121">
      <c r="A121" s="4" t="inlineStr">
        <is>
          <t>Installment and other consumer | Non-accrual loans</t>
        </is>
      </c>
    </row>
    <row r="122">
      <c r="A122" s="3" t="inlineStr">
        <is>
          <t>Credit quality of the loan portfolio using internal rating system reflecting management's risk assessment</t>
        </is>
      </c>
    </row>
    <row r="123">
      <c r="A123" s="4" t="inlineStr">
        <is>
          <t>Financing receivable</t>
        </is>
      </c>
      <c r="B123" s="6" t="n">
        <v>43</v>
      </c>
      <c r="C123" s="6" t="n">
        <v>31</v>
      </c>
    </row>
    <row r="124">
      <c r="A124" s="4" t="inlineStr">
        <is>
          <t>Installment and other consumer | Total</t>
        </is>
      </c>
    </row>
    <row r="125">
      <c r="A125" s="3" t="inlineStr">
        <is>
          <t>Credit quality of the loan portfolio using internal rating system reflecting management's risk assessment</t>
        </is>
      </c>
    </row>
    <row r="126">
      <c r="A126" s="4" t="inlineStr">
        <is>
          <t>Financing receivable</t>
        </is>
      </c>
      <c r="B126" s="5" t="n">
        <v>60</v>
      </c>
      <c r="C126" s="5" t="n">
        <v>1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2517</v>
      </c>
      <c r="C4" s="5" t="n">
        <v>14293</v>
      </c>
      <c r="D4" s="5" t="n">
        <v>16114</v>
      </c>
    </row>
    <row r="5">
      <c r="A5" s="3" t="inlineStr">
        <is>
          <t>Investment securities available-for-sale:</t>
        </is>
      </c>
    </row>
    <row r="6">
      <c r="A6" s="4" t="inlineStr">
        <is>
          <t>Unrealized (losses) gains on investment securities available-for-sale, net of tax</t>
        </is>
      </c>
      <c r="B6" s="6" t="n">
        <v>-2895</v>
      </c>
      <c r="C6" s="6" t="n">
        <v>3408</v>
      </c>
      <c r="D6" s="6" t="n">
        <v>3400</v>
      </c>
    </row>
    <row r="7">
      <c r="A7" s="4" t="inlineStr">
        <is>
          <t>Adjustment for (gains) losses on sale of investment securities, net of tax</t>
        </is>
      </c>
      <c r="B7" s="6" t="n">
        <v>-96</v>
      </c>
      <c r="C7" s="6" t="n">
        <v>-32</v>
      </c>
      <c r="D7" s="6" t="n">
        <v>32</v>
      </c>
    </row>
    <row r="8">
      <c r="A8" s="3" t="inlineStr">
        <is>
          <t>Defined benefit pension plans:</t>
        </is>
      </c>
    </row>
    <row r="9">
      <c r="A9" s="4" t="inlineStr">
        <is>
          <t>Net gains (losses) arising during the year, net of tax</t>
        </is>
      </c>
      <c r="B9" s="6" t="n">
        <v>4466</v>
      </c>
      <c r="C9" s="6" t="n">
        <v>1738</v>
      </c>
      <c r="D9" s="6" t="n">
        <v>-1150</v>
      </c>
    </row>
    <row r="10">
      <c r="A10" s="4" t="inlineStr">
        <is>
          <t>Amortization of prior service cost included in net periodic pension cost, net of tax</t>
        </is>
      </c>
      <c r="B10" s="6" t="n">
        <v>290</v>
      </c>
      <c r="C10" s="6" t="n">
        <v>169</v>
      </c>
      <c r="D10" s="6" t="n">
        <v>62</v>
      </c>
    </row>
    <row r="11">
      <c r="A11" s="4" t="inlineStr">
        <is>
          <t>Total other comprehensive income</t>
        </is>
      </c>
      <c r="B11" s="6" t="n">
        <v>1765</v>
      </c>
      <c r="C11" s="6" t="n">
        <v>5283</v>
      </c>
      <c r="D11" s="6" t="n">
        <v>2344</v>
      </c>
    </row>
    <row r="12">
      <c r="A12" s="4" t="inlineStr">
        <is>
          <t>Total comprehensive income</t>
        </is>
      </c>
      <c r="B12" s="5" t="n">
        <v>24282</v>
      </c>
      <c r="C12" s="5" t="n">
        <v>19576</v>
      </c>
      <c r="D12" s="5" t="n">
        <v>184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Loan Losses - TDRs and Loan Modifications (Details) $ in Thousands</t>
        </is>
      </c>
      <c r="B1" s="2" t="inlineStr">
        <is>
          <t>12 Months Ended</t>
        </is>
      </c>
    </row>
    <row r="2">
      <c r="B2" s="2" t="inlineStr">
        <is>
          <t>Dec. 31, 2021USD ($)contract</t>
        </is>
      </c>
      <c r="C2" s="2" t="inlineStr">
        <is>
          <t>Dec. 31, 2020USD ($)contract</t>
        </is>
      </c>
    </row>
    <row r="3">
      <c r="A3" s="3" t="inlineStr">
        <is>
          <t>Troubled Debt Restructurings</t>
        </is>
      </c>
    </row>
    <row r="4">
      <c r="A4" s="4" t="inlineStr">
        <is>
          <t>Troubled debt restructurings</t>
        </is>
      </c>
      <c r="B4" s="5" t="n">
        <v>2400</v>
      </c>
      <c r="C4" s="5" t="n">
        <v>3700</v>
      </c>
    </row>
    <row r="5">
      <c r="A5" s="4" t="inlineStr">
        <is>
          <t>Amount of specific reserves related to TDRs which were allocated to the allowance for loan losses</t>
        </is>
      </c>
      <c r="B5" s="5" t="n">
        <v>200</v>
      </c>
      <c r="C5" s="5" t="n">
        <v>200</v>
      </c>
    </row>
    <row r="6">
      <c r="A6" s="3" t="inlineStr">
        <is>
          <t>Loan Modifications under the CARES Act</t>
        </is>
      </c>
    </row>
    <row r="7">
      <c r="A7" s="4" t="inlineStr">
        <is>
          <t>Number of Contracts | contract</t>
        </is>
      </c>
      <c r="B7" s="6" t="n">
        <v>0</v>
      </c>
      <c r="C7" s="6" t="n">
        <v>3</v>
      </c>
    </row>
    <row r="8">
      <c r="A8" s="4" t="inlineStr">
        <is>
          <t>Pre- Modification</t>
        </is>
      </c>
      <c r="B8" s="5" t="n">
        <v>0</v>
      </c>
      <c r="C8" s="5" t="n">
        <v>215</v>
      </c>
    </row>
    <row r="9">
      <c r="A9" s="4" t="inlineStr">
        <is>
          <t>Post- Modification</t>
        </is>
      </c>
      <c r="B9" s="5" t="n">
        <v>0</v>
      </c>
      <c r="C9" s="6" t="n">
        <v>215</v>
      </c>
    </row>
    <row r="10">
      <c r="A10" s="4" t="inlineStr">
        <is>
          <t>Number of contracts called for default and charged off | contract</t>
        </is>
      </c>
      <c r="B10" s="6" t="n">
        <v>0</v>
      </c>
    </row>
    <row r="11">
      <c r="A11" s="4" t="inlineStr">
        <is>
          <t>Loans held for sale</t>
        </is>
      </c>
      <c r="B11" s="5" t="n">
        <v>2249</v>
      </c>
      <c r="C11" s="6" t="n">
        <v>5099</v>
      </c>
    </row>
    <row r="12">
      <c r="A12" s="4" t="inlineStr">
        <is>
          <t>Loan Modifications under CARES Act</t>
        </is>
      </c>
    </row>
    <row r="13">
      <c r="A13" s="3" t="inlineStr">
        <is>
          <t>Loan Modifications under the CARES Act</t>
        </is>
      </c>
    </row>
    <row r="14">
      <c r="A14" s="4" t="inlineStr">
        <is>
          <t>Loan modifications amount</t>
        </is>
      </c>
      <c r="C14" s="6" t="n">
        <v>86700</v>
      </c>
    </row>
    <row r="15">
      <c r="A15" s="4" t="inlineStr">
        <is>
          <t>Borrowers making interest payments</t>
        </is>
      </c>
    </row>
    <row r="16">
      <c r="A16" s="3" t="inlineStr">
        <is>
          <t>Loan Modifications under the CARES Act</t>
        </is>
      </c>
    </row>
    <row r="17">
      <c r="A17" s="4" t="inlineStr">
        <is>
          <t>Loan modifications amount</t>
        </is>
      </c>
      <c r="B17" s="5" t="n">
        <v>37600</v>
      </c>
    </row>
    <row r="18">
      <c r="A18" s="4" t="inlineStr">
        <is>
          <t>Full Deferral</t>
        </is>
      </c>
    </row>
    <row r="19">
      <c r="A19" s="3" t="inlineStr">
        <is>
          <t>Loan Modifications under the CARES Act</t>
        </is>
      </c>
    </row>
    <row r="20">
      <c r="A20" s="4" t="inlineStr">
        <is>
          <t>Loan modifications amount</t>
        </is>
      </c>
      <c r="C20" s="6" t="n">
        <v>44000</v>
      </c>
    </row>
    <row r="21">
      <c r="A21" s="4" t="inlineStr">
        <is>
          <t>Extended amortization</t>
        </is>
      </c>
    </row>
    <row r="22">
      <c r="A22" s="3" t="inlineStr">
        <is>
          <t>Loan Modifications under the CARES Act</t>
        </is>
      </c>
    </row>
    <row r="23">
      <c r="A23" s="4" t="inlineStr">
        <is>
          <t>Loan modifications amount</t>
        </is>
      </c>
      <c r="C23" s="6" t="n">
        <v>5100</v>
      </c>
    </row>
    <row r="24">
      <c r="A24" s="4" t="inlineStr">
        <is>
          <t>Primarily hotel</t>
        </is>
      </c>
    </row>
    <row r="25">
      <c r="A25" s="3" t="inlineStr">
        <is>
          <t>Loan Modifications under the CARES Act</t>
        </is>
      </c>
    </row>
    <row r="26">
      <c r="A26" s="4" t="inlineStr">
        <is>
          <t>Loan modifications amount</t>
        </is>
      </c>
      <c r="C26" s="6" t="n">
        <v>57000</v>
      </c>
    </row>
    <row r="27">
      <c r="A27" s="4" t="inlineStr">
        <is>
          <t>Franchise loans</t>
        </is>
      </c>
    </row>
    <row r="28">
      <c r="A28" s="3" t="inlineStr">
        <is>
          <t>Loan Modifications under the CARES Act</t>
        </is>
      </c>
    </row>
    <row r="29">
      <c r="A29" s="4" t="inlineStr">
        <is>
          <t>Loan modifications amount</t>
        </is>
      </c>
      <c r="C29" s="5" t="n">
        <v>22200</v>
      </c>
    </row>
    <row r="30">
      <c r="A30" s="4" t="inlineStr">
        <is>
          <t>Real Estate Construction - Residential</t>
        </is>
      </c>
    </row>
    <row r="31">
      <c r="A31" s="3" t="inlineStr">
        <is>
          <t>Loan Modifications under the CARES Act</t>
        </is>
      </c>
    </row>
    <row r="32">
      <c r="A32" s="4" t="inlineStr">
        <is>
          <t>Number of Contracts | contract</t>
        </is>
      </c>
      <c r="C32" s="6" t="n">
        <v>2</v>
      </c>
    </row>
    <row r="33">
      <c r="A33" s="4" t="inlineStr">
        <is>
          <t>Pre- Modification</t>
        </is>
      </c>
      <c r="C33" s="5" t="n">
        <v>209</v>
      </c>
    </row>
    <row r="34">
      <c r="A34" s="4" t="inlineStr">
        <is>
          <t>Post- Modification</t>
        </is>
      </c>
      <c r="C34" s="5" t="n">
        <v>211</v>
      </c>
    </row>
    <row r="35">
      <c r="A35" s="4" t="inlineStr">
        <is>
          <t>Real Estate Construction - Residential | Mortgages</t>
        </is>
      </c>
    </row>
    <row r="36">
      <c r="A36" s="3" t="inlineStr">
        <is>
          <t>Loan Modifications under the CARES Act</t>
        </is>
      </c>
    </row>
    <row r="37">
      <c r="A37" s="4" t="inlineStr">
        <is>
          <t>Number of Contracts | contract</t>
        </is>
      </c>
      <c r="B37" s="6" t="n">
        <v>0</v>
      </c>
    </row>
    <row r="38">
      <c r="A38" s="4" t="inlineStr">
        <is>
          <t>Pre- Modification</t>
        </is>
      </c>
      <c r="B38" s="5" t="n">
        <v>0</v>
      </c>
    </row>
    <row r="39">
      <c r="A39" s="4" t="inlineStr">
        <is>
          <t>Post- Modification</t>
        </is>
      </c>
      <c r="B39" s="5" t="n">
        <v>0</v>
      </c>
    </row>
    <row r="40">
      <c r="A40" s="4" t="inlineStr">
        <is>
          <t>Installment and other consumer</t>
        </is>
      </c>
    </row>
    <row r="41">
      <c r="A41" s="3" t="inlineStr">
        <is>
          <t>Loan Modifications under the CARES Act</t>
        </is>
      </c>
    </row>
    <row r="42">
      <c r="A42" s="4" t="inlineStr">
        <is>
          <t>Number of Contracts | contract</t>
        </is>
      </c>
      <c r="B42" s="6" t="n">
        <v>0</v>
      </c>
      <c r="C42" s="6" t="n">
        <v>1</v>
      </c>
    </row>
    <row r="43">
      <c r="A43" s="4" t="inlineStr">
        <is>
          <t>Pre- Modification</t>
        </is>
      </c>
      <c r="B43" s="5" t="n">
        <v>0</v>
      </c>
      <c r="C43" s="5" t="n">
        <v>6</v>
      </c>
    </row>
    <row r="44">
      <c r="A44" s="4" t="inlineStr">
        <is>
          <t>Post- Modification</t>
        </is>
      </c>
      <c r="B44" s="6" t="n">
        <v>0</v>
      </c>
      <c r="C44" s="6" t="n">
        <v>4</v>
      </c>
    </row>
    <row r="45">
      <c r="A45" s="4" t="inlineStr">
        <is>
          <t>Performing TDRs</t>
        </is>
      </c>
    </row>
    <row r="46">
      <c r="A46" s="3" t="inlineStr">
        <is>
          <t>Troubled Debt Restructurings</t>
        </is>
      </c>
    </row>
    <row r="47">
      <c r="A47" s="4" t="inlineStr">
        <is>
          <t>Troubled debt restructurings</t>
        </is>
      </c>
      <c r="B47" s="6" t="n">
        <v>1800</v>
      </c>
      <c r="C47" s="6" t="n">
        <v>2800</v>
      </c>
    </row>
    <row r="48">
      <c r="A48" s="4" t="inlineStr">
        <is>
          <t>Non-performing TDRs - 90 days past due</t>
        </is>
      </c>
    </row>
    <row r="49">
      <c r="A49" s="3" t="inlineStr">
        <is>
          <t>Troubled Debt Restructurings</t>
        </is>
      </c>
    </row>
    <row r="50">
      <c r="A50" s="4" t="inlineStr">
        <is>
          <t>Troubled debt restructurings</t>
        </is>
      </c>
      <c r="B50" s="5" t="n">
        <v>600</v>
      </c>
      <c r="C50" s="5" t="n">
        <v>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Acquired in Settlement of Loans - Summary (Details) - USD ($) $ in Thousands</t>
        </is>
      </c>
      <c r="B1" s="2" t="inlineStr">
        <is>
          <t>Dec. 31, 2021</t>
        </is>
      </c>
      <c r="C1" s="2" t="inlineStr">
        <is>
          <t>Dec. 31, 2020</t>
        </is>
      </c>
      <c r="D1" s="2" t="inlineStr">
        <is>
          <t>Dec. 31, 2019</t>
        </is>
      </c>
      <c r="E1" s="2" t="inlineStr">
        <is>
          <t>Dec. 31, 2018</t>
        </is>
      </c>
    </row>
    <row r="2">
      <c r="A2" s="3" t="inlineStr">
        <is>
          <t>Summary of real estate and other assets acquired in settlement of loans</t>
        </is>
      </c>
    </row>
    <row r="3">
      <c r="A3" s="4" t="inlineStr">
        <is>
          <t>Total</t>
        </is>
      </c>
      <c r="B3" s="5" t="n">
        <v>13436</v>
      </c>
      <c r="C3" s="5" t="n">
        <v>14905</v>
      </c>
      <c r="D3" s="5" t="n">
        <v>15737</v>
      </c>
    </row>
    <row r="4">
      <c r="A4" s="4" t="inlineStr">
        <is>
          <t>Less valuation allowance for other real estate owned</t>
        </is>
      </c>
      <c r="B4" s="6" t="n">
        <v>-2911</v>
      </c>
      <c r="C4" s="6" t="n">
        <v>-2614</v>
      </c>
      <c r="D4" s="5" t="n">
        <v>-2956</v>
      </c>
      <c r="E4" s="5" t="n">
        <v>-3002</v>
      </c>
    </row>
    <row r="5">
      <c r="A5" s="4" t="inlineStr">
        <is>
          <t>Total other real estate owned</t>
        </is>
      </c>
      <c r="B5" s="6" t="n">
        <v>10525</v>
      </c>
      <c r="C5" s="6" t="n">
        <v>12291</v>
      </c>
    </row>
    <row r="6">
      <c r="A6" s="4" t="inlineStr">
        <is>
          <t>Commercial</t>
        </is>
      </c>
    </row>
    <row r="7">
      <c r="A7" s="3" t="inlineStr">
        <is>
          <t>Summary of real estate and other assets acquired in settlement of loans</t>
        </is>
      </c>
    </row>
    <row r="8">
      <c r="A8" s="4" t="inlineStr">
        <is>
          <t>Real estate acquired through foreclosure</t>
        </is>
      </c>
      <c r="B8" s="6" t="n">
        <v>643</v>
      </c>
      <c r="C8" s="6" t="n">
        <v>920</v>
      </c>
    </row>
    <row r="9">
      <c r="A9" s="4" t="inlineStr">
        <is>
          <t>Real Estate Construction - Commercial | Construction</t>
        </is>
      </c>
    </row>
    <row r="10">
      <c r="A10" s="3" t="inlineStr">
        <is>
          <t>Summary of real estate and other assets acquired in settlement of loans</t>
        </is>
      </c>
    </row>
    <row r="11">
      <c r="A11" s="4" t="inlineStr">
        <is>
          <t>Real estate acquired through foreclosure</t>
        </is>
      </c>
      <c r="B11" s="6" t="n">
        <v>10166</v>
      </c>
      <c r="C11" s="6" t="n">
        <v>10986</v>
      </c>
    </row>
    <row r="12">
      <c r="A12" s="4" t="inlineStr">
        <is>
          <t>Real Estate Construction - Commercial | Mortgages</t>
        </is>
      </c>
    </row>
    <row r="13">
      <c r="A13" s="3" t="inlineStr">
        <is>
          <t>Summary of real estate and other assets acquired in settlement of loans</t>
        </is>
      </c>
    </row>
    <row r="14">
      <c r="A14" s="4" t="inlineStr">
        <is>
          <t>Real estate acquired through foreclosure</t>
        </is>
      </c>
      <c r="B14" s="6" t="n">
        <v>2510</v>
      </c>
      <c r="C14" s="6" t="n">
        <v>2798</v>
      </c>
    </row>
    <row r="15">
      <c r="A15" s="4" t="inlineStr">
        <is>
          <t>Real Estate Construction - Residential | Mortgages</t>
        </is>
      </c>
    </row>
    <row r="16">
      <c r="A16" s="3" t="inlineStr">
        <is>
          <t>Summary of real estate and other assets acquired in settlement of loans</t>
        </is>
      </c>
    </row>
    <row r="17">
      <c r="A17" s="4" t="inlineStr">
        <is>
          <t>Real estate acquired through foreclosure</t>
        </is>
      </c>
      <c r="B17" s="5" t="n">
        <v>117</v>
      </c>
      <c r="C17" s="5" t="n">
        <v>2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Acquired in Settlement of Loans - Changes in Net Carrying Amount (Details) - USD ($) $ in Thousands</t>
        </is>
      </c>
      <c r="B1" s="2" t="inlineStr">
        <is>
          <t>12 Months Ended</t>
        </is>
      </c>
    </row>
    <row r="2">
      <c r="B2" s="2" t="inlineStr">
        <is>
          <t>Dec. 31, 2021</t>
        </is>
      </c>
      <c r="C2" s="2" t="inlineStr">
        <is>
          <t>Dec. 31, 2020</t>
        </is>
      </c>
    </row>
    <row r="3">
      <c r="A3" s="3" t="inlineStr">
        <is>
          <t>Schedule of real estate acquired in settlement of loans</t>
        </is>
      </c>
    </row>
    <row r="4">
      <c r="A4" s="4" t="inlineStr">
        <is>
          <t>Balance at beginning of period</t>
        </is>
      </c>
      <c r="B4" s="5" t="n">
        <v>14905</v>
      </c>
      <c r="C4" s="5" t="n">
        <v>15737</v>
      </c>
    </row>
    <row r="5">
      <c r="A5" s="4" t="inlineStr">
        <is>
          <t>Additions</t>
        </is>
      </c>
      <c r="B5" s="6" t="n">
        <v>723</v>
      </c>
      <c r="C5" s="6" t="n">
        <v>73</v>
      </c>
    </row>
    <row r="6">
      <c r="A6" s="4" t="inlineStr">
        <is>
          <t>Proceeds from sales</t>
        </is>
      </c>
      <c r="B6" s="6" t="n">
        <v>-1551</v>
      </c>
      <c r="C6" s="6" t="n">
        <v>-516</v>
      </c>
    </row>
    <row r="7">
      <c r="A7" s="4" t="inlineStr">
        <is>
          <t>Charge-offs against the valuation allowance for other real estate owned, net</t>
        </is>
      </c>
      <c r="B7" s="6" t="n">
        <v>-668</v>
      </c>
      <c r="C7" s="6" t="n">
        <v>-347</v>
      </c>
    </row>
    <row r="8">
      <c r="A8" s="4" t="inlineStr">
        <is>
          <t>Donation</t>
        </is>
      </c>
      <c r="C8" s="6" t="n">
        <v>-266</v>
      </c>
    </row>
    <row r="9">
      <c r="A9" s="4" t="inlineStr">
        <is>
          <t>Net gain on sales</t>
        </is>
      </c>
      <c r="B9" s="6" t="n">
        <v>27</v>
      </c>
      <c r="C9" s="6" t="n">
        <v>224</v>
      </c>
    </row>
    <row r="10">
      <c r="A10" s="4" t="inlineStr">
        <is>
          <t>Total other real estate owned</t>
        </is>
      </c>
      <c r="B10" s="6" t="n">
        <v>13436</v>
      </c>
      <c r="C10" s="6" t="n">
        <v>14905</v>
      </c>
    </row>
    <row r="11">
      <c r="A11" s="4" t="inlineStr">
        <is>
          <t>Less valuation allowance for other real estate owned</t>
        </is>
      </c>
      <c r="B11" s="6" t="n">
        <v>-2911</v>
      </c>
    </row>
    <row r="12">
      <c r="A12" s="4" t="inlineStr">
        <is>
          <t>Balance at end of period</t>
        </is>
      </c>
      <c r="B12" s="5" t="n">
        <v>10525</v>
      </c>
      <c r="C12" s="5" t="n">
        <v>122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Acquired in Settlement of Loans - Foreclosure (Details) - USD ($) $ in Millions</t>
        </is>
      </c>
      <c r="B1" s="2" t="inlineStr">
        <is>
          <t>Dec. 31, 2021</t>
        </is>
      </c>
      <c r="C1" s="2" t="inlineStr">
        <is>
          <t>Dec. 31, 2020</t>
        </is>
      </c>
    </row>
    <row r="2">
      <c r="A2" s="3" t="inlineStr">
        <is>
          <t>Other Real Estate [Abstract]</t>
        </is>
      </c>
    </row>
    <row r="3">
      <c r="A3" s="4" t="inlineStr">
        <is>
          <t>Consumer mortgage loans in process of foreclosure</t>
        </is>
      </c>
      <c r="B3" s="8" t="n">
        <v>0.2</v>
      </c>
      <c r="C3" s="8"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Acquired in Settlement of Loans - Valuation Allowance (Details) - USD ($) $ in Thousands</t>
        </is>
      </c>
      <c r="B1" s="2" t="inlineStr">
        <is>
          <t>12 Months Ended</t>
        </is>
      </c>
    </row>
    <row r="2">
      <c r="B2" s="2" t="inlineStr">
        <is>
          <t>Dec. 31, 2021</t>
        </is>
      </c>
      <c r="C2" s="2" t="inlineStr">
        <is>
          <t>Dec. 31, 2020</t>
        </is>
      </c>
      <c r="D2" s="2" t="inlineStr">
        <is>
          <t>Dec. 31, 2019</t>
        </is>
      </c>
    </row>
    <row r="3">
      <c r="A3" s="3" t="inlineStr">
        <is>
          <t>Summary of activity in valuation allowance for other real estate owned in settlement of loans</t>
        </is>
      </c>
    </row>
    <row r="4">
      <c r="A4" s="4" t="inlineStr">
        <is>
          <t>Balance, beginning of period</t>
        </is>
      </c>
      <c r="B4" s="5" t="n">
        <v>2614</v>
      </c>
      <c r="C4" s="5" t="n">
        <v>2956</v>
      </c>
      <c r="D4" s="5" t="n">
        <v>3002</v>
      </c>
    </row>
    <row r="5">
      <c r="A5" s="4" t="inlineStr">
        <is>
          <t>Provision for other real estate owned</t>
        </is>
      </c>
      <c r="B5" s="6" t="n">
        <v>965</v>
      </c>
      <c r="C5" s="6" t="n">
        <v>5</v>
      </c>
      <c r="D5" s="6" t="n">
        <v>49</v>
      </c>
    </row>
    <row r="6">
      <c r="A6" s="4" t="inlineStr">
        <is>
          <t>Charge-offs</t>
        </is>
      </c>
      <c r="B6" s="6" t="n">
        <v>-668</v>
      </c>
      <c r="C6" s="6" t="n">
        <v>-347</v>
      </c>
      <c r="D6" s="6" t="n">
        <v>-95</v>
      </c>
    </row>
    <row r="7">
      <c r="A7" s="4" t="inlineStr">
        <is>
          <t>Balance, end of period</t>
        </is>
      </c>
      <c r="B7" s="5" t="n">
        <v>2911</v>
      </c>
      <c r="C7" s="5" t="n">
        <v>2614</v>
      </c>
      <c r="D7" s="5" t="n">
        <v>29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s, Gains and Losses, Fair Value (Details) - USD ($) $ in Thousands</t>
        </is>
      </c>
      <c r="B1" s="2" t="inlineStr">
        <is>
          <t>Dec. 31, 2021</t>
        </is>
      </c>
      <c r="C1" s="2" t="inlineStr">
        <is>
          <t>Dec. 31, 2020</t>
        </is>
      </c>
    </row>
    <row r="2">
      <c r="A2" s="3" t="inlineStr">
        <is>
          <t>Amortized cost, gross urealized gains and losses, and fair value of debt securities classified as available-for-sale</t>
        </is>
      </c>
    </row>
    <row r="3">
      <c r="A3" s="4" t="inlineStr">
        <is>
          <t>Total Amortized Cost</t>
        </is>
      </c>
      <c r="B3" s="5" t="n">
        <v>310411</v>
      </c>
      <c r="C3" s="5" t="n">
        <v>193785</v>
      </c>
    </row>
    <row r="4">
      <c r="A4" s="4" t="inlineStr">
        <is>
          <t>Gross Unrealized Gains</t>
        </is>
      </c>
      <c r="B4" s="6" t="n">
        <v>2964</v>
      </c>
      <c r="C4" s="6" t="n">
        <v>4570</v>
      </c>
    </row>
    <row r="5">
      <c r="A5" s="4" t="inlineStr">
        <is>
          <t>Gross Unrealized Losses</t>
        </is>
      </c>
      <c r="B5" s="6" t="n">
        <v>-2505</v>
      </c>
      <c r="C5" s="6" t="n">
        <v>-325</v>
      </c>
    </row>
    <row r="6">
      <c r="A6" s="4" t="inlineStr">
        <is>
          <t>Available-for-sale debt securities, at fair value</t>
        </is>
      </c>
      <c r="B6" s="6" t="n">
        <v>310870</v>
      </c>
      <c r="C6" s="6" t="n">
        <v>198030</v>
      </c>
    </row>
    <row r="7">
      <c r="A7" s="4" t="inlineStr">
        <is>
          <t>U.S. Treasury</t>
        </is>
      </c>
    </row>
    <row r="8">
      <c r="A8" s="3" t="inlineStr">
        <is>
          <t>Amortized cost, gross urealized gains and losses, and fair value of debt securities classified as available-for-sale</t>
        </is>
      </c>
    </row>
    <row r="9">
      <c r="A9" s="4" t="inlineStr">
        <is>
          <t>Total Amortized Cost</t>
        </is>
      </c>
      <c r="B9" s="6" t="n">
        <v>3909</v>
      </c>
      <c r="C9" s="6" t="n">
        <v>2772</v>
      </c>
    </row>
    <row r="10">
      <c r="A10" s="4" t="inlineStr">
        <is>
          <t>Gross Unrealized Gains</t>
        </is>
      </c>
      <c r="B10" s="6" t="n">
        <v>11</v>
      </c>
      <c r="C10" s="6" t="n">
        <v>26</v>
      </c>
    </row>
    <row r="11">
      <c r="A11" s="4" t="inlineStr">
        <is>
          <t>Gross Unrealized Losses</t>
        </is>
      </c>
      <c r="B11" s="6" t="n">
        <v>-3</v>
      </c>
      <c r="C11" s="6" t="n">
        <v>0</v>
      </c>
    </row>
    <row r="12">
      <c r="A12" s="4" t="inlineStr">
        <is>
          <t>Available-for-sale debt securities, at fair value</t>
        </is>
      </c>
      <c r="B12" s="6" t="n">
        <v>3917</v>
      </c>
      <c r="C12" s="6" t="n">
        <v>2798</v>
      </c>
    </row>
    <row r="13">
      <c r="A13" s="4" t="inlineStr">
        <is>
          <t>U.S. government and federal agency obligations</t>
        </is>
      </c>
    </row>
    <row r="14">
      <c r="A14" s="3" t="inlineStr">
        <is>
          <t>Amortized cost, gross urealized gains and losses, and fair value of debt securities classified as available-for-sale</t>
        </is>
      </c>
    </row>
    <row r="15">
      <c r="A15" s="4" t="inlineStr">
        <is>
          <t>Total Amortized Cost</t>
        </is>
      </c>
      <c r="B15" s="6" t="n">
        <v>1314</v>
      </c>
      <c r="C15" s="6" t="n">
        <v>11732</v>
      </c>
    </row>
    <row r="16">
      <c r="A16" s="4" t="inlineStr">
        <is>
          <t>Gross Unrealized Gains</t>
        </is>
      </c>
      <c r="B16" s="6" t="n">
        <v>5</v>
      </c>
      <c r="C16" s="6" t="n">
        <v>197</v>
      </c>
    </row>
    <row r="17">
      <c r="A17" s="4" t="inlineStr">
        <is>
          <t>Gross Unrealized Losses</t>
        </is>
      </c>
      <c r="B17" s="6" t="n">
        <v>0</v>
      </c>
      <c r="C17" s="6" t="n">
        <v>0</v>
      </c>
    </row>
    <row r="18">
      <c r="A18" s="4" t="inlineStr">
        <is>
          <t>Available-for-sale debt securities, at fair value</t>
        </is>
      </c>
      <c r="B18" s="6" t="n">
        <v>1319</v>
      </c>
      <c r="C18" s="6" t="n">
        <v>11929</v>
      </c>
    </row>
    <row r="19">
      <c r="A19" s="4" t="inlineStr">
        <is>
          <t>U.S. government-sponsored enterprises</t>
        </is>
      </c>
    </row>
    <row r="20">
      <c r="A20" s="3" t="inlineStr">
        <is>
          <t>Amortized cost, gross urealized gains and losses, and fair value of debt securities classified as available-for-sale</t>
        </is>
      </c>
    </row>
    <row r="21">
      <c r="A21" s="4" t="inlineStr">
        <is>
          <t>Total Amortized Cost</t>
        </is>
      </c>
      <c r="B21" s="6" t="n">
        <v>26498</v>
      </c>
      <c r="C21" s="6" t="n">
        <v>22495</v>
      </c>
    </row>
    <row r="22">
      <c r="A22" s="4" t="inlineStr">
        <is>
          <t>Gross Unrealized Gains</t>
        </is>
      </c>
      <c r="B22" s="6" t="n">
        <v>70</v>
      </c>
      <c r="C22" s="6" t="n">
        <v>379</v>
      </c>
    </row>
    <row r="23">
      <c r="A23" s="4" t="inlineStr">
        <is>
          <t>Gross Unrealized Losses</t>
        </is>
      </c>
      <c r="B23" s="6" t="n">
        <v>-196</v>
      </c>
      <c r="C23" s="6" t="n">
        <v>0</v>
      </c>
    </row>
    <row r="24">
      <c r="A24" s="4" t="inlineStr">
        <is>
          <t>Available-for-sale debt securities, at fair value</t>
        </is>
      </c>
      <c r="B24" s="6" t="n">
        <v>26372</v>
      </c>
      <c r="C24" s="6" t="n">
        <v>22874</v>
      </c>
    </row>
    <row r="25">
      <c r="A25" s="4" t="inlineStr">
        <is>
          <t>Obligations of states and political subdivisions</t>
        </is>
      </c>
    </row>
    <row r="26">
      <c r="A26" s="3" t="inlineStr">
        <is>
          <t>Amortized cost, gross urealized gains and losses, and fair value of debt securities classified as available-for-sale</t>
        </is>
      </c>
    </row>
    <row r="27">
      <c r="A27" s="4" t="inlineStr">
        <is>
          <t>Total Amortized Cost</t>
        </is>
      </c>
      <c r="B27" s="6" t="n">
        <v>128093</v>
      </c>
      <c r="C27" s="6" t="n">
        <v>56943</v>
      </c>
    </row>
    <row r="28">
      <c r="A28" s="4" t="inlineStr">
        <is>
          <t>Gross Unrealized Gains</t>
        </is>
      </c>
      <c r="B28" s="6" t="n">
        <v>1605</v>
      </c>
      <c r="C28" s="6" t="n">
        <v>1801</v>
      </c>
    </row>
    <row r="29">
      <c r="A29" s="4" t="inlineStr">
        <is>
          <t>Gross Unrealized Losses</t>
        </is>
      </c>
      <c r="B29" s="6" t="n">
        <v>-474</v>
      </c>
      <c r="C29" s="6" t="n">
        <v>0</v>
      </c>
    </row>
    <row r="30">
      <c r="A30" s="4" t="inlineStr">
        <is>
          <t>Available-for-sale debt securities, at fair value</t>
        </is>
      </c>
      <c r="B30" s="6" t="n">
        <v>129224</v>
      </c>
      <c r="C30" s="6" t="n">
        <v>58744</v>
      </c>
    </row>
    <row r="31">
      <c r="A31" s="4" t="inlineStr">
        <is>
          <t>Mortgage-backed securities</t>
        </is>
      </c>
    </row>
    <row r="32">
      <c r="A32" s="3" t="inlineStr">
        <is>
          <t>Amortized cost, gross urealized gains and losses, and fair value of debt securities classified as available-for-sale</t>
        </is>
      </c>
    </row>
    <row r="33">
      <c r="A33" s="4" t="inlineStr">
        <is>
          <t>Total Amortized Cost</t>
        </is>
      </c>
      <c r="B33" s="6" t="n">
        <v>137286</v>
      </c>
      <c r="C33" s="6" t="n">
        <v>88357</v>
      </c>
    </row>
    <row r="34">
      <c r="A34" s="4" t="inlineStr">
        <is>
          <t>Gross Unrealized Gains</t>
        </is>
      </c>
      <c r="B34" s="6" t="n">
        <v>791</v>
      </c>
      <c r="C34" s="6" t="n">
        <v>1809</v>
      </c>
    </row>
    <row r="35">
      <c r="A35" s="4" t="inlineStr">
        <is>
          <t>Gross Unrealized Losses</t>
        </is>
      </c>
      <c r="B35" s="6" t="n">
        <v>-1611</v>
      </c>
      <c r="C35" s="6" t="n">
        <v>-54</v>
      </c>
    </row>
    <row r="36">
      <c r="A36" s="4" t="inlineStr">
        <is>
          <t>Available-for-sale debt securities, at fair value</t>
        </is>
      </c>
      <c r="B36" s="6" t="n">
        <v>136466</v>
      </c>
      <c r="C36" s="6" t="n">
        <v>90112</v>
      </c>
    </row>
    <row r="37">
      <c r="A37" s="4" t="inlineStr">
        <is>
          <t>Other debt securities</t>
        </is>
      </c>
    </row>
    <row r="38">
      <c r="A38" s="3" t="inlineStr">
        <is>
          <t>Amortized cost, gross urealized gains and losses, and fair value of debt securities classified as available-for-sale</t>
        </is>
      </c>
    </row>
    <row r="39">
      <c r="A39" s="4" t="inlineStr">
        <is>
          <t>Total Amortized Cost</t>
        </is>
      </c>
      <c r="B39" s="6" t="n">
        <v>11825</v>
      </c>
      <c r="C39" s="6" t="n">
        <v>10000</v>
      </c>
    </row>
    <row r="40">
      <c r="A40" s="4" t="inlineStr">
        <is>
          <t>Gross Unrealized Gains</t>
        </is>
      </c>
      <c r="B40" s="6" t="n">
        <v>482</v>
      </c>
      <c r="C40" s="6" t="n">
        <v>358</v>
      </c>
    </row>
    <row r="41">
      <c r="A41" s="4" t="inlineStr">
        <is>
          <t>Gross Unrealized Losses</t>
        </is>
      </c>
      <c r="B41" s="6" t="n">
        <v>-23</v>
      </c>
      <c r="C41" s="6" t="n">
        <v>-14</v>
      </c>
    </row>
    <row r="42">
      <c r="A42" s="4" t="inlineStr">
        <is>
          <t>Available-for-sale debt securities, at fair value</t>
        </is>
      </c>
      <c r="B42" s="6" t="n">
        <v>12284</v>
      </c>
      <c r="C42" s="6" t="n">
        <v>10344</v>
      </c>
    </row>
    <row r="43">
      <c r="A43" s="4" t="inlineStr">
        <is>
          <t>Bank issued trust preferred securities</t>
        </is>
      </c>
    </row>
    <row r="44">
      <c r="A44" s="3" t="inlineStr">
        <is>
          <t>Amortized cost, gross urealized gains and losses, and fair value of debt securities classified as available-for-sale</t>
        </is>
      </c>
    </row>
    <row r="45">
      <c r="A45" s="4" t="inlineStr">
        <is>
          <t>Total Amortized Cost</t>
        </is>
      </c>
      <c r="B45" s="6" t="n">
        <v>1486</v>
      </c>
      <c r="C45" s="6" t="n">
        <v>1486</v>
      </c>
    </row>
    <row r="46">
      <c r="A46" s="4" t="inlineStr">
        <is>
          <t>Gross Unrealized Gains</t>
        </is>
      </c>
      <c r="B46" s="6" t="n">
        <v>0</v>
      </c>
      <c r="C46" s="6" t="n">
        <v>0</v>
      </c>
    </row>
    <row r="47">
      <c r="A47" s="4" t="inlineStr">
        <is>
          <t>Gross Unrealized Losses</t>
        </is>
      </c>
      <c r="B47" s="6" t="n">
        <v>-198</v>
      </c>
      <c r="C47" s="6" t="n">
        <v>-257</v>
      </c>
    </row>
    <row r="48">
      <c r="A48" s="4" t="inlineStr">
        <is>
          <t>Available-for-sale debt securities, at fair value</t>
        </is>
      </c>
      <c r="B48" s="5" t="n">
        <v>1288</v>
      </c>
      <c r="C48" s="5" t="n">
        <v>12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Securities Pledged (Details) - USD ($) $ in Millions</t>
        </is>
      </c>
      <c r="B1" s="2" t="inlineStr">
        <is>
          <t>Dec. 31, 2021</t>
        </is>
      </c>
      <c r="C1" s="2" t="inlineStr">
        <is>
          <t>Dec. 31, 2020</t>
        </is>
      </c>
    </row>
    <row r="2">
      <c r="A2" s="3" t="inlineStr">
        <is>
          <t>Investments, Debt and Equity Securities [Abstract]</t>
        </is>
      </c>
    </row>
    <row r="3">
      <c r="A3" s="4" t="inlineStr">
        <is>
          <t>Debt securities with carrying values, pledged</t>
        </is>
      </c>
      <c r="B3" s="8" t="n">
        <v>275.4</v>
      </c>
      <c r="C3" s="8" t="n">
        <v>15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Dec. 31, 2021</t>
        </is>
      </c>
      <c r="C1" s="2" t="inlineStr">
        <is>
          <t>Dec. 31, 2020</t>
        </is>
      </c>
    </row>
    <row r="2">
      <c r="A2" s="3" t="inlineStr">
        <is>
          <t>Amortized Cost</t>
        </is>
      </c>
    </row>
    <row r="3">
      <c r="A3" s="4" t="inlineStr">
        <is>
          <t>Due in one year or less</t>
        </is>
      </c>
      <c r="B3" s="5" t="n">
        <v>6521</v>
      </c>
    </row>
    <row r="4">
      <c r="A4" s="4" t="inlineStr">
        <is>
          <t>Due after one year through five years</t>
        </is>
      </c>
      <c r="B4" s="6" t="n">
        <v>21885</v>
      </c>
    </row>
    <row r="5">
      <c r="A5" s="4" t="inlineStr">
        <is>
          <t>Due after five years through ten years</t>
        </is>
      </c>
      <c r="B5" s="6" t="n">
        <v>35056</v>
      </c>
    </row>
    <row r="6">
      <c r="A6" s="4" t="inlineStr">
        <is>
          <t>Due after ten years</t>
        </is>
      </c>
      <c r="B6" s="6" t="n">
        <v>109663</v>
      </c>
    </row>
    <row r="7">
      <c r="A7" s="4" t="inlineStr">
        <is>
          <t>Total</t>
        </is>
      </c>
      <c r="B7" s="6" t="n">
        <v>173125</v>
      </c>
    </row>
    <row r="8">
      <c r="A8" s="4" t="inlineStr">
        <is>
          <t>Mortgage-backed securities</t>
        </is>
      </c>
      <c r="B8" s="6" t="n">
        <v>137286</v>
      </c>
    </row>
    <row r="9">
      <c r="A9" s="4" t="inlineStr">
        <is>
          <t>Total Amortized Cost</t>
        </is>
      </c>
      <c r="B9" s="6" t="n">
        <v>310411</v>
      </c>
      <c r="C9" s="5" t="n">
        <v>193785</v>
      </c>
    </row>
    <row r="10">
      <c r="A10" s="3" t="inlineStr">
        <is>
          <t>Fair Value</t>
        </is>
      </c>
    </row>
    <row r="11">
      <c r="A11" s="4" t="inlineStr">
        <is>
          <t>Due in one year or less</t>
        </is>
      </c>
      <c r="B11" s="6" t="n">
        <v>6540</v>
      </c>
    </row>
    <row r="12">
      <c r="A12" s="4" t="inlineStr">
        <is>
          <t>Due after one year through five years</t>
        </is>
      </c>
      <c r="B12" s="6" t="n">
        <v>21980</v>
      </c>
    </row>
    <row r="13">
      <c r="A13" s="4" t="inlineStr">
        <is>
          <t>Due after five years through ten years</t>
        </is>
      </c>
      <c r="B13" s="6" t="n">
        <v>35567</v>
      </c>
    </row>
    <row r="14">
      <c r="A14" s="4" t="inlineStr">
        <is>
          <t>Due after ten years</t>
        </is>
      </c>
      <c r="B14" s="6" t="n">
        <v>110317</v>
      </c>
    </row>
    <row r="15">
      <c r="A15" s="4" t="inlineStr">
        <is>
          <t>Total</t>
        </is>
      </c>
      <c r="B15" s="6" t="n">
        <v>174404</v>
      </c>
    </row>
    <row r="16">
      <c r="A16" s="4" t="inlineStr">
        <is>
          <t>Mortgage-backed securities</t>
        </is>
      </c>
      <c r="B16" s="6" t="n">
        <v>136466</v>
      </c>
    </row>
    <row r="17">
      <c r="A17" s="4" t="inlineStr">
        <is>
          <t>Available-for-sale debt securities, at fair value</t>
        </is>
      </c>
      <c r="B17" s="5" t="n">
        <v>310870</v>
      </c>
      <c r="C17" s="5" t="n">
        <v>1980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Other Securities (Details) - USD ($) $ in Thousands</t>
        </is>
      </c>
      <c r="B1" s="2" t="inlineStr">
        <is>
          <t>Dec. 31, 2021</t>
        </is>
      </c>
      <c r="C1" s="2" t="inlineStr">
        <is>
          <t>Dec. 31, 2020</t>
        </is>
      </c>
    </row>
    <row r="2">
      <c r="A2" s="3" t="inlineStr">
        <is>
          <t>Other securities:</t>
        </is>
      </c>
    </row>
    <row r="3">
      <c r="A3" s="4" t="inlineStr">
        <is>
          <t>FHLB stock</t>
        </is>
      </c>
      <c r="B3" s="5" t="n">
        <v>5197</v>
      </c>
      <c r="C3" s="5" t="n">
        <v>6170</v>
      </c>
    </row>
    <row r="4">
      <c r="A4" s="4" t="inlineStr">
        <is>
          <t>MIB stock</t>
        </is>
      </c>
      <c r="B4" s="6" t="n">
        <v>151</v>
      </c>
      <c r="C4" s="6" t="n">
        <v>151</v>
      </c>
    </row>
    <row r="5">
      <c r="A5" s="4" t="inlineStr">
        <is>
          <t>Equity securities with readily determinable fair values</t>
        </is>
      </c>
      <c r="B5" s="6" t="n">
        <v>60</v>
      </c>
      <c r="C5" s="6" t="n">
        <v>32</v>
      </c>
    </row>
    <row r="6">
      <c r="A6" s="4" t="inlineStr">
        <is>
          <t>Total other investment securities</t>
        </is>
      </c>
      <c r="B6" s="5" t="n">
        <v>5408</v>
      </c>
      <c r="C6" s="5" t="n">
        <v>63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Dec. 31, 2021</t>
        </is>
      </c>
      <c r="C1" s="2" t="inlineStr">
        <is>
          <t>Dec. 31, 2020</t>
        </is>
      </c>
    </row>
    <row r="2">
      <c r="A2" s="3" t="inlineStr">
        <is>
          <t>Fair Value</t>
        </is>
      </c>
    </row>
    <row r="3">
      <c r="A3" s="4" t="inlineStr">
        <is>
          <t>Less than 12 months</t>
        </is>
      </c>
      <c r="B3" s="5" t="n">
        <v>152605</v>
      </c>
      <c r="C3" s="5" t="n">
        <v>11496</v>
      </c>
    </row>
    <row r="4">
      <c r="A4" s="4" t="inlineStr">
        <is>
          <t>12 months or more</t>
        </is>
      </c>
      <c r="B4" s="6" t="n">
        <v>3152</v>
      </c>
      <c r="C4" s="6" t="n">
        <v>1229</v>
      </c>
    </row>
    <row r="5">
      <c r="A5" s="4" t="inlineStr">
        <is>
          <t>Total Fair Value</t>
        </is>
      </c>
      <c r="B5" s="6" t="n">
        <v>155757</v>
      </c>
      <c r="C5" s="6" t="n">
        <v>12725</v>
      </c>
    </row>
    <row r="6">
      <c r="A6" s="3" t="inlineStr">
        <is>
          <t>Unrealized Losses</t>
        </is>
      </c>
    </row>
    <row r="7">
      <c r="A7" s="4" t="inlineStr">
        <is>
          <t>Less than 12 months</t>
        </is>
      </c>
      <c r="B7" s="6" t="n">
        <v>-2275</v>
      </c>
      <c r="C7" s="6" t="n">
        <v>-68</v>
      </c>
    </row>
    <row r="8">
      <c r="A8" s="4" t="inlineStr">
        <is>
          <t>12 months or more</t>
        </is>
      </c>
      <c r="B8" s="6" t="n">
        <v>-230</v>
      </c>
      <c r="C8" s="6" t="n">
        <v>-257</v>
      </c>
    </row>
    <row r="9">
      <c r="A9" s="4" t="inlineStr">
        <is>
          <t>Total Unrealized Losses</t>
        </is>
      </c>
      <c r="B9" s="6" t="n">
        <v>-2505</v>
      </c>
      <c r="C9" s="6" t="n">
        <v>-325</v>
      </c>
    </row>
    <row r="10">
      <c r="A10" s="4" t="inlineStr">
        <is>
          <t>U.S. Treasury</t>
        </is>
      </c>
    </row>
    <row r="11">
      <c r="A11" s="3" t="inlineStr">
        <is>
          <t>Fair Value</t>
        </is>
      </c>
    </row>
    <row r="12">
      <c r="A12" s="4" t="inlineStr">
        <is>
          <t>Less than 12 months</t>
        </is>
      </c>
      <c r="B12" s="6" t="n">
        <v>1758</v>
      </c>
      <c r="C12" s="6" t="n">
        <v>1015</v>
      </c>
    </row>
    <row r="13">
      <c r="A13" s="4" t="inlineStr">
        <is>
          <t>12 months or more</t>
        </is>
      </c>
      <c r="B13" s="6" t="n">
        <v>0</v>
      </c>
      <c r="C13" s="6" t="n">
        <v>0</v>
      </c>
    </row>
    <row r="14">
      <c r="A14" s="4" t="inlineStr">
        <is>
          <t>Total Fair Value</t>
        </is>
      </c>
      <c r="B14" s="6" t="n">
        <v>1758</v>
      </c>
      <c r="C14" s="6" t="n">
        <v>1015</v>
      </c>
    </row>
    <row r="15">
      <c r="A15" s="3" t="inlineStr">
        <is>
          <t>Unrealized Losses</t>
        </is>
      </c>
    </row>
    <row r="16">
      <c r="A16" s="4" t="inlineStr">
        <is>
          <t>Less than 12 months</t>
        </is>
      </c>
      <c r="B16" s="6" t="n">
        <v>-3</v>
      </c>
      <c r="C16" s="6" t="n">
        <v>0</v>
      </c>
    </row>
    <row r="17">
      <c r="A17" s="4" t="inlineStr">
        <is>
          <t>12 months or more</t>
        </is>
      </c>
      <c r="B17" s="6" t="n">
        <v>0</v>
      </c>
      <c r="C17" s="6" t="n">
        <v>0</v>
      </c>
    </row>
    <row r="18">
      <c r="A18" s="4" t="inlineStr">
        <is>
          <t>Total Unrealized Losses</t>
        </is>
      </c>
      <c r="B18" s="6" t="n">
        <v>-3</v>
      </c>
      <c r="C18" s="6" t="n">
        <v>0</v>
      </c>
    </row>
    <row r="19">
      <c r="A19" s="4" t="inlineStr">
        <is>
          <t>U.S. government-sponsored enterprises</t>
        </is>
      </c>
    </row>
    <row r="20">
      <c r="A20" s="3" t="inlineStr">
        <is>
          <t>Fair Value</t>
        </is>
      </c>
    </row>
    <row r="21">
      <c r="A21" s="4" t="inlineStr">
        <is>
          <t>Less than 12 months</t>
        </is>
      </c>
      <c r="B21" s="6" t="n">
        <v>18304</v>
      </c>
    </row>
    <row r="22">
      <c r="A22" s="4" t="inlineStr">
        <is>
          <t>12 months or more</t>
        </is>
      </c>
      <c r="B22" s="6" t="n">
        <v>0</v>
      </c>
    </row>
    <row r="23">
      <c r="A23" s="4" t="inlineStr">
        <is>
          <t>Total Fair Value</t>
        </is>
      </c>
      <c r="B23" s="6" t="n">
        <v>18304</v>
      </c>
    </row>
    <row r="24">
      <c r="A24" s="3" t="inlineStr">
        <is>
          <t>Unrealized Losses</t>
        </is>
      </c>
    </row>
    <row r="25">
      <c r="A25" s="4" t="inlineStr">
        <is>
          <t>Less than 12 months</t>
        </is>
      </c>
      <c r="B25" s="6" t="n">
        <v>-196</v>
      </c>
    </row>
    <row r="26">
      <c r="A26" s="4" t="inlineStr">
        <is>
          <t>12 months or more</t>
        </is>
      </c>
      <c r="B26" s="6" t="n">
        <v>0</v>
      </c>
    </row>
    <row r="27">
      <c r="A27" s="4" t="inlineStr">
        <is>
          <t>Total Unrealized Losses</t>
        </is>
      </c>
      <c r="B27" s="6" t="n">
        <v>-196</v>
      </c>
    </row>
    <row r="28">
      <c r="A28" s="4" t="inlineStr">
        <is>
          <t>Obligations of states and political subdivisions</t>
        </is>
      </c>
    </row>
    <row r="29">
      <c r="A29" s="3" t="inlineStr">
        <is>
          <t>Fair Value</t>
        </is>
      </c>
    </row>
    <row r="30">
      <c r="A30" s="4" t="inlineStr">
        <is>
          <t>Less than 12 months</t>
        </is>
      </c>
      <c r="B30" s="6" t="n">
        <v>39221</v>
      </c>
    </row>
    <row r="31">
      <c r="A31" s="4" t="inlineStr">
        <is>
          <t>12 months or more</t>
        </is>
      </c>
      <c r="B31" s="6" t="n">
        <v>0</v>
      </c>
    </row>
    <row r="32">
      <c r="A32" s="4" t="inlineStr">
        <is>
          <t>Total Fair Value</t>
        </is>
      </c>
      <c r="B32" s="6" t="n">
        <v>39221</v>
      </c>
    </row>
    <row r="33">
      <c r="A33" s="3" t="inlineStr">
        <is>
          <t>Unrealized Losses</t>
        </is>
      </c>
    </row>
    <row r="34">
      <c r="A34" s="4" t="inlineStr">
        <is>
          <t>Less than 12 months</t>
        </is>
      </c>
      <c r="B34" s="6" t="n">
        <v>-474</v>
      </c>
    </row>
    <row r="35">
      <c r="A35" s="4" t="inlineStr">
        <is>
          <t>12 months or more</t>
        </is>
      </c>
      <c r="B35" s="6" t="n">
        <v>0</v>
      </c>
    </row>
    <row r="36">
      <c r="A36" s="4" t="inlineStr">
        <is>
          <t>Total Unrealized Losses</t>
        </is>
      </c>
      <c r="B36" s="6" t="n">
        <v>-474</v>
      </c>
    </row>
    <row r="37">
      <c r="A37" s="4" t="inlineStr">
        <is>
          <t>Mortgage-backed securities</t>
        </is>
      </c>
    </row>
    <row r="38">
      <c r="A38" s="3" t="inlineStr">
        <is>
          <t>Fair Value</t>
        </is>
      </c>
    </row>
    <row r="39">
      <c r="A39" s="4" t="inlineStr">
        <is>
          <t>Less than 12 months</t>
        </is>
      </c>
      <c r="B39" s="6" t="n">
        <v>89520</v>
      </c>
      <c r="C39" s="6" t="n">
        <v>7494</v>
      </c>
    </row>
    <row r="40">
      <c r="A40" s="4" t="inlineStr">
        <is>
          <t>12 months or more</t>
        </is>
      </c>
      <c r="B40" s="6" t="n">
        <v>1864</v>
      </c>
      <c r="C40" s="6" t="n">
        <v>0</v>
      </c>
    </row>
    <row r="41">
      <c r="A41" s="4" t="inlineStr">
        <is>
          <t>Total Fair Value</t>
        </is>
      </c>
      <c r="B41" s="6" t="n">
        <v>91384</v>
      </c>
      <c r="C41" s="6" t="n">
        <v>7494</v>
      </c>
    </row>
    <row r="42">
      <c r="A42" s="3" t="inlineStr">
        <is>
          <t>Unrealized Losses</t>
        </is>
      </c>
    </row>
    <row r="43">
      <c r="A43" s="4" t="inlineStr">
        <is>
          <t>Less than 12 months</t>
        </is>
      </c>
      <c r="B43" s="6" t="n">
        <v>-1579</v>
      </c>
      <c r="C43" s="6" t="n">
        <v>-54</v>
      </c>
    </row>
    <row r="44">
      <c r="A44" s="4" t="inlineStr">
        <is>
          <t>12 months or more</t>
        </is>
      </c>
      <c r="B44" s="6" t="n">
        <v>-32</v>
      </c>
      <c r="C44" s="6" t="n">
        <v>0</v>
      </c>
    </row>
    <row r="45">
      <c r="A45" s="4" t="inlineStr">
        <is>
          <t>Total Unrealized Losses</t>
        </is>
      </c>
      <c r="B45" s="6" t="n">
        <v>-1611</v>
      </c>
      <c r="C45" s="6" t="n">
        <v>-54</v>
      </c>
    </row>
    <row r="46">
      <c r="A46" s="4" t="inlineStr">
        <is>
          <t>Other debt securities</t>
        </is>
      </c>
    </row>
    <row r="47">
      <c r="A47" s="3" t="inlineStr">
        <is>
          <t>Fair Value</t>
        </is>
      </c>
    </row>
    <row r="48">
      <c r="A48" s="4" t="inlineStr">
        <is>
          <t>Less than 12 months</t>
        </is>
      </c>
      <c r="B48" s="6" t="n">
        <v>3802</v>
      </c>
      <c r="C48" s="6" t="n">
        <v>2987</v>
      </c>
    </row>
    <row r="49">
      <c r="A49" s="4" t="inlineStr">
        <is>
          <t>12 months or more</t>
        </is>
      </c>
      <c r="B49" s="6" t="n">
        <v>0</v>
      </c>
      <c r="C49" s="6" t="n">
        <v>0</v>
      </c>
    </row>
    <row r="50">
      <c r="A50" s="4" t="inlineStr">
        <is>
          <t>Total Fair Value</t>
        </is>
      </c>
      <c r="B50" s="6" t="n">
        <v>3802</v>
      </c>
      <c r="C50" s="6" t="n">
        <v>2987</v>
      </c>
    </row>
    <row r="51">
      <c r="A51" s="3" t="inlineStr">
        <is>
          <t>Unrealized Losses</t>
        </is>
      </c>
    </row>
    <row r="52">
      <c r="A52" s="4" t="inlineStr">
        <is>
          <t>Less than 12 months</t>
        </is>
      </c>
      <c r="B52" s="6" t="n">
        <v>-23</v>
      </c>
      <c r="C52" s="6" t="n">
        <v>-14</v>
      </c>
    </row>
    <row r="53">
      <c r="A53" s="4" t="inlineStr">
        <is>
          <t>12 months or more</t>
        </is>
      </c>
      <c r="B53" s="6" t="n">
        <v>0</v>
      </c>
      <c r="C53" s="6" t="n">
        <v>0</v>
      </c>
    </row>
    <row r="54">
      <c r="A54" s="4" t="inlineStr">
        <is>
          <t>Total Unrealized Losses</t>
        </is>
      </c>
      <c r="B54" s="6" t="n">
        <v>-23</v>
      </c>
      <c r="C54" s="6" t="n">
        <v>-14</v>
      </c>
    </row>
    <row r="55">
      <c r="A55" s="4" t="inlineStr">
        <is>
          <t>Bank issued trust preferred securities</t>
        </is>
      </c>
    </row>
    <row r="56">
      <c r="A56" s="3" t="inlineStr">
        <is>
          <t>Fair Value</t>
        </is>
      </c>
    </row>
    <row r="57">
      <c r="A57" s="4" t="inlineStr">
        <is>
          <t>Less than 12 months</t>
        </is>
      </c>
      <c r="B57" s="6" t="n">
        <v>0</v>
      </c>
      <c r="C57" s="6" t="n">
        <v>0</v>
      </c>
    </row>
    <row r="58">
      <c r="A58" s="4" t="inlineStr">
        <is>
          <t>12 months or more</t>
        </is>
      </c>
      <c r="B58" s="6" t="n">
        <v>1288</v>
      </c>
      <c r="C58" s="6" t="n">
        <v>1229</v>
      </c>
    </row>
    <row r="59">
      <c r="A59" s="4" t="inlineStr">
        <is>
          <t>Total Fair Value</t>
        </is>
      </c>
      <c r="B59" s="6" t="n">
        <v>1288</v>
      </c>
      <c r="C59" s="6" t="n">
        <v>1229</v>
      </c>
    </row>
    <row r="60">
      <c r="A60" s="3" t="inlineStr">
        <is>
          <t>Unrealized Losses</t>
        </is>
      </c>
    </row>
    <row r="61">
      <c r="A61" s="4" t="inlineStr">
        <is>
          <t>Less than 12 months</t>
        </is>
      </c>
      <c r="B61" s="6" t="n">
        <v>0</v>
      </c>
      <c r="C61" s="6" t="n">
        <v>0</v>
      </c>
    </row>
    <row r="62">
      <c r="A62" s="4" t="inlineStr">
        <is>
          <t>12 months or more</t>
        </is>
      </c>
      <c r="B62" s="6" t="n">
        <v>-198</v>
      </c>
      <c r="C62" s="6" t="n">
        <v>-257</v>
      </c>
    </row>
    <row r="63">
      <c r="A63" s="4" t="inlineStr">
        <is>
          <t>Total Unrealized Losses</t>
        </is>
      </c>
      <c r="B63" s="5" t="n">
        <v>-198</v>
      </c>
      <c r="C63" s="5" t="n">
        <v>-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8" customWidth="1" min="5" max="5"/>
    <col width="46"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Surplus</t>
        </is>
      </c>
      <c r="E1" s="2" t="inlineStr">
        <is>
          <t>Retained Earnings</t>
        </is>
      </c>
      <c r="F1" s="2" t="inlineStr">
        <is>
          <t>Accumulated Other Comprehensive Income (Loss)</t>
        </is>
      </c>
      <c r="G1" s="2" t="inlineStr">
        <is>
          <t>Treasury Stock</t>
        </is>
      </c>
    </row>
    <row r="2">
      <c r="A2" s="4" t="inlineStr">
        <is>
          <t>Balance at Dec. 31, 2018</t>
        </is>
      </c>
      <c r="B2" s="5" t="n">
        <v>99414</v>
      </c>
      <c r="C2" s="5" t="n">
        <v>6279</v>
      </c>
      <c r="D2" s="5" t="n">
        <v>50173</v>
      </c>
      <c r="E2" s="5" t="n">
        <v>54105</v>
      </c>
      <c r="F2" s="5" t="n">
        <v>-6099</v>
      </c>
      <c r="G2" s="5" t="n">
        <v>-5044</v>
      </c>
    </row>
    <row r="3">
      <c r="A3" s="3" t="inlineStr">
        <is>
          <t>Increase (Decrease) in Stockholders' Equity</t>
        </is>
      </c>
    </row>
    <row r="4">
      <c r="A4" s="4" t="inlineStr">
        <is>
          <t>Net income</t>
        </is>
      </c>
      <c r="B4" s="6" t="n">
        <v>16114</v>
      </c>
      <c r="E4" s="6" t="n">
        <v>16114</v>
      </c>
    </row>
    <row r="5">
      <c r="A5" s="4" t="inlineStr">
        <is>
          <t>Other comprehensive income (loss)</t>
        </is>
      </c>
      <c r="B5" s="6" t="n">
        <v>2344</v>
      </c>
      <c r="F5" s="6" t="n">
        <v>2344</v>
      </c>
    </row>
    <row r="6">
      <c r="A6" s="4" t="inlineStr">
        <is>
          <t>Stock dividend</t>
        </is>
      </c>
      <c r="C6" s="6" t="n">
        <v>241</v>
      </c>
      <c r="D6" s="6" t="n">
        <v>5554</v>
      </c>
      <c r="E6" s="6" t="n">
        <v>-5795</v>
      </c>
    </row>
    <row r="7">
      <c r="A7" s="4" t="inlineStr">
        <is>
          <t>Cash dividends declared, common stock</t>
        </is>
      </c>
      <c r="B7" s="6" t="n">
        <v>-2834</v>
      </c>
      <c r="E7" s="6" t="n">
        <v>-2834</v>
      </c>
    </row>
    <row r="8">
      <c r="A8" s="4" t="inlineStr">
        <is>
          <t>Balance at Dec. 31, 2019</t>
        </is>
      </c>
      <c r="B8" s="6" t="n">
        <v>115038</v>
      </c>
      <c r="C8" s="6" t="n">
        <v>6520</v>
      </c>
      <c r="D8" s="6" t="n">
        <v>55727</v>
      </c>
      <c r="E8" s="6" t="n">
        <v>61590</v>
      </c>
      <c r="F8" s="6" t="n">
        <v>-3755</v>
      </c>
      <c r="G8" s="6" t="n">
        <v>-5044</v>
      </c>
    </row>
    <row r="9">
      <c r="A9" s="3" t="inlineStr">
        <is>
          <t>Increase (Decrease) in Stockholders' Equity</t>
        </is>
      </c>
    </row>
    <row r="10">
      <c r="A10" s="4" t="inlineStr">
        <is>
          <t>Net income</t>
        </is>
      </c>
      <c r="B10" s="6" t="n">
        <v>14293</v>
      </c>
      <c r="E10" s="6" t="n">
        <v>14293</v>
      </c>
    </row>
    <row r="11">
      <c r="A11" s="4" t="inlineStr">
        <is>
          <t>Other comprehensive income (loss)</t>
        </is>
      </c>
      <c r="B11" s="6" t="n">
        <v>5283</v>
      </c>
      <c r="F11" s="6" t="n">
        <v>5283</v>
      </c>
    </row>
    <row r="12">
      <c r="A12" s="4" t="inlineStr">
        <is>
          <t>Purchase of treasury stock</t>
        </is>
      </c>
      <c r="B12" s="6" t="n">
        <v>-906</v>
      </c>
      <c r="G12" s="6" t="n">
        <v>-906</v>
      </c>
    </row>
    <row r="13">
      <c r="A13" s="4" t="inlineStr">
        <is>
          <t>Stock dividend</t>
        </is>
      </c>
      <c r="C13" s="6" t="n">
        <v>249</v>
      </c>
      <c r="D13" s="6" t="n">
        <v>3580</v>
      </c>
      <c r="E13" s="6" t="n">
        <v>-3829</v>
      </c>
    </row>
    <row r="14">
      <c r="A14" s="4" t="inlineStr">
        <is>
          <t>Cash dividends declared, common stock</t>
        </is>
      </c>
      <c r="B14" s="6" t="n">
        <v>-3119</v>
      </c>
      <c r="E14" s="6" t="n">
        <v>-3119</v>
      </c>
    </row>
    <row r="15">
      <c r="A15" s="4" t="inlineStr">
        <is>
          <t>Balance at Dec. 31, 2020</t>
        </is>
      </c>
      <c r="B15" s="6" t="n">
        <v>130589</v>
      </c>
      <c r="C15" s="6" t="n">
        <v>6769</v>
      </c>
      <c r="D15" s="6" t="n">
        <v>59307</v>
      </c>
      <c r="E15" s="6" t="n">
        <v>68935</v>
      </c>
      <c r="F15" s="6" t="n">
        <v>1528</v>
      </c>
      <c r="G15" s="6" t="n">
        <v>-5950</v>
      </c>
    </row>
    <row r="16">
      <c r="A16" s="3" t="inlineStr">
        <is>
          <t>Increase (Decrease) in Stockholders' Equity</t>
        </is>
      </c>
    </row>
    <row r="17">
      <c r="A17" s="4" t="inlineStr">
        <is>
          <t>Net income</t>
        </is>
      </c>
      <c r="B17" s="6" t="n">
        <v>22517</v>
      </c>
      <c r="E17" s="6" t="n">
        <v>22517</v>
      </c>
    </row>
    <row r="18">
      <c r="A18" s="4" t="inlineStr">
        <is>
          <t>Other comprehensive income (loss)</t>
        </is>
      </c>
      <c r="B18" s="6" t="n">
        <v>1765</v>
      </c>
      <c r="F18" s="6" t="n">
        <v>1765</v>
      </c>
    </row>
    <row r="19">
      <c r="A19" s="4" t="inlineStr">
        <is>
          <t>Purchase of treasury stock</t>
        </is>
      </c>
      <c r="B19" s="6" t="n">
        <v>-2148</v>
      </c>
      <c r="G19" s="6" t="n">
        <v>-2148</v>
      </c>
    </row>
    <row r="20">
      <c r="A20" s="4" t="inlineStr">
        <is>
          <t>Stock dividend</t>
        </is>
      </c>
      <c r="C20" s="6" t="n">
        <v>255</v>
      </c>
      <c r="D20" s="6" t="n">
        <v>5130</v>
      </c>
      <c r="E20" s="6" t="n">
        <v>-5385</v>
      </c>
    </row>
    <row r="21">
      <c r="A21" s="4" t="inlineStr">
        <is>
          <t>Cash dividends declared, common stock</t>
        </is>
      </c>
      <c r="B21" s="6" t="n">
        <v>-3767</v>
      </c>
      <c r="E21" s="6" t="n">
        <v>-3767</v>
      </c>
    </row>
    <row r="22">
      <c r="A22" s="4" t="inlineStr">
        <is>
          <t>Balance at Dec. 31, 2021</t>
        </is>
      </c>
      <c r="B22" s="5" t="n">
        <v>148956</v>
      </c>
      <c r="C22" s="5" t="n">
        <v>7024</v>
      </c>
      <c r="D22" s="5" t="n">
        <v>64437</v>
      </c>
      <c r="E22" s="5" t="n">
        <v>82300</v>
      </c>
      <c r="F22" s="5" t="n">
        <v>3293</v>
      </c>
      <c r="G22" s="5" t="n">
        <v>-80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Other (Details) $ in Thousands</t>
        </is>
      </c>
      <c r="B1" s="2" t="inlineStr">
        <is>
          <t>Dec. 31, 2021USD ($)security</t>
        </is>
      </c>
      <c r="C1" s="2" t="inlineStr">
        <is>
          <t>Dec. 31, 2020USD ($)security</t>
        </is>
      </c>
    </row>
    <row r="2">
      <c r="A2" s="3" t="inlineStr">
        <is>
          <t>Investments, Debt and Equity Securities [Abstract]</t>
        </is>
      </c>
    </row>
    <row r="3">
      <c r="A3" s="4" t="inlineStr">
        <is>
          <t>Number of securities consisted in portfolio | security</t>
        </is>
      </c>
      <c r="B3" s="6" t="n">
        <v>435</v>
      </c>
      <c r="C3" s="6" t="n">
        <v>308</v>
      </c>
    </row>
    <row r="4">
      <c r="A4" s="4" t="inlineStr">
        <is>
          <t>Number of securities in loss position | security</t>
        </is>
      </c>
      <c r="B4" s="6" t="n">
        <v>134</v>
      </c>
      <c r="C4" s="6" t="n">
        <v>10</v>
      </c>
    </row>
    <row r="5">
      <c r="A5" s="4" t="inlineStr">
        <is>
          <t>Aggregate fair value of securities in loss position</t>
        </is>
      </c>
      <c r="B5" s="5" t="n">
        <v>155757</v>
      </c>
      <c r="C5" s="5" t="n">
        <v>12725</v>
      </c>
    </row>
    <row r="6">
      <c r="A6" s="4" t="inlineStr">
        <is>
          <t>Loss position for 12 months or longer</t>
        </is>
      </c>
      <c r="B6" s="6" t="n">
        <v>3152</v>
      </c>
      <c r="C6" s="6" t="n">
        <v>1229</v>
      </c>
    </row>
    <row r="7">
      <c r="A7" s="4" t="inlineStr">
        <is>
          <t>Aggregate unrealized loss included in accumulated other comprehensive income (loss)</t>
        </is>
      </c>
      <c r="B7" s="5" t="n">
        <v>2505</v>
      </c>
      <c r="C7" s="5" t="n">
        <v>3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Components of Investment Securities Gains and Losses (Details) - USD ($) $ in Thousands</t>
        </is>
      </c>
      <c r="B1" s="2" t="inlineStr">
        <is>
          <t>12 Months Ended</t>
        </is>
      </c>
    </row>
    <row r="2">
      <c r="B2" s="2" t="inlineStr">
        <is>
          <t>Dec. 31, 2021</t>
        </is>
      </c>
      <c r="C2" s="2" t="inlineStr">
        <is>
          <t>Dec. 31, 2020</t>
        </is>
      </c>
      <c r="D2" s="2" t="inlineStr">
        <is>
          <t>Dec. 31, 2019</t>
        </is>
      </c>
    </row>
    <row r="3">
      <c r="A3" s="3" t="inlineStr">
        <is>
          <t>Available for sale securities:</t>
        </is>
      </c>
    </row>
    <row r="4">
      <c r="A4" s="4" t="inlineStr">
        <is>
          <t>Gains realized on sales</t>
        </is>
      </c>
      <c r="B4" s="5" t="n">
        <v>122</v>
      </c>
      <c r="C4" s="5" t="n">
        <v>49</v>
      </c>
      <c r="D4" s="5" t="n">
        <v>6</v>
      </c>
    </row>
    <row r="5">
      <c r="A5" s="4" t="inlineStr">
        <is>
          <t>Losses realized on sales</t>
        </is>
      </c>
      <c r="B5" s="6" t="n">
        <v>0</v>
      </c>
      <c r="C5" s="6" t="n">
        <v>-8</v>
      </c>
      <c r="D5" s="6" t="n">
        <v>-46</v>
      </c>
    </row>
    <row r="6">
      <c r="A6" s="4" t="inlineStr">
        <is>
          <t>Other-than-temporary impairment recognized</t>
        </is>
      </c>
      <c r="B6" s="6" t="n">
        <v>0</v>
      </c>
      <c r="C6" s="6" t="n">
        <v>0</v>
      </c>
      <c r="D6" s="6" t="n">
        <v>0</v>
      </c>
    </row>
    <row r="7">
      <c r="A7" s="3" t="inlineStr">
        <is>
          <t>Other investment securities:</t>
        </is>
      </c>
    </row>
    <row r="8">
      <c r="A8" s="4" t="inlineStr">
        <is>
          <t>Fair value adjustments, net</t>
        </is>
      </c>
      <c r="B8" s="6" t="n">
        <v>27</v>
      </c>
      <c r="C8" s="6" t="n">
        <v>20</v>
      </c>
      <c r="D8" s="6" t="n">
        <v>0</v>
      </c>
    </row>
    <row r="9">
      <c r="A9" s="4" t="inlineStr">
        <is>
          <t>Investment securities gains (losses), net</t>
        </is>
      </c>
      <c r="B9" s="5" t="n">
        <v>149</v>
      </c>
      <c r="C9" s="5" t="n">
        <v>61</v>
      </c>
      <c r="D9" s="5" t="n">
        <v>-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Dec. 31, 2021</t>
        </is>
      </c>
      <c r="C1" s="2" t="inlineStr">
        <is>
          <t>Dec. 31, 2020</t>
        </is>
      </c>
    </row>
    <row r="2">
      <c r="A2" s="3" t="inlineStr">
        <is>
          <t>Property, Plant and Equipment</t>
        </is>
      </c>
    </row>
    <row r="3">
      <c r="A3" s="4" t="inlineStr">
        <is>
          <t>Total</t>
        </is>
      </c>
      <c r="B3" s="5" t="n">
        <v>60972</v>
      </c>
      <c r="C3" s="5" t="n">
        <v>61404</v>
      </c>
    </row>
    <row r="4">
      <c r="A4" s="4" t="inlineStr">
        <is>
          <t>Less accumulated depreciation</t>
        </is>
      </c>
      <c r="B4" s="6" t="n">
        <v>28253</v>
      </c>
      <c r="C4" s="6" t="n">
        <v>26843</v>
      </c>
    </row>
    <row r="5">
      <c r="A5" s="4" t="inlineStr">
        <is>
          <t>Premises and equipment, net</t>
        </is>
      </c>
      <c r="B5" s="6" t="n">
        <v>32719</v>
      </c>
      <c r="C5" s="6" t="n">
        <v>34561</v>
      </c>
    </row>
    <row r="6">
      <c r="A6" s="4" t="inlineStr">
        <is>
          <t>Land and land improvements</t>
        </is>
      </c>
    </row>
    <row r="7">
      <c r="A7" s="3" t="inlineStr">
        <is>
          <t>Property, Plant and Equipment</t>
        </is>
      </c>
    </row>
    <row r="8">
      <c r="A8" s="4" t="inlineStr">
        <is>
          <t>Total</t>
        </is>
      </c>
      <c r="B8" s="6" t="n">
        <v>9481</v>
      </c>
      <c r="C8" s="6" t="n">
        <v>9452</v>
      </c>
    </row>
    <row r="9">
      <c r="A9" s="4" t="inlineStr">
        <is>
          <t>Buildings and improvements</t>
        </is>
      </c>
    </row>
    <row r="10">
      <c r="A10" s="3" t="inlineStr">
        <is>
          <t>Property, Plant and Equipment</t>
        </is>
      </c>
    </row>
    <row r="11">
      <c r="A11" s="4" t="inlineStr">
        <is>
          <t>Total</t>
        </is>
      </c>
      <c r="B11" s="6" t="n">
        <v>35688</v>
      </c>
      <c r="C11" s="6" t="n">
        <v>35520</v>
      </c>
    </row>
    <row r="12">
      <c r="A12" s="4" t="inlineStr">
        <is>
          <t>Furniture and equipment</t>
        </is>
      </c>
    </row>
    <row r="13">
      <c r="A13" s="3" t="inlineStr">
        <is>
          <t>Property, Plant and Equipment</t>
        </is>
      </c>
    </row>
    <row r="14">
      <c r="A14" s="4" t="inlineStr">
        <is>
          <t>Total</t>
        </is>
      </c>
      <c r="B14" s="6" t="n">
        <v>13183</v>
      </c>
      <c r="C14" s="6" t="n">
        <v>13570</v>
      </c>
    </row>
    <row r="15">
      <c r="A15" s="4" t="inlineStr">
        <is>
          <t>Operating leases - right of use asset</t>
        </is>
      </c>
    </row>
    <row r="16">
      <c r="A16" s="3" t="inlineStr">
        <is>
          <t>Property, Plant and Equipment</t>
        </is>
      </c>
    </row>
    <row r="17">
      <c r="A17" s="4" t="inlineStr">
        <is>
          <t>Total</t>
        </is>
      </c>
      <c r="B17" s="6" t="n">
        <v>2538</v>
      </c>
      <c r="C17" s="6" t="n">
        <v>2594</v>
      </c>
    </row>
    <row r="18">
      <c r="A18" s="4" t="inlineStr">
        <is>
          <t>Construction in progress</t>
        </is>
      </c>
    </row>
    <row r="19">
      <c r="A19" s="3" t="inlineStr">
        <is>
          <t>Property, Plant and Equipment</t>
        </is>
      </c>
    </row>
    <row r="20">
      <c r="A20" s="4" t="inlineStr">
        <is>
          <t>Total</t>
        </is>
      </c>
      <c r="B20" s="5" t="n">
        <v>82</v>
      </c>
      <c r="C20" s="5" t="n">
        <v>2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emises and Equipment - Depreci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2283</v>
      </c>
      <c r="C4" s="5" t="n">
        <v>2265</v>
      </c>
      <c r="D4" s="5" t="n">
        <v>20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Mortgage Servicing Rights (Details) - Mortgage servicing rights - USD ($) $ in Millions</t>
        </is>
      </c>
      <c r="B1" s="2" t="inlineStr">
        <is>
          <t>12 Months Ended</t>
        </is>
      </c>
    </row>
    <row r="2">
      <c r="B2" s="2" t="inlineStr">
        <is>
          <t>Dec. 31, 2021</t>
        </is>
      </c>
      <c r="C2" s="2" t="inlineStr">
        <is>
          <t>Dec. 31, 2020</t>
        </is>
      </c>
      <c r="D2" s="2" t="inlineStr">
        <is>
          <t>Dec. 31, 2019</t>
        </is>
      </c>
    </row>
    <row r="3">
      <c r="A3" s="3" t="inlineStr">
        <is>
          <t>Mortgage Servicing Rights</t>
        </is>
      </c>
    </row>
    <row r="4">
      <c r="A4" s="4" t="inlineStr">
        <is>
          <t>Mortgage loans serviced for others</t>
        </is>
      </c>
      <c r="B4" s="5" t="n">
        <v>270</v>
      </c>
      <c r="C4" s="8" t="n">
        <v>292.7</v>
      </c>
      <c r="D4" s="8" t="n">
        <v>271.4</v>
      </c>
    </row>
    <row r="5">
      <c r="A5" s="4" t="inlineStr">
        <is>
          <t>Mortgage loan servicing fees reported as non-interest income</t>
        </is>
      </c>
      <c r="B5" s="8" t="n">
        <v>0.8</v>
      </c>
      <c r="C5" s="8" t="n">
        <v>0.9</v>
      </c>
      <c r="D5" s="8" t="n">
        <v>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Mortgage Servicing Rights (Details) - USD ($) $ in Thousands</t>
        </is>
      </c>
      <c r="B1" s="2" t="inlineStr">
        <is>
          <t>12 Months Ended</t>
        </is>
      </c>
    </row>
    <row r="2">
      <c r="B2" s="2" t="inlineStr">
        <is>
          <t>Dec. 31, 2021</t>
        </is>
      </c>
      <c r="C2" s="2" t="inlineStr">
        <is>
          <t>Dec. 31, 2020</t>
        </is>
      </c>
      <c r="D2" s="2" t="inlineStr">
        <is>
          <t>Dec. 31, 2019</t>
        </is>
      </c>
    </row>
    <row r="3">
      <c r="A3" s="3" t="inlineStr">
        <is>
          <t>Changes in mortgage servicing rights</t>
        </is>
      </c>
    </row>
    <row r="4">
      <c r="A4" s="4" t="inlineStr">
        <is>
          <t>Balance at beginning of period</t>
        </is>
      </c>
      <c r="B4" s="5" t="n">
        <v>2445</v>
      </c>
    </row>
    <row r="5">
      <c r="A5" s="3" t="inlineStr">
        <is>
          <t>Changes in fair value:</t>
        </is>
      </c>
    </row>
    <row r="6">
      <c r="A6" s="4" t="inlineStr">
        <is>
          <t>Balance at end of period</t>
        </is>
      </c>
      <c r="B6" s="6" t="n">
        <v>2659</v>
      </c>
      <c r="C6" s="5" t="n">
        <v>2445</v>
      </c>
    </row>
    <row r="7">
      <c r="A7" s="4" t="inlineStr">
        <is>
          <t>Mortgage servicing rights</t>
        </is>
      </c>
    </row>
    <row r="8">
      <c r="A8" s="3" t="inlineStr">
        <is>
          <t>Changes in mortgage servicing rights</t>
        </is>
      </c>
    </row>
    <row r="9">
      <c r="A9" s="4" t="inlineStr">
        <is>
          <t>Balance at beginning of period</t>
        </is>
      </c>
      <c r="B9" s="6" t="n">
        <v>2445</v>
      </c>
      <c r="C9" s="6" t="n">
        <v>2482</v>
      </c>
      <c r="D9" s="5" t="n">
        <v>2931</v>
      </c>
    </row>
    <row r="10">
      <c r="A10" s="4" t="inlineStr">
        <is>
          <t>Originated mortgage servicing rights</t>
        </is>
      </c>
      <c r="B10" s="6" t="n">
        <v>400</v>
      </c>
      <c r="C10" s="6" t="n">
        <v>866</v>
      </c>
      <c r="D10" s="6" t="n">
        <v>290</v>
      </c>
    </row>
    <row r="11">
      <c r="A11" s="3" t="inlineStr">
        <is>
          <t>Changes in fair value:</t>
        </is>
      </c>
    </row>
    <row r="12">
      <c r="A12" s="4" t="inlineStr">
        <is>
          <t>Due to changes in model inputs and assumptions</t>
        </is>
      </c>
      <c r="B12" s="6" t="n">
        <v>258</v>
      </c>
      <c r="C12" s="6" t="n">
        <v>-422</v>
      </c>
      <c r="D12" s="6" t="n">
        <v>-434</v>
      </c>
    </row>
    <row r="13">
      <c r="A13" s="4" t="inlineStr">
        <is>
          <t>Other changes in fair value</t>
        </is>
      </c>
      <c r="B13" s="6" t="n">
        <v>-444</v>
      </c>
      <c r="C13" s="6" t="n">
        <v>-481</v>
      </c>
      <c r="D13" s="6" t="n">
        <v>-305</v>
      </c>
    </row>
    <row r="14">
      <c r="A14" s="4" t="inlineStr">
        <is>
          <t>Total changes in fair value</t>
        </is>
      </c>
      <c r="B14" s="6" t="n">
        <v>-186</v>
      </c>
      <c r="C14" s="6" t="n">
        <v>-903</v>
      </c>
      <c r="D14" s="6" t="n">
        <v>-739</v>
      </c>
    </row>
    <row r="15">
      <c r="A15" s="4" t="inlineStr">
        <is>
          <t>Balance at end of period</t>
        </is>
      </c>
      <c r="B15" s="5" t="n">
        <v>2659</v>
      </c>
      <c r="C15" s="5" t="n">
        <v>2445</v>
      </c>
      <c r="D15" s="5" t="n">
        <v>24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3" customWidth="1" min="2" max="2"/>
    <col width="25" customWidth="1" min="3" max="3"/>
  </cols>
  <sheetData>
    <row r="1">
      <c r="A1" s="1" t="inlineStr">
        <is>
          <t>Intangible Assets - FV Assumptions (Details) - Mortgage servicing rights</t>
        </is>
      </c>
      <c r="B1" s="2" t="inlineStr">
        <is>
          <t>12 Months Ended</t>
        </is>
      </c>
    </row>
    <row r="2">
      <c r="B2" s="2" t="inlineStr">
        <is>
          <t>Dec. 31, 2021</t>
        </is>
      </c>
      <c r="C2" s="2" t="inlineStr">
        <is>
          <t>Dec. 31, 2020</t>
        </is>
      </c>
    </row>
    <row r="3">
      <c r="A3" s="3" t="inlineStr">
        <is>
          <t>Assumptions used in estimating the fair value of mortgage service rights</t>
        </is>
      </c>
    </row>
    <row r="4">
      <c r="A4" s="4" t="inlineStr">
        <is>
          <t>Weighted average constant prepayment rate</t>
        </is>
      </c>
      <c r="B4" s="4" t="inlineStr">
        <is>
          <t>10.65%</t>
        </is>
      </c>
      <c r="C4" s="4" t="inlineStr">
        <is>
          <t>15.74%</t>
        </is>
      </c>
    </row>
    <row r="5">
      <c r="A5" s="4" t="inlineStr">
        <is>
          <t>Weighted average note rate</t>
        </is>
      </c>
      <c r="B5" s="4" t="inlineStr">
        <is>
          <t>3.37%</t>
        </is>
      </c>
      <c r="C5" s="4" t="inlineStr">
        <is>
          <t>3.55%</t>
        </is>
      </c>
    </row>
    <row r="6">
      <c r="A6" s="4" t="inlineStr">
        <is>
          <t>Weighted average discount rate</t>
        </is>
      </c>
      <c r="B6" s="4" t="inlineStr">
        <is>
          <t>8.00%</t>
        </is>
      </c>
      <c r="C6" s="4" t="inlineStr">
        <is>
          <t>7.75%</t>
        </is>
      </c>
    </row>
    <row r="7">
      <c r="A7" s="4" t="inlineStr">
        <is>
          <t>Weighted average expected life (in years)</t>
        </is>
      </c>
      <c r="B7" s="4" t="inlineStr">
        <is>
          <t>6 years 1 month 6 days</t>
        </is>
      </c>
      <c r="C7" s="4" t="inlineStr">
        <is>
          <t>4 years 9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s [Abstract]</t>
        </is>
      </c>
    </row>
    <row r="3">
      <c r="A3" s="4" t="inlineStr">
        <is>
          <t>Time deposits with balances exceeded FDIC insurance limit of $250,000</t>
        </is>
      </c>
      <c r="B3" s="8" t="n">
        <v>69.09999999999999</v>
      </c>
      <c r="C3" s="8" t="n">
        <v>91.3</v>
      </c>
    </row>
    <row r="4">
      <c r="A4" s="4" t="inlineStr">
        <is>
          <t>Brokered deposits</t>
        </is>
      </c>
      <c r="B4" s="9" t="n">
        <v>20.2</v>
      </c>
      <c r="C4" s="9" t="n">
        <v>40.2</v>
      </c>
    </row>
    <row r="5">
      <c r="A5" s="4" t="inlineStr">
        <is>
          <t>Average compensating balances</t>
        </is>
      </c>
      <c r="B5" s="8" t="n">
        <v>1.9</v>
      </c>
      <c r="C5" s="8" t="n">
        <v>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Deposits - Maturities (Details) $ in Thousands</t>
        </is>
      </c>
      <c r="B1" s="2" t="inlineStr">
        <is>
          <t>Dec. 31, 2021USD ($)</t>
        </is>
      </c>
    </row>
    <row r="2">
      <c r="A2" s="3" t="inlineStr">
        <is>
          <t>Due within:</t>
        </is>
      </c>
    </row>
    <row r="3">
      <c r="A3" s="4" t="inlineStr">
        <is>
          <t>2022</t>
        </is>
      </c>
      <c r="B3" s="5" t="n">
        <v>194932</v>
      </c>
    </row>
    <row r="4">
      <c r="A4" s="4" t="inlineStr">
        <is>
          <t>2023</t>
        </is>
      </c>
      <c r="B4" s="6" t="n">
        <v>43530</v>
      </c>
    </row>
    <row r="5">
      <c r="A5" s="4" t="inlineStr">
        <is>
          <t>2024</t>
        </is>
      </c>
      <c r="B5" s="6" t="n">
        <v>4020</v>
      </c>
    </row>
    <row r="6">
      <c r="A6" s="4" t="inlineStr">
        <is>
          <t>2025</t>
        </is>
      </c>
      <c r="B6" s="6" t="n">
        <v>1347</v>
      </c>
    </row>
    <row r="7">
      <c r="A7" s="4" t="inlineStr">
        <is>
          <t>2026</t>
        </is>
      </c>
      <c r="B7" s="6" t="n">
        <v>1567</v>
      </c>
    </row>
    <row r="8">
      <c r="A8" s="4" t="inlineStr">
        <is>
          <t>Thereafter</t>
        </is>
      </c>
      <c r="B8" s="6" t="n">
        <v>0</v>
      </c>
    </row>
    <row r="9">
      <c r="A9" s="4" t="inlineStr">
        <is>
          <t>Total</t>
        </is>
      </c>
      <c r="B9" s="5" t="n">
        <v>2453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Summary (Details) - USD ($) $ in Thousands</t>
        </is>
      </c>
      <c r="B1" s="2" t="inlineStr">
        <is>
          <t>Dec. 31, 2021</t>
        </is>
      </c>
      <c r="C1" s="2" t="inlineStr">
        <is>
          <t>Dec. 31, 2020</t>
        </is>
      </c>
    </row>
    <row r="2">
      <c r="A2" s="3" t="inlineStr">
        <is>
          <t>Federal Funds Purchased and Securities Sold under Agreements to Repurchase [Abstract]</t>
        </is>
      </c>
    </row>
    <row r="3">
      <c r="A3" s="4" t="inlineStr">
        <is>
          <t>Securities Sold under Agreements to Repurchase</t>
        </is>
      </c>
      <c r="B3" s="5" t="n">
        <v>23829</v>
      </c>
      <c r="C3" s="5" t="n">
        <v>45154</v>
      </c>
    </row>
    <row r="4">
      <c r="A4" s="4" t="inlineStr">
        <is>
          <t>Total</t>
        </is>
      </c>
      <c r="B4" s="5" t="n">
        <v>23829</v>
      </c>
      <c r="C4" s="5" t="n">
        <v>451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in dollars per share)</t>
        </is>
      </c>
      <c r="B4" s="7" t="n">
        <v>0.04</v>
      </c>
      <c r="C4" s="7" t="n">
        <v>0.04</v>
      </c>
      <c r="D4" s="7" t="n">
        <v>0.04</v>
      </c>
    </row>
    <row r="5">
      <c r="A5" s="4" t="inlineStr">
        <is>
          <t>Common stock, dividends declared (in dollars per share)</t>
        </is>
      </c>
      <c r="B5" s="7" t="n">
        <v>0.58</v>
      </c>
      <c r="C5" s="7" t="n">
        <v>0.49</v>
      </c>
      <c r="D5" s="7" t="n">
        <v>0.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funds purchased and securities sold under agreements to repurchase - Federal Funds and Repurchase Agreements (Details) - USD ($) $ in Thousands</t>
        </is>
      </c>
      <c r="B1" s="2" t="inlineStr">
        <is>
          <t>12 Months Ended</t>
        </is>
      </c>
    </row>
    <row r="2">
      <c r="B2" s="2" t="inlineStr">
        <is>
          <t>Dec. 31, 2021</t>
        </is>
      </c>
      <c r="C2" s="2" t="inlineStr">
        <is>
          <t>Dec. 31, 2020</t>
        </is>
      </c>
    </row>
    <row r="3">
      <c r="A3" s="3" t="inlineStr">
        <is>
          <t>Federal funds purchased and securities sold under agreements to repurchase</t>
        </is>
      </c>
    </row>
    <row r="4">
      <c r="A4" s="4" t="inlineStr">
        <is>
          <t>Average Balance Outstanding</t>
        </is>
      </c>
      <c r="B4" s="5" t="n">
        <v>34449</v>
      </c>
      <c r="C4" s="5" t="n">
        <v>34026</v>
      </c>
    </row>
    <row r="5">
      <c r="A5" s="4" t="inlineStr">
        <is>
          <t>Maximum Outstanding at any Month End</t>
        </is>
      </c>
      <c r="B5" s="6" t="n">
        <v>55942</v>
      </c>
      <c r="C5" s="6" t="n">
        <v>45154</v>
      </c>
    </row>
    <row r="6">
      <c r="A6" s="4" t="inlineStr">
        <is>
          <t>Balance at December 31,</t>
        </is>
      </c>
      <c r="B6" s="5" t="n">
        <v>23829</v>
      </c>
      <c r="C6" s="5" t="n">
        <v>45154</v>
      </c>
    </row>
    <row r="7">
      <c r="A7" s="4" t="inlineStr">
        <is>
          <t>Federal funds purchased</t>
        </is>
      </c>
    </row>
    <row r="8">
      <c r="A8" s="3" t="inlineStr">
        <is>
          <t>Federal funds purchased and securities sold under agreements to repurchase</t>
        </is>
      </c>
    </row>
    <row r="9">
      <c r="A9" s="4" t="inlineStr">
        <is>
          <t>Year End Weighted Rate (as a percent)</t>
        </is>
      </c>
      <c r="B9" s="4" t="inlineStr">
        <is>
          <t>0.43%</t>
        </is>
      </c>
      <c r="C9" s="4" t="inlineStr">
        <is>
          <t>0.36%</t>
        </is>
      </c>
    </row>
    <row r="10">
      <c r="A10" s="4" t="inlineStr">
        <is>
          <t>Average Weighted Rate (as a percent)</t>
        </is>
      </c>
      <c r="B10" s="4" t="inlineStr">
        <is>
          <t>0.34%</t>
        </is>
      </c>
      <c r="C10" s="4" t="inlineStr">
        <is>
          <t>0.26%</t>
        </is>
      </c>
    </row>
    <row r="11">
      <c r="A11" s="4" t="inlineStr">
        <is>
          <t>Average Balance Outstanding</t>
        </is>
      </c>
      <c r="B11" s="5" t="n">
        <v>1</v>
      </c>
      <c r="C11" s="5" t="n">
        <v>0</v>
      </c>
    </row>
    <row r="12">
      <c r="A12" s="4" t="inlineStr">
        <is>
          <t>Maximum Outstanding at any Month End</t>
        </is>
      </c>
      <c r="B12" s="6" t="n">
        <v>0</v>
      </c>
      <c r="C12" s="6" t="n">
        <v>0</v>
      </c>
    </row>
    <row r="13">
      <c r="A13" s="4" t="inlineStr">
        <is>
          <t>Balance at December 31,</t>
        </is>
      </c>
      <c r="B13" s="5" t="n">
        <v>0</v>
      </c>
      <c r="C13" s="5" t="n">
        <v>0</v>
      </c>
    </row>
    <row r="14">
      <c r="A14" s="4" t="inlineStr">
        <is>
          <t>Bank | Short-term repurchase agreements - Bank</t>
        </is>
      </c>
    </row>
    <row r="15">
      <c r="A15" s="3" t="inlineStr">
        <is>
          <t>Federal funds purchased and securities sold under agreements to repurchase</t>
        </is>
      </c>
    </row>
    <row r="16">
      <c r="A16" s="4" t="inlineStr">
        <is>
          <t>Year End Weighted Rate (as a percent)</t>
        </is>
      </c>
      <c r="B16" s="4" t="inlineStr">
        <is>
          <t>0.27%</t>
        </is>
      </c>
      <c r="C16" s="4" t="inlineStr">
        <is>
          <t>0.24%</t>
        </is>
      </c>
    </row>
    <row r="17">
      <c r="A17" s="4" t="inlineStr">
        <is>
          <t>Average Weighted Rate (as a percent)</t>
        </is>
      </c>
      <c r="B17" s="4" t="inlineStr">
        <is>
          <t>0.25%</t>
        </is>
      </c>
      <c r="C17" s="4" t="inlineStr">
        <is>
          <t>0.43%</t>
        </is>
      </c>
    </row>
    <row r="18">
      <c r="A18" s="4" t="inlineStr">
        <is>
          <t>Average Balance Outstanding</t>
        </is>
      </c>
      <c r="B18" s="5" t="n">
        <v>34448</v>
      </c>
      <c r="C18" s="5" t="n">
        <v>34026</v>
      </c>
    </row>
    <row r="19">
      <c r="A19" s="4" t="inlineStr">
        <is>
          <t>Maximum Outstanding at any Month End</t>
        </is>
      </c>
      <c r="B19" s="6" t="n">
        <v>55942</v>
      </c>
      <c r="C19" s="6" t="n">
        <v>45154</v>
      </c>
    </row>
    <row r="20">
      <c r="A20" s="4" t="inlineStr">
        <is>
          <t>Balance at December 31,</t>
        </is>
      </c>
      <c r="B20" s="5" t="n">
        <v>23829</v>
      </c>
      <c r="C20" s="5" t="n">
        <v>451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ederal funds purchased and securities sold under agreements to repurchase - Secured and Unsecured (Details) - Federal funds purchased $ in Millions</t>
        </is>
      </c>
      <c r="B1" s="2" t="inlineStr">
        <is>
          <t>Dec. 31, 2021USD ($)</t>
        </is>
      </c>
    </row>
    <row r="2">
      <c r="A2" s="3" t="inlineStr">
        <is>
          <t>Federal funds purchased and securities sold under agreements to repurchase</t>
        </is>
      </c>
    </row>
    <row r="3">
      <c r="A3" s="4" t="inlineStr">
        <is>
          <t>Maximum borrowing capacity of federal funds on unsecured basis</t>
        </is>
      </c>
      <c r="B3" s="5" t="n">
        <v>60</v>
      </c>
    </row>
    <row r="4">
      <c r="A4" s="4" t="inlineStr">
        <is>
          <t>Maximum borrowing capacity of federal funds on secured basis</t>
        </is>
      </c>
      <c r="B4" s="8" t="n">
        <v>1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Repurchase Agreements - Maturity (Details) - USD ($) $ in Thousands</t>
        </is>
      </c>
      <c r="B1" s="2" t="inlineStr">
        <is>
          <t>Dec. 31, 2021</t>
        </is>
      </c>
      <c r="C1" s="2" t="inlineStr">
        <is>
          <t>Dec. 31, 2020</t>
        </is>
      </c>
    </row>
    <row r="2">
      <c r="A2" s="3" t="inlineStr">
        <is>
          <t>Federal funds purchased and securities sold under agreements to repurchase</t>
        </is>
      </c>
    </row>
    <row r="3">
      <c r="A3" s="4" t="inlineStr">
        <is>
          <t>Securities sold under agreements to repurchase</t>
        </is>
      </c>
      <c r="B3" s="5" t="n">
        <v>23829</v>
      </c>
      <c r="C3" s="5" t="n">
        <v>45154</v>
      </c>
    </row>
    <row r="4">
      <c r="A4" s="4" t="inlineStr">
        <is>
          <t>U.S. government-sponsored enterprises</t>
        </is>
      </c>
    </row>
    <row r="5">
      <c r="A5" s="3" t="inlineStr">
        <is>
          <t>Federal funds purchased and securities sold under agreements to repurchase</t>
        </is>
      </c>
    </row>
    <row r="6">
      <c r="A6" s="4" t="inlineStr">
        <is>
          <t>Securities sold under agreements to repurchase</t>
        </is>
      </c>
      <c r="B6" s="6" t="n">
        <v>9113</v>
      </c>
      <c r="C6" s="6" t="n">
        <v>15533</v>
      </c>
    </row>
    <row r="7">
      <c r="A7" s="4" t="inlineStr">
        <is>
          <t>Mortgage-backed securities</t>
        </is>
      </c>
    </row>
    <row r="8">
      <c r="A8" s="3" t="inlineStr">
        <is>
          <t>Federal funds purchased and securities sold under agreements to repurchase</t>
        </is>
      </c>
    </row>
    <row r="9">
      <c r="A9" s="4" t="inlineStr">
        <is>
          <t>Securities sold under agreements to repurchase</t>
        </is>
      </c>
      <c r="B9" s="6" t="n">
        <v>14716</v>
      </c>
      <c r="C9" s="6" t="n">
        <v>26893</v>
      </c>
    </row>
    <row r="10">
      <c r="A10" s="4" t="inlineStr">
        <is>
          <t>U.S. government and federal agency obligations</t>
        </is>
      </c>
    </row>
    <row r="11">
      <c r="A11" s="3" t="inlineStr">
        <is>
          <t>Federal funds purchased and securities sold under agreements to repurchase</t>
        </is>
      </c>
    </row>
    <row r="12">
      <c r="A12" s="4" t="inlineStr">
        <is>
          <t>Securities sold under agreements to repurchase</t>
        </is>
      </c>
      <c r="C12" s="6" t="n">
        <v>2728</v>
      </c>
    </row>
    <row r="13">
      <c r="A13" s="4" t="inlineStr">
        <is>
          <t>Overnight and continuous</t>
        </is>
      </c>
    </row>
    <row r="14">
      <c r="A14" s="3" t="inlineStr">
        <is>
          <t>Federal funds purchased and securities sold under agreements to repurchase</t>
        </is>
      </c>
    </row>
    <row r="15">
      <c r="A15" s="4" t="inlineStr">
        <is>
          <t>Securities sold under agreements to repurchase</t>
        </is>
      </c>
      <c r="B15" s="6" t="n">
        <v>23829</v>
      </c>
      <c r="C15" s="6" t="n">
        <v>45154</v>
      </c>
    </row>
    <row r="16">
      <c r="A16" s="4" t="inlineStr">
        <is>
          <t>Overnight and continuous | U.S. government-sponsored enterprises</t>
        </is>
      </c>
    </row>
    <row r="17">
      <c r="A17" s="3" t="inlineStr">
        <is>
          <t>Federal funds purchased and securities sold under agreements to repurchase</t>
        </is>
      </c>
    </row>
    <row r="18">
      <c r="A18" s="4" t="inlineStr">
        <is>
          <t>Securities sold under agreements to repurchase</t>
        </is>
      </c>
      <c r="B18" s="6" t="n">
        <v>9113</v>
      </c>
      <c r="C18" s="6" t="n">
        <v>15533</v>
      </c>
    </row>
    <row r="19">
      <c r="A19" s="4" t="inlineStr">
        <is>
          <t>Overnight and continuous | Mortgage-backed securities</t>
        </is>
      </c>
    </row>
    <row r="20">
      <c r="A20" s="3" t="inlineStr">
        <is>
          <t>Federal funds purchased and securities sold under agreements to repurchase</t>
        </is>
      </c>
    </row>
    <row r="21">
      <c r="A21" s="4" t="inlineStr">
        <is>
          <t>Securities sold under agreements to repurchase</t>
        </is>
      </c>
      <c r="B21" s="6" t="n">
        <v>14716</v>
      </c>
      <c r="C21" s="6" t="n">
        <v>26893</v>
      </c>
    </row>
    <row r="22">
      <c r="A22" s="4" t="inlineStr">
        <is>
          <t>Overnight and continuous | U.S. government and federal agency obligations</t>
        </is>
      </c>
    </row>
    <row r="23">
      <c r="A23" s="3" t="inlineStr">
        <is>
          <t>Federal funds purchased and securities sold under agreements to repurchase</t>
        </is>
      </c>
    </row>
    <row r="24">
      <c r="A24" s="4" t="inlineStr">
        <is>
          <t>Securities sold under agreements to repurchase</t>
        </is>
      </c>
      <c r="C24" s="6" t="n">
        <v>2728</v>
      </c>
    </row>
    <row r="25">
      <c r="A25" s="4" t="inlineStr">
        <is>
          <t>Less than 90 days</t>
        </is>
      </c>
    </row>
    <row r="26">
      <c r="A26" s="3" t="inlineStr">
        <is>
          <t>Federal funds purchased and securities sold under agreements to repurchase</t>
        </is>
      </c>
    </row>
    <row r="27">
      <c r="A27" s="4" t="inlineStr">
        <is>
          <t>Securities sold under agreements to repurchase</t>
        </is>
      </c>
      <c r="B27" s="6" t="n">
        <v>0</v>
      </c>
      <c r="C27" s="6" t="n">
        <v>0</v>
      </c>
    </row>
    <row r="28">
      <c r="A28" s="4" t="inlineStr">
        <is>
          <t>Less than 90 days | U.S. government-sponsored enterprises</t>
        </is>
      </c>
    </row>
    <row r="29">
      <c r="A29" s="3" t="inlineStr">
        <is>
          <t>Federal funds purchased and securities sold under agreements to repurchase</t>
        </is>
      </c>
    </row>
    <row r="30">
      <c r="A30" s="4" t="inlineStr">
        <is>
          <t>Securities sold under agreements to repurchase</t>
        </is>
      </c>
      <c r="B30" s="6" t="n">
        <v>0</v>
      </c>
      <c r="C30" s="6" t="n">
        <v>0</v>
      </c>
    </row>
    <row r="31">
      <c r="A31" s="4" t="inlineStr">
        <is>
          <t>Less than 90 days | Mortgage-backed securities</t>
        </is>
      </c>
    </row>
    <row r="32">
      <c r="A32" s="3" t="inlineStr">
        <is>
          <t>Federal funds purchased and securities sold under agreements to repurchase</t>
        </is>
      </c>
    </row>
    <row r="33">
      <c r="A33" s="4" t="inlineStr">
        <is>
          <t>Securities sold under agreements to repurchase</t>
        </is>
      </c>
      <c r="B33" s="6" t="n">
        <v>0</v>
      </c>
      <c r="C33" s="6" t="n">
        <v>0</v>
      </c>
    </row>
    <row r="34">
      <c r="A34" s="4" t="inlineStr">
        <is>
          <t>Less than 90 days | U.S. government and federal agency obligations</t>
        </is>
      </c>
    </row>
    <row r="35">
      <c r="A35" s="3" t="inlineStr">
        <is>
          <t>Federal funds purchased and securities sold under agreements to repurchase</t>
        </is>
      </c>
    </row>
    <row r="36">
      <c r="A36" s="4" t="inlineStr">
        <is>
          <t>Securities sold under agreements to repurchase</t>
        </is>
      </c>
      <c r="C36" s="6" t="n">
        <v>0</v>
      </c>
    </row>
    <row r="37">
      <c r="A37" s="4" t="inlineStr">
        <is>
          <t>Greater than 90 days</t>
        </is>
      </c>
    </row>
    <row r="38">
      <c r="A38" s="3" t="inlineStr">
        <is>
          <t>Federal funds purchased and securities sold under agreements to repurchase</t>
        </is>
      </c>
    </row>
    <row r="39">
      <c r="A39" s="4" t="inlineStr">
        <is>
          <t>Securities sold under agreements to repurchase</t>
        </is>
      </c>
      <c r="B39" s="6" t="n">
        <v>0</v>
      </c>
      <c r="C39" s="6" t="n">
        <v>0</v>
      </c>
    </row>
    <row r="40">
      <c r="A40" s="4" t="inlineStr">
        <is>
          <t>Greater than 90 days | U.S. government-sponsored enterprises</t>
        </is>
      </c>
    </row>
    <row r="41">
      <c r="A41" s="3" t="inlineStr">
        <is>
          <t>Federal funds purchased and securities sold under agreements to repurchase</t>
        </is>
      </c>
    </row>
    <row r="42">
      <c r="A42" s="4" t="inlineStr">
        <is>
          <t>Securities sold under agreements to repurchase</t>
        </is>
      </c>
      <c r="B42" s="6" t="n">
        <v>0</v>
      </c>
      <c r="C42" s="6" t="n">
        <v>0</v>
      </c>
    </row>
    <row r="43">
      <c r="A43" s="4" t="inlineStr">
        <is>
          <t>Greater than 90 days | Mortgage-backed securities</t>
        </is>
      </c>
    </row>
    <row r="44">
      <c r="A44" s="3" t="inlineStr">
        <is>
          <t>Federal funds purchased and securities sold under agreements to repurchase</t>
        </is>
      </c>
    </row>
    <row r="45">
      <c r="A45" s="4" t="inlineStr">
        <is>
          <t>Securities sold under agreements to repurchase</t>
        </is>
      </c>
      <c r="B45" s="5" t="n">
        <v>0</v>
      </c>
      <c r="C45" s="6" t="n">
        <v>0</v>
      </c>
    </row>
    <row r="46">
      <c r="A46" s="4" t="inlineStr">
        <is>
          <t>Greater than 90 days | U.S. government and federal agency obligations</t>
        </is>
      </c>
    </row>
    <row r="47">
      <c r="A47" s="3" t="inlineStr">
        <is>
          <t>Federal funds purchased and securities sold under agreements to repurchase</t>
        </is>
      </c>
    </row>
    <row r="48">
      <c r="A48" s="4" t="inlineStr">
        <is>
          <t>Securities sold under agreements to repurchase</t>
        </is>
      </c>
      <c r="C4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Other (Details) - USD ($) $ in Thousands</t>
        </is>
      </c>
      <c r="B1" s="2" t="inlineStr">
        <is>
          <t>12 Months Ended</t>
        </is>
      </c>
    </row>
    <row r="2">
      <c r="B2" s="2" t="inlineStr">
        <is>
          <t>Dec. 31, 2021</t>
        </is>
      </c>
      <c r="C2" s="2" t="inlineStr">
        <is>
          <t>Dec. 31, 2020</t>
        </is>
      </c>
    </row>
    <row r="3">
      <c r="A3" s="3" t="inlineStr">
        <is>
          <t>Leases</t>
        </is>
      </c>
    </row>
    <row r="4">
      <c r="A4" s="4" t="inlineStr">
        <is>
          <t>Operating right-of-use assets</t>
        </is>
      </c>
      <c r="B4" s="5" t="n">
        <v>1800</v>
      </c>
    </row>
    <row r="5">
      <c r="A5" s="4" t="inlineStr">
        <is>
          <t>Operating lease liabilities</t>
        </is>
      </c>
      <c r="B5" s="5" t="n">
        <v>1837</v>
      </c>
      <c r="C5" s="5" t="n">
        <v>2137</v>
      </c>
    </row>
    <row r="6">
      <c r="A6" s="4" t="inlineStr">
        <is>
          <t>Weighted-average remaining lease term (in years)</t>
        </is>
      </c>
      <c r="B6" s="4" t="inlineStr">
        <is>
          <t>6 years 6 months</t>
        </is>
      </c>
    </row>
    <row r="7">
      <c r="A7" s="4" t="inlineStr">
        <is>
          <t>Weighted-average discount rate (as a percent)</t>
        </is>
      </c>
      <c r="B7" s="4" t="inlineStr">
        <is>
          <t>4.00%</t>
        </is>
      </c>
    </row>
    <row r="8">
      <c r="A8" s="4" t="inlineStr">
        <is>
          <t>Operating Lease, Right-of-Use Asset, Statement of Financial Position [Extensible List]</t>
        </is>
      </c>
      <c r="B8" s="4" t="inlineStr">
        <is>
          <t>Premises and equipment - net</t>
        </is>
      </c>
    </row>
    <row r="9">
      <c r="A9" s="4" t="inlineStr">
        <is>
          <t>Operating lease cost</t>
        </is>
      </c>
      <c r="B9" s="5" t="n">
        <v>400</v>
      </c>
      <c r="C9" s="6" t="n">
        <v>300</v>
      </c>
    </row>
    <row r="10">
      <c r="A10" s="4" t="inlineStr">
        <is>
          <t>Short-term operating lease expense</t>
        </is>
      </c>
      <c r="B10" s="5" t="n">
        <v>100</v>
      </c>
      <c r="C10" s="5" t="n">
        <v>100</v>
      </c>
    </row>
    <row r="11">
      <c r="A11" s="4" t="inlineStr">
        <is>
          <t>Minimum</t>
        </is>
      </c>
    </row>
    <row r="12">
      <c r="A12" s="3" t="inlineStr">
        <is>
          <t>Leases</t>
        </is>
      </c>
    </row>
    <row r="13">
      <c r="A13" s="4" t="inlineStr">
        <is>
          <t>Remaining lease terms (in years)</t>
        </is>
      </c>
      <c r="B13" s="4" t="inlineStr">
        <is>
          <t>1 year</t>
        </is>
      </c>
    </row>
    <row r="14">
      <c r="A14" s="4" t="inlineStr">
        <is>
          <t>Maximum</t>
        </is>
      </c>
    </row>
    <row r="15">
      <c r="A15" s="3" t="inlineStr">
        <is>
          <t>Leases</t>
        </is>
      </c>
    </row>
    <row r="16">
      <c r="A16" s="4" t="inlineStr">
        <is>
          <t>Remaining lease terms (in years)</t>
        </is>
      </c>
      <c r="B16" s="4" t="inlineStr">
        <is>
          <t>10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operating lease liabilities (Details) - USD ($) $ in Thousands</t>
        </is>
      </c>
      <c r="B1" s="2" t="inlineStr">
        <is>
          <t>Dec. 31, 2021</t>
        </is>
      </c>
      <c r="C1" s="2" t="inlineStr">
        <is>
          <t>Dec. 31, 2020</t>
        </is>
      </c>
    </row>
    <row r="2">
      <c r="A2" s="3" t="inlineStr">
        <is>
          <t>Operating Lease</t>
        </is>
      </c>
    </row>
    <row r="3">
      <c r="A3" s="4" t="inlineStr">
        <is>
          <t>2022</t>
        </is>
      </c>
      <c r="B3" s="5" t="n">
        <v>368</v>
      </c>
    </row>
    <row r="4">
      <c r="A4" s="4" t="inlineStr">
        <is>
          <t>2023</t>
        </is>
      </c>
      <c r="B4" s="6" t="n">
        <v>366</v>
      </c>
    </row>
    <row r="5">
      <c r="A5" s="4" t="inlineStr">
        <is>
          <t>2024</t>
        </is>
      </c>
      <c r="B5" s="6" t="n">
        <v>258</v>
      </c>
    </row>
    <row r="6">
      <c r="A6" s="4" t="inlineStr">
        <is>
          <t>2025</t>
        </is>
      </c>
      <c r="B6" s="6" t="n">
        <v>257</v>
      </c>
    </row>
    <row r="7">
      <c r="A7" s="4" t="inlineStr">
        <is>
          <t>2026</t>
        </is>
      </c>
      <c r="B7" s="6" t="n">
        <v>259</v>
      </c>
    </row>
    <row r="8">
      <c r="A8" s="4" t="inlineStr">
        <is>
          <t>Thereafter</t>
        </is>
      </c>
      <c r="B8" s="6" t="n">
        <v>571</v>
      </c>
    </row>
    <row r="9">
      <c r="A9" s="4" t="inlineStr">
        <is>
          <t>Total lease payments</t>
        </is>
      </c>
      <c r="B9" s="6" t="n">
        <v>2079</v>
      </c>
    </row>
    <row r="10">
      <c r="A10" s="4" t="inlineStr">
        <is>
          <t>Less imputed interest</t>
        </is>
      </c>
      <c r="B10" s="6" t="n">
        <v>-242</v>
      </c>
    </row>
    <row r="11">
      <c r="A11" s="4" t="inlineStr">
        <is>
          <t>Total lease liabilities, as reported</t>
        </is>
      </c>
      <c r="B11" s="5" t="n">
        <v>1837</v>
      </c>
      <c r="C11" s="5" t="n">
        <v>21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FHLB and Other (Details) - USD ($) $ in Thousands</t>
        </is>
      </c>
      <c r="B1" s="2" t="inlineStr">
        <is>
          <t>Dec. 31, 2021</t>
        </is>
      </c>
      <c r="C1" s="2" t="inlineStr">
        <is>
          <t>Dec. 31, 2020</t>
        </is>
      </c>
    </row>
    <row r="2">
      <c r="A2" s="3" t="inlineStr">
        <is>
          <t>Borrowings</t>
        </is>
      </c>
    </row>
    <row r="3">
      <c r="A3" s="4" t="inlineStr">
        <is>
          <t>Total Bank</t>
        </is>
      </c>
      <c r="B3" s="5" t="n">
        <v>77418</v>
      </c>
      <c r="C3" s="5" t="n">
        <v>106674</v>
      </c>
    </row>
    <row r="4">
      <c r="A4" s="4" t="inlineStr">
        <is>
          <t>Year End Balance - Total Company</t>
        </is>
      </c>
      <c r="B4" s="6" t="n">
        <v>49486</v>
      </c>
      <c r="C4" s="6" t="n">
        <v>49486</v>
      </c>
    </row>
    <row r="5">
      <c r="A5" s="4" t="inlineStr">
        <is>
          <t>Bank</t>
        </is>
      </c>
    </row>
    <row r="6">
      <c r="A6" s="3" t="inlineStr">
        <is>
          <t>Borrowings</t>
        </is>
      </c>
    </row>
    <row r="7">
      <c r="A7" s="4" t="inlineStr">
        <is>
          <t>Total Bank</t>
        </is>
      </c>
      <c r="B7" s="6" t="n">
        <v>77400</v>
      </c>
    </row>
    <row r="8">
      <c r="A8" s="4" t="inlineStr">
        <is>
          <t>Maximum additional borrowing amount under agreement with FHLB</t>
        </is>
      </c>
      <c r="B8" s="6" t="n">
        <v>165100</v>
      </c>
    </row>
    <row r="9">
      <c r="A9" s="4" t="inlineStr">
        <is>
          <t>FHLB advances | Bank</t>
        </is>
      </c>
    </row>
    <row r="10">
      <c r="A10" s="3" t="inlineStr">
        <is>
          <t>Borrowings</t>
        </is>
      </c>
    </row>
    <row r="11">
      <c r="A11" s="4" t="inlineStr">
        <is>
          <t>2021</t>
        </is>
      </c>
      <c r="B11" s="6" t="n">
        <v>0</v>
      </c>
      <c r="C11" s="6" t="n">
        <v>29242</v>
      </c>
    </row>
    <row r="12">
      <c r="A12" s="4" t="inlineStr">
        <is>
          <t>2022</t>
        </is>
      </c>
      <c r="B12" s="6" t="n">
        <v>9418</v>
      </c>
      <c r="C12" s="6" t="n">
        <v>9418</v>
      </c>
    </row>
    <row r="13">
      <c r="A13" s="4" t="inlineStr">
        <is>
          <t>2023</t>
        </is>
      </c>
      <c r="B13" s="6" t="n">
        <v>11000</v>
      </c>
      <c r="C13" s="6" t="n">
        <v>11000</v>
      </c>
    </row>
    <row r="14">
      <c r="A14" s="4" t="inlineStr">
        <is>
          <t>2024</t>
        </is>
      </c>
      <c r="B14" s="6" t="n">
        <v>11000</v>
      </c>
      <c r="C14" s="6" t="n">
        <v>11000</v>
      </c>
    </row>
    <row r="15">
      <c r="A15" s="4" t="inlineStr">
        <is>
          <t>2025</t>
        </is>
      </c>
      <c r="B15" s="6" t="n">
        <v>15000</v>
      </c>
      <c r="C15" s="6" t="n">
        <v>15000</v>
      </c>
    </row>
    <row r="16">
      <c r="A16" s="4" t="inlineStr">
        <is>
          <t>2026</t>
        </is>
      </c>
      <c r="B16" s="6" t="n">
        <v>13000</v>
      </c>
      <c r="C16" s="6" t="n">
        <v>13000</v>
      </c>
    </row>
    <row r="17">
      <c r="A17" s="4" t="inlineStr">
        <is>
          <t>Thereafter</t>
        </is>
      </c>
      <c r="B17" s="5" t="n">
        <v>18000</v>
      </c>
      <c r="C17" s="5" t="n">
        <v>18000</v>
      </c>
    </row>
    <row r="18">
      <c r="A18" s="4" t="inlineStr">
        <is>
          <t>2021 (in percent)</t>
        </is>
      </c>
      <c r="B18" s="4" t="inlineStr">
        <is>
          <t>0.00%</t>
        </is>
      </c>
      <c r="C18" s="4" t="inlineStr">
        <is>
          <t>2.54%</t>
        </is>
      </c>
    </row>
    <row r="19">
      <c r="A19" s="4" t="inlineStr">
        <is>
          <t>2022 (in percent)</t>
        </is>
      </c>
      <c r="B19" s="4" t="inlineStr">
        <is>
          <t>1.33%</t>
        </is>
      </c>
      <c r="C19" s="4" t="inlineStr">
        <is>
          <t>1.33%</t>
        </is>
      </c>
    </row>
    <row r="20">
      <c r="A20" s="4" t="inlineStr">
        <is>
          <t>2023 (in percent)</t>
        </is>
      </c>
      <c r="B20" s="4" t="inlineStr">
        <is>
          <t>1.05%</t>
        </is>
      </c>
      <c r="C20" s="4" t="inlineStr">
        <is>
          <t>1.05%</t>
        </is>
      </c>
    </row>
    <row r="21">
      <c r="A21" s="4" t="inlineStr">
        <is>
          <t>2024 (in percent)</t>
        </is>
      </c>
      <c r="B21" s="4" t="inlineStr">
        <is>
          <t>1.17%</t>
        </is>
      </c>
      <c r="C21" s="4" t="inlineStr">
        <is>
          <t>1.17%</t>
        </is>
      </c>
    </row>
    <row r="22">
      <c r="A22" s="4" t="inlineStr">
        <is>
          <t>2025 (in percent)</t>
        </is>
      </c>
      <c r="B22" s="4" t="inlineStr">
        <is>
          <t>1.17%</t>
        </is>
      </c>
      <c r="C22" s="4" t="inlineStr">
        <is>
          <t>1.17%</t>
        </is>
      </c>
    </row>
    <row r="23">
      <c r="A23" s="4" t="inlineStr">
        <is>
          <t>2026 (in percent)</t>
        </is>
      </c>
      <c r="B23" s="10" t="n">
        <v>0.0109</v>
      </c>
      <c r="C23" s="10" t="n">
        <v>0.0109</v>
      </c>
    </row>
    <row r="24">
      <c r="A24" s="4" t="inlineStr">
        <is>
          <t>Thereafter (in percent)</t>
        </is>
      </c>
      <c r="B24" s="10" t="n">
        <v>0.0179</v>
      </c>
      <c r="C24" s="10" t="n">
        <v>0.0179</v>
      </c>
    </row>
    <row r="25">
      <c r="A25" s="4" t="inlineStr">
        <is>
          <t>Other borrowings</t>
        </is>
      </c>
    </row>
    <row r="26">
      <c r="A26" s="3" t="inlineStr">
        <is>
          <t>Borrowings</t>
        </is>
      </c>
    </row>
    <row r="27">
      <c r="A27" s="4" t="inlineStr">
        <is>
          <t>Year End Balance - Other borrowings</t>
        </is>
      </c>
      <c r="B27" s="5" t="n">
        <v>0</v>
      </c>
      <c r="C27" s="5" t="n">
        <v>14</v>
      </c>
    </row>
    <row r="28">
      <c r="A28" s="4" t="inlineStr">
        <is>
          <t>Year End Weighted Rate (in percent)</t>
        </is>
      </c>
      <c r="B28" s="4" t="inlineStr">
        <is>
          <t>0.00%</t>
        </is>
      </c>
      <c r="C28" s="4" t="inlineStr">
        <is>
          <t>4.00%</t>
        </is>
      </c>
    </row>
    <row r="29">
      <c r="A29" s="4" t="inlineStr">
        <is>
          <t>Subordinated notes due 2034</t>
        </is>
      </c>
    </row>
    <row r="30">
      <c r="A30" s="3" t="inlineStr">
        <is>
          <t>Borrowings</t>
        </is>
      </c>
    </row>
    <row r="31">
      <c r="A31" s="4" t="inlineStr">
        <is>
          <t>Year End Balance - Total Company</t>
        </is>
      </c>
      <c r="B31" s="5" t="n">
        <v>25774</v>
      </c>
      <c r="C31" s="5" t="n">
        <v>25774</v>
      </c>
    </row>
    <row r="32">
      <c r="A32" s="4" t="inlineStr">
        <is>
          <t>Year End Weighted Rate (in percent)</t>
        </is>
      </c>
      <c r="B32" s="4" t="inlineStr">
        <is>
          <t>2.92%</t>
        </is>
      </c>
      <c r="C32" s="4" t="inlineStr">
        <is>
          <t>2.93%</t>
        </is>
      </c>
    </row>
    <row r="33">
      <c r="A33" s="4" t="inlineStr">
        <is>
          <t>Subordinated notes due 2035</t>
        </is>
      </c>
    </row>
    <row r="34">
      <c r="A34" s="3" t="inlineStr">
        <is>
          <t>Borrowings</t>
        </is>
      </c>
    </row>
    <row r="35">
      <c r="A35" s="4" t="inlineStr">
        <is>
          <t>Year End Balance - Total Company</t>
        </is>
      </c>
      <c r="B35" s="5" t="n">
        <v>23712</v>
      </c>
      <c r="C35" s="5" t="n">
        <v>23712</v>
      </c>
    </row>
    <row r="36">
      <c r="A36" s="4" t="inlineStr">
        <is>
          <t>Year End Weighted Rate (in percent)</t>
        </is>
      </c>
      <c r="B36" s="4" t="inlineStr">
        <is>
          <t>2.05%</t>
        </is>
      </c>
      <c r="C36" s="4" t="inlineStr">
        <is>
          <t>2.0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Trust Preferred Securities (Details) - USD ($) $ in Thousands</t>
        </is>
      </c>
      <c r="B1" s="2" t="inlineStr">
        <is>
          <t>Mar. 17, 2005</t>
        </is>
      </c>
      <c r="C1" s="2" t="inlineStr">
        <is>
          <t>Mar. 17, 2004</t>
        </is>
      </c>
      <c r="D1" s="2" t="inlineStr">
        <is>
          <t>Dec. 31, 2021</t>
        </is>
      </c>
      <c r="E1" s="2" t="inlineStr">
        <is>
          <t>Dec. 31, 2020</t>
        </is>
      </c>
    </row>
    <row r="2">
      <c r="A2" s="3" t="inlineStr">
        <is>
          <t>Borrowings</t>
        </is>
      </c>
    </row>
    <row r="3">
      <c r="A3" s="4" t="inlineStr">
        <is>
          <t>Investment in common securities of the trust</t>
        </is>
      </c>
      <c r="D3" s="5" t="n">
        <v>1300</v>
      </c>
      <c r="E3" s="5" t="n">
        <v>1200</v>
      </c>
    </row>
    <row r="4">
      <c r="A4" s="4" t="inlineStr">
        <is>
          <t>Subordinated notes</t>
        </is>
      </c>
      <c r="D4" s="5" t="n">
        <v>49486</v>
      </c>
      <c r="E4" s="5" t="n">
        <v>49486</v>
      </c>
    </row>
    <row r="5">
      <c r="A5" s="4" t="inlineStr">
        <is>
          <t>Exchange Statutory Trust II</t>
        </is>
      </c>
    </row>
    <row r="6">
      <c r="A6" s="3" t="inlineStr">
        <is>
          <t>Borrowings</t>
        </is>
      </c>
    </row>
    <row r="7">
      <c r="A7" s="4" t="inlineStr">
        <is>
          <t>Trust preferred securities issued floating rate Trust Preferred Securities (TPS) to a TPS Pool</t>
        </is>
      </c>
      <c r="B7" s="5" t="n">
        <v>23000</v>
      </c>
    </row>
    <row r="8">
      <c r="A8" s="4" t="inlineStr">
        <is>
          <t>Basis spread on variable rate (in percent)</t>
        </is>
      </c>
      <c r="D8" s="4" t="inlineStr">
        <is>
          <t>1.83%</t>
        </is>
      </c>
    </row>
    <row r="9">
      <c r="A9" s="4" t="inlineStr">
        <is>
          <t>Period of time after issuance in which TPS can be repaid without penalty</t>
        </is>
      </c>
      <c r="B9" s="4" t="inlineStr">
        <is>
          <t>5 years</t>
        </is>
      </c>
    </row>
    <row r="10">
      <c r="A10" s="4" t="inlineStr">
        <is>
          <t>Investment in common securities of the trust</t>
        </is>
      </c>
      <c r="B10" s="5" t="n">
        <v>700</v>
      </c>
    </row>
    <row r="11">
      <c r="A11" s="4" t="inlineStr">
        <is>
          <t>Investment in preferred interests of the trust by a third party during the period</t>
        </is>
      </c>
      <c r="B11" s="5" t="n">
        <v>23000</v>
      </c>
    </row>
    <row r="12">
      <c r="A12" s="4" t="inlineStr">
        <is>
          <t>Exchange Statutory Trust I</t>
        </is>
      </c>
    </row>
    <row r="13">
      <c r="A13" s="3" t="inlineStr">
        <is>
          <t>Borrowings</t>
        </is>
      </c>
    </row>
    <row r="14">
      <c r="A14" s="4" t="inlineStr">
        <is>
          <t>Trust preferred securities issued floating rate Trust Preferred Securities (TPS) to a TPS Pool</t>
        </is>
      </c>
      <c r="C14" s="5" t="n">
        <v>25000</v>
      </c>
    </row>
    <row r="15">
      <c r="A15" s="4" t="inlineStr">
        <is>
          <t>Basis spread on variable rate (in percent)</t>
        </is>
      </c>
      <c r="C15" s="4" t="inlineStr">
        <is>
          <t>2.70%</t>
        </is>
      </c>
    </row>
    <row r="16">
      <c r="A16" s="4" t="inlineStr">
        <is>
          <t>Investment in common securities of the trust</t>
        </is>
      </c>
      <c r="C16" s="5" t="n">
        <v>800</v>
      </c>
    </row>
    <row r="17">
      <c r="A17" s="4" t="inlineStr">
        <is>
          <t>Investment in preferred interests of the trust by a third party during the period</t>
        </is>
      </c>
      <c r="C17" s="5" t="n">
        <v>25000</v>
      </c>
    </row>
    <row r="18">
      <c r="A18" s="4" t="inlineStr">
        <is>
          <t>Minimum duration of time needs to complete to take action against default</t>
        </is>
      </c>
      <c r="D18" s="4" t="inlineStr">
        <is>
          <t>5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351</v>
      </c>
      <c r="C4" s="5" t="n">
        <v>4268</v>
      </c>
      <c r="D4" s="5" t="n">
        <v>3830</v>
      </c>
    </row>
    <row r="5">
      <c r="A5" s="4" t="inlineStr">
        <is>
          <t>State</t>
        </is>
      </c>
      <c r="B5" s="6" t="n">
        <v>630</v>
      </c>
      <c r="C5" s="6" t="n">
        <v>0</v>
      </c>
      <c r="D5" s="6" t="n">
        <v>0</v>
      </c>
    </row>
    <row r="6">
      <c r="A6" s="4" t="inlineStr">
        <is>
          <t>Total current</t>
        </is>
      </c>
      <c r="B6" s="6" t="n">
        <v>5981</v>
      </c>
      <c r="C6" s="6" t="n">
        <v>4268</v>
      </c>
      <c r="D6" s="6" t="n">
        <v>3830</v>
      </c>
    </row>
    <row r="7">
      <c r="A7" s="3" t="inlineStr">
        <is>
          <t>Deferred:</t>
        </is>
      </c>
    </row>
    <row r="8">
      <c r="A8" s="4" t="inlineStr">
        <is>
          <t>Federal</t>
        </is>
      </c>
      <c r="B8" s="6" t="n">
        <v>-284</v>
      </c>
      <c r="C8" s="6" t="n">
        <v>-1085</v>
      </c>
      <c r="D8" s="6" t="n">
        <v>-7</v>
      </c>
    </row>
    <row r="9">
      <c r="A9" s="4" t="inlineStr">
        <is>
          <t>State</t>
        </is>
      </c>
      <c r="B9" s="6" t="n">
        <v>0</v>
      </c>
      <c r="C9" s="6" t="n">
        <v>0</v>
      </c>
      <c r="D9" s="6" t="n">
        <v>0</v>
      </c>
    </row>
    <row r="10">
      <c r="A10" s="4" t="inlineStr">
        <is>
          <t>Total deferred</t>
        </is>
      </c>
      <c r="B10" s="6" t="n">
        <v>-284</v>
      </c>
      <c r="C10" s="6" t="n">
        <v>-1085</v>
      </c>
      <c r="D10" s="6" t="n">
        <v>-7</v>
      </c>
    </row>
    <row r="11">
      <c r="A11" s="4" t="inlineStr">
        <is>
          <t>Total income tax expense</t>
        </is>
      </c>
      <c r="B11" s="5" t="n">
        <v>5697</v>
      </c>
      <c r="C11" s="5" t="n">
        <v>3183</v>
      </c>
      <c r="D11" s="5" t="n">
        <v>38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t>
        </is>
      </c>
    </row>
    <row r="4">
      <c r="A4" s="4" t="inlineStr">
        <is>
          <t>Income before provision for income tax expense</t>
        </is>
      </c>
      <c r="B4" s="5" t="n">
        <v>28214</v>
      </c>
      <c r="C4" s="5" t="n">
        <v>17476</v>
      </c>
      <c r="D4" s="5" t="n">
        <v>19937</v>
      </c>
    </row>
    <row r="5">
      <c r="A5" s="4" t="inlineStr">
        <is>
          <t>Tax at statutory federal income tax rate</t>
        </is>
      </c>
      <c r="B5" s="6" t="n">
        <v>5925</v>
      </c>
      <c r="C5" s="6" t="n">
        <v>3670</v>
      </c>
      <c r="D5" s="6" t="n">
        <v>4187</v>
      </c>
    </row>
    <row r="6">
      <c r="A6" s="4" t="inlineStr">
        <is>
          <t>Tax-exempt income, net</t>
        </is>
      </c>
      <c r="B6" s="6" t="n">
        <v>-733</v>
      </c>
      <c r="C6" s="6" t="n">
        <v>-487</v>
      </c>
      <c r="D6" s="6" t="n">
        <v>-408</v>
      </c>
    </row>
    <row r="7">
      <c r="A7" s="4" t="inlineStr">
        <is>
          <t>State income tax, net of federal tax benefit</t>
        </is>
      </c>
      <c r="B7" s="6" t="n">
        <v>498</v>
      </c>
      <c r="C7" s="6" t="n">
        <v>0</v>
      </c>
      <c r="D7" s="6" t="n">
        <v>0</v>
      </c>
    </row>
    <row r="8">
      <c r="A8" s="4" t="inlineStr">
        <is>
          <t>Other, net</t>
        </is>
      </c>
      <c r="B8" s="6" t="n">
        <v>7</v>
      </c>
      <c r="C8" s="6" t="n">
        <v>0</v>
      </c>
      <c r="D8" s="6" t="n">
        <v>44</v>
      </c>
    </row>
    <row r="9">
      <c r="A9" s="4" t="inlineStr">
        <is>
          <t>Total income tax expense</t>
        </is>
      </c>
      <c r="B9" s="5" t="n">
        <v>5697</v>
      </c>
      <c r="C9" s="5" t="n">
        <v>3183</v>
      </c>
      <c r="D9" s="5" t="n">
        <v>3823</v>
      </c>
    </row>
    <row r="10">
      <c r="A10" s="3" t="inlineStr">
        <is>
          <t>Effective Income Tax Rate Reconciliation, Percent</t>
        </is>
      </c>
    </row>
    <row r="11">
      <c r="A11" s="4" t="inlineStr">
        <is>
          <t>Tax at statutory federal income tax rate (in percent)</t>
        </is>
      </c>
      <c r="B11" s="4" t="inlineStr">
        <is>
          <t>21.00%</t>
        </is>
      </c>
      <c r="C11" s="4" t="inlineStr">
        <is>
          <t>21.00%</t>
        </is>
      </c>
      <c r="D11" s="4" t="inlineStr">
        <is>
          <t>21.00%</t>
        </is>
      </c>
    </row>
    <row r="12">
      <c r="A12" s="4" t="inlineStr">
        <is>
          <t>Tax-exempt income, net (in percent)</t>
        </is>
      </c>
      <c r="B12" s="4" t="inlineStr">
        <is>
          <t>(2.60%)</t>
        </is>
      </c>
      <c r="C12" s="4" t="inlineStr">
        <is>
          <t>(2.79%)</t>
        </is>
      </c>
      <c r="D12" s="4" t="inlineStr">
        <is>
          <t>(2.04%)</t>
        </is>
      </c>
    </row>
    <row r="13">
      <c r="A13" s="4" t="inlineStr">
        <is>
          <t>State income tax, net of federal tax benefit (in percent)</t>
        </is>
      </c>
      <c r="B13" s="4" t="inlineStr">
        <is>
          <t>1.76%</t>
        </is>
      </c>
      <c r="C13" s="4" t="inlineStr">
        <is>
          <t>0.00%</t>
        </is>
      </c>
      <c r="D13" s="4" t="inlineStr">
        <is>
          <t>0.00%</t>
        </is>
      </c>
    </row>
    <row r="14">
      <c r="A14" s="4" t="inlineStr">
        <is>
          <t>Other, net (in percent)</t>
        </is>
      </c>
      <c r="B14" s="4" t="inlineStr">
        <is>
          <t>0.03%</t>
        </is>
      </c>
      <c r="C14" s="4" t="inlineStr">
        <is>
          <t>0.00%</t>
        </is>
      </c>
      <c r="D14" s="4" t="inlineStr">
        <is>
          <t>0.22%</t>
        </is>
      </c>
    </row>
    <row r="15">
      <c r="A15" s="4" t="inlineStr">
        <is>
          <t>Provision for income tax expense (in percent)</t>
        </is>
      </c>
      <c r="B15" s="4" t="inlineStr">
        <is>
          <t>20.19%</t>
        </is>
      </c>
      <c r="C15" s="4" t="inlineStr">
        <is>
          <t>18.21%</t>
        </is>
      </c>
      <c r="D15" s="4" t="inlineStr">
        <is>
          <t>19.18%</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Federal corporate income tax rate (in percent)</t>
        </is>
      </c>
      <c r="B4" s="4" t="inlineStr">
        <is>
          <t>20.19%</t>
        </is>
      </c>
      <c r="C4" s="4" t="inlineStr">
        <is>
          <t>18.21%</t>
        </is>
      </c>
      <c r="D4" s="4" t="inlineStr">
        <is>
          <t>19.18%</t>
        </is>
      </c>
    </row>
    <row r="5">
      <c r="A5" s="4" t="inlineStr">
        <is>
          <t>Federal corporate income tax rate (in percent)</t>
        </is>
      </c>
      <c r="B5" s="4" t="inlineStr">
        <is>
          <t>21.00%</t>
        </is>
      </c>
      <c r="C5" s="4" t="inlineStr">
        <is>
          <t>21.00%</t>
        </is>
      </c>
      <c r="D5" s="4" t="inlineStr">
        <is>
          <t>21.00%</t>
        </is>
      </c>
    </row>
    <row r="6">
      <c r="A6" s="4" t="inlineStr">
        <is>
          <t>Benefit from investment tax credit</t>
        </is>
      </c>
      <c r="B6" s="5" t="n">
        <v>25</v>
      </c>
    </row>
    <row r="7">
      <c r="A7" s="4" t="inlineStr">
        <is>
          <t>Tax benefit to be generated over the life of the project</t>
        </is>
      </c>
      <c r="B7" s="6" t="n">
        <v>321</v>
      </c>
    </row>
    <row r="8">
      <c r="A8" s="4" t="inlineStr">
        <is>
          <t>Current tax expense (benefit)</t>
        </is>
      </c>
      <c r="B8" s="6" t="n">
        <v>5981</v>
      </c>
      <c r="C8" s="5" t="n">
        <v>4268</v>
      </c>
      <c r="D8" s="5" t="n">
        <v>3830</v>
      </c>
    </row>
    <row r="9">
      <c r="A9" s="4" t="inlineStr">
        <is>
          <t>Deferred income</t>
        </is>
      </c>
      <c r="B9" s="6" t="n">
        <v>284</v>
      </c>
      <c r="C9" s="6" t="n">
        <v>1085</v>
      </c>
      <c r="D9" s="6" t="n">
        <v>7</v>
      </c>
    </row>
    <row r="10">
      <c r="A10" s="4" t="inlineStr">
        <is>
          <t>Income tax benefit</t>
        </is>
      </c>
      <c r="B10" s="6" t="n">
        <v>-5697</v>
      </c>
      <c r="C10" s="5" t="n">
        <v>-3183</v>
      </c>
      <c r="D10" s="5" t="n">
        <v>-3823</v>
      </c>
    </row>
    <row r="11">
      <c r="A11" s="4" t="inlineStr">
        <is>
          <t>Investment Tax Credit Carryforward</t>
        </is>
      </c>
    </row>
    <row r="12">
      <c r="A12" s="3" t="inlineStr">
        <is>
          <t>Tax Credit Carryforward [Line Items]</t>
        </is>
      </c>
    </row>
    <row r="13">
      <c r="A13" s="4" t="inlineStr">
        <is>
          <t>Current tax expense (benefit)</t>
        </is>
      </c>
      <c r="B13" s="6" t="n">
        <v>-4000</v>
      </c>
    </row>
    <row r="14">
      <c r="A14" s="4" t="inlineStr">
        <is>
          <t>Deferred income</t>
        </is>
      </c>
      <c r="B14" s="6" t="n">
        <v>289</v>
      </c>
    </row>
    <row r="15">
      <c r="A15" s="4" t="inlineStr">
        <is>
          <t>Deferred tax liability</t>
        </is>
      </c>
      <c r="B15" s="6" t="n">
        <v>7</v>
      </c>
    </row>
    <row r="16">
      <c r="A16" s="4" t="inlineStr">
        <is>
          <t>Income tax benefit</t>
        </is>
      </c>
      <c r="B16" s="6" t="n">
        <v>25</v>
      </c>
    </row>
    <row r="17">
      <c r="A17" s="4" t="inlineStr">
        <is>
          <t>Write-off of Investment</t>
        </is>
      </c>
    </row>
    <row r="18">
      <c r="A18" s="3" t="inlineStr">
        <is>
          <t>Tax Credit Carryforward [Line Items]</t>
        </is>
      </c>
    </row>
    <row r="19">
      <c r="A19" s="4" t="inlineStr">
        <is>
          <t>Current tax expense (benefit)</t>
        </is>
      </c>
      <c r="B19" s="5" t="n">
        <v>37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2517</v>
      </c>
      <c r="C4" s="5" t="n">
        <v>14293</v>
      </c>
      <c r="D4" s="5" t="n">
        <v>16114</v>
      </c>
    </row>
    <row r="5">
      <c r="A5" s="3" t="inlineStr">
        <is>
          <t>Adjustments to reconcile net income to net cash from operating activities:</t>
        </is>
      </c>
    </row>
    <row r="6">
      <c r="A6" s="4" t="inlineStr">
        <is>
          <t>(Release of) provision for loan losses</t>
        </is>
      </c>
      <c r="B6" s="6" t="n">
        <v>-1700</v>
      </c>
      <c r="C6" s="6" t="n">
        <v>5800</v>
      </c>
      <c r="D6" s="6" t="n">
        <v>1150</v>
      </c>
    </row>
    <row r="7">
      <c r="A7" s="4" t="inlineStr">
        <is>
          <t>Depreciation expense</t>
        </is>
      </c>
      <c r="B7" s="6" t="n">
        <v>2283</v>
      </c>
      <c r="C7" s="6" t="n">
        <v>2265</v>
      </c>
      <c r="D7" s="6" t="n">
        <v>2062</v>
      </c>
    </row>
    <row r="8">
      <c r="A8" s="4" t="inlineStr">
        <is>
          <t>Net amortization of investment securities, premiums, and discounts</t>
        </is>
      </c>
      <c r="B8" s="6" t="n">
        <v>1743</v>
      </c>
      <c r="C8" s="6" t="n">
        <v>1493</v>
      </c>
      <c r="D8" s="6" t="n">
        <v>1386</v>
      </c>
    </row>
    <row r="9">
      <c r="A9" s="4" t="inlineStr">
        <is>
          <t>Change in fair value of mortgage servicing rights</t>
        </is>
      </c>
      <c r="B9" s="6" t="n">
        <v>186</v>
      </c>
      <c r="C9" s="6" t="n">
        <v>903</v>
      </c>
      <c r="D9" s="6" t="n">
        <v>739</v>
      </c>
    </row>
    <row r="10">
      <c r="A10" s="4" t="inlineStr">
        <is>
          <t>Investment securities (gains) losses, net</t>
        </is>
      </c>
      <c r="B10" s="6" t="n">
        <v>-149</v>
      </c>
      <c r="C10" s="6" t="n">
        <v>-61</v>
      </c>
      <c r="D10" s="6" t="n">
        <v>40</v>
      </c>
    </row>
    <row r="11">
      <c r="A11" s="4" t="inlineStr">
        <is>
          <t>Losses (gains) on sales and dispositions of premises and equipment</t>
        </is>
      </c>
      <c r="B11" s="6" t="n">
        <v>29</v>
      </c>
      <c r="C11" s="6" t="n">
        <v>-104</v>
      </c>
      <c r="D11" s="6" t="n">
        <v>48</v>
      </c>
    </row>
    <row r="12">
      <c r="A12" s="4" t="inlineStr">
        <is>
          <t>Gain on sales and dispositions of other real estate</t>
        </is>
      </c>
      <c r="B12" s="6" t="n">
        <v>-27</v>
      </c>
      <c r="C12" s="6" t="n">
        <v>-224</v>
      </c>
      <c r="D12" s="6" t="n">
        <v>-122</v>
      </c>
    </row>
    <row r="13">
      <c r="A13" s="4" t="inlineStr">
        <is>
          <t>Gain on branch sale, net</t>
        </is>
      </c>
      <c r="B13" s="6" t="n">
        <v>0</v>
      </c>
      <c r="C13" s="6" t="n">
        <v>0</v>
      </c>
      <c r="D13" s="6" t="n">
        <v>-2183</v>
      </c>
    </row>
    <row r="14">
      <c r="A14" s="4" t="inlineStr">
        <is>
          <t>Provision for other real estate owned</t>
        </is>
      </c>
      <c r="B14" s="6" t="n">
        <v>965</v>
      </c>
      <c r="C14" s="6" t="n">
        <v>5</v>
      </c>
      <c r="D14" s="6" t="n">
        <v>49</v>
      </c>
    </row>
    <row r="15">
      <c r="A15" s="4" t="inlineStr">
        <is>
          <t>Decrease (increase) in accrued interest receivable</t>
        </is>
      </c>
      <c r="B15" s="6" t="n">
        <v>19</v>
      </c>
      <c r="C15" s="6" t="n">
        <v>-159</v>
      </c>
      <c r="D15" s="6" t="n">
        <v>-319</v>
      </c>
    </row>
    <row r="16">
      <c r="A16" s="4" t="inlineStr">
        <is>
          <t>Increase in cash surrender value - life insurance</t>
        </is>
      </c>
      <c r="B16" s="6" t="n">
        <v>-58</v>
      </c>
      <c r="C16" s="6" t="n">
        <v>-53</v>
      </c>
      <c r="D16" s="6" t="n">
        <v>-78</v>
      </c>
    </row>
    <row r="17">
      <c r="A17" s="4" t="inlineStr">
        <is>
          <t>(Increase) decrease in other assets</t>
        </is>
      </c>
      <c r="B17" s="6" t="n">
        <v>-2222</v>
      </c>
      <c r="C17" s="6" t="n">
        <v>9</v>
      </c>
      <c r="D17" s="6" t="n">
        <v>1158</v>
      </c>
    </row>
    <row r="18">
      <c r="A18" s="4" t="inlineStr">
        <is>
          <t>Decrease in operating lease liabilities</t>
        </is>
      </c>
      <c r="B18" s="6" t="n">
        <v>-300</v>
      </c>
      <c r="C18" s="6" t="n">
        <v>-87</v>
      </c>
      <c r="D18" s="6" t="n">
        <v>-201</v>
      </c>
    </row>
    <row r="19">
      <c r="A19" s="4" t="inlineStr">
        <is>
          <t>(Decrease) increase in accrued interest payable</t>
        </is>
      </c>
      <c r="B19" s="6" t="n">
        <v>-555</v>
      </c>
      <c r="C19" s="6" t="n">
        <v>-299</v>
      </c>
      <c r="D19" s="6" t="n">
        <v>101</v>
      </c>
    </row>
    <row r="20">
      <c r="A20" s="4" t="inlineStr">
        <is>
          <t>Increase (decrease) in other liabilities</t>
        </is>
      </c>
      <c r="B20" s="6" t="n">
        <v>4981</v>
      </c>
      <c r="C20" s="6" t="n">
        <v>1907</v>
      </c>
      <c r="D20" s="6" t="n">
        <v>-718</v>
      </c>
    </row>
    <row r="21">
      <c r="A21" s="4" t="inlineStr">
        <is>
          <t>Origination of mortgage loans held for sale</t>
        </is>
      </c>
      <c r="B21" s="6" t="n">
        <v>-196924</v>
      </c>
      <c r="C21" s="6" t="n">
        <v>-193488</v>
      </c>
      <c r="D21" s="6" t="n">
        <v>-43355</v>
      </c>
    </row>
    <row r="22">
      <c r="A22" s="4" t="inlineStr">
        <is>
          <t>Proceeds from the sale of mortgage loans held for sale</t>
        </is>
      </c>
      <c r="B22" s="6" t="n">
        <v>206989</v>
      </c>
      <c r="C22" s="6" t="n">
        <v>195926</v>
      </c>
      <c r="D22" s="6" t="n">
        <v>44281</v>
      </c>
    </row>
    <row r="23">
      <c r="A23" s="4" t="inlineStr">
        <is>
          <t>Gain on sale of mortgage loans, net</t>
        </is>
      </c>
      <c r="B23" s="6" t="n">
        <v>-7165</v>
      </c>
      <c r="C23" s="6" t="n">
        <v>-7109</v>
      </c>
      <c r="D23" s="6" t="n">
        <v>-771</v>
      </c>
    </row>
    <row r="24">
      <c r="A24" s="4" t="inlineStr">
        <is>
          <t>Mortgage servicing rights originations</t>
        </is>
      </c>
      <c r="B24" s="6" t="n">
        <v>0</v>
      </c>
      <c r="C24" s="6" t="n">
        <v>0</v>
      </c>
      <c r="D24" s="6" t="n">
        <v>0</v>
      </c>
    </row>
    <row r="25">
      <c r="A25" s="4" t="inlineStr">
        <is>
          <t>Net cash provided by operating activities</t>
        </is>
      </c>
      <c r="B25" s="6" t="n">
        <v>30612</v>
      </c>
      <c r="C25" s="6" t="n">
        <v>21017</v>
      </c>
      <c r="D25" s="6" t="n">
        <v>19381</v>
      </c>
    </row>
    <row r="26">
      <c r="A26" s="3" t="inlineStr">
        <is>
          <t>Cash flows from investing activities:</t>
        </is>
      </c>
    </row>
    <row r="27">
      <c r="A27" s="4" t="inlineStr">
        <is>
          <t>Purchase of certificates of deposit in other banks</t>
        </is>
      </c>
      <c r="B27" s="6" t="n">
        <v>-245</v>
      </c>
      <c r="C27" s="6" t="n">
        <v>-980</v>
      </c>
      <c r="D27" s="6" t="n">
        <v>-988</v>
      </c>
    </row>
    <row r="28">
      <c r="A28" s="4" t="inlineStr">
        <is>
          <t>Proceeds from maturities of certificates of deposit in other banks</t>
        </is>
      </c>
      <c r="B28" s="6" t="n">
        <v>4436</v>
      </c>
      <c r="C28" s="6" t="n">
        <v>2466</v>
      </c>
      <c r="D28" s="6" t="n">
        <v>2373</v>
      </c>
    </row>
    <row r="29">
      <c r="A29" s="4" t="inlineStr">
        <is>
          <t>Net increase in loans</t>
        </is>
      </c>
      <c r="B29" s="6" t="n">
        <v>-15849</v>
      </c>
      <c r="C29" s="6" t="n">
        <v>-119273</v>
      </c>
      <c r="D29" s="6" t="n">
        <v>-23820</v>
      </c>
    </row>
    <row r="30">
      <c r="A30" s="4" t="inlineStr">
        <is>
          <t>Purchase of available-for-sale debt securities</t>
        </is>
      </c>
      <c r="B30" s="6" t="n">
        <v>-178576</v>
      </c>
      <c r="C30" s="6" t="n">
        <v>-100206</v>
      </c>
      <c r="D30" s="6" t="n">
        <v>-31106</v>
      </c>
    </row>
    <row r="31">
      <c r="A31" s="4" t="inlineStr">
        <is>
          <t>Proceeds from maturities of available-for-sale debt securities</t>
        </is>
      </c>
      <c r="B31" s="6" t="n">
        <v>38386</v>
      </c>
      <c r="C31" s="6" t="n">
        <v>52962</v>
      </c>
      <c r="D31" s="6" t="n">
        <v>39467</v>
      </c>
    </row>
    <row r="32">
      <c r="A32" s="4" t="inlineStr">
        <is>
          <t>Proceeds from calls of available-for-sale debt securities</t>
        </is>
      </c>
      <c r="B32" s="6" t="n">
        <v>16515</v>
      </c>
      <c r="C32" s="6" t="n">
        <v>21285</v>
      </c>
      <c r="D32" s="6" t="n">
        <v>16165</v>
      </c>
    </row>
    <row r="33">
      <c r="A33" s="4" t="inlineStr">
        <is>
          <t>Proceeds from sales of available-for-sale debt securities</t>
        </is>
      </c>
      <c r="B33" s="6" t="n">
        <v>5420</v>
      </c>
      <c r="C33" s="6" t="n">
        <v>5845</v>
      </c>
      <c r="D33" s="6" t="n">
        <v>21503</v>
      </c>
    </row>
    <row r="34">
      <c r="A34" s="4" t="inlineStr">
        <is>
          <t>Purchases of FHLB stock</t>
        </is>
      </c>
      <c r="B34" s="6" t="n">
        <v>-362</v>
      </c>
      <c r="C34" s="6" t="n">
        <v>-2018</v>
      </c>
      <c r="D34" s="6" t="n">
        <v>-6522</v>
      </c>
    </row>
    <row r="35">
      <c r="A35" s="4" t="inlineStr">
        <is>
          <t>Proceeds from sales of FHLB stock</t>
        </is>
      </c>
      <c r="B35" s="6" t="n">
        <v>1334</v>
      </c>
      <c r="C35" s="6" t="n">
        <v>1492</v>
      </c>
      <c r="D35" s="6" t="n">
        <v>6390</v>
      </c>
    </row>
    <row r="36">
      <c r="A36" s="4" t="inlineStr">
        <is>
          <t>Purchases of premises and equipment</t>
        </is>
      </c>
      <c r="B36" s="6" t="n">
        <v>-591</v>
      </c>
      <c r="C36" s="6" t="n">
        <v>-1828</v>
      </c>
      <c r="D36" s="6" t="n">
        <v>-2168</v>
      </c>
    </row>
    <row r="37">
      <c r="A37" s="4" t="inlineStr">
        <is>
          <t>Proceeds from sales of premises and equipment</t>
        </is>
      </c>
      <c r="B37" s="6" t="n">
        <v>46</v>
      </c>
      <c r="C37" s="6" t="n">
        <v>178</v>
      </c>
      <c r="D37" s="6" t="n">
        <v>17</v>
      </c>
    </row>
    <row r="38">
      <c r="A38" s="4" t="inlineStr">
        <is>
          <t>Proceeds from Bank owned life insurance policy</t>
        </is>
      </c>
      <c r="B38" s="6" t="n">
        <v>0</v>
      </c>
      <c r="C38" s="6" t="n">
        <v>0</v>
      </c>
      <c r="D38" s="6" t="n">
        <v>222</v>
      </c>
    </row>
    <row r="39">
      <c r="A39" s="4" t="inlineStr">
        <is>
          <t>Payment for branch sale, net</t>
        </is>
      </c>
      <c r="B39" s="6" t="n">
        <v>0</v>
      </c>
      <c r="C39" s="6" t="n">
        <v>0</v>
      </c>
      <c r="D39" s="6" t="n">
        <v>-6700</v>
      </c>
    </row>
    <row r="40">
      <c r="A40" s="4" t="inlineStr">
        <is>
          <t>Proceeds from sales of other real estate and repossessed assets</t>
        </is>
      </c>
      <c r="B40" s="6" t="n">
        <v>1551</v>
      </c>
      <c r="C40" s="6" t="n">
        <v>516</v>
      </c>
      <c r="D40" s="6" t="n">
        <v>1435</v>
      </c>
    </row>
    <row r="41">
      <c r="A41" s="4" t="inlineStr">
        <is>
          <t>Net cash (used in) provided by investing activities</t>
        </is>
      </c>
      <c r="B41" s="6" t="n">
        <v>-127935</v>
      </c>
      <c r="C41" s="6" t="n">
        <v>-139561</v>
      </c>
      <c r="D41" s="6" t="n">
        <v>16268</v>
      </c>
    </row>
    <row r="42">
      <c r="A42" s="3" t="inlineStr">
        <is>
          <t>Cash flows from financing activities:</t>
        </is>
      </c>
    </row>
    <row r="43">
      <c r="A43" s="4" t="inlineStr">
        <is>
          <t>Net increase in demand deposits</t>
        </is>
      </c>
      <c r="B43" s="6" t="n">
        <v>70574</v>
      </c>
      <c r="C43" s="6" t="n">
        <v>121325</v>
      </c>
      <c r="D43" s="6" t="n">
        <v>3999</v>
      </c>
    </row>
    <row r="44">
      <c r="A44" s="4" t="inlineStr">
        <is>
          <t>Net increase in interest-bearing transaction accounts</t>
        </is>
      </c>
      <c r="B44" s="6" t="n">
        <v>94550</v>
      </c>
      <c r="C44" s="6" t="n">
        <v>109477</v>
      </c>
      <c r="D44" s="6" t="n">
        <v>3548</v>
      </c>
    </row>
    <row r="45">
      <c r="A45" s="4" t="inlineStr">
        <is>
          <t>Net decrease in time deposits</t>
        </is>
      </c>
      <c r="B45" s="6" t="n">
        <v>-31910</v>
      </c>
      <c r="C45" s="6" t="n">
        <v>-33717</v>
      </c>
      <c r="D45" s="6" t="n">
        <v>-8865</v>
      </c>
    </row>
    <row r="46">
      <c r="A46" s="4" t="inlineStr">
        <is>
          <t>Net (decrease) increase in federal funds purchased and securities sold under agreements to repurchase</t>
        </is>
      </c>
      <c r="B46" s="6" t="n">
        <v>-21325</v>
      </c>
      <c r="C46" s="6" t="n">
        <v>17882</v>
      </c>
      <c r="D46" s="6" t="n">
        <v>2625</v>
      </c>
    </row>
    <row r="47">
      <c r="A47" s="4" t="inlineStr">
        <is>
          <t>Repayment of FHLB advances and other borrowings</t>
        </is>
      </c>
      <c r="B47" s="6" t="n">
        <v>-29256</v>
      </c>
      <c r="C47" s="6" t="n">
        <v>-59245</v>
      </c>
      <c r="D47" s="6" t="n">
        <v>-176708</v>
      </c>
    </row>
    <row r="48">
      <c r="A48" s="4" t="inlineStr">
        <is>
          <t>FHLB advances</t>
        </is>
      </c>
      <c r="B48" s="6" t="n">
        <v>0</v>
      </c>
      <c r="C48" s="6" t="n">
        <v>69000</v>
      </c>
      <c r="D48" s="6" t="n">
        <v>178474</v>
      </c>
    </row>
    <row r="49">
      <c r="A49" s="4" t="inlineStr">
        <is>
          <t>Purchase of treasury stock</t>
        </is>
      </c>
      <c r="B49" s="6" t="n">
        <v>-2148</v>
      </c>
      <c r="C49" s="6" t="n">
        <v>-906</v>
      </c>
      <c r="D49" s="6" t="n">
        <v>0</v>
      </c>
    </row>
    <row r="50">
      <c r="A50" s="4" t="inlineStr">
        <is>
          <t>Cash dividends paid - common stock</t>
        </is>
      </c>
      <c r="B50" s="6" t="n">
        <v>-3616</v>
      </c>
      <c r="C50" s="6" t="n">
        <v>-3030</v>
      </c>
      <c r="D50" s="6" t="n">
        <v>-2684</v>
      </c>
    </row>
    <row r="51">
      <c r="A51" s="4" t="inlineStr">
        <is>
          <t>Net cash provided by financing activities</t>
        </is>
      </c>
      <c r="B51" s="6" t="n">
        <v>76869</v>
      </c>
      <c r="C51" s="6" t="n">
        <v>220786</v>
      </c>
      <c r="D51" s="6" t="n">
        <v>389</v>
      </c>
    </row>
    <row r="52">
      <c r="A52" s="4" t="inlineStr">
        <is>
          <t>Net increase (decrease) in cash and cash equivalents</t>
        </is>
      </c>
      <c r="B52" s="6" t="n">
        <v>-20454</v>
      </c>
      <c r="C52" s="6" t="n">
        <v>102242</v>
      </c>
      <c r="D52" s="6" t="n">
        <v>36038</v>
      </c>
    </row>
    <row r="53">
      <c r="A53" s="4" t="inlineStr">
        <is>
          <t>Cash and due from banks at beginning of year</t>
        </is>
      </c>
      <c r="B53" s="6" t="n">
        <v>180363</v>
      </c>
      <c r="C53" s="6" t="n">
        <v>78121</v>
      </c>
      <c r="D53" s="6" t="n">
        <v>42083</v>
      </c>
    </row>
    <row r="54">
      <c r="A54" s="4" t="inlineStr">
        <is>
          <t>Cash and due from banks at end of year</t>
        </is>
      </c>
      <c r="B54" s="6" t="n">
        <v>159909</v>
      </c>
      <c r="C54" s="6" t="n">
        <v>180363</v>
      </c>
      <c r="D54" s="6" t="n">
        <v>78121</v>
      </c>
    </row>
    <row r="55">
      <c r="A55" s="3" t="inlineStr">
        <is>
          <t>Cash paid during the year for:</t>
        </is>
      </c>
    </row>
    <row r="56">
      <c r="A56" s="4" t="inlineStr">
        <is>
          <t>Interest</t>
        </is>
      </c>
      <c r="B56" s="6" t="n">
        <v>6464</v>
      </c>
      <c r="C56" s="6" t="n">
        <v>10023</v>
      </c>
      <c r="D56" s="6" t="n">
        <v>15150</v>
      </c>
    </row>
    <row r="57">
      <c r="A57" s="4" t="inlineStr">
        <is>
          <t>Income taxes</t>
        </is>
      </c>
      <c r="B57" s="6" t="n">
        <v>4729</v>
      </c>
      <c r="C57" s="6" t="n">
        <v>2305</v>
      </c>
      <c r="D57" s="6" t="n">
        <v>3620</v>
      </c>
    </row>
    <row r="58">
      <c r="A58" s="3" t="inlineStr">
        <is>
          <t>Noncash investing and financing activities:</t>
        </is>
      </c>
    </row>
    <row r="59">
      <c r="A59" s="4" t="inlineStr">
        <is>
          <t>Other real estate and repossessed assets acquired in settlement of loans</t>
        </is>
      </c>
      <c r="B59" s="6" t="n">
        <v>723</v>
      </c>
      <c r="C59" s="6" t="n">
        <v>73</v>
      </c>
      <c r="D59" s="6" t="n">
        <v>452</v>
      </c>
    </row>
    <row r="60">
      <c r="A60" s="4" t="inlineStr">
        <is>
          <t>Net deposits and fixed assets transferred to other assets related to the Branson branch sale</t>
        </is>
      </c>
      <c r="B60" s="6" t="n">
        <v>0</v>
      </c>
      <c r="C60" s="6" t="n">
        <v>0</v>
      </c>
      <c r="D60" s="6" t="n">
        <v>-8885</v>
      </c>
    </row>
    <row r="61">
      <c r="A61" s="4" t="inlineStr">
        <is>
          <t>Right of use assets obtained in exchange for new operating lease liabilities</t>
        </is>
      </c>
      <c r="B61" s="6" t="n">
        <v>0</v>
      </c>
      <c r="C61" s="6" t="n">
        <v>169</v>
      </c>
      <c r="D61" s="6" t="n">
        <v>2424</v>
      </c>
    </row>
    <row r="62">
      <c r="A62" s="4" t="inlineStr">
        <is>
          <t>Stock dividends</t>
        </is>
      </c>
      <c r="B62" s="5" t="n">
        <v>5385</v>
      </c>
      <c r="C62" s="5" t="n">
        <v>3829</v>
      </c>
      <c r="D62" s="5" t="n">
        <v>57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Allowance for loan losses</t>
        </is>
      </c>
      <c r="B3" s="5" t="n">
        <v>2961</v>
      </c>
      <c r="C3" s="5" t="n">
        <v>2927</v>
      </c>
    </row>
    <row r="4">
      <c r="A4" s="4" t="inlineStr">
        <is>
          <t>Pension</t>
        </is>
      </c>
      <c r="B4" s="6" t="n">
        <v>262</v>
      </c>
      <c r="C4" s="6" t="n">
        <v>1233</v>
      </c>
    </row>
    <row r="5">
      <c r="A5" s="4" t="inlineStr">
        <is>
          <t>Other real estate owned</t>
        </is>
      </c>
      <c r="B5" s="6" t="n">
        <v>611</v>
      </c>
      <c r="C5" s="6" t="n">
        <v>550</v>
      </c>
    </row>
    <row r="6">
      <c r="A6" s="4" t="inlineStr">
        <is>
          <t>Deferred loan fees</t>
        </is>
      </c>
      <c r="B6" s="6" t="n">
        <v>401</v>
      </c>
      <c r="C6" s="6" t="n">
        <v>563</v>
      </c>
    </row>
    <row r="7">
      <c r="A7" s="4" t="inlineStr">
        <is>
          <t>Lease liability</t>
        </is>
      </c>
      <c r="B7" s="6" t="n">
        <v>386</v>
      </c>
      <c r="C7" s="6" t="n">
        <v>449</v>
      </c>
    </row>
    <row r="8">
      <c r="A8" s="4" t="inlineStr">
        <is>
          <t>Intangible assets</t>
        </is>
      </c>
      <c r="B8" s="6" t="n">
        <v>20</v>
      </c>
      <c r="C8" s="6" t="n">
        <v>22</v>
      </c>
    </row>
    <row r="9">
      <c r="A9" s="4" t="inlineStr">
        <is>
          <t>Accrued / deferred compensation</t>
        </is>
      </c>
      <c r="B9" s="6" t="n">
        <v>581</v>
      </c>
      <c r="C9" s="6" t="n">
        <v>530</v>
      </c>
    </row>
    <row r="10">
      <c r="A10" s="4" t="inlineStr">
        <is>
          <t>Other</t>
        </is>
      </c>
      <c r="B10" s="6" t="n">
        <v>392</v>
      </c>
      <c r="C10" s="6" t="n">
        <v>368</v>
      </c>
    </row>
    <row r="11">
      <c r="A11" s="4" t="inlineStr">
        <is>
          <t>Total deferred tax assets</t>
        </is>
      </c>
      <c r="B11" s="6" t="n">
        <v>5614</v>
      </c>
      <c r="C11" s="6" t="n">
        <v>6642</v>
      </c>
    </row>
    <row r="12">
      <c r="A12" s="3" t="inlineStr">
        <is>
          <t>Deferred tax liabilities:</t>
        </is>
      </c>
    </row>
    <row r="13">
      <c r="A13" s="4" t="inlineStr">
        <is>
          <t>Premises and equipment</t>
        </is>
      </c>
      <c r="B13" s="6" t="n">
        <v>428</v>
      </c>
      <c r="C13" s="6" t="n">
        <v>553</v>
      </c>
    </row>
    <row r="14">
      <c r="A14" s="4" t="inlineStr">
        <is>
          <t>Mortgage servicing rights</t>
        </is>
      </c>
      <c r="B14" s="6" t="n">
        <v>558</v>
      </c>
      <c r="C14" s="6" t="n">
        <v>514</v>
      </c>
    </row>
    <row r="15">
      <c r="A15" s="4" t="inlineStr">
        <is>
          <t>Deferred loan costs</t>
        </is>
      </c>
      <c r="B15" s="6" t="n">
        <v>327</v>
      </c>
      <c r="C15" s="6" t="n">
        <v>288</v>
      </c>
    </row>
    <row r="16">
      <c r="A16" s="4" t="inlineStr">
        <is>
          <t>Right-of-use asset</t>
        </is>
      </c>
      <c r="B16" s="6" t="n">
        <v>378</v>
      </c>
      <c r="C16" s="6" t="n">
        <v>443</v>
      </c>
    </row>
    <row r="17">
      <c r="A17" s="4" t="inlineStr">
        <is>
          <t>Prepaid expenses</t>
        </is>
      </c>
      <c r="B17" s="6" t="n">
        <v>409</v>
      </c>
      <c r="C17" s="6" t="n">
        <v>359</v>
      </c>
    </row>
    <row r="18">
      <c r="A18" s="4" t="inlineStr">
        <is>
          <t>Securities</t>
        </is>
      </c>
      <c r="B18" s="6" t="n">
        <v>117</v>
      </c>
      <c r="C18" s="6" t="n">
        <v>900</v>
      </c>
    </row>
    <row r="19">
      <c r="A19" s="4" t="inlineStr">
        <is>
          <t>Other</t>
        </is>
      </c>
      <c r="B19" s="6" t="n">
        <v>5</v>
      </c>
      <c r="C19" s="6" t="n">
        <v>8</v>
      </c>
    </row>
    <row r="20">
      <c r="A20" s="4" t="inlineStr">
        <is>
          <t>Total deferred tax liabilities</t>
        </is>
      </c>
      <c r="B20" s="6" t="n">
        <v>2222</v>
      </c>
      <c r="C20" s="6" t="n">
        <v>3065</v>
      </c>
    </row>
    <row r="21">
      <c r="A21" s="4" t="inlineStr">
        <is>
          <t>Net deferred tax assets</t>
        </is>
      </c>
      <c r="B21" s="5" t="n">
        <v>3392</v>
      </c>
      <c r="C21" s="5" t="n">
        <v>35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holders' Equity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t>
        </is>
      </c>
    </row>
    <row r="4">
      <c r="A4" s="4" t="inlineStr">
        <is>
          <t>Balance</t>
        </is>
      </c>
      <c r="B4" s="5" t="n">
        <v>130589</v>
      </c>
      <c r="C4" s="5" t="n">
        <v>115038</v>
      </c>
      <c r="D4" s="5" t="n">
        <v>99414</v>
      </c>
    </row>
    <row r="5">
      <c r="A5" s="4" t="inlineStr">
        <is>
          <t>Other comprehensive income, before reclassifications</t>
        </is>
      </c>
      <c r="C5" s="6" t="n">
        <v>4529</v>
      </c>
    </row>
    <row r="6">
      <c r="A6" s="4" t="inlineStr">
        <is>
          <t>Amounts reclassified from accumulated other comprehensive income (loss)</t>
        </is>
      </c>
      <c r="B6" s="6" t="n">
        <v>5557</v>
      </c>
      <c r="C6" s="6" t="n">
        <v>2159</v>
      </c>
    </row>
    <row r="7">
      <c r="A7" s="4" t="inlineStr">
        <is>
          <t>Other comprehensive income (loss), before tax</t>
        </is>
      </c>
      <c r="B7" s="6" t="n">
        <v>2234</v>
      </c>
      <c r="C7" s="6" t="n">
        <v>6688</v>
      </c>
    </row>
    <row r="8">
      <c r="A8" s="4" t="inlineStr">
        <is>
          <t>Income tax (expense) benefit</t>
        </is>
      </c>
      <c r="B8" s="6" t="n">
        <v>-469</v>
      </c>
      <c r="C8" s="6" t="n">
        <v>-1405</v>
      </c>
    </row>
    <row r="9">
      <c r="A9" s="4" t="inlineStr">
        <is>
          <t>Total other comprehensive income</t>
        </is>
      </c>
      <c r="B9" s="6" t="n">
        <v>1765</v>
      </c>
      <c r="C9" s="6" t="n">
        <v>5283</v>
      </c>
      <c r="D9" s="6" t="n">
        <v>2344</v>
      </c>
    </row>
    <row r="10">
      <c r="A10" s="4" t="inlineStr">
        <is>
          <t>Balance</t>
        </is>
      </c>
      <c r="B10" s="6" t="n">
        <v>148956</v>
      </c>
      <c r="C10" s="6" t="n">
        <v>130589</v>
      </c>
      <c r="D10" s="6" t="n">
        <v>115038</v>
      </c>
    </row>
    <row r="11">
      <c r="A11" s="4" t="inlineStr">
        <is>
          <t>Unrealized Income (Loss) on Securities</t>
        </is>
      </c>
    </row>
    <row r="12">
      <c r="A12" s="3" t="inlineStr">
        <is>
          <t>Accumulated Other Comprehensive Income (Loss)</t>
        </is>
      </c>
    </row>
    <row r="13">
      <c r="A13" s="4" t="inlineStr">
        <is>
          <t>Balance</t>
        </is>
      </c>
      <c r="B13" s="6" t="n">
        <v>3353</v>
      </c>
      <c r="C13" s="6" t="n">
        <v>-23</v>
      </c>
    </row>
    <row r="14">
      <c r="A14" s="4" t="inlineStr">
        <is>
          <t>Other comprehensive income, before reclassifications</t>
        </is>
      </c>
      <c r="B14" s="6" t="n">
        <v>-3690</v>
      </c>
      <c r="C14" s="6" t="n">
        <v>4315</v>
      </c>
    </row>
    <row r="15">
      <c r="A15" s="4" t="inlineStr">
        <is>
          <t>Amounts reclassified from accumulated other comprehensive income (loss)</t>
        </is>
      </c>
      <c r="B15" s="6" t="n">
        <v>-96</v>
      </c>
      <c r="C15" s="6" t="n">
        <v>-41</v>
      </c>
    </row>
    <row r="16">
      <c r="A16" s="4" t="inlineStr">
        <is>
          <t>Other comprehensive income (loss), before tax</t>
        </is>
      </c>
      <c r="B16" s="6" t="n">
        <v>-3786</v>
      </c>
      <c r="C16" s="6" t="n">
        <v>4274</v>
      </c>
    </row>
    <row r="17">
      <c r="A17" s="4" t="inlineStr">
        <is>
          <t>Income tax (expense) benefit</t>
        </is>
      </c>
      <c r="B17" s="6" t="n">
        <v>795</v>
      </c>
      <c r="C17" s="6" t="n">
        <v>-898</v>
      </c>
    </row>
    <row r="18">
      <c r="A18" s="4" t="inlineStr">
        <is>
          <t>Total other comprehensive income</t>
        </is>
      </c>
      <c r="B18" s="6" t="n">
        <v>-2991</v>
      </c>
      <c r="C18" s="6" t="n">
        <v>3376</v>
      </c>
    </row>
    <row r="19">
      <c r="A19" s="4" t="inlineStr">
        <is>
          <t>Balance</t>
        </is>
      </c>
      <c r="B19" s="6" t="n">
        <v>362</v>
      </c>
      <c r="C19" s="6" t="n">
        <v>3353</v>
      </c>
      <c r="D19" s="6" t="n">
        <v>-23</v>
      </c>
    </row>
    <row r="20">
      <c r="A20" s="4" t="inlineStr">
        <is>
          <t>Unrecognized Net Pension and Postretirement Costs</t>
        </is>
      </c>
    </row>
    <row r="21">
      <c r="A21" s="3" t="inlineStr">
        <is>
          <t>Accumulated Other Comprehensive Income (Loss)</t>
        </is>
      </c>
    </row>
    <row r="22">
      <c r="A22" s="4" t="inlineStr">
        <is>
          <t>Balance</t>
        </is>
      </c>
      <c r="B22" s="6" t="n">
        <v>-1825</v>
      </c>
      <c r="C22" s="6" t="n">
        <v>-3732</v>
      </c>
    </row>
    <row r="23">
      <c r="A23" s="4" t="inlineStr">
        <is>
          <t>Other comprehensive income, before reclassifications</t>
        </is>
      </c>
      <c r="B23" s="6" t="n">
        <v>367</v>
      </c>
      <c r="C23" s="6" t="n">
        <v>214</v>
      </c>
    </row>
    <row r="24">
      <c r="A24" s="4" t="inlineStr">
        <is>
          <t>Amounts reclassified from accumulated other comprehensive income (loss)</t>
        </is>
      </c>
      <c r="B24" s="6" t="n">
        <v>5653</v>
      </c>
      <c r="C24" s="6" t="n">
        <v>2200</v>
      </c>
    </row>
    <row r="25">
      <c r="A25" s="4" t="inlineStr">
        <is>
          <t>Other comprehensive income (loss), before tax</t>
        </is>
      </c>
      <c r="B25" s="6" t="n">
        <v>6020</v>
      </c>
      <c r="C25" s="6" t="n">
        <v>2414</v>
      </c>
    </row>
    <row r="26">
      <c r="A26" s="4" t="inlineStr">
        <is>
          <t>Income tax (expense) benefit</t>
        </is>
      </c>
      <c r="B26" s="6" t="n">
        <v>-1264</v>
      </c>
      <c r="C26" s="6" t="n">
        <v>-507</v>
      </c>
    </row>
    <row r="27">
      <c r="A27" s="4" t="inlineStr">
        <is>
          <t>Total other comprehensive income</t>
        </is>
      </c>
      <c r="B27" s="6" t="n">
        <v>4756</v>
      </c>
      <c r="C27" s="6" t="n">
        <v>1907</v>
      </c>
    </row>
    <row r="28">
      <c r="A28" s="4" t="inlineStr">
        <is>
          <t>Balance</t>
        </is>
      </c>
      <c r="B28" s="6" t="n">
        <v>2931</v>
      </c>
      <c r="C28" s="6" t="n">
        <v>-1825</v>
      </c>
      <c r="D28" s="6" t="n">
        <v>-3732</v>
      </c>
    </row>
    <row r="29">
      <c r="A29" s="4" t="inlineStr">
        <is>
          <t>Accumulated Other Comprehensive Income (Loss)</t>
        </is>
      </c>
    </row>
    <row r="30">
      <c r="A30" s="3" t="inlineStr">
        <is>
          <t>Accumulated Other Comprehensive Income (Loss)</t>
        </is>
      </c>
    </row>
    <row r="31">
      <c r="A31" s="4" t="inlineStr">
        <is>
          <t>Balance</t>
        </is>
      </c>
      <c r="B31" s="6" t="n">
        <v>1528</v>
      </c>
      <c r="C31" s="6" t="n">
        <v>-3755</v>
      </c>
      <c r="D31" s="6" t="n">
        <v>-6099</v>
      </c>
    </row>
    <row r="32">
      <c r="A32" s="4" t="inlineStr">
        <is>
          <t>Other comprehensive income, before reclassifications</t>
        </is>
      </c>
      <c r="B32" s="6" t="n">
        <v>-3323</v>
      </c>
    </row>
    <row r="33">
      <c r="A33" s="4" t="inlineStr">
        <is>
          <t>Total other comprehensive income</t>
        </is>
      </c>
      <c r="B33" s="6" t="n">
        <v>1765</v>
      </c>
      <c r="C33" s="6" t="n">
        <v>5283</v>
      </c>
      <c r="D33" s="6" t="n">
        <v>2344</v>
      </c>
    </row>
    <row r="34">
      <c r="A34" s="4" t="inlineStr">
        <is>
          <t>Balance</t>
        </is>
      </c>
      <c r="B34" s="5" t="n">
        <v>3293</v>
      </c>
      <c r="C34" s="5" t="n">
        <v>1528</v>
      </c>
      <c r="D34" s="5" t="n">
        <v>-37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Expense (Details) - USD ($) $ in Thousands</t>
        </is>
      </c>
      <c r="B1" s="2" t="inlineStr">
        <is>
          <t>12 Months Ended</t>
        </is>
      </c>
    </row>
    <row r="2">
      <c r="B2" s="2" t="inlineStr">
        <is>
          <t>Dec. 31, 2021</t>
        </is>
      </c>
      <c r="C2" s="2" t="inlineStr">
        <is>
          <t>Dec. 31, 2020</t>
        </is>
      </c>
      <c r="D2" s="2" t="inlineStr">
        <is>
          <t>Dec. 31, 2019</t>
        </is>
      </c>
    </row>
    <row r="3">
      <c r="A3" s="3" t="inlineStr">
        <is>
          <t>Summary of employee benefits charged to operating expenses</t>
        </is>
      </c>
    </row>
    <row r="4">
      <c r="A4" s="4" t="inlineStr">
        <is>
          <t>Payroll taxes</t>
        </is>
      </c>
      <c r="B4" s="5" t="n">
        <v>1403</v>
      </c>
      <c r="C4" s="5" t="n">
        <v>1273</v>
      </c>
      <c r="D4" s="5" t="n">
        <v>1112</v>
      </c>
    </row>
    <row r="5">
      <c r="A5" s="4" t="inlineStr">
        <is>
          <t>Medical plans</t>
        </is>
      </c>
      <c r="B5" s="6" t="n">
        <v>1860</v>
      </c>
      <c r="C5" s="6" t="n">
        <v>1854</v>
      </c>
      <c r="D5" s="6" t="n">
        <v>1826</v>
      </c>
    </row>
    <row r="6">
      <c r="A6" s="4" t="inlineStr">
        <is>
          <t>401(k) match and profit sharing</t>
        </is>
      </c>
      <c r="B6" s="6" t="n">
        <v>1829</v>
      </c>
      <c r="C6" s="6" t="n">
        <v>1586</v>
      </c>
      <c r="D6" s="6" t="n">
        <v>1290</v>
      </c>
    </row>
    <row r="7">
      <c r="A7" s="4" t="inlineStr">
        <is>
          <t>Periodic pension cost</t>
        </is>
      </c>
      <c r="B7" s="6" t="n">
        <v>1796</v>
      </c>
      <c r="C7" s="6" t="n">
        <v>1614</v>
      </c>
      <c r="D7" s="6" t="n">
        <v>1430</v>
      </c>
    </row>
    <row r="8">
      <c r="A8" s="4" t="inlineStr">
        <is>
          <t>Other</t>
        </is>
      </c>
      <c r="B8" s="6" t="n">
        <v>52</v>
      </c>
      <c r="C8" s="6" t="n">
        <v>59</v>
      </c>
      <c r="D8" s="6" t="n">
        <v>63</v>
      </c>
    </row>
    <row r="9">
      <c r="A9" s="4" t="inlineStr">
        <is>
          <t>Total employee benefits</t>
        </is>
      </c>
      <c r="B9" s="5" t="n">
        <v>6940</v>
      </c>
      <c r="C9" s="5" t="n">
        <v>6386</v>
      </c>
      <c r="D9" s="5" t="n">
        <v>57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mployee Benefit Plans - Narrative (Details) - USD ($) $ in Thousands</t>
        </is>
      </c>
      <c r="B1" s="2" t="inlineStr">
        <is>
          <t>Mar. 22, 2021</t>
        </is>
      </c>
      <c r="C1" s="2" t="inlineStr">
        <is>
          <t>Dec. 31, 2021</t>
        </is>
      </c>
      <c r="D1" s="2" t="inlineStr">
        <is>
          <t>Dec. 31, 2020</t>
        </is>
      </c>
    </row>
    <row r="2">
      <c r="A2" s="3" t="inlineStr">
        <is>
          <t>Defined Benefit Plan Disclosure</t>
        </is>
      </c>
    </row>
    <row r="3">
      <c r="A3" s="4" t="inlineStr">
        <is>
          <t>401(k) plan, percentage of employer match (in percent)</t>
        </is>
      </c>
      <c r="C3" s="4" t="inlineStr">
        <is>
          <t>3.00%</t>
        </is>
      </c>
    </row>
    <row r="4">
      <c r="A4" s="4" t="inlineStr">
        <is>
          <t>401(k) plan, maximum percentage contribution by employer (in percent)</t>
        </is>
      </c>
      <c r="C4" s="4" t="inlineStr">
        <is>
          <t>6.00%</t>
        </is>
      </c>
    </row>
    <row r="5">
      <c r="A5" s="4" t="inlineStr">
        <is>
          <t>Employer contribution</t>
        </is>
      </c>
      <c r="B5" s="5" t="n">
        <v>1000</v>
      </c>
      <c r="C5" s="5" t="n">
        <v>1000</v>
      </c>
      <c r="D5" s="5" t="n">
        <v>500</v>
      </c>
    </row>
    <row r="6">
      <c r="A6" s="4" t="inlineStr">
        <is>
          <t>SERP</t>
        </is>
      </c>
    </row>
    <row r="7">
      <c r="A7" s="3" t="inlineStr">
        <is>
          <t>Defined Benefit Plan Disclosure</t>
        </is>
      </c>
    </row>
    <row r="8">
      <c r="A8" s="4" t="inlineStr">
        <is>
          <t>SERP, accrued liability</t>
        </is>
      </c>
      <c r="C8" s="6" t="n">
        <v>1300</v>
      </c>
    </row>
    <row r="9">
      <c r="A9" s="4" t="inlineStr">
        <is>
          <t>SERP, accrued expense</t>
        </is>
      </c>
      <c r="C9" s="5" t="n">
        <v>400</v>
      </c>
      <c r="D9" s="5" t="n">
        <v>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Change in PBO (Details) - USD ($) $ in Thousands</t>
        </is>
      </c>
      <c r="B1" s="2" t="inlineStr">
        <is>
          <t>Mar. 22, 2021</t>
        </is>
      </c>
      <c r="C1" s="2" t="inlineStr">
        <is>
          <t>Dec. 31, 2021</t>
        </is>
      </c>
      <c r="D1" s="2" t="inlineStr">
        <is>
          <t>Dec. 31, 2020</t>
        </is>
      </c>
      <c r="E1" s="2" t="inlineStr">
        <is>
          <t>Dec. 31, 2019</t>
        </is>
      </c>
    </row>
    <row r="2">
      <c r="A2" s="3" t="inlineStr">
        <is>
          <t>Change in projected benefit obligation:</t>
        </is>
      </c>
    </row>
    <row r="3">
      <c r="A3" s="4" t="inlineStr">
        <is>
          <t>Balance, January 1</t>
        </is>
      </c>
      <c r="C3" s="5" t="n">
        <v>36957</v>
      </c>
      <c r="D3" s="5" t="n">
        <v>34009</v>
      </c>
    </row>
    <row r="4">
      <c r="A4" s="4" t="inlineStr">
        <is>
          <t>Service cost</t>
        </is>
      </c>
      <c r="C4" s="6" t="n">
        <v>1692</v>
      </c>
      <c r="D4" s="6" t="n">
        <v>1614</v>
      </c>
      <c r="E4" s="5" t="n">
        <v>1430</v>
      </c>
    </row>
    <row r="5">
      <c r="A5" s="4" t="inlineStr">
        <is>
          <t>Interest cost</t>
        </is>
      </c>
      <c r="C5" s="6" t="n">
        <v>1072</v>
      </c>
      <c r="D5" s="6" t="n">
        <v>1127</v>
      </c>
      <c r="E5" s="6" t="n">
        <v>1169</v>
      </c>
    </row>
    <row r="6">
      <c r="A6" s="4" t="inlineStr">
        <is>
          <t>Actuarial loss</t>
        </is>
      </c>
      <c r="C6" s="6" t="n">
        <v>-232</v>
      </c>
      <c r="D6" s="6" t="n">
        <v>933</v>
      </c>
    </row>
    <row r="7">
      <c r="A7" s="4" t="inlineStr">
        <is>
          <t>Benefits paid</t>
        </is>
      </c>
      <c r="C7" s="6" t="n">
        <v>-828</v>
      </c>
      <c r="D7" s="6" t="n">
        <v>-726</v>
      </c>
    </row>
    <row r="8">
      <c r="A8" s="4" t="inlineStr">
        <is>
          <t>Balance, December 31,</t>
        </is>
      </c>
      <c r="C8" s="6" t="n">
        <v>38661</v>
      </c>
      <c r="D8" s="6" t="n">
        <v>36957</v>
      </c>
      <c r="E8" s="6" t="n">
        <v>34009</v>
      </c>
    </row>
    <row r="9">
      <c r="A9" s="3" t="inlineStr">
        <is>
          <t>Change in plan assets:</t>
        </is>
      </c>
    </row>
    <row r="10">
      <c r="A10" s="4" t="inlineStr">
        <is>
          <t>Fair value, January 1</t>
        </is>
      </c>
      <c r="C10" s="6" t="n">
        <v>30084</v>
      </c>
      <c r="D10" s="6" t="n">
        <v>25689</v>
      </c>
    </row>
    <row r="11">
      <c r="A11" s="4" t="inlineStr">
        <is>
          <t>Actual return on plan assets</t>
        </is>
      </c>
      <c r="C11" s="6" t="n">
        <v>7278</v>
      </c>
      <c r="D11" s="6" t="n">
        <v>4725</v>
      </c>
    </row>
    <row r="12">
      <c r="A12" s="4" t="inlineStr">
        <is>
          <t>Employer contribution</t>
        </is>
      </c>
      <c r="B12" s="5" t="n">
        <v>1000</v>
      </c>
      <c r="C12" s="6" t="n">
        <v>1000</v>
      </c>
      <c r="D12" s="6" t="n">
        <v>500</v>
      </c>
    </row>
    <row r="13">
      <c r="A13" s="4" t="inlineStr">
        <is>
          <t>Expenses paid</t>
        </is>
      </c>
      <c r="C13" s="6" t="n">
        <v>-118</v>
      </c>
      <c r="D13" s="6" t="n">
        <v>-104</v>
      </c>
    </row>
    <row r="14">
      <c r="A14" s="4" t="inlineStr">
        <is>
          <t>Benefits paid</t>
        </is>
      </c>
      <c r="C14" s="6" t="n">
        <v>-828</v>
      </c>
      <c r="D14" s="6" t="n">
        <v>-726</v>
      </c>
    </row>
    <row r="15">
      <c r="A15" s="4" t="inlineStr">
        <is>
          <t>Fair value, December 31,</t>
        </is>
      </c>
      <c r="C15" s="6" t="n">
        <v>37416</v>
      </c>
      <c r="D15" s="6" t="n">
        <v>30084</v>
      </c>
      <c r="E15" s="5" t="n">
        <v>25689</v>
      </c>
    </row>
    <row r="16">
      <c r="A16" s="4" t="inlineStr">
        <is>
          <t>Funded status at end of year</t>
        </is>
      </c>
      <c r="C16" s="6" t="n">
        <v>-1245</v>
      </c>
      <c r="D16" s="6" t="n">
        <v>-6873</v>
      </c>
    </row>
    <row r="17">
      <c r="A17" s="4" t="inlineStr">
        <is>
          <t>Accumulated benefit obligation</t>
        </is>
      </c>
      <c r="C17" s="6" t="n">
        <v>30690</v>
      </c>
      <c r="D17" s="6" t="n">
        <v>30156</v>
      </c>
    </row>
    <row r="18">
      <c r="A18" s="3" t="inlineStr">
        <is>
          <t>Amounts recognized in the statement of financial position consist of the following:</t>
        </is>
      </c>
    </row>
    <row r="19">
      <c r="A19" s="4" t="inlineStr">
        <is>
          <t>Noncurrent assets</t>
        </is>
      </c>
      <c r="C19" s="6" t="n">
        <v>0</v>
      </c>
      <c r="D19" s="6" t="n">
        <v>0</v>
      </c>
    </row>
    <row r="20">
      <c r="A20" s="4" t="inlineStr">
        <is>
          <t>Current liabilities</t>
        </is>
      </c>
      <c r="C20" s="6" t="n">
        <v>0</v>
      </c>
      <c r="D20" s="6" t="n">
        <v>0</v>
      </c>
    </row>
    <row r="21">
      <c r="A21" s="4" t="inlineStr">
        <is>
          <t>Noncurrent liabilities</t>
        </is>
      </c>
      <c r="C21" s="6" t="n">
        <v>-1245</v>
      </c>
      <c r="D21" s="6" t="n">
        <v>-6873</v>
      </c>
    </row>
    <row r="22">
      <c r="A22" s="4" t="inlineStr">
        <is>
          <t>Net liability at end of year</t>
        </is>
      </c>
      <c r="C22" s="5" t="n">
        <v>-1245</v>
      </c>
      <c r="D22" s="5" t="n">
        <v>-68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Net Pension Cost (Details) - USD ($) $ in Thousands</t>
        </is>
      </c>
      <c r="B1" s="2" t="inlineStr">
        <is>
          <t>12 Months Ended</t>
        </is>
      </c>
    </row>
    <row r="2">
      <c r="B2" s="2" t="inlineStr">
        <is>
          <t>Dec. 31, 2021</t>
        </is>
      </c>
      <c r="C2" s="2" t="inlineStr">
        <is>
          <t>Dec. 31, 2020</t>
        </is>
      </c>
      <c r="D2" s="2" t="inlineStr">
        <is>
          <t>Dec. 31, 2019</t>
        </is>
      </c>
    </row>
    <row r="3">
      <c r="A3" s="3" t="inlineStr">
        <is>
          <t>Components of net pension cost</t>
        </is>
      </c>
    </row>
    <row r="4">
      <c r="A4" s="4" t="inlineStr">
        <is>
          <t>Service cost - benefits earned during the year</t>
        </is>
      </c>
      <c r="B4" s="5" t="n">
        <v>1692</v>
      </c>
      <c r="C4" s="5" t="n">
        <v>1614</v>
      </c>
      <c r="D4" s="5" t="n">
        <v>1430</v>
      </c>
    </row>
    <row r="5">
      <c r="A5" s="4" t="inlineStr">
        <is>
          <t>Interest costs on projected benefit obligations</t>
        </is>
      </c>
      <c r="B5" s="6" t="n">
        <v>1072</v>
      </c>
      <c r="C5" s="6" t="n">
        <v>1127</v>
      </c>
      <c r="D5" s="6" t="n">
        <v>1169</v>
      </c>
    </row>
    <row r="6">
      <c r="A6" s="4" t="inlineStr">
        <is>
          <t>Expected return on plan assets</t>
        </is>
      </c>
      <c r="B6" s="6" t="n">
        <v>-1843</v>
      </c>
      <c r="C6" s="6" t="n">
        <v>-1598</v>
      </c>
      <c r="D6" s="6" t="n">
        <v>-1467</v>
      </c>
    </row>
    <row r="7">
      <c r="A7" s="4" t="inlineStr">
        <is>
          <t>Expected administrative expenses</t>
        </is>
      </c>
      <c r="B7" s="6" t="n">
        <v>104</v>
      </c>
      <c r="C7" s="6" t="n">
        <v>110</v>
      </c>
      <c r="D7" s="6" t="n">
        <v>122</v>
      </c>
    </row>
    <row r="8">
      <c r="A8" s="4" t="inlineStr">
        <is>
          <t>Amortization of prior service cost</t>
        </is>
      </c>
      <c r="B8" s="6" t="n">
        <v>0</v>
      </c>
      <c r="C8" s="6" t="n">
        <v>50</v>
      </c>
      <c r="D8" s="6" t="n">
        <v>79</v>
      </c>
    </row>
    <row r="9">
      <c r="A9" s="4" t="inlineStr">
        <is>
          <t>Amortization of unrecognized net loss</t>
        </is>
      </c>
      <c r="B9" s="6" t="n">
        <v>367</v>
      </c>
      <c r="C9" s="6" t="n">
        <v>164</v>
      </c>
      <c r="D9" s="6" t="n">
        <v>0</v>
      </c>
    </row>
    <row r="10">
      <c r="A10" s="4" t="inlineStr">
        <is>
          <t>Net periodic pension cost</t>
        </is>
      </c>
      <c r="B10" s="5" t="n">
        <v>1392</v>
      </c>
      <c r="C10" s="5" t="n">
        <v>1467</v>
      </c>
      <c r="D10" s="5" t="n">
        <v>13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cumulated and Other Comprehensive Los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Prior service costs</t>
        </is>
      </c>
      <c r="B4" s="5" t="n">
        <v>0</v>
      </c>
      <c r="C4" s="5" t="n">
        <v>0</v>
      </c>
    </row>
    <row r="5">
      <c r="A5" s="4" t="inlineStr">
        <is>
          <t>Net accumulated actuarial net loss</t>
        </is>
      </c>
      <c r="B5" s="6" t="n">
        <v>3710</v>
      </c>
      <c r="C5" s="6" t="n">
        <v>-2311</v>
      </c>
    </row>
    <row r="6">
      <c r="A6" s="4" t="inlineStr">
        <is>
          <t>Accumulated other comprehensive loss</t>
        </is>
      </c>
      <c r="B6" s="6" t="n">
        <v>3710</v>
      </c>
      <c r="C6" s="6" t="n">
        <v>-2311</v>
      </c>
    </row>
    <row r="7">
      <c r="A7" s="4" t="inlineStr">
        <is>
          <t>Net periodic benefit cost in excess of cumulative employer contributions</t>
        </is>
      </c>
      <c r="B7" s="6" t="n">
        <v>-4955</v>
      </c>
      <c r="C7" s="6" t="n">
        <v>-4562</v>
      </c>
    </row>
    <row r="8">
      <c r="A8" s="4" t="inlineStr">
        <is>
          <t>Net liability at end of year</t>
        </is>
      </c>
      <c r="B8" s="6" t="n">
        <v>-1245</v>
      </c>
      <c r="C8" s="6" t="n">
        <v>-6873</v>
      </c>
    </row>
    <row r="9">
      <c r="A9" s="4" t="inlineStr">
        <is>
          <t>Net actuarial gain (loss) arising during period</t>
        </is>
      </c>
      <c r="B9" s="6" t="n">
        <v>5653</v>
      </c>
      <c r="C9" s="6" t="n">
        <v>2200</v>
      </c>
    </row>
    <row r="10">
      <c r="A10" s="4" t="inlineStr">
        <is>
          <t>Prior service cost amortization</t>
        </is>
      </c>
      <c r="B10" s="6" t="n">
        <v>0</v>
      </c>
      <c r="C10" s="6" t="n">
        <v>50</v>
      </c>
    </row>
    <row r="11">
      <c r="A11" s="4" t="inlineStr">
        <is>
          <t>Amortization of net actuarial loss</t>
        </is>
      </c>
      <c r="B11" s="6" t="n">
        <v>367</v>
      </c>
      <c r="C11" s="6" t="n">
        <v>164</v>
      </c>
    </row>
    <row r="12">
      <c r="A12" s="4" t="inlineStr">
        <is>
          <t>Total recognized in other comprehensive income (loss)</t>
        </is>
      </c>
      <c r="B12" s="6" t="n">
        <v>6020</v>
      </c>
      <c r="C12" s="6" t="n">
        <v>2414</v>
      </c>
    </row>
    <row r="13">
      <c r="A13" s="4" t="inlineStr">
        <is>
          <t>Total recognized in net periodic pension cost and other comprehensive (loss) income</t>
        </is>
      </c>
      <c r="B13" s="5" t="n">
        <v>-4628</v>
      </c>
      <c r="C13" s="5" t="n">
        <v>-94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1</t>
        </is>
      </c>
      <c r="C2" s="2" t="inlineStr">
        <is>
          <t>Dec. 31, 2020</t>
        </is>
      </c>
      <c r="D2" s="2" t="inlineStr">
        <is>
          <t>Dec. 31, 2019</t>
        </is>
      </c>
    </row>
    <row r="3">
      <c r="A3" s="3" t="inlineStr">
        <is>
          <t>Determination of benefit obligation at year end:</t>
        </is>
      </c>
    </row>
    <row r="4">
      <c r="A4" s="4" t="inlineStr">
        <is>
          <t>Discount rate (in percent)</t>
        </is>
      </c>
      <c r="B4" s="4" t="inlineStr">
        <is>
          <t>3.10%</t>
        </is>
      </c>
      <c r="C4" s="4" t="inlineStr">
        <is>
          <t>2.80%</t>
        </is>
      </c>
      <c r="D4" s="4" t="inlineStr">
        <is>
          <t>3.45%</t>
        </is>
      </c>
    </row>
    <row r="5">
      <c r="A5" s="4" t="inlineStr">
        <is>
          <t>Annual rate of compensation increase (in percent)</t>
        </is>
      </c>
      <c r="B5" s="4" t="inlineStr">
        <is>
          <t>4.50%</t>
        </is>
      </c>
      <c r="C5" s="4" t="inlineStr">
        <is>
          <t>4.50%</t>
        </is>
      </c>
      <c r="D5" s="4" t="inlineStr">
        <is>
          <t>4.00%</t>
        </is>
      </c>
    </row>
    <row r="6">
      <c r="A6" s="3" t="inlineStr">
        <is>
          <t>Determination of pension expense for year ended:</t>
        </is>
      </c>
    </row>
    <row r="7">
      <c r="A7" s="4" t="inlineStr">
        <is>
          <t>Discount rate for the service cost (in percent)</t>
        </is>
      </c>
      <c r="B7" s="4" t="inlineStr">
        <is>
          <t>2.80%</t>
        </is>
      </c>
      <c r="C7" s="4" t="inlineStr">
        <is>
          <t>3.45%</t>
        </is>
      </c>
      <c r="D7" s="4" t="inlineStr">
        <is>
          <t>4.40%</t>
        </is>
      </c>
    </row>
    <row r="8">
      <c r="A8" s="4" t="inlineStr">
        <is>
          <t>Annual rate of compensation increase (in percent)</t>
        </is>
      </c>
      <c r="B8" s="4" t="inlineStr">
        <is>
          <t>4.00%</t>
        </is>
      </c>
      <c r="C8" s="4" t="inlineStr">
        <is>
          <t>4.00%</t>
        </is>
      </c>
      <c r="D8" s="4" t="inlineStr">
        <is>
          <t>4.00%</t>
        </is>
      </c>
    </row>
    <row r="9">
      <c r="A9" s="4" t="inlineStr">
        <is>
          <t>Expected long-term rate of return on plan assets (in percent)</t>
        </is>
      </c>
      <c r="B9" s="4" t="inlineStr">
        <is>
          <t>6.75%</t>
        </is>
      </c>
      <c r="C9" s="4" t="inlineStr">
        <is>
          <t>6.75%</t>
        </is>
      </c>
      <c r="D9" s="4" t="inlineStr">
        <is>
          <t>6.75%</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Annual returns on plan assets, expense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Retirement Benefits [Abstract]</t>
        </is>
      </c>
    </row>
    <row r="4">
      <c r="A4" s="4" t="inlineStr">
        <is>
          <t>Expected long-term rate of return on plan assets (in percent)</t>
        </is>
      </c>
      <c r="B4" s="4" t="inlineStr">
        <is>
          <t>6.75%</t>
        </is>
      </c>
      <c r="C4" s="4" t="inlineStr">
        <is>
          <t>6.75%</t>
        </is>
      </c>
      <c r="D4" s="4" t="inlineStr">
        <is>
          <t>6.75%</t>
        </is>
      </c>
    </row>
    <row r="5">
      <c r="A5" s="4" t="inlineStr">
        <is>
          <t>Annual returns on plan assets (in percent)</t>
        </is>
      </c>
      <c r="B5" s="4" t="inlineStr">
        <is>
          <t>16.70%</t>
        </is>
      </c>
      <c r="C5" s="4" t="inlineStr">
        <is>
          <t>19.70%</t>
        </is>
      </c>
      <c r="D5" s="4" t="inlineStr">
        <is>
          <t>25.80%</t>
        </is>
      </c>
      <c r="E5" s="4" t="inlineStr">
        <is>
          <t>(6.20%)</t>
        </is>
      </c>
      <c r="F5" s="4" t="inlineStr">
        <is>
          <t>17.40%</t>
        </is>
      </c>
    </row>
    <row r="6">
      <c r="A6" s="4" t="inlineStr">
        <is>
          <t>Defined benefit, expected expense in next fiscal year</t>
        </is>
      </c>
      <c r="B6" s="8" t="n">
        <v>0.7</v>
      </c>
    </row>
    <row r="7">
      <c r="A7" s="4" t="inlineStr">
        <is>
          <t>Defined benefit, expected expense current fiscal year</t>
        </is>
      </c>
      <c r="C7" s="8" t="n">
        <v>1.4</v>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V of Plan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t>
        </is>
      </c>
      <c r="B3" s="5" t="n">
        <v>37416</v>
      </c>
      <c r="C3" s="5" t="n">
        <v>30084</v>
      </c>
      <c r="D3" s="5" t="n">
        <v>25689</v>
      </c>
    </row>
    <row r="4">
      <c r="A4" s="4" t="inlineStr">
        <is>
          <t>Quoted Prices in Active Markets for Identical Assets (Level 1)</t>
        </is>
      </c>
    </row>
    <row r="5">
      <c r="A5" s="3" t="inlineStr">
        <is>
          <t>Defined Benefit Plan Disclosure [Line Items]</t>
        </is>
      </c>
    </row>
    <row r="6">
      <c r="A6" s="4" t="inlineStr">
        <is>
          <t>Fair Value</t>
        </is>
      </c>
      <c r="B6" s="6" t="n">
        <v>37113</v>
      </c>
      <c r="C6" s="6" t="n">
        <v>29773</v>
      </c>
    </row>
    <row r="7">
      <c r="A7" s="4" t="inlineStr">
        <is>
          <t>Other Observable Inputs (Level 2)</t>
        </is>
      </c>
    </row>
    <row r="8">
      <c r="A8" s="3" t="inlineStr">
        <is>
          <t>Defined Benefit Plan Disclosure [Line Items]</t>
        </is>
      </c>
    </row>
    <row r="9">
      <c r="A9" s="4" t="inlineStr">
        <is>
          <t>Fair Value</t>
        </is>
      </c>
      <c r="B9" s="6" t="n">
        <v>303</v>
      </c>
      <c r="C9" s="6" t="n">
        <v>311</v>
      </c>
    </row>
    <row r="10">
      <c r="A10" s="4" t="inlineStr">
        <is>
          <t>Significant Unobservable Inputs (Level 3)</t>
        </is>
      </c>
    </row>
    <row r="11">
      <c r="A11" s="3" t="inlineStr">
        <is>
          <t>Defined Benefit Plan Disclosure [Line Items]</t>
        </is>
      </c>
    </row>
    <row r="12">
      <c r="A12" s="4" t="inlineStr">
        <is>
          <t>Fair Value</t>
        </is>
      </c>
      <c r="B12" s="6" t="n">
        <v>0</v>
      </c>
      <c r="C12" s="6" t="n">
        <v>0</v>
      </c>
    </row>
    <row r="13">
      <c r="A13" s="4" t="inlineStr">
        <is>
          <t>Cash equivalents</t>
        </is>
      </c>
    </row>
    <row r="14">
      <c r="A14" s="3" t="inlineStr">
        <is>
          <t>Defined Benefit Plan Disclosure [Line Items]</t>
        </is>
      </c>
    </row>
    <row r="15">
      <c r="A15" s="4" t="inlineStr">
        <is>
          <t>Fair Value</t>
        </is>
      </c>
      <c r="B15" s="6" t="n">
        <v>1449</v>
      </c>
      <c r="C15" s="6" t="n">
        <v>666</v>
      </c>
    </row>
    <row r="16">
      <c r="A16" s="4" t="inlineStr">
        <is>
          <t>Cash equivalents | Quoted Prices in Active Markets for Identical Assets (Level 1)</t>
        </is>
      </c>
    </row>
    <row r="17">
      <c r="A17" s="3" t="inlineStr">
        <is>
          <t>Defined Benefit Plan Disclosure [Line Items]</t>
        </is>
      </c>
    </row>
    <row r="18">
      <c r="A18" s="4" t="inlineStr">
        <is>
          <t>Fair Value</t>
        </is>
      </c>
      <c r="B18" s="6" t="n">
        <v>1449</v>
      </c>
      <c r="C18" s="6" t="n">
        <v>666</v>
      </c>
    </row>
    <row r="19">
      <c r="A19" s="4" t="inlineStr">
        <is>
          <t>Cash equivalents | Other Observable Inputs (Level 2)</t>
        </is>
      </c>
    </row>
    <row r="20">
      <c r="A20" s="3" t="inlineStr">
        <is>
          <t>Defined Benefit Plan Disclosure [Line Items]</t>
        </is>
      </c>
    </row>
    <row r="21">
      <c r="A21" s="4" t="inlineStr">
        <is>
          <t>Fair Value</t>
        </is>
      </c>
      <c r="B21" s="6" t="n">
        <v>0</v>
      </c>
      <c r="C21" s="6" t="n">
        <v>0</v>
      </c>
    </row>
    <row r="22">
      <c r="A22" s="4" t="inlineStr">
        <is>
          <t>Cash equivalents | Significant Unobservable Inputs (Level 3)</t>
        </is>
      </c>
    </row>
    <row r="23">
      <c r="A23" s="3" t="inlineStr">
        <is>
          <t>Defined Benefit Plan Disclosure [Line Items]</t>
        </is>
      </c>
    </row>
    <row r="24">
      <c r="A24" s="4" t="inlineStr">
        <is>
          <t>Fair Value</t>
        </is>
      </c>
      <c r="B24" s="6" t="n">
        <v>0</v>
      </c>
      <c r="C24" s="6" t="n">
        <v>0</v>
      </c>
    </row>
    <row r="25">
      <c r="A25" s="4" t="inlineStr">
        <is>
          <t>Corporate bonds</t>
        </is>
      </c>
    </row>
    <row r="26">
      <c r="A26" s="3" t="inlineStr">
        <is>
          <t>Defined Benefit Plan Disclosure [Line Items]</t>
        </is>
      </c>
    </row>
    <row r="27">
      <c r="A27" s="4" t="inlineStr">
        <is>
          <t>Fair Value</t>
        </is>
      </c>
      <c r="B27" s="6" t="n">
        <v>303</v>
      </c>
      <c r="C27" s="6" t="n">
        <v>311</v>
      </c>
    </row>
    <row r="28">
      <c r="A28" s="4" t="inlineStr">
        <is>
          <t>Corporate bonds | Quoted Prices in Active Markets for Identical Assets (Level 1)</t>
        </is>
      </c>
    </row>
    <row r="29">
      <c r="A29" s="3" t="inlineStr">
        <is>
          <t>Defined Benefit Plan Disclosure [Line Items]</t>
        </is>
      </c>
    </row>
    <row r="30">
      <c r="A30" s="4" t="inlineStr">
        <is>
          <t>Fair Value</t>
        </is>
      </c>
      <c r="B30" s="6" t="n">
        <v>0</v>
      </c>
      <c r="C30" s="6" t="n">
        <v>0</v>
      </c>
    </row>
    <row r="31">
      <c r="A31" s="4" t="inlineStr">
        <is>
          <t>Corporate bonds | Other Observable Inputs (Level 2)</t>
        </is>
      </c>
    </row>
    <row r="32">
      <c r="A32" s="3" t="inlineStr">
        <is>
          <t>Defined Benefit Plan Disclosure [Line Items]</t>
        </is>
      </c>
    </row>
    <row r="33">
      <c r="A33" s="4" t="inlineStr">
        <is>
          <t>Fair Value</t>
        </is>
      </c>
      <c r="B33" s="6" t="n">
        <v>303</v>
      </c>
      <c r="C33" s="6" t="n">
        <v>311</v>
      </c>
    </row>
    <row r="34">
      <c r="A34" s="4" t="inlineStr">
        <is>
          <t>Corporate bonds | Significant Unobservable Inputs (Level 3)</t>
        </is>
      </c>
    </row>
    <row r="35">
      <c r="A35" s="3" t="inlineStr">
        <is>
          <t>Defined Benefit Plan Disclosure [Line Items]</t>
        </is>
      </c>
    </row>
    <row r="36">
      <c r="A36" s="4" t="inlineStr">
        <is>
          <t>Fair Value</t>
        </is>
      </c>
      <c r="B36" s="6" t="n">
        <v>0</v>
      </c>
      <c r="C36" s="6" t="n">
        <v>0</v>
      </c>
    </row>
    <row r="37">
      <c r="A37" s="4" t="inlineStr">
        <is>
          <t>Equity securities</t>
        </is>
      </c>
    </row>
    <row r="38">
      <c r="A38" s="3" t="inlineStr">
        <is>
          <t>Defined Benefit Plan Disclosure [Line Items]</t>
        </is>
      </c>
    </row>
    <row r="39">
      <c r="A39" s="4" t="inlineStr">
        <is>
          <t>Fair Value</t>
        </is>
      </c>
      <c r="B39" s="6" t="n">
        <v>1774</v>
      </c>
      <c r="C39" s="6" t="n">
        <v>1473</v>
      </c>
    </row>
    <row r="40">
      <c r="A40" s="4" t="inlineStr">
        <is>
          <t>Equity securities | Quoted Prices in Active Markets for Identical Assets (Level 1)</t>
        </is>
      </c>
    </row>
    <row r="41">
      <c r="A41" s="3" t="inlineStr">
        <is>
          <t>Defined Benefit Plan Disclosure [Line Items]</t>
        </is>
      </c>
    </row>
    <row r="42">
      <c r="A42" s="4" t="inlineStr">
        <is>
          <t>Fair Value</t>
        </is>
      </c>
      <c r="B42" s="6" t="n">
        <v>1774</v>
      </c>
      <c r="C42" s="6" t="n">
        <v>1473</v>
      </c>
    </row>
    <row r="43">
      <c r="A43" s="4" t="inlineStr">
        <is>
          <t>Equity securities | Other Observable Inputs (Level 2)</t>
        </is>
      </c>
    </row>
    <row r="44">
      <c r="A44" s="3" t="inlineStr">
        <is>
          <t>Defined Benefit Plan Disclosure [Line Items]</t>
        </is>
      </c>
    </row>
    <row r="45">
      <c r="A45" s="4" t="inlineStr">
        <is>
          <t>Fair Value</t>
        </is>
      </c>
      <c r="B45" s="6" t="n">
        <v>0</v>
      </c>
      <c r="C45" s="6" t="n">
        <v>0</v>
      </c>
    </row>
    <row r="46">
      <c r="A46" s="4" t="inlineStr">
        <is>
          <t>Equity securities | Significant Unobservable Inputs (Level 3)</t>
        </is>
      </c>
    </row>
    <row r="47">
      <c r="A47" s="3" t="inlineStr">
        <is>
          <t>Defined Benefit Plan Disclosure [Line Items]</t>
        </is>
      </c>
    </row>
    <row r="48">
      <c r="A48" s="4" t="inlineStr">
        <is>
          <t>Fair Value</t>
        </is>
      </c>
      <c r="B48" s="6" t="n">
        <v>0</v>
      </c>
      <c r="C48" s="6" t="n">
        <v>0</v>
      </c>
    </row>
    <row r="49">
      <c r="A49" s="4" t="inlineStr">
        <is>
          <t>Mutual funds</t>
        </is>
      </c>
    </row>
    <row r="50">
      <c r="A50" s="3" t="inlineStr">
        <is>
          <t>Defined Benefit Plan Disclosure [Line Items]</t>
        </is>
      </c>
    </row>
    <row r="51">
      <c r="A51" s="4" t="inlineStr">
        <is>
          <t>Fair Value</t>
        </is>
      </c>
      <c r="B51" s="6" t="n">
        <v>33890</v>
      </c>
      <c r="C51" s="6" t="n">
        <v>27634</v>
      </c>
    </row>
    <row r="52">
      <c r="A52" s="4" t="inlineStr">
        <is>
          <t>Mutual funds | Quoted Prices in Active Markets for Identical Assets (Level 1)</t>
        </is>
      </c>
    </row>
    <row r="53">
      <c r="A53" s="3" t="inlineStr">
        <is>
          <t>Defined Benefit Plan Disclosure [Line Items]</t>
        </is>
      </c>
    </row>
    <row r="54">
      <c r="A54" s="4" t="inlineStr">
        <is>
          <t>Fair Value</t>
        </is>
      </c>
      <c r="B54" s="6" t="n">
        <v>33890</v>
      </c>
      <c r="C54" s="6" t="n">
        <v>27634</v>
      </c>
    </row>
    <row r="55">
      <c r="A55" s="4" t="inlineStr">
        <is>
          <t>Mutual funds | Other Observable Inputs (Level 2)</t>
        </is>
      </c>
    </row>
    <row r="56">
      <c r="A56" s="3" t="inlineStr">
        <is>
          <t>Defined Benefit Plan Disclosure [Line Items]</t>
        </is>
      </c>
    </row>
    <row r="57">
      <c r="A57" s="4" t="inlineStr">
        <is>
          <t>Fair Value</t>
        </is>
      </c>
      <c r="B57" s="6" t="n">
        <v>0</v>
      </c>
      <c r="C57" s="6" t="n">
        <v>0</v>
      </c>
    </row>
    <row r="58">
      <c r="A58" s="4" t="inlineStr">
        <is>
          <t>Mutual funds | Significant Unobservable Inputs (Level 3)</t>
        </is>
      </c>
    </row>
    <row r="59">
      <c r="A59" s="3" t="inlineStr">
        <is>
          <t>Defined Benefit Plan Disclosure [Line Items]</t>
        </is>
      </c>
    </row>
    <row r="60">
      <c r="A60" s="4" t="inlineStr">
        <is>
          <t>Fair Value</t>
        </is>
      </c>
      <c r="B60" s="5" t="n">
        <v>0</v>
      </c>
      <c r="C60"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8:28:03Z</dcterms:created>
  <dcterms:modified xmlns:dcterms="http://purl.org/dc/terms/" xmlns:xsi="http://www.w3.org/2001/XMLSchema-instance" xsi:type="dcterms:W3CDTF">2022-03-17T18:28:03Z</dcterms:modified>
</cp:coreProperties>
</file>